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Sale of Soy and Corn Business" sheetId="12" state="visible" r:id="rId12"/>
    <sheet xmlns:r="http://schemas.openxmlformats.org/officeDocument/2006/relationships" name="Value Creation Plan" sheetId="13" state="visible" r:id="rId13"/>
    <sheet xmlns:r="http://schemas.openxmlformats.org/officeDocument/2006/relationships" name="Derivative Financial Instrument"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Accounts Payable and Accrued Li" sheetId="21" state="visible" r:id="rId21"/>
    <sheet xmlns:r="http://schemas.openxmlformats.org/officeDocument/2006/relationships" name="Bank Indebtedness and Long-Term" sheetId="22" state="visible" r:id="rId22"/>
    <sheet xmlns:r="http://schemas.openxmlformats.org/officeDocument/2006/relationships" name="Preferred Stock" sheetId="23" state="visible" r:id="rId23"/>
    <sheet xmlns:r="http://schemas.openxmlformats.org/officeDocument/2006/relationships" name="Common Shares" sheetId="24" state="visible" r:id="rId24"/>
    <sheet xmlns:r="http://schemas.openxmlformats.org/officeDocument/2006/relationships" name="Stock-Based Compensation"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egmented Information" sheetId="32" state="visible" r:id="rId32"/>
    <sheet xmlns:r="http://schemas.openxmlformats.org/officeDocument/2006/relationships" name="Subsequent Event" sheetId="33" state="visible" r:id="rId33"/>
    <sheet xmlns:r="http://schemas.openxmlformats.org/officeDocument/2006/relationships" name="Quarterly Results of Operation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Discontinued Operations (Tables" sheetId="38" state="visible" r:id="rId38"/>
    <sheet xmlns:r="http://schemas.openxmlformats.org/officeDocument/2006/relationships" name="Sale of Soy and Corn Business (" sheetId="39" state="visible" r:id="rId39"/>
    <sheet xmlns:r="http://schemas.openxmlformats.org/officeDocument/2006/relationships" name="Value Creation Plan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Accounts Payable and Accrued _2" sheetId="47" state="visible" r:id="rId47"/>
    <sheet xmlns:r="http://schemas.openxmlformats.org/officeDocument/2006/relationships" name="Bank Indebtedness and Long-Te_2" sheetId="48" state="visible" r:id="rId48"/>
    <sheet xmlns:r="http://schemas.openxmlformats.org/officeDocument/2006/relationships" name="Stock-Based Compensation (Table" sheetId="49" state="visible" r:id="rId49"/>
    <sheet xmlns:r="http://schemas.openxmlformats.org/officeDocument/2006/relationships" name="Other Expense (Income), Net (Ta" sheetId="50" state="visible" r:id="rId50"/>
    <sheet xmlns:r="http://schemas.openxmlformats.org/officeDocument/2006/relationships" name="Income Taxes (Tables)" sheetId="51" state="visible" r:id="rId51"/>
    <sheet xmlns:r="http://schemas.openxmlformats.org/officeDocument/2006/relationships" name="Earnings (Loss) Per Share (Tabl" sheetId="52" state="visible" r:id="rId52"/>
    <sheet xmlns:r="http://schemas.openxmlformats.org/officeDocument/2006/relationships" name="Supplemental Cash Flow Inform_2" sheetId="53" state="visible" r:id="rId53"/>
    <sheet xmlns:r="http://schemas.openxmlformats.org/officeDocument/2006/relationships" name="Related Party Transactions (Tab" sheetId="54" state="visible" r:id="rId54"/>
    <sheet xmlns:r="http://schemas.openxmlformats.org/officeDocument/2006/relationships" name="Segmented Information (Tables)" sheetId="55" state="visible" r:id="rId55"/>
    <sheet xmlns:r="http://schemas.openxmlformats.org/officeDocument/2006/relationships" name="Quarterly Results of Operatio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Revenue (Disaggregation Of Reve" sheetId="59" state="visible" r:id="rId59"/>
    <sheet xmlns:r="http://schemas.openxmlformats.org/officeDocument/2006/relationships" name="Discontinued Operations (Narrat" sheetId="60" state="visible" r:id="rId60"/>
    <sheet xmlns:r="http://schemas.openxmlformats.org/officeDocument/2006/relationships" name="Discontinued Operations - Sched" sheetId="61" state="visible" r:id="rId61"/>
    <sheet xmlns:r="http://schemas.openxmlformats.org/officeDocument/2006/relationships" name="Discontinued Operations - Sch_2" sheetId="62" state="visible" r:id="rId62"/>
    <sheet xmlns:r="http://schemas.openxmlformats.org/officeDocument/2006/relationships" name="Discontinued Operations - Sch_3" sheetId="63" state="visible" r:id="rId63"/>
    <sheet xmlns:r="http://schemas.openxmlformats.org/officeDocument/2006/relationships" name="Sale of Soy and Corn Business_2" sheetId="64" state="visible" r:id="rId64"/>
    <sheet xmlns:r="http://schemas.openxmlformats.org/officeDocument/2006/relationships" name="Sale of Soy and Corn Business_3" sheetId="65" state="visible" r:id="rId65"/>
    <sheet xmlns:r="http://schemas.openxmlformats.org/officeDocument/2006/relationships" name="Value Creation Plan (Narrative)" sheetId="66" state="visible" r:id="rId66"/>
    <sheet xmlns:r="http://schemas.openxmlformats.org/officeDocument/2006/relationships" name="Value Creation Plan (Disclosure" sheetId="67" state="visible" r:id="rId67"/>
    <sheet xmlns:r="http://schemas.openxmlformats.org/officeDocument/2006/relationships" name="Value Creation Plan (Disclosu_2" sheetId="68" state="visible" r:id="rId68"/>
    <sheet xmlns:r="http://schemas.openxmlformats.org/officeDocument/2006/relationships" name="Value Creation Plan (Disclosu_3" sheetId="69" state="visible" r:id="rId69"/>
    <sheet xmlns:r="http://schemas.openxmlformats.org/officeDocument/2006/relationships" name="Derivative Financial Instrume_2" sheetId="70" state="visible" r:id="rId70"/>
    <sheet xmlns:r="http://schemas.openxmlformats.org/officeDocument/2006/relationships" name="Accounts Receivable (Details)" sheetId="71" state="visible" r:id="rId71"/>
    <sheet xmlns:r="http://schemas.openxmlformats.org/officeDocument/2006/relationships" name="Accounts receivable (Allowance " sheetId="72" state="visible" r:id="rId72"/>
    <sheet xmlns:r="http://schemas.openxmlformats.org/officeDocument/2006/relationships" name="Inventories (Details)" sheetId="73" state="visible" r:id="rId73"/>
    <sheet xmlns:r="http://schemas.openxmlformats.org/officeDocument/2006/relationships" name="Inventories (Change in the inve"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Leases (Narrative) (Details)" sheetId="77" state="visible" r:id="rId77"/>
    <sheet xmlns:r="http://schemas.openxmlformats.org/officeDocument/2006/relationships" name="Lease, Cost (Details)" sheetId="78" state="visible" r:id="rId78"/>
    <sheet xmlns:r="http://schemas.openxmlformats.org/officeDocument/2006/relationships" name="Leases, Balance Sheet Classific" sheetId="79" state="visible" r:id="rId79"/>
    <sheet xmlns:r="http://schemas.openxmlformats.org/officeDocument/2006/relationships" name="Leases, Cash Flow Information (" sheetId="80" state="visible" r:id="rId80"/>
    <sheet xmlns:r="http://schemas.openxmlformats.org/officeDocument/2006/relationships" name="Leases, Other Information (Deta" sheetId="81" state="visible" r:id="rId81"/>
    <sheet xmlns:r="http://schemas.openxmlformats.org/officeDocument/2006/relationships" name="Leases - Lessee, Operating Leas" sheetId="82" state="visible" r:id="rId82"/>
    <sheet xmlns:r="http://schemas.openxmlformats.org/officeDocument/2006/relationships" name="Goodwill (Narrative) (Details)" sheetId="83" state="visible" r:id="rId83"/>
    <sheet xmlns:r="http://schemas.openxmlformats.org/officeDocument/2006/relationships" name="Goodwill (Details)" sheetId="84" state="visible" r:id="rId84"/>
    <sheet xmlns:r="http://schemas.openxmlformats.org/officeDocument/2006/relationships" name="Intangible assets (Major Compon" sheetId="85" state="visible" r:id="rId85"/>
    <sheet xmlns:r="http://schemas.openxmlformats.org/officeDocument/2006/relationships" name="Intangible assets (Future Amort" sheetId="86" state="visible" r:id="rId86"/>
    <sheet xmlns:r="http://schemas.openxmlformats.org/officeDocument/2006/relationships" name="Accounts Payable and Accrued _3" sheetId="87" state="visible" r:id="rId87"/>
    <sheet xmlns:r="http://schemas.openxmlformats.org/officeDocument/2006/relationships" name="Bank Indebtedness and Long-Te_3" sheetId="88" state="visible" r:id="rId88"/>
    <sheet xmlns:r="http://schemas.openxmlformats.org/officeDocument/2006/relationships" name="Bank Indebtedness and Long-Te_4" sheetId="89" state="visible" r:id="rId89"/>
    <sheet xmlns:r="http://schemas.openxmlformats.org/officeDocument/2006/relationships" name="Bank Indebtedness and Long-Te_5" sheetId="90" state="visible" r:id="rId90"/>
    <sheet xmlns:r="http://schemas.openxmlformats.org/officeDocument/2006/relationships" name="Bank Indebtedness and Long-Te_6" sheetId="91" state="visible" r:id="rId91"/>
    <sheet xmlns:r="http://schemas.openxmlformats.org/officeDocument/2006/relationships" name="Preferred Stock (Narrative) (De" sheetId="92" state="visible" r:id="rId92"/>
    <sheet xmlns:r="http://schemas.openxmlformats.org/officeDocument/2006/relationships" name="Stock-Based Compensation (Narra"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Stock-Based Compensation - Sc_5" sheetId="98" state="visible" r:id="rId98"/>
    <sheet xmlns:r="http://schemas.openxmlformats.org/officeDocument/2006/relationships" name="Stock-Based Compensation - Sc_6" sheetId="99" state="visible" r:id="rId99"/>
    <sheet xmlns:r="http://schemas.openxmlformats.org/officeDocument/2006/relationships" name="Stock-Based Compensation - Sc_7" sheetId="100" state="visible" r:id="rId100"/>
    <sheet xmlns:r="http://schemas.openxmlformats.org/officeDocument/2006/relationships" name="Stock-Based Compensation - Sc_8" sheetId="101" state="visible" r:id="rId101"/>
    <sheet xmlns:r="http://schemas.openxmlformats.org/officeDocument/2006/relationships" name="Stock-Based Compensation - Sc_9" sheetId="102" state="visible" r:id="rId102"/>
    <sheet xmlns:r="http://schemas.openxmlformats.org/officeDocument/2006/relationships" name="Stock-Based Compensation - S_10" sheetId="103" state="visible" r:id="rId103"/>
    <sheet xmlns:r="http://schemas.openxmlformats.org/officeDocument/2006/relationships" name="Stock-Based Compensation - S_11" sheetId="104" state="visible" r:id="rId104"/>
    <sheet xmlns:r="http://schemas.openxmlformats.org/officeDocument/2006/relationships" name="Other Expense (Income), Net (Na" sheetId="105" state="visible" r:id="rId105"/>
    <sheet xmlns:r="http://schemas.openxmlformats.org/officeDocument/2006/relationships" name="Other Expense (Income), Net (De" sheetId="106" state="visible" r:id="rId106"/>
    <sheet xmlns:r="http://schemas.openxmlformats.org/officeDocument/2006/relationships" name="Income taxes (Narrative) (Detai" sheetId="107" state="visible" r:id="rId107"/>
    <sheet xmlns:r="http://schemas.openxmlformats.org/officeDocument/2006/relationships" name="Income Taxes (Components of inc" sheetId="108" state="visible" r:id="rId108"/>
    <sheet xmlns:r="http://schemas.openxmlformats.org/officeDocument/2006/relationships" name="Income Taxes (Components of ear" sheetId="109" state="visible" r:id="rId109"/>
    <sheet xmlns:r="http://schemas.openxmlformats.org/officeDocument/2006/relationships" name="Income Taxes (Components of pro" sheetId="110" state="visible" r:id="rId110"/>
    <sheet xmlns:r="http://schemas.openxmlformats.org/officeDocument/2006/relationships" name="Income Taxes (Deferred income t" sheetId="111" state="visible" r:id="rId111"/>
    <sheet xmlns:r="http://schemas.openxmlformats.org/officeDocument/2006/relationships" name="Income Taxes (Components of net" sheetId="112" state="visible" r:id="rId112"/>
    <sheet xmlns:r="http://schemas.openxmlformats.org/officeDocument/2006/relationships" name="Income Taxes (Components of def" sheetId="113" state="visible" r:id="rId113"/>
    <sheet xmlns:r="http://schemas.openxmlformats.org/officeDocument/2006/relationships" name="Earnings (Loss) Per Share (Narr" sheetId="114" state="visible" r:id="rId114"/>
    <sheet xmlns:r="http://schemas.openxmlformats.org/officeDocument/2006/relationships" name="Earnings (Loss) Per Share (Basi" sheetId="115" state="visible" r:id="rId115"/>
    <sheet xmlns:r="http://schemas.openxmlformats.org/officeDocument/2006/relationships" name="Supplemental Cash Flow Inform_3" sheetId="116" state="visible" r:id="rId116"/>
    <sheet xmlns:r="http://schemas.openxmlformats.org/officeDocument/2006/relationships" name="Related Party Transactions (Nar" sheetId="117" state="visible" r:id="rId117"/>
    <sheet xmlns:r="http://schemas.openxmlformats.org/officeDocument/2006/relationships" name="Related Party Transactions (Det" sheetId="118" state="visible" r:id="rId118"/>
    <sheet xmlns:r="http://schemas.openxmlformats.org/officeDocument/2006/relationships" name="Commitments and Contingencies (" sheetId="119" state="visible" r:id="rId119"/>
    <sheet xmlns:r="http://schemas.openxmlformats.org/officeDocument/2006/relationships" name="Segmented Information (Narrativ" sheetId="120" state="visible" r:id="rId120"/>
    <sheet xmlns:r="http://schemas.openxmlformats.org/officeDocument/2006/relationships" name="Segmented Information (Segment " sheetId="121" state="visible" r:id="rId121"/>
    <sheet xmlns:r="http://schemas.openxmlformats.org/officeDocument/2006/relationships" name="Segmented Information (Segmen_2" sheetId="122" state="visible" r:id="rId122"/>
    <sheet xmlns:r="http://schemas.openxmlformats.org/officeDocument/2006/relationships" name="Segmented Information (Segmen_3" sheetId="123" state="visible" r:id="rId123"/>
    <sheet xmlns:r="http://schemas.openxmlformats.org/officeDocument/2006/relationships" name="Segmented Information (Revenues" sheetId="124" state="visible" r:id="rId124"/>
    <sheet xmlns:r="http://schemas.openxmlformats.org/officeDocument/2006/relationships" name="Segmented Information (Long-Liv" sheetId="125" state="visible" r:id="rId125"/>
    <sheet xmlns:r="http://schemas.openxmlformats.org/officeDocument/2006/relationships" name="Subsequent Event (Narrative) (D" sheetId="126" state="visible" r:id="rId126"/>
    <sheet xmlns:r="http://schemas.openxmlformats.org/officeDocument/2006/relationships" name="Quarterly Results of Operatio_3" sheetId="127" state="visible" r:id="rId127"/>
    <sheet xmlns:r="http://schemas.openxmlformats.org/officeDocument/2006/relationships" name="Quarterly Results of Operatio_4"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2, 2021</t>
        </is>
      </c>
      <c r="C2" s="2" t="inlineStr">
        <is>
          <t>Feb. 26, 2021</t>
        </is>
      </c>
      <c r="D2" s="2" t="inlineStr">
        <is>
          <t>Jun. 27, 2020</t>
        </is>
      </c>
    </row>
    <row r="3">
      <c r="A3" s="3" t="inlineStr">
        <is>
          <t>Entity Registrant Name</t>
        </is>
      </c>
      <c r="B3" s="3" t="inlineStr">
        <is>
          <t>SUNOPTA INC.</t>
        </is>
      </c>
    </row>
    <row r="4">
      <c r="A4" s="3" t="inlineStr">
        <is>
          <t>Entity Shell Company</t>
        </is>
      </c>
      <c r="B4" s="3" t="inlineStr">
        <is>
          <t>false</t>
        </is>
      </c>
    </row>
    <row r="5">
      <c r="A5" s="3" t="inlineStr">
        <is>
          <t>Entity Current Reporting Status</t>
        </is>
      </c>
      <c r="B5" s="3" t="inlineStr">
        <is>
          <t>Yes</t>
        </is>
      </c>
    </row>
    <row r="6">
      <c r="A6" s="3" t="inlineStr">
        <is>
          <t>Entity Emerging Growth Company</t>
        </is>
      </c>
      <c r="B6" s="3" t="inlineStr">
        <is>
          <t>false</t>
        </is>
      </c>
    </row>
    <row r="7">
      <c r="A7" s="3" t="inlineStr">
        <is>
          <t>Entity Small Business</t>
        </is>
      </c>
      <c r="B7" s="3" t="inlineStr">
        <is>
          <t>false</t>
        </is>
      </c>
    </row>
    <row r="8">
      <c r="A8" s="3" t="inlineStr">
        <is>
          <t>Document Fiscal Period Focus</t>
        </is>
      </c>
      <c r="B8" s="3" t="inlineStr">
        <is>
          <t>FY</t>
        </is>
      </c>
    </row>
    <row r="9">
      <c r="A9" s="3" t="inlineStr">
        <is>
          <t>Document Fiscal Year Focus</t>
        </is>
      </c>
      <c r="B9" s="3" t="inlineStr">
        <is>
          <t>2021</t>
        </is>
      </c>
    </row>
    <row r="10">
      <c r="A10" s="3" t="inlineStr">
        <is>
          <t>Amendment Flag</t>
        </is>
      </c>
      <c r="B10" s="3" t="inlineStr">
        <is>
          <t>false</t>
        </is>
      </c>
    </row>
    <row r="11">
      <c r="A11" s="3" t="inlineStr">
        <is>
          <t>Document Period End Date</t>
        </is>
      </c>
      <c r="B11" s="3" t="inlineStr">
        <is>
          <t>Jan. 2,
		2021</t>
        </is>
      </c>
    </row>
    <row r="12">
      <c r="A12" s="3" t="inlineStr">
        <is>
          <t>Document Type</t>
        </is>
      </c>
      <c r="B12" s="3" t="inlineStr">
        <is>
          <t>10-K</t>
        </is>
      </c>
    </row>
    <row r="13">
      <c r="A13" s="3" t="inlineStr">
        <is>
          <t>Entity Common Stock, Shares Outstanding</t>
        </is>
      </c>
      <c r="C13" s="4" t="n">
        <v>103256454</v>
      </c>
    </row>
    <row r="14">
      <c r="A14" s="3" t="inlineStr">
        <is>
          <t>Entity Public Float</t>
        </is>
      </c>
      <c r="D14" s="5" t="n">
        <v>325</v>
      </c>
    </row>
    <row r="15">
      <c r="A15" s="3" t="inlineStr">
        <is>
          <t>Entity Voluntary Filers</t>
        </is>
      </c>
      <c r="B15" s="3" t="inlineStr">
        <is>
          <t>Yes</t>
        </is>
      </c>
    </row>
    <row r="16">
      <c r="A16" s="3" t="inlineStr">
        <is>
          <t>Entity Well-known Seasoned Issuer</t>
        </is>
      </c>
      <c r="B16" s="3" t="inlineStr">
        <is>
          <t>No</t>
        </is>
      </c>
    </row>
    <row r="17">
      <c r="A17" s="3" t="inlineStr">
        <is>
          <t>Entity Filer Category</t>
        </is>
      </c>
      <c r="B17" s="3" t="inlineStr">
        <is>
          <t>Accelerated Filer</t>
        </is>
      </c>
    </row>
    <row r="18">
      <c r="A18" s="3" t="inlineStr">
        <is>
          <t>Current Fiscal Year End Date</t>
        </is>
      </c>
      <c r="B18" s="3" t="inlineStr">
        <is>
          <t>--01-02</t>
        </is>
      </c>
    </row>
    <row r="19">
      <c r="A19" s="3" t="inlineStr">
        <is>
          <t>Entity Central Index Key</t>
        </is>
      </c>
      <c r="B19" s="3" t="inlineStr">
        <is>
          <t>0000351834</t>
        </is>
      </c>
    </row>
    <row r="20">
      <c r="A20" s="3" t="inlineStr">
        <is>
          <t>Entity File Number</t>
        </is>
      </c>
      <c r="B20" s="3" t="inlineStr">
        <is>
          <t>001-34198</t>
        </is>
      </c>
    </row>
    <row r="21">
      <c r="A21" s="3" t="inlineStr">
        <is>
          <t>Entity Address, Address Line One</t>
        </is>
      </c>
      <c r="B21" s="3" t="inlineStr">
        <is>
          <t>2233 Argentia Road</t>
        </is>
      </c>
    </row>
    <row r="22">
      <c r="A22" s="3" t="inlineStr">
        <is>
          <t>Entity Address, Address Line Two</t>
        </is>
      </c>
      <c r="B22" s="3" t="inlineStr">
        <is>
          <t>Suite 401</t>
        </is>
      </c>
    </row>
    <row r="23">
      <c r="A23" s="3" t="inlineStr">
        <is>
          <t>Entity Address, City or Town</t>
        </is>
      </c>
      <c r="B23" s="3" t="inlineStr">
        <is>
          <t>Mississauga</t>
        </is>
      </c>
    </row>
    <row r="24">
      <c r="A24" s="3" t="inlineStr">
        <is>
          <t>Entity Address, State or Province</t>
        </is>
      </c>
      <c r="B24" s="3" t="inlineStr">
        <is>
          <t>ON</t>
        </is>
      </c>
    </row>
    <row r="25">
      <c r="A25" s="3" t="inlineStr">
        <is>
          <t>Entity Address, Postal Zip Code</t>
        </is>
      </c>
      <c r="B25" s="3" t="inlineStr">
        <is>
          <t>L5N 2X7</t>
        </is>
      </c>
    </row>
    <row r="26">
      <c r="A26" s="3" t="inlineStr">
        <is>
          <t>City Area Code</t>
        </is>
      </c>
      <c r="B26" s="3" t="inlineStr">
        <is>
          <t>905</t>
        </is>
      </c>
    </row>
    <row r="27">
      <c r="A27" s="3" t="inlineStr">
        <is>
          <t>Local Phone Number</t>
        </is>
      </c>
      <c r="B27" s="3" t="inlineStr">
        <is>
          <t>821-9669</t>
        </is>
      </c>
    </row>
    <row r="28">
      <c r="A28" s="3" t="inlineStr">
        <is>
          <t>Entity Interactive Data Current</t>
        </is>
      </c>
      <c r="B28" s="3" t="inlineStr">
        <is>
          <t>Yes</t>
        </is>
      </c>
    </row>
    <row r="29">
      <c r="A29" s="3" t="inlineStr">
        <is>
          <t>Entity Tax Identification Number</t>
        </is>
      </c>
      <c r="B29" s="3" t="inlineStr">
        <is>
          <t>00-0000000</t>
        </is>
      </c>
    </row>
    <row r="30">
      <c r="A30" s="3" t="inlineStr">
        <is>
          <t>Entity Incorporation, State or Country Code</t>
        </is>
      </c>
      <c r="B30" s="3" t="inlineStr">
        <is>
          <t>Z4</t>
        </is>
      </c>
    </row>
    <row r="31">
      <c r="A31" s="3" t="inlineStr">
        <is>
          <t>Document Transition Report</t>
        </is>
      </c>
      <c r="B31" s="3" t="inlineStr">
        <is>
          <t>false</t>
        </is>
      </c>
    </row>
    <row r="32">
      <c r="A32" s="3" t="inlineStr">
        <is>
          <t>Entity Address, Country</t>
        </is>
      </c>
      <c r="B32" s="3" t="inlineStr">
        <is>
          <t>CA</t>
        </is>
      </c>
    </row>
    <row r="33">
      <c r="A33" s="3" t="inlineStr">
        <is>
          <t>Document Annual Report</t>
        </is>
      </c>
      <c r="B33" s="3" t="inlineStr">
        <is>
          <t>true</t>
        </is>
      </c>
    </row>
    <row r="34">
      <c r="A34" s="3" t="inlineStr">
        <is>
          <t>The Nasdaq Stock Market | Common Shares</t>
        </is>
      </c>
    </row>
    <row r="35">
      <c r="A35" s="3" t="inlineStr">
        <is>
          <t>Trading Symbol</t>
        </is>
      </c>
      <c r="B35" s="3" t="inlineStr">
        <is>
          <t>STKL</t>
        </is>
      </c>
    </row>
    <row r="36">
      <c r="A36" s="3" t="inlineStr">
        <is>
          <t>Security Exchange Name</t>
        </is>
      </c>
      <c r="B36" s="3" t="inlineStr">
        <is>
          <t>NASDAQ</t>
        </is>
      </c>
    </row>
    <row r="37">
      <c r="A37" s="3" t="inlineStr">
        <is>
          <t>Title of 12(b) Security</t>
        </is>
      </c>
      <c r="B37" s="3" t="inlineStr">
        <is>
          <t>Common Shares</t>
        </is>
      </c>
    </row>
    <row r="38">
      <c r="A38" s="3" t="inlineStr">
        <is>
          <t>The Toronto Stock Exchange | Common Shares</t>
        </is>
      </c>
    </row>
    <row r="39">
      <c r="A39" s="3" t="inlineStr">
        <is>
          <t>Trading Symbol</t>
        </is>
      </c>
      <c r="B39" s="3" t="inlineStr">
        <is>
          <t>SOY</t>
        </is>
      </c>
    </row>
    <row r="40">
      <c r="A40" s="3" t="inlineStr">
        <is>
          <t>Title of 12(b) Security</t>
        </is>
      </c>
      <c r="B40"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6" t="inlineStr">
        <is>
          <t>Revenue from Contract with Customer [Abstract]</t>
        </is>
      </c>
    </row>
    <row r="4">
      <c r="A4" s="3" t="inlineStr">
        <is>
          <t>Revenue [Text Block]</t>
        </is>
      </c>
      <c r="B4" s="3" t="inlineStr">
        <is>
          <t xml:space="preserve">2. Revenue
The Company procures, processes, and packages plant-based and fruit-based foods and beverages. The Company's customers include retailers, foodservice operators, branded food companies, and food manufacturers. Revenue is recognized when performance obligations under the terms of a contract with a customer are satisfied, which is upon the transfer of control of the contracted goods. Except for goods sold under bill-and-hold arrangements, control is transferred when title and physical possession of the product has transferred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Other promises in the contract-for example, the promise to provide quality assurance testing to ensure the product meets specification and is fit for its intended use-are not separable from the promise to deliver goods and are therefore not considered distinct. Revenue is measured as the amount of consideration the Company expects to receive in exchange for transferring the goods. Consideration is typically determined based on a fixed unit price for the quantity of product transferred. Certain contracts may give rise to an element of variable consideration in the form of rebates or discounts.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for example, by imposing minimum purchase obligations on the part of the customer). Certain master supply arrangements provide for the transfer of product on a bill-and-hold basis at the specific request of the customer. Goods are produced under these bill-and-hold arrangements to meet individual customer specifications, and, therefore,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The following table presents a disaggregation of the Company's revenues based on categories used by the Company to evaluate sales performance:
January 2, 2021 December 28, 2019 December 29, 2018
$
$
$
Plant-Based Foods and Beverages
Beverages and broths 332,390 286,381 244,888
Plant-based ingredients 28,156 22,944 14,788
Sunflower and roasted snacks 54,618 52,073 51,297
Flexible resealable pouch and nutrition bar products — — 3,103
Total Plant-Based Foods and Beverages 415,164
361,398
314,076
Fruit-Based Foods and Beverages
Frozen fruit 284,559 258,298 271,417
Fruit-based ingredients 40,543 47,762 50,830
Fruit snacks 48,947 43,792 43,222
Total Fruit-Based Foods and Beverages 374,049
349,852
365,469
Global Ingredients
Soy and corn — 10,346 104,427
Total Global Ingredients —
10,346
104,427
Total revenues 789,213 721,596 783,9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non-vested PSU activity (Details) - Performance Shares [Member] - $ / shares</t>
        </is>
      </c>
      <c r="B1" s="2" t="inlineStr">
        <is>
          <t>Sep. 03, 2019</t>
        </is>
      </c>
      <c r="C1" s="2" t="inlineStr">
        <is>
          <t>Jan. 02, 2021</t>
        </is>
      </c>
      <c r="D1" s="2" t="inlineStr">
        <is>
          <t>Dec. 28, 2019</t>
        </is>
      </c>
    </row>
    <row r="2">
      <c r="A2" s="6" t="inlineStr">
        <is>
          <t>Share-based Compensation Arrangement by Share-based Payment Award, Options, Nonvested, Number of Shares [Roll Forward]</t>
        </is>
      </c>
    </row>
    <row r="3">
      <c r="A3" s="3" t="inlineStr">
        <is>
          <t>Non-vested, beginning of year</t>
        </is>
      </c>
      <c r="C3" s="4" t="n">
        <v>2936115</v>
      </c>
    </row>
    <row r="4">
      <c r="A4" s="3" t="inlineStr">
        <is>
          <t>Granted</t>
        </is>
      </c>
      <c r="C4" s="4" t="n">
        <v>3084107</v>
      </c>
    </row>
    <row r="5">
      <c r="A5" s="3" t="inlineStr">
        <is>
          <t>Vested</t>
        </is>
      </c>
      <c r="C5" s="4" t="n">
        <v>-1142813</v>
      </c>
    </row>
    <row r="6">
      <c r="A6" s="3" t="inlineStr">
        <is>
          <t>Forfeited</t>
        </is>
      </c>
      <c r="C6" s="4" t="n">
        <v>-1872734</v>
      </c>
    </row>
    <row r="7">
      <c r="A7" s="3" t="inlineStr">
        <is>
          <t>Non-vested, end of year</t>
        </is>
      </c>
      <c r="C7" s="4" t="n">
        <v>3004675</v>
      </c>
      <c r="D7" s="4" t="n">
        <v>2936115</v>
      </c>
    </row>
    <row r="8">
      <c r="A8" s="6" t="inlineStr">
        <is>
          <t>Share-based Compensation Arrangement by Share-based Payment Award, Options, Nonvested, Weighted Average Grant Date Fair Value [Abstract]</t>
        </is>
      </c>
    </row>
    <row r="9">
      <c r="A9" s="3" t="inlineStr">
        <is>
          <t>Non-vested, beginning of year</t>
        </is>
      </c>
      <c r="C9" s="7" t="n">
        <v>4.08</v>
      </c>
    </row>
    <row r="10">
      <c r="A10" s="3" t="inlineStr">
        <is>
          <t>Granted</t>
        </is>
      </c>
      <c r="B10" s="7" t="n">
        <v>0.79</v>
      </c>
      <c r="C10" s="8" t="n">
        <v>3.54</v>
      </c>
      <c r="D10" s="7" t="n">
        <v>3.42</v>
      </c>
    </row>
    <row r="11">
      <c r="A11" s="3" t="inlineStr">
        <is>
          <t>Vested</t>
        </is>
      </c>
      <c r="C11" s="8" t="n">
        <v>3.42</v>
      </c>
    </row>
    <row r="12">
      <c r="A12" s="3" t="inlineStr">
        <is>
          <t>Forfeited</t>
        </is>
      </c>
      <c r="C12" s="8" t="n">
        <v>4.43</v>
      </c>
    </row>
    <row r="13">
      <c r="A13" s="3" t="inlineStr">
        <is>
          <t>Non-vested, end of year</t>
        </is>
      </c>
      <c r="C13" s="7" t="n">
        <v>3.56</v>
      </c>
      <c r="D13" s="7" t="n">
        <v>4.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Stock-Based Compensation - Schedule of valuation assumptions of RSUs and PSUs of Chief Executive Officer (Details) - $ / shares</t>
        </is>
      </c>
      <c r="B1" s="2" t="inlineStr">
        <is>
          <t>12 Months Ended</t>
        </is>
      </c>
    </row>
    <row r="2">
      <c r="B2" s="2" t="inlineStr">
        <is>
          <t>Jan. 02, 2021</t>
        </is>
      </c>
      <c r="C2" s="2" t="inlineStr">
        <is>
          <t>Dec. 28, 2019</t>
        </is>
      </c>
      <c r="D2" s="2" t="inlineStr">
        <is>
          <t>Dec. 29, 2018</t>
        </is>
      </c>
      <c r="E2" s="2" t="inlineStr">
        <is>
          <t>Sep. 03, 2019</t>
        </is>
      </c>
      <c r="F2" s="2" t="inlineStr">
        <is>
          <t>Apr. 01, 2019</t>
        </is>
      </c>
    </row>
    <row r="3">
      <c r="A3" s="3" t="inlineStr">
        <is>
          <t>Stock Options [Member]</t>
        </is>
      </c>
    </row>
    <row r="4">
      <c r="A4" s="6" t="inlineStr">
        <is>
          <t>Share-based Compensation Arrangement by Share-based Payment Award [Line Items]</t>
        </is>
      </c>
    </row>
    <row r="5">
      <c r="A5" s="3" t="inlineStr">
        <is>
          <t>Grant-date stock price</t>
        </is>
      </c>
      <c r="B5" s="7" t="n">
        <v>4.64</v>
      </c>
      <c r="C5" s="7" t="n">
        <v>3.57</v>
      </c>
      <c r="D5" s="7" t="n">
        <v>7.56</v>
      </c>
    </row>
    <row r="6">
      <c r="A6" s="3" t="inlineStr">
        <is>
          <t>Dividend yield</t>
        </is>
      </c>
      <c r="B6" s="3" t="inlineStr">
        <is>
          <t>0.00%</t>
        </is>
      </c>
      <c r="C6" s="3" t="inlineStr">
        <is>
          <t>0.00%</t>
        </is>
      </c>
      <c r="D6" s="3" t="inlineStr">
        <is>
          <t>0.00%</t>
        </is>
      </c>
    </row>
    <row r="7">
      <c r="A7" s="3" t="inlineStr">
        <is>
          <t>Expected volatility</t>
        </is>
      </c>
      <c r="B7" s="3" t="inlineStr">
        <is>
          <t>60.00%</t>
        </is>
      </c>
      <c r="C7" s="3" t="inlineStr">
        <is>
          <t>48.60%</t>
        </is>
      </c>
      <c r="D7" s="3" t="inlineStr">
        <is>
          <t>41.10%</t>
        </is>
      </c>
    </row>
    <row r="8">
      <c r="A8" s="3" t="inlineStr">
        <is>
          <t>Risk-free interest rate</t>
        </is>
      </c>
      <c r="B8" s="3" t="inlineStr">
        <is>
          <t>0.40%</t>
        </is>
      </c>
      <c r="C8" s="3" t="inlineStr">
        <is>
          <t>2.30%</t>
        </is>
      </c>
      <c r="D8" s="3" t="inlineStr">
        <is>
          <t>2.90%</t>
        </is>
      </c>
    </row>
    <row r="9">
      <c r="A9" s="3" t="inlineStr">
        <is>
          <t>Expected life (in years)</t>
        </is>
      </c>
      <c r="B9" s="3" t="inlineStr">
        <is>
          <t>6 years</t>
        </is>
      </c>
      <c r="C9" s="3" t="inlineStr">
        <is>
          <t>5 years 9 months 18 days</t>
        </is>
      </c>
      <c r="D9" s="3" t="inlineStr">
        <is>
          <t>6 years</t>
        </is>
      </c>
    </row>
    <row r="10">
      <c r="A10" s="3" t="inlineStr">
        <is>
          <t>Performance Share Units [Member]</t>
        </is>
      </c>
    </row>
    <row r="11">
      <c r="A11" s="6" t="inlineStr">
        <is>
          <t>Share-based Compensation Arrangement by Share-based Payment Award [Line Items]</t>
        </is>
      </c>
    </row>
    <row r="12">
      <c r="A12" s="3" t="inlineStr">
        <is>
          <t>Grant-date stock price</t>
        </is>
      </c>
      <c r="E12" s="7" t="n">
        <v>2.38</v>
      </c>
      <c r="F12" s="7" t="n">
        <v>3.36</v>
      </c>
    </row>
    <row r="13">
      <c r="A13" s="3" t="inlineStr">
        <is>
          <t>Mr. Ennen [Member] | Stock Options [Member]</t>
        </is>
      </c>
    </row>
    <row r="14">
      <c r="A14" s="6" t="inlineStr">
        <is>
          <t>Share-based Compensation Arrangement by Share-based Payment Award [Line Items]</t>
        </is>
      </c>
    </row>
    <row r="15">
      <c r="A15" s="3" t="inlineStr">
        <is>
          <t>Grant-date stock price</t>
        </is>
      </c>
      <c r="B15" s="7" t="n">
        <v>3.36</v>
      </c>
    </row>
    <row r="16">
      <c r="A16" s="3" t="inlineStr">
        <is>
          <t>Exercise price</t>
        </is>
      </c>
      <c r="B16" s="7" t="n">
        <v>3.36</v>
      </c>
    </row>
    <row r="17">
      <c r="A17" s="3" t="inlineStr">
        <is>
          <t>Dividend yield</t>
        </is>
      </c>
      <c r="B17" s="3" t="inlineStr">
        <is>
          <t>0.00%</t>
        </is>
      </c>
    </row>
    <row r="18">
      <c r="A18" s="3" t="inlineStr">
        <is>
          <t>Expected volatility</t>
        </is>
      </c>
      <c r="B18" s="3" t="inlineStr">
        <is>
          <t>47.90%</t>
        </is>
      </c>
    </row>
    <row r="19">
      <c r="A19" s="3" t="inlineStr">
        <is>
          <t>Risk-free interest rate</t>
        </is>
      </c>
      <c r="B19" s="3" t="inlineStr">
        <is>
          <t>2.40%</t>
        </is>
      </c>
    </row>
    <row r="20">
      <c r="A20" s="3" t="inlineStr">
        <is>
          <t>Expected life (in years)</t>
        </is>
      </c>
      <c r="B20" s="3" t="inlineStr">
        <is>
          <t>6 years 6 months</t>
        </is>
      </c>
    </row>
    <row r="21">
      <c r="A21" s="3" t="inlineStr">
        <is>
          <t>Mr. Ennen [Member] | Performance Share Units [Member]</t>
        </is>
      </c>
    </row>
    <row r="22">
      <c r="A22" s="6" t="inlineStr">
        <is>
          <t>Share-based Compensation Arrangement by Share-based Payment Award [Line Items]</t>
        </is>
      </c>
    </row>
    <row r="23">
      <c r="A23" s="3" t="inlineStr">
        <is>
          <t>Grant-date stock price</t>
        </is>
      </c>
      <c r="B23" s="7" t="n">
        <v>3.36</v>
      </c>
    </row>
    <row r="24">
      <c r="A24" s="3" t="inlineStr">
        <is>
          <t>Dividend yield</t>
        </is>
      </c>
      <c r="B24" s="3" t="inlineStr">
        <is>
          <t>0.00%</t>
        </is>
      </c>
    </row>
    <row r="25">
      <c r="A25" s="3" t="inlineStr">
        <is>
          <t>Expected volatility</t>
        </is>
      </c>
      <c r="B25" s="3" t="inlineStr">
        <is>
          <t>55.70%</t>
        </is>
      </c>
    </row>
    <row r="26">
      <c r="A26" s="3" t="inlineStr">
        <is>
          <t>Risk-free interest rate</t>
        </is>
      </c>
      <c r="B26" s="3" t="inlineStr">
        <is>
          <t>2.30%</t>
        </is>
      </c>
    </row>
    <row r="27">
      <c r="A27" s="3" t="inlineStr">
        <is>
          <t>Expected life (in years)</t>
        </is>
      </c>
      <c r="B27" s="3" t="inlineStr">
        <is>
          <t>1 year 9 months 18 day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Mr. Ennens non-vested equity awards (Details) - Mr. Ennen [Member] shares in Thousands</t>
        </is>
      </c>
      <c r="B1" s="2" t="inlineStr">
        <is>
          <t>12 Months Ended</t>
        </is>
      </c>
    </row>
    <row r="2">
      <c r="B2" s="2" t="inlineStr">
        <is>
          <t>Jan. 02, 2021shares</t>
        </is>
      </c>
    </row>
    <row r="3">
      <c r="A3" s="3" t="inlineStr">
        <is>
          <t>Stock Options [Member]</t>
        </is>
      </c>
    </row>
    <row r="4">
      <c r="A4" s="6" t="inlineStr">
        <is>
          <t>Share-based Compensation Arrangement by Share-based Payment Award, Equity Instruments Other than Options, Nonvested, Number of Shares [Roll Forward]</t>
        </is>
      </c>
    </row>
    <row r="5">
      <c r="A5" s="3" t="inlineStr">
        <is>
          <t>Non-vested, beginning of year</t>
        </is>
      </c>
      <c r="B5" s="4" t="n">
        <v>960061</v>
      </c>
    </row>
    <row r="6">
      <c r="A6" s="3" t="inlineStr">
        <is>
          <t>Vested</t>
        </is>
      </c>
      <c r="B6" s="4" t="n">
        <v>0</v>
      </c>
    </row>
    <row r="7">
      <c r="A7" s="3" t="inlineStr">
        <is>
          <t>Non-vested, end of year</t>
        </is>
      </c>
      <c r="B7" s="4" t="n">
        <v>960061</v>
      </c>
    </row>
    <row r="8">
      <c r="A8" s="3" t="inlineStr">
        <is>
          <t>Restricted stock units ("RSUs") [Member]</t>
        </is>
      </c>
    </row>
    <row r="9">
      <c r="A9" s="6" t="inlineStr">
        <is>
          <t>Share-based Compensation Arrangement by Share-based Payment Award, Equity Instruments Other than Options, Nonvested, Number of Shares [Roll Forward]</t>
        </is>
      </c>
    </row>
    <row r="10">
      <c r="A10" s="3" t="inlineStr">
        <is>
          <t>Non-vested, beginning of year</t>
        </is>
      </c>
      <c r="B10" s="4" t="n">
        <v>512619</v>
      </c>
    </row>
    <row r="11">
      <c r="A11" s="3" t="inlineStr">
        <is>
          <t>Vested</t>
        </is>
      </c>
      <c r="B11" s="4" t="n">
        <v>-170873</v>
      </c>
    </row>
    <row r="12">
      <c r="A12" s="3" t="inlineStr">
        <is>
          <t>Non-vested, end of year</t>
        </is>
      </c>
      <c r="B12" s="4" t="n">
        <v>341746</v>
      </c>
    </row>
    <row r="13">
      <c r="A13" s="3" t="inlineStr">
        <is>
          <t>Adjusted EBITDA performance PSUs [Member]</t>
        </is>
      </c>
    </row>
    <row r="14">
      <c r="A14" s="6" t="inlineStr">
        <is>
          <t>Share-based Compensation Arrangement by Share-based Payment Award, Equity Instruments Other than Options, Nonvested, Number of Shares [Roll Forward]</t>
        </is>
      </c>
    </row>
    <row r="15">
      <c r="A15" s="3" t="inlineStr">
        <is>
          <t>Non-vested, beginning of year</t>
        </is>
      </c>
      <c r="B15" s="4" t="n">
        <v>892857</v>
      </c>
    </row>
    <row r="16">
      <c r="A16" s="3" t="inlineStr">
        <is>
          <t>Vested</t>
        </is>
      </c>
      <c r="B16" s="4" t="n">
        <v>0</v>
      </c>
    </row>
    <row r="17">
      <c r="A17" s="3" t="inlineStr">
        <is>
          <t>Non-vested, end of year</t>
        </is>
      </c>
      <c r="B17" s="4" t="n">
        <v>892857</v>
      </c>
    </row>
    <row r="18">
      <c r="A18" s="3" t="inlineStr">
        <is>
          <t>Stock price performance PSUs [Member]</t>
        </is>
      </c>
    </row>
    <row r="19">
      <c r="A19" s="6" t="inlineStr">
        <is>
          <t>Share-based Compensation Arrangement by Share-based Payment Award, Equity Instruments Other than Options, Nonvested, Number of Shares [Roll Forward]</t>
        </is>
      </c>
    </row>
    <row r="20">
      <c r="A20" s="3" t="inlineStr">
        <is>
          <t>Non-vested, beginning of year</t>
        </is>
      </c>
      <c r="B20" s="4" t="n">
        <v>892857</v>
      </c>
    </row>
    <row r="21">
      <c r="A21" s="3" t="inlineStr">
        <is>
          <t>Vested</t>
        </is>
      </c>
      <c r="B21" s="4" t="n">
        <v>-595238</v>
      </c>
    </row>
    <row r="22">
      <c r="A22" s="3" t="inlineStr">
        <is>
          <t>Non-vested, end of year</t>
        </is>
      </c>
      <c r="B22" s="4" t="n">
        <v>2976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 width="14" customWidth="1" min="6" max="6"/>
  </cols>
  <sheetData>
    <row r="1">
      <c r="A1" s="1" t="inlineStr">
        <is>
          <t>Stock-Based Compensation - Schedule of valuation assumption for PSUs of Chief Financial Officer (Details) - $ / shares</t>
        </is>
      </c>
      <c r="B1" s="2" t="inlineStr">
        <is>
          <t>12 Months Ended</t>
        </is>
      </c>
    </row>
    <row r="2">
      <c r="B2" s="2" t="inlineStr">
        <is>
          <t>Jan. 02, 2021</t>
        </is>
      </c>
      <c r="C2" s="2" t="inlineStr">
        <is>
          <t>Dec. 28, 2019</t>
        </is>
      </c>
      <c r="D2" s="2" t="inlineStr">
        <is>
          <t>Dec. 29, 2018</t>
        </is>
      </c>
      <c r="E2" s="2" t="inlineStr">
        <is>
          <t>Sep. 03, 2019</t>
        </is>
      </c>
      <c r="F2" s="2" t="inlineStr">
        <is>
          <t>Apr. 01, 2019</t>
        </is>
      </c>
    </row>
    <row r="3">
      <c r="A3" s="3" t="inlineStr">
        <is>
          <t>Stock Options [Member]</t>
        </is>
      </c>
    </row>
    <row r="4">
      <c r="A4" s="6" t="inlineStr">
        <is>
          <t>Share-based Compensation Arrangement by Share-based Payment Award [Line Items]</t>
        </is>
      </c>
    </row>
    <row r="5">
      <c r="A5" s="3" t="inlineStr">
        <is>
          <t>Grant-date stock price</t>
        </is>
      </c>
      <c r="B5" s="7" t="n">
        <v>4.64</v>
      </c>
      <c r="C5" s="7" t="n">
        <v>3.57</v>
      </c>
      <c r="D5" s="7" t="n">
        <v>7.56</v>
      </c>
    </row>
    <row r="6">
      <c r="A6" s="3" t="inlineStr">
        <is>
          <t>Dividend yield</t>
        </is>
      </c>
      <c r="B6" s="3" t="inlineStr">
        <is>
          <t>0.00%</t>
        </is>
      </c>
      <c r="C6" s="3" t="inlineStr">
        <is>
          <t>0.00%</t>
        </is>
      </c>
      <c r="D6" s="3" t="inlineStr">
        <is>
          <t>0.00%</t>
        </is>
      </c>
    </row>
    <row r="7">
      <c r="A7" s="3" t="inlineStr">
        <is>
          <t>Expected volatility</t>
        </is>
      </c>
      <c r="B7" s="3" t="inlineStr">
        <is>
          <t>60.00%</t>
        </is>
      </c>
      <c r="C7" s="3" t="inlineStr">
        <is>
          <t>48.60%</t>
        </is>
      </c>
      <c r="D7" s="3" t="inlineStr">
        <is>
          <t>41.10%</t>
        </is>
      </c>
    </row>
    <row r="8">
      <c r="A8" s="3" t="inlineStr">
        <is>
          <t>Risk-free interest rate</t>
        </is>
      </c>
      <c r="B8" s="3" t="inlineStr">
        <is>
          <t>0.40%</t>
        </is>
      </c>
      <c r="C8" s="3" t="inlineStr">
        <is>
          <t>2.30%</t>
        </is>
      </c>
      <c r="D8" s="3" t="inlineStr">
        <is>
          <t>2.90%</t>
        </is>
      </c>
    </row>
    <row r="9">
      <c r="A9" s="3" t="inlineStr">
        <is>
          <t>Expected life (in years)</t>
        </is>
      </c>
      <c r="B9" s="3" t="inlineStr">
        <is>
          <t>6 years</t>
        </is>
      </c>
      <c r="C9" s="3" t="inlineStr">
        <is>
          <t>5 years 9 months 18 days</t>
        </is>
      </c>
      <c r="D9" s="3" t="inlineStr">
        <is>
          <t>6 years</t>
        </is>
      </c>
    </row>
    <row r="10">
      <c r="A10" s="3" t="inlineStr">
        <is>
          <t>Performance Share Units [Member]</t>
        </is>
      </c>
    </row>
    <row r="11">
      <c r="A11" s="6" t="inlineStr">
        <is>
          <t>Share-based Compensation Arrangement by Share-based Payment Award [Line Items]</t>
        </is>
      </c>
    </row>
    <row r="12">
      <c r="A12" s="3" t="inlineStr">
        <is>
          <t>Grant-date stock price</t>
        </is>
      </c>
      <c r="E12" s="7" t="n">
        <v>2.38</v>
      </c>
      <c r="F12" s="7" t="n">
        <v>3.36</v>
      </c>
    </row>
    <row r="13">
      <c r="A13" s="3" t="inlineStr">
        <is>
          <t>Mr. Huckins [Member] | Stock Options [Member]</t>
        </is>
      </c>
    </row>
    <row r="14">
      <c r="A14" s="6" t="inlineStr">
        <is>
          <t>Share-based Compensation Arrangement by Share-based Payment Award [Line Items]</t>
        </is>
      </c>
    </row>
    <row r="15">
      <c r="A15" s="3" t="inlineStr">
        <is>
          <t>Grant-date stock price</t>
        </is>
      </c>
      <c r="B15" s="7" t="n">
        <v>2.38</v>
      </c>
    </row>
    <row r="16">
      <c r="A16" s="3" t="inlineStr">
        <is>
          <t>Exercise price</t>
        </is>
      </c>
      <c r="B16" s="7" t="n">
        <v>2.38</v>
      </c>
    </row>
    <row r="17">
      <c r="A17" s="3" t="inlineStr">
        <is>
          <t>Dividend yield</t>
        </is>
      </c>
      <c r="B17" s="3" t="inlineStr">
        <is>
          <t>0.00%</t>
        </is>
      </c>
    </row>
    <row r="18">
      <c r="A18" s="3" t="inlineStr">
        <is>
          <t>Expected volatility</t>
        </is>
      </c>
      <c r="B18" s="3" t="inlineStr">
        <is>
          <t>49.70%</t>
        </is>
      </c>
    </row>
    <row r="19">
      <c r="A19" s="3" t="inlineStr">
        <is>
          <t>Risk-free interest rate</t>
        </is>
      </c>
      <c r="B19" s="3" t="inlineStr">
        <is>
          <t>1.40%</t>
        </is>
      </c>
    </row>
    <row r="20">
      <c r="A20" s="3" t="inlineStr">
        <is>
          <t>Expected life (in years)</t>
        </is>
      </c>
      <c r="B20" s="3" t="inlineStr">
        <is>
          <t>6 years 6 months</t>
        </is>
      </c>
    </row>
    <row r="21">
      <c r="A21" s="3" t="inlineStr">
        <is>
          <t>Mr. Huckins [Member] | Performance Share Units [Member]</t>
        </is>
      </c>
    </row>
    <row r="22">
      <c r="A22" s="6" t="inlineStr">
        <is>
          <t>Share-based Compensation Arrangement by Share-based Payment Award [Line Items]</t>
        </is>
      </c>
    </row>
    <row r="23">
      <c r="A23" s="3" t="inlineStr">
        <is>
          <t>Grant-date stock price</t>
        </is>
      </c>
      <c r="B23" s="7" t="n">
        <v>2.38</v>
      </c>
    </row>
    <row r="24">
      <c r="A24" s="3" t="inlineStr">
        <is>
          <t>Dividend yield</t>
        </is>
      </c>
      <c r="B24" s="3" t="inlineStr">
        <is>
          <t>0.00%</t>
        </is>
      </c>
    </row>
    <row r="25">
      <c r="A25" s="3" t="inlineStr">
        <is>
          <t>Expected volatility</t>
        </is>
      </c>
      <c r="B25" s="3" t="inlineStr">
        <is>
          <t>55.90%</t>
        </is>
      </c>
    </row>
    <row r="26">
      <c r="A26" s="3" t="inlineStr">
        <is>
          <t>Risk-free interest rate</t>
        </is>
      </c>
      <c r="B26" s="3" t="inlineStr">
        <is>
          <t>1.40%</t>
        </is>
      </c>
    </row>
    <row r="27">
      <c r="A27" s="3" t="inlineStr">
        <is>
          <t>Expected life (in years)</t>
        </is>
      </c>
      <c r="B27" s="3" t="inlineStr">
        <is>
          <t>2 years 1 month 6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Mr. Huckins non-vested equity awards (Details) - Mr. Huckins [Member] shares in Thousands</t>
        </is>
      </c>
      <c r="B1" s="2" t="inlineStr">
        <is>
          <t>12 Months Ended</t>
        </is>
      </c>
    </row>
    <row r="2">
      <c r="B2" s="2" t="inlineStr">
        <is>
          <t>Jan. 02, 2021shares</t>
        </is>
      </c>
    </row>
    <row r="3">
      <c r="A3" s="3" t="inlineStr">
        <is>
          <t>Stock Options [Member]</t>
        </is>
      </c>
    </row>
    <row r="4">
      <c r="A4" s="6" t="inlineStr">
        <is>
          <t>Share-based Compensation Arrangement by Share-based Payment Award, Equity Instruments Other than Options, Nonvested, Number of Shares [Roll Forward]</t>
        </is>
      </c>
    </row>
    <row r="5">
      <c r="A5" s="3" t="inlineStr">
        <is>
          <t>Non-vested, beginning of year</t>
        </is>
      </c>
      <c r="B5" s="4" t="n">
        <v>262182</v>
      </c>
    </row>
    <row r="6">
      <c r="A6" s="3" t="inlineStr">
        <is>
          <t>Vested</t>
        </is>
      </c>
      <c r="B6" s="4" t="n">
        <v>0</v>
      </c>
    </row>
    <row r="7">
      <c r="A7" s="3" t="inlineStr">
        <is>
          <t>Non-vested, end of year</t>
        </is>
      </c>
      <c r="B7" s="4" t="n">
        <v>262182</v>
      </c>
    </row>
    <row r="8">
      <c r="A8" s="3" t="inlineStr">
        <is>
          <t>Restricted stock units ("RSUs") [Member]</t>
        </is>
      </c>
    </row>
    <row r="9">
      <c r="A9" s="6" t="inlineStr">
        <is>
          <t>Share-based Compensation Arrangement by Share-based Payment Award, Equity Instruments Other than Options, Nonvested, Number of Shares [Roll Forward]</t>
        </is>
      </c>
    </row>
    <row r="10">
      <c r="A10" s="3" t="inlineStr">
        <is>
          <t>Non-vested, beginning of year</t>
        </is>
      </c>
      <c r="B10" s="4" t="n">
        <v>327819</v>
      </c>
    </row>
    <row r="11">
      <c r="A11" s="3" t="inlineStr">
        <is>
          <t>Vested</t>
        </is>
      </c>
      <c r="B11" s="4" t="n">
        <v>-109273</v>
      </c>
    </row>
    <row r="12">
      <c r="A12" s="3" t="inlineStr">
        <is>
          <t>Non-vested, end of year</t>
        </is>
      </c>
      <c r="B12" s="4" t="n">
        <v>218546</v>
      </c>
    </row>
    <row r="13">
      <c r="A13" s="3" t="inlineStr">
        <is>
          <t>Adjusted EBITDA performance PSUs [Member]</t>
        </is>
      </c>
    </row>
    <row r="14">
      <c r="A14" s="6" t="inlineStr">
        <is>
          <t>Share-based Compensation Arrangement by Share-based Payment Award, Equity Instruments Other than Options, Nonvested, Number of Shares [Roll Forward]</t>
        </is>
      </c>
    </row>
    <row r="15">
      <c r="A15" s="3" t="inlineStr">
        <is>
          <t>Non-vested, beginning of year</t>
        </is>
      </c>
      <c r="B15" s="4" t="n">
        <v>173319</v>
      </c>
    </row>
    <row r="16">
      <c r="A16" s="3" t="inlineStr">
        <is>
          <t>Vested</t>
        </is>
      </c>
      <c r="B16" s="4" t="n">
        <v>0</v>
      </c>
    </row>
    <row r="17">
      <c r="A17" s="3" t="inlineStr">
        <is>
          <t>Non-vested, end of year</t>
        </is>
      </c>
      <c r="B17" s="4" t="n">
        <v>173319</v>
      </c>
    </row>
    <row r="18">
      <c r="A18" s="3" t="inlineStr">
        <is>
          <t>Stock price performance PSUs [Member]</t>
        </is>
      </c>
    </row>
    <row r="19">
      <c r="A19" s="6" t="inlineStr">
        <is>
          <t>Share-based Compensation Arrangement by Share-based Payment Award, Equity Instruments Other than Options, Nonvested, Number of Shares [Roll Forward]</t>
        </is>
      </c>
    </row>
    <row r="20">
      <c r="A20" s="3" t="inlineStr">
        <is>
          <t>Non-vested, beginning of year</t>
        </is>
      </c>
      <c r="B20" s="4" t="n">
        <v>173319</v>
      </c>
    </row>
    <row r="21">
      <c r="A21" s="3" t="inlineStr">
        <is>
          <t>Vested</t>
        </is>
      </c>
      <c r="B21" s="4" t="n">
        <v>-115546</v>
      </c>
    </row>
    <row r="22">
      <c r="A22" s="3" t="inlineStr">
        <is>
          <t>Non-vested, end of year</t>
        </is>
      </c>
      <c r="B22" s="4" t="n">
        <v>5777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Narrative) (Details) - USD ($) $ in Millions</t>
        </is>
      </c>
      <c r="B1" s="2" t="inlineStr">
        <is>
          <t>12 Months Ended</t>
        </is>
      </c>
    </row>
    <row r="2">
      <c r="B2" s="2" t="inlineStr">
        <is>
          <t>Jan. 02, 2021</t>
        </is>
      </c>
      <c r="C2" s="2" t="inlineStr">
        <is>
          <t>Dec. 28, 2019</t>
        </is>
      </c>
    </row>
    <row r="3">
      <c r="A3" s="6" t="inlineStr">
        <is>
          <t>Other Income and Expenses [Abstract]</t>
        </is>
      </c>
    </row>
    <row r="4">
      <c r="A4" s="3" t="inlineStr">
        <is>
          <t>Facility closure costs</t>
        </is>
      </c>
      <c r="B4" s="10" t="n">
        <v>6.3</v>
      </c>
    </row>
    <row r="5">
      <c r="A5" s="3" t="inlineStr">
        <is>
          <t>Write-down of operating lease right-of-use and owned assets</t>
        </is>
      </c>
      <c r="B5" s="11" t="n">
        <v>2.7</v>
      </c>
    </row>
    <row r="6">
      <c r="A6" s="3" t="inlineStr">
        <is>
          <t>Employee termination and recruitment costs in connection with Value Creation Plan</t>
        </is>
      </c>
      <c r="B6" s="11" t="n">
        <v>2.8</v>
      </c>
      <c r="C6" s="10" t="n">
        <v>8.4</v>
      </c>
    </row>
    <row r="7">
      <c r="A7" s="3" t="inlineStr">
        <is>
          <t>Reversal of previously recognized stock-based compensation expense related to forfeited awards</t>
        </is>
      </c>
      <c r="B7" s="11" t="n">
        <v>0.9</v>
      </c>
      <c r="C7" s="10" t="n">
        <v>4.1</v>
      </c>
    </row>
    <row r="8">
      <c r="A8" s="3" t="inlineStr">
        <is>
          <t>Loss on settlement of customer claim</t>
        </is>
      </c>
      <c r="B8" s="11" t="n">
        <v>2.4</v>
      </c>
    </row>
    <row r="9">
      <c r="A9" s="3" t="inlineStr">
        <is>
          <t>Payment for cash settlement</t>
        </is>
      </c>
      <c r="B9" s="11" t="n">
        <v>4.4</v>
      </c>
    </row>
    <row r="10">
      <c r="A10" s="3" t="inlineStr">
        <is>
          <t>Gain on settlement of an unrelated legal matter</t>
        </is>
      </c>
      <c r="B10" s="10" t="n">
        <v>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Jan. 02, 2021</t>
        </is>
      </c>
      <c r="C2" s="2" t="inlineStr">
        <is>
          <t>Dec. 28, 2019</t>
        </is>
      </c>
      <c r="D2" s="2" t="inlineStr">
        <is>
          <t>Dec. 29, 2018</t>
        </is>
      </c>
    </row>
    <row r="3">
      <c r="A3" s="6" t="inlineStr">
        <is>
          <t>Other Income and Expenses [Abstract]</t>
        </is>
      </c>
    </row>
    <row r="4">
      <c r="A4" s="3" t="inlineStr">
        <is>
          <t>Loss on foreign currency forward contract</t>
        </is>
      </c>
      <c r="B4" s="5" t="n">
        <v>12658</v>
      </c>
      <c r="C4" s="5" t="n">
        <v>0</v>
      </c>
      <c r="D4" s="5" t="n">
        <v>0</v>
      </c>
    </row>
    <row r="5">
      <c r="A5" s="3" t="inlineStr">
        <is>
          <t>Long-lived asset impairments and facility closure costs</t>
        </is>
      </c>
      <c r="B5" s="4" t="n">
        <v>9045</v>
      </c>
      <c r="C5" s="4" t="n">
        <v>308</v>
      </c>
      <c r="D5" s="4" t="n">
        <v>1264</v>
      </c>
    </row>
    <row r="6">
      <c r="A6" s="3" t="inlineStr">
        <is>
          <t>Employee termination and recruitment costs</t>
        </is>
      </c>
      <c r="B6" s="4" t="n">
        <v>1881</v>
      </c>
      <c r="C6" s="4" t="n">
        <v>5548</v>
      </c>
      <c r="D6" s="4" t="n">
        <v>397</v>
      </c>
    </row>
    <row r="7">
      <c r="A7" s="3" t="inlineStr">
        <is>
          <t>Gain on sale of soy and corn business</t>
        </is>
      </c>
      <c r="B7" s="4" t="n">
        <v>0</v>
      </c>
      <c r="C7" s="4" t="n">
        <v>-44027</v>
      </c>
      <c r="D7" s="4" t="n">
        <v>0</v>
      </c>
    </row>
    <row r="8">
      <c r="A8" s="3" t="inlineStr">
        <is>
          <t>Product withdrawal and recall cost (recovery)</t>
        </is>
      </c>
      <c r="B8" s="4" t="n">
        <v>-322</v>
      </c>
      <c r="C8" s="4" t="n">
        <v>260</v>
      </c>
      <c r="D8" s="4" t="n">
        <v>1470</v>
      </c>
    </row>
    <row r="9">
      <c r="A9" s="3" t="inlineStr">
        <is>
          <t>Settlement loss (gain)</t>
        </is>
      </c>
      <c r="B9" s="4" t="n">
        <v>179</v>
      </c>
      <c r="C9" s="4" t="n">
        <v>-3065</v>
      </c>
      <c r="D9" s="4" t="n">
        <v>0</v>
      </c>
    </row>
    <row r="10">
      <c r="A10" s="3" t="inlineStr">
        <is>
          <t>Reserve for notes receivable</t>
        </is>
      </c>
      <c r="B10" s="4" t="n">
        <v>0</v>
      </c>
      <c r="C10" s="4" t="n">
        <v>0</v>
      </c>
      <c r="D10" s="4" t="n">
        <v>2232</v>
      </c>
    </row>
    <row r="11">
      <c r="A11" s="3" t="inlineStr">
        <is>
          <t>Other</t>
        </is>
      </c>
      <c r="B11" s="4" t="n">
        <v>-48</v>
      </c>
      <c r="C11" s="4" t="n">
        <v>337</v>
      </c>
      <c r="D11" s="4" t="n">
        <v>-121</v>
      </c>
    </row>
    <row r="12">
      <c r="A12" s="3" t="inlineStr">
        <is>
          <t>Total Other Expense, net</t>
        </is>
      </c>
      <c r="B12" s="5" t="n">
        <v>23393</v>
      </c>
      <c r="C12" s="5" t="n">
        <v>-40639</v>
      </c>
      <c r="D12" s="5" t="n">
        <v>52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USD ($) $ in Thousands</t>
        </is>
      </c>
      <c r="B1" s="2" t="inlineStr">
        <is>
          <t>Jan. 02, 2021</t>
        </is>
      </c>
      <c r="C1" s="2" t="inlineStr">
        <is>
          <t>Dec. 28, 2019</t>
        </is>
      </c>
      <c r="D1" s="2" t="inlineStr">
        <is>
          <t>Dec. 29, 2018</t>
        </is>
      </c>
    </row>
    <row r="2">
      <c r="A2" s="6" t="inlineStr">
        <is>
          <t>Income Tax Disclosure [Line Items]</t>
        </is>
      </c>
    </row>
    <row r="3">
      <c r="A3" s="3" t="inlineStr">
        <is>
          <t>Deferred tax assets, valuation allowance</t>
        </is>
      </c>
      <c r="B3" s="5" t="n">
        <v>4284</v>
      </c>
      <c r="C3" s="5" t="n">
        <v>6219</v>
      </c>
      <c r="D3" s="5" t="n">
        <v>5445</v>
      </c>
    </row>
    <row r="4">
      <c r="A4" s="3" t="inlineStr">
        <is>
          <t>U.S. [Member] | Scientific research investment tax credits [Member] | Federal [Member]</t>
        </is>
      </c>
    </row>
    <row r="5">
      <c r="A5" s="6" t="inlineStr">
        <is>
          <t>Income Tax Disclosure [Line Items]</t>
        </is>
      </c>
    </row>
    <row r="6">
      <c r="A6" s="3" t="inlineStr">
        <is>
          <t>Tax credit carryforward, amount</t>
        </is>
      </c>
      <c r="B6" s="4" t="n">
        <v>1500</v>
      </c>
      <c r="C6" s="4" t="n">
        <v>600</v>
      </c>
    </row>
    <row r="7">
      <c r="A7" s="3" t="inlineStr">
        <is>
          <t>U.S. [Member] | Research and development tax credits [Member] | State [Member]</t>
        </is>
      </c>
    </row>
    <row r="8">
      <c r="A8" s="6" t="inlineStr">
        <is>
          <t>Income Tax Disclosure [Line Items]</t>
        </is>
      </c>
    </row>
    <row r="9">
      <c r="A9" s="3" t="inlineStr">
        <is>
          <t>Tax credit carryforward, amount</t>
        </is>
      </c>
      <c r="B9" s="4" t="n">
        <v>900</v>
      </c>
      <c r="C9" s="4" t="n">
        <v>900</v>
      </c>
    </row>
    <row r="10">
      <c r="A10" s="3" t="inlineStr">
        <is>
          <t>U.S. [Member] | Capital loss carryforward [Member] | Federal [Member]</t>
        </is>
      </c>
    </row>
    <row r="11">
      <c r="A11" s="6" t="inlineStr">
        <is>
          <t>Income Tax Disclosure [Line Items]</t>
        </is>
      </c>
    </row>
    <row r="12">
      <c r="A12" s="3" t="inlineStr">
        <is>
          <t>Operating loss carryforwards</t>
        </is>
      </c>
      <c r="B12" s="4" t="n">
        <v>37100</v>
      </c>
      <c r="C12" s="4" t="n">
        <v>78000</v>
      </c>
    </row>
    <row r="13">
      <c r="A13" s="3" t="inlineStr">
        <is>
          <t>U.S. [Member] | Capital loss carryforward [Member] | State [Member]</t>
        </is>
      </c>
    </row>
    <row r="14">
      <c r="A14" s="6" t="inlineStr">
        <is>
          <t>Income Tax Disclosure [Line Items]</t>
        </is>
      </c>
    </row>
    <row r="15">
      <c r="A15" s="3" t="inlineStr">
        <is>
          <t>Operating loss carryforwards</t>
        </is>
      </c>
      <c r="B15" s="4" t="n">
        <v>8700</v>
      </c>
      <c r="C15" s="4" t="n">
        <v>14400</v>
      </c>
    </row>
    <row r="16">
      <c r="A16" s="3" t="inlineStr">
        <is>
          <t>Canada [Member] | Capital loss carryforward [Member]</t>
        </is>
      </c>
    </row>
    <row r="17">
      <c r="A17" s="6" t="inlineStr">
        <is>
          <t>Income Tax Disclosure [Line Items]</t>
        </is>
      </c>
    </row>
    <row r="18">
      <c r="A18" s="3" t="inlineStr">
        <is>
          <t>Operating loss carryforwards</t>
        </is>
      </c>
      <c r="B18" s="5" t="n">
        <v>27900</v>
      </c>
      <c r="C18" s="5" t="n">
        <v>289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Jan. 02, 2021</t>
        </is>
      </c>
      <c r="C2" s="2" t="inlineStr">
        <is>
          <t>Dec. 28, 2019</t>
        </is>
      </c>
      <c r="D2" s="2" t="inlineStr">
        <is>
          <t>Dec. 29, 2018</t>
        </is>
      </c>
    </row>
    <row r="3">
      <c r="A3" s="6" t="inlineStr">
        <is>
          <t>Income Tax Disclosure [Abstract]</t>
        </is>
      </c>
    </row>
    <row r="4">
      <c r="A4" s="3" t="inlineStr">
        <is>
          <t>Loss from continuing operations</t>
        </is>
      </c>
      <c r="B4" s="5" t="n">
        <v>-50042</v>
      </c>
      <c r="C4" s="5" t="n">
        <v>-16181</v>
      </c>
      <c r="D4" s="5" t="n">
        <v>-141036</v>
      </c>
    </row>
    <row r="5">
      <c r="A5" s="3" t="inlineStr">
        <is>
          <t>Canadian statutory rate</t>
        </is>
      </c>
      <c r="B5" s="3" t="inlineStr">
        <is>
          <t>26.50%</t>
        </is>
      </c>
      <c r="C5" s="3" t="inlineStr">
        <is>
          <t>26.50%</t>
        </is>
      </c>
      <c r="D5" s="3" t="inlineStr">
        <is>
          <t>26.50%</t>
        </is>
      </c>
    </row>
    <row r="6">
      <c r="A6" s="3" t="inlineStr">
        <is>
          <t>Income tax recovery at statutory rate</t>
        </is>
      </c>
      <c r="B6" s="5" t="n">
        <v>-13261</v>
      </c>
      <c r="C6" s="5" t="n">
        <v>-4288</v>
      </c>
      <c r="D6" s="5" t="n">
        <v>-37375</v>
      </c>
    </row>
    <row r="7">
      <c r="A7" s="3" t="inlineStr">
        <is>
          <t>Stock-based compensation</t>
        </is>
      </c>
      <c r="B7" s="4" t="n">
        <v>3169</v>
      </c>
      <c r="C7" s="4" t="n">
        <v>1975</v>
      </c>
      <c r="D7" s="4" t="n">
        <v>2019</v>
      </c>
    </row>
    <row r="8">
      <c r="A8" s="3" t="inlineStr">
        <is>
          <t>Disallowed executive compensation</t>
        </is>
      </c>
      <c r="B8" s="4" t="n">
        <v>2801</v>
      </c>
      <c r="C8" s="4" t="n">
        <v>0</v>
      </c>
      <c r="D8" s="4" t="n">
        <v>0</v>
      </c>
    </row>
    <row r="9">
      <c r="A9" s="3" t="inlineStr">
        <is>
          <t>CARES Act</t>
        </is>
      </c>
      <c r="B9" s="4" t="n">
        <v>2472</v>
      </c>
      <c r="C9" s="4" t="n">
        <v>0</v>
      </c>
      <c r="D9" s="4" t="n">
        <v>0</v>
      </c>
    </row>
    <row r="10">
      <c r="A10" s="3" t="inlineStr">
        <is>
          <t>Change in valuation allowance</t>
        </is>
      </c>
      <c r="B10" s="4" t="n">
        <v>560</v>
      </c>
      <c r="C10" s="4" t="n">
        <v>-113</v>
      </c>
      <c r="D10" s="4" t="n">
        <v>-4082</v>
      </c>
    </row>
    <row r="11">
      <c r="A11" s="3" t="inlineStr">
        <is>
          <t>Change in enacted tax rates</t>
        </is>
      </c>
      <c r="B11" s="4" t="n">
        <v>250</v>
      </c>
      <c r="C11" s="4" t="n">
        <v>-549</v>
      </c>
      <c r="D11" s="4" t="n">
        <v>1976</v>
      </c>
    </row>
    <row r="12">
      <c r="A12" s="3" t="inlineStr">
        <is>
          <t>Foreign tax rate differential</t>
        </is>
      </c>
      <c r="B12" s="4" t="n">
        <v>-105</v>
      </c>
      <c r="C12" s="4" t="n">
        <v>126</v>
      </c>
      <c r="D12" s="4" t="n">
        <v>2576</v>
      </c>
    </row>
    <row r="13">
      <c r="A13" s="3" t="inlineStr">
        <is>
          <t>Goodwill impairment loss</t>
        </is>
      </c>
      <c r="B13" s="4" t="n">
        <v>0</v>
      </c>
      <c r="C13" s="4" t="n">
        <v>0</v>
      </c>
      <c r="D13" s="4" t="n">
        <v>22239</v>
      </c>
    </row>
    <row r="14">
      <c r="A14" s="3" t="inlineStr">
        <is>
          <t>Other</t>
        </is>
      </c>
      <c r="B14" s="4" t="n">
        <v>1374</v>
      </c>
      <c r="C14" s="4" t="n">
        <v>-252</v>
      </c>
      <c r="D14" s="4" t="n">
        <v>-919</v>
      </c>
    </row>
    <row r="15">
      <c r="A15" s="3" t="inlineStr">
        <is>
          <t>Recovery of income taxes</t>
        </is>
      </c>
      <c r="B15" s="5" t="n">
        <v>-2740</v>
      </c>
      <c r="C15" s="5" t="n">
        <v>-3101</v>
      </c>
      <c r="D15" s="5" t="n">
        <v>-135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loss) before income taxes) (Details) - USD ($) $ in Thousands</t>
        </is>
      </c>
      <c r="B1" s="2" t="inlineStr">
        <is>
          <t>12 Months Ended</t>
        </is>
      </c>
    </row>
    <row r="2">
      <c r="B2" s="2" t="inlineStr">
        <is>
          <t>Jan. 02, 2021</t>
        </is>
      </c>
      <c r="C2" s="2" t="inlineStr">
        <is>
          <t>Dec. 28, 2019</t>
        </is>
      </c>
      <c r="D2" s="2" t="inlineStr">
        <is>
          <t>Dec. 29, 2018</t>
        </is>
      </c>
    </row>
    <row r="3">
      <c r="A3" s="6" t="inlineStr">
        <is>
          <t>Income Tax Disclosure [Line Items]</t>
        </is>
      </c>
    </row>
    <row r="4">
      <c r="A4" s="3" t="inlineStr">
        <is>
          <t>Loss from continuing operations before income taxes</t>
        </is>
      </c>
      <c r="B4" s="5" t="n">
        <v>-50042</v>
      </c>
      <c r="C4" s="5" t="n">
        <v>-16181</v>
      </c>
      <c r="D4" s="5" t="n">
        <v>-141036</v>
      </c>
    </row>
    <row r="5">
      <c r="A5" s="3" t="inlineStr">
        <is>
          <t>Canada [Member]</t>
        </is>
      </c>
    </row>
    <row r="6">
      <c r="A6" s="6" t="inlineStr">
        <is>
          <t>Income Tax Disclosure [Line Items]</t>
        </is>
      </c>
    </row>
    <row r="7">
      <c r="A7" s="3" t="inlineStr">
        <is>
          <t>Loss from continuing operations before income taxes</t>
        </is>
      </c>
      <c r="B7" s="4" t="n">
        <v>-14700</v>
      </c>
      <c r="C7" s="4" t="n">
        <v>-11295</v>
      </c>
      <c r="D7" s="4" t="n">
        <v>-13408</v>
      </c>
    </row>
    <row r="8">
      <c r="A8" s="3" t="inlineStr">
        <is>
          <t>U.S. [Member]</t>
        </is>
      </c>
    </row>
    <row r="9">
      <c r="A9" s="6" t="inlineStr">
        <is>
          <t>Income Tax Disclosure [Line Items]</t>
        </is>
      </c>
    </row>
    <row r="10">
      <c r="A10" s="3" t="inlineStr">
        <is>
          <t>Loss from continuing operations before income taxes</t>
        </is>
      </c>
      <c r="B10" s="4" t="n">
        <v>-34521</v>
      </c>
      <c r="C10" s="4" t="n">
        <v>-5548</v>
      </c>
      <c r="D10" s="4" t="n">
        <v>-126042</v>
      </c>
    </row>
    <row r="11">
      <c r="A11" s="3" t="inlineStr">
        <is>
          <t>Other [Member]</t>
        </is>
      </c>
    </row>
    <row r="12">
      <c r="A12" s="6" t="inlineStr">
        <is>
          <t>Income Tax Disclosure [Line Items]</t>
        </is>
      </c>
    </row>
    <row r="13">
      <c r="A13" s="3" t="inlineStr">
        <is>
          <t>Loss from continuing operations before income taxes</t>
        </is>
      </c>
      <c r="B13" s="5" t="n">
        <v>-821</v>
      </c>
      <c r="C13" s="5" t="n">
        <v>662</v>
      </c>
      <c r="D13" s="5" t="n">
        <v>-15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2, 2021</t>
        </is>
      </c>
    </row>
    <row r="3">
      <c r="A3" s="6" t="inlineStr">
        <is>
          <t>Discontinued Operations and Disposal Groups [Abstract]</t>
        </is>
      </c>
    </row>
    <row r="4">
      <c r="A4" s="3" t="inlineStr">
        <is>
          <t>Discontinued Operations [Text Block]</t>
        </is>
      </c>
      <c r="B4" s="3" t="inlineStr">
        <is>
          <t xml:space="preserve">3. Discontinued Operations Tradin Organic On December 30, 2020 (the "Closing Date"), the Company completed the divestiture of its organic ingredient sourcing and production business, Tradin Organic, by selling all of the Company's interests and rights in The Organic Corporation B.V. and Tradin Organics USA LLC to Amsterdam Commodities N.V. (the "Purchaser"), pursuant to a Master Purchase Agreement, dated November 25, 2020, among the Company, the Purchaser, and the other parties thereto (the "Transaction"). The global operations of Tradin Organic included its organic and non-GMO ingredient sourcing operations centered in Amsterdam, The Netherlands, and Scott's Valley, California, together with its consumer-packaged premium juice co-manufacturing business, and its cocoa, sunflower, sesame, and avocado ingredient processing facilities located in the Netherlands, Bulgaria, and Ethiopia. Together with the Company's former soy and corn business (see note 4), Tradin Organic comprised the Company's Global Ingredients operating segment. In connection with the Transaction, the Company and the Purchaser entered into a Supply Agreement as of the Closing Date, whereby the Company may continue to purchase specified organic ingredients from Tradin Organic for use in the Company's plant-based and fruit-based operations. The initial term of Supply Agreement is for five years and is renewable for one-year periods thereafter. The products are to be supplied at competitive market prices based on the landed cost to Tradin Organic of the underlying commodities. The Supply Agreement does not impose any minimum purchase commitments on the Company but does require the Company to purchase substantially all of its requirements for the specified products from Tradin Organic, which totaled approximately $20 million during the year ended January 2, 2021. As of the Closing Date, the Company received cash consideration from the Transaction of $373.7 million (€305.1 million), net of cash acquired and debt assumed by the Purchaser and subject to certain post-closing adjustments, translated using the closing rate of exchange of euros to U.S. dollars on December 29, 2020. The Company realized a cash loss of $12.7 million on a foreign currency forward contract that it entered into to economically hedge the exchange rate risks on the euro-denominated cash consideration between the date of the Master Purchase Agreement and the Closing Date. The Company recorded this loss in other expense from continuing operations in the statement of operations for the year ended January 2, 2021, as the loss is not considered a direct operating item of the discontinued operations of Tradin Organic. In connection with the Transaction, on December 31, 2020, the Company repaid in full the approximately $72 million of outstanding borrowings under the Dutch subfacility of the Company's Global Credit Facility as of the Closing Date. In addition, on December 31, 2020, the Company utilized $233.3 million of the cash consideration from the Transaction to redeem all of its outstanding 9.5% senior secured second lien notes due October 2022 (including accrued interest and premium paid on redemption of $9.8 million in total) and repaid approximately $60 million of other outstanding borrowings under its Global Credit Facility. (See note 14.) The following table presents the major classes of assets and liabilities of Tradin Organic included as part of discontinued operations as at the Closing Date and December 28, 2019:
December 30, 2020 December 28, 2019
$ $
Assets
Cash and cash equivalents 6,037 1,370
Accounts receivable 50,025 49,627
Inventories 155,829 169,984
Other current assets 15,424 15,427
Total current assets 227,315 236,408
Property, plant and equipment 25,787 24,875
Goodwill 25,320 24,424
Intangible assets 6,291 7,746
Other long-term assets 2,566 2,494
Total long-term assets 59,964 59,539
Total assets 287,279 295,947
Liabilities
Bank indebtedness 296 3,870
Accounts payable and accrued liabilities 39,218 44,430
Other current liabilities 2,239 3,344
Total current liabilities 41,753 51,644
Long-term debt 6,087 6,364
Other long-term liabilities 1,869 2,379
Total long-term liabilities 7,956 8,743
Total liabilities 49,709 60,387 As of the Closing Date, the Company recognized the following pre-tax gain on sale of Tradin Organic in discontinued operations:
$
Cash consideration 373,709
Less: costs to sell (15,636)
Net proceeds 358,073
Total assets sold 287,279
Total liabilities sold (49,709)
Net assets sold 237,570
Less: non-controlling interests (1,544)
Add: accumulated other comprehensive loss 10,229
Carrying amount of net assets sold 246,255
Pre-tax gain on sale 111,818
The following table reconciles the major components of the results of discontinued operations to the amounts reported in the consolidated statements of operations for the years ended January 2, 2021, December 28, 2019 and December 29, 2018:
January 2, 2021 December 28, 2019 December 29, 2018
$ $ $
Revenues 503,036 468,426 476,880
Cost of goods sold 441,277 418,676 423,941
Selling, general and administrative expenses (1) 26,953 27,737 25,731
Intangible asset amortization 1,451 1,859 1,887
Other expense (income), net (782) 591 (2,417)
Foreign exchange loss (gain) 3,142 (1,147) (62)
Interest expense (2) 2,409 1,912 1,285
Earnings before gain of sale 28,586 18,798 26,515
Pre-tax gain on sale 111,818 — —
Earnings from discontinued operations before income taxes 140,404 18,798 26,515
Provision for income taxes 15,885 6,322 8,188
Earnings (loss) attributable to non-controlling interests (301) 154 62
Earnings from discontinued operations 124,820 12,322 18,265 (1)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recovery of) income taxes) (Details) - USD ($) $ in Thousands</t>
        </is>
      </c>
      <c r="B1" s="2" t="inlineStr">
        <is>
          <t>12 Months Ended</t>
        </is>
      </c>
    </row>
    <row r="2">
      <c r="B2" s="2" t="inlineStr">
        <is>
          <t>Jan. 02, 2021</t>
        </is>
      </c>
      <c r="C2" s="2" t="inlineStr">
        <is>
          <t>Dec. 28, 2019</t>
        </is>
      </c>
      <c r="D2" s="2" t="inlineStr">
        <is>
          <t>Dec. 29, 2018</t>
        </is>
      </c>
    </row>
    <row r="3">
      <c r="A3" s="6" t="inlineStr">
        <is>
          <t>Income Tax Disclosure [Line Items]</t>
        </is>
      </c>
    </row>
    <row r="4">
      <c r="A4" s="3" t="inlineStr">
        <is>
          <t>Current income tax provision (recovery)</t>
        </is>
      </c>
      <c r="B4" s="5" t="n">
        <v>-13713</v>
      </c>
      <c r="C4" s="5" t="n">
        <v>-3915</v>
      </c>
      <c r="D4" s="5" t="n">
        <v>-6316</v>
      </c>
    </row>
    <row r="5">
      <c r="A5" s="3" t="inlineStr">
        <is>
          <t>Deferred income tax provision (recovery)</t>
        </is>
      </c>
      <c r="B5" s="4" t="n">
        <v>10973</v>
      </c>
      <c r="C5" s="4" t="n">
        <v>814</v>
      </c>
      <c r="D5" s="4" t="n">
        <v>-7250</v>
      </c>
    </row>
    <row r="6">
      <c r="A6" s="3" t="inlineStr">
        <is>
          <t>Provision for (recovery of) income taxes</t>
        </is>
      </c>
      <c r="B6" s="4" t="n">
        <v>-2740</v>
      </c>
      <c r="C6" s="4" t="n">
        <v>-3101</v>
      </c>
      <c r="D6" s="4" t="n">
        <v>-13566</v>
      </c>
    </row>
    <row r="7">
      <c r="A7" s="3" t="inlineStr">
        <is>
          <t>Canada [Member]</t>
        </is>
      </c>
    </row>
    <row r="8">
      <c r="A8" s="6" t="inlineStr">
        <is>
          <t>Income Tax Disclosure [Line Items]</t>
        </is>
      </c>
    </row>
    <row r="9">
      <c r="A9" s="3" t="inlineStr">
        <is>
          <t>Current income tax provision (recovery)</t>
        </is>
      </c>
      <c r="B9" s="4" t="n">
        <v>-154</v>
      </c>
      <c r="C9" s="4" t="n">
        <v>-1023</v>
      </c>
      <c r="D9" s="4" t="n">
        <v>-1334</v>
      </c>
    </row>
    <row r="10">
      <c r="A10" s="3" t="inlineStr">
        <is>
          <t>Deferred income tax provision (recovery)</t>
        </is>
      </c>
      <c r="B10" s="4" t="n">
        <v>-291</v>
      </c>
      <c r="C10" s="4" t="n">
        <v>33</v>
      </c>
      <c r="D10" s="4" t="n">
        <v>547</v>
      </c>
    </row>
    <row r="11">
      <c r="A11" s="3" t="inlineStr">
        <is>
          <t>U.S. [Member]</t>
        </is>
      </c>
    </row>
    <row r="12">
      <c r="A12" s="6" t="inlineStr">
        <is>
          <t>Income Tax Disclosure [Line Items]</t>
        </is>
      </c>
    </row>
    <row r="13">
      <c r="A13" s="3" t="inlineStr">
        <is>
          <t>Current income tax provision (recovery)</t>
        </is>
      </c>
      <c r="B13" s="4" t="n">
        <v>-14148</v>
      </c>
      <c r="C13" s="4" t="n">
        <v>-3424</v>
      </c>
      <c r="D13" s="4" t="n">
        <v>-5303</v>
      </c>
    </row>
    <row r="14">
      <c r="A14" s="3" t="inlineStr">
        <is>
          <t>Deferred income tax provision (recovery)</t>
        </is>
      </c>
      <c r="B14" s="4" t="n">
        <v>10442</v>
      </c>
      <c r="C14" s="4" t="n">
        <v>731</v>
      </c>
      <c r="D14" s="4" t="n">
        <v>-7880</v>
      </c>
    </row>
    <row r="15">
      <c r="A15" s="3" t="inlineStr">
        <is>
          <t>Other [Member]</t>
        </is>
      </c>
    </row>
    <row r="16">
      <c r="A16" s="6" t="inlineStr">
        <is>
          <t>Income Tax Disclosure [Line Items]</t>
        </is>
      </c>
    </row>
    <row r="17">
      <c r="A17" s="3" t="inlineStr">
        <is>
          <t>Current income tax provision (recovery)</t>
        </is>
      </c>
      <c r="B17" s="4" t="n">
        <v>589</v>
      </c>
      <c r="C17" s="4" t="n">
        <v>532</v>
      </c>
      <c r="D17" s="4" t="n">
        <v>321</v>
      </c>
    </row>
    <row r="18">
      <c r="A18" s="3" t="inlineStr">
        <is>
          <t>Deferred income tax provision (recovery)</t>
        </is>
      </c>
      <c r="B18" s="5" t="n">
        <v>822</v>
      </c>
      <c r="C18" s="5" t="n">
        <v>50</v>
      </c>
      <c r="D18" s="5" t="n">
        <v>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Deferred income taxes) (Details) - USD ($) $ in Thousands</t>
        </is>
      </c>
      <c r="B1" s="2" t="inlineStr">
        <is>
          <t>Jan. 02, 2021</t>
        </is>
      </c>
      <c r="C1" s="2" t="inlineStr">
        <is>
          <t>Dec. 28, 2019</t>
        </is>
      </c>
      <c r="D1" s="2" t="inlineStr">
        <is>
          <t>Dec. 29, 2018</t>
        </is>
      </c>
    </row>
    <row r="2">
      <c r="A2" s="6" t="inlineStr">
        <is>
          <t>Income Tax Disclosure [Abstract]</t>
        </is>
      </c>
    </row>
    <row r="3">
      <c r="A3" s="3" t="inlineStr">
        <is>
          <t>Differences in property, plant and equipment and intangible assets</t>
        </is>
      </c>
      <c r="B3" s="5" t="n">
        <v>-55105</v>
      </c>
      <c r="C3" s="5" t="n">
        <v>-54541</v>
      </c>
    </row>
    <row r="4">
      <c r="A4" s="3" t="inlineStr">
        <is>
          <t>Capital and non-capital losses</t>
        </is>
      </c>
      <c r="B4" s="4" t="n">
        <v>14388</v>
      </c>
      <c r="C4" s="4" t="n">
        <v>26540</v>
      </c>
    </row>
    <row r="5">
      <c r="A5" s="3" t="inlineStr">
        <is>
          <t>Interest expense limitation</t>
        </is>
      </c>
      <c r="B5" s="4" t="n">
        <v>11069</v>
      </c>
      <c r="C5" s="4" t="n">
        <v>19118</v>
      </c>
    </row>
    <row r="6">
      <c r="A6" s="3" t="inlineStr">
        <is>
          <t>Tax benefit of scientific research expenditures</t>
        </is>
      </c>
      <c r="B6" s="4" t="n">
        <v>2699</v>
      </c>
      <c r="C6" s="4" t="n">
        <v>1506</v>
      </c>
    </row>
    <row r="7">
      <c r="A7" s="3" t="inlineStr">
        <is>
          <t>Inventory basis differences</t>
        </is>
      </c>
      <c r="B7" s="4" t="n">
        <v>1303</v>
      </c>
      <c r="C7" s="4" t="n">
        <v>2248</v>
      </c>
    </row>
    <row r="8">
      <c r="A8" s="3" t="inlineStr">
        <is>
          <t>Other accrued reserves</t>
        </is>
      </c>
      <c r="B8" s="4" t="n">
        <v>4522</v>
      </c>
      <c r="C8" s="4" t="n">
        <v>2308</v>
      </c>
    </row>
    <row r="9">
      <c r="A9" s="3" t="inlineStr">
        <is>
          <t>Gross deferred income tax liability</t>
        </is>
      </c>
      <c r="B9" s="4" t="n">
        <v>-21124</v>
      </c>
      <c r="C9" s="4" t="n">
        <v>-2821</v>
      </c>
    </row>
    <row r="10">
      <c r="A10" s="3" t="inlineStr">
        <is>
          <t>Less: valuation allowance</t>
        </is>
      </c>
      <c r="B10" s="4" t="n">
        <v>4284</v>
      </c>
      <c r="C10" s="4" t="n">
        <v>6219</v>
      </c>
      <c r="D10" s="5" t="n">
        <v>5445</v>
      </c>
    </row>
    <row r="11">
      <c r="A11" s="3" t="inlineStr">
        <is>
          <t>Net deferred income tax liability</t>
        </is>
      </c>
      <c r="B11" s="5" t="n">
        <v>-25408</v>
      </c>
      <c r="C11" s="5" t="n">
        <v>-90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Details) - USD ($) $ in Thousands</t>
        </is>
      </c>
      <c r="B1" s="2" t="inlineStr">
        <is>
          <t>Jan. 02, 2021</t>
        </is>
      </c>
      <c r="C1" s="2" t="inlineStr">
        <is>
          <t>Dec. 28, 2019</t>
        </is>
      </c>
    </row>
    <row r="2">
      <c r="A2" s="6" t="inlineStr">
        <is>
          <t>Income Tax Disclosure [Line Items]</t>
        </is>
      </c>
    </row>
    <row r="3">
      <c r="A3" s="3" t="inlineStr">
        <is>
          <t>Net deferred income tax liability</t>
        </is>
      </c>
      <c r="B3" s="5" t="n">
        <v>-25408</v>
      </c>
      <c r="C3" s="5" t="n">
        <v>-9040</v>
      </c>
    </row>
    <row r="4">
      <c r="A4" s="3" t="inlineStr">
        <is>
          <t>Canada [Member]</t>
        </is>
      </c>
    </row>
    <row r="5">
      <c r="A5" s="6" t="inlineStr">
        <is>
          <t>Income Tax Disclosure [Line Items]</t>
        </is>
      </c>
    </row>
    <row r="6">
      <c r="A6" s="3" t="inlineStr">
        <is>
          <t>Net deferred income tax liability</t>
        </is>
      </c>
      <c r="B6" s="4" t="n">
        <v>-26</v>
      </c>
      <c r="C6" s="4" t="n">
        <v>-223</v>
      </c>
    </row>
    <row r="7">
      <c r="A7" s="3" t="inlineStr">
        <is>
          <t>U.S. [Member]</t>
        </is>
      </c>
    </row>
    <row r="8">
      <c r="A8" s="6" t="inlineStr">
        <is>
          <t>Income Tax Disclosure [Line Items]</t>
        </is>
      </c>
    </row>
    <row r="9">
      <c r="A9" s="3" t="inlineStr">
        <is>
          <t>Net deferred income tax liability</t>
        </is>
      </c>
      <c r="B9" s="4" t="n">
        <v>-25150</v>
      </c>
      <c r="C9" s="4" t="n">
        <v>-8446</v>
      </c>
    </row>
    <row r="10">
      <c r="A10" s="3" t="inlineStr">
        <is>
          <t>Other [Member]</t>
        </is>
      </c>
    </row>
    <row r="11">
      <c r="A11" s="6" t="inlineStr">
        <is>
          <t>Income Tax Disclosure [Line Items]</t>
        </is>
      </c>
    </row>
    <row r="12">
      <c r="A12" s="3" t="inlineStr">
        <is>
          <t>Net deferred income tax liability</t>
        </is>
      </c>
      <c r="B12" s="5" t="n">
        <v>-232</v>
      </c>
      <c r="C12" s="5" t="n">
        <v>-3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income tax valuation allowance) (Details) - USD ($) $ in Thousands</t>
        </is>
      </c>
      <c r="B1" s="2" t="inlineStr">
        <is>
          <t>12 Months Ended</t>
        </is>
      </c>
    </row>
    <row r="2">
      <c r="B2" s="2" t="inlineStr">
        <is>
          <t>Jan. 02, 2021</t>
        </is>
      </c>
      <c r="C2" s="2" t="inlineStr">
        <is>
          <t>Dec. 28, 2019</t>
        </is>
      </c>
    </row>
    <row r="3">
      <c r="A3" s="6" t="inlineStr">
        <is>
          <t>Income Tax Disclosure [Abstract]</t>
        </is>
      </c>
    </row>
    <row r="4">
      <c r="A4" s="3" t="inlineStr">
        <is>
          <t>Balance, beginning of year</t>
        </is>
      </c>
      <c r="B4" s="5" t="n">
        <v>6219</v>
      </c>
      <c r="C4" s="5" t="n">
        <v>5445</v>
      </c>
    </row>
    <row r="5">
      <c r="A5" s="3" t="inlineStr">
        <is>
          <t>Increase (decrease) in valuation allowance</t>
        </is>
      </c>
      <c r="B5" s="4" t="n">
        <v>-1935</v>
      </c>
      <c r="C5" s="4" t="n">
        <v>774</v>
      </c>
    </row>
    <row r="6">
      <c r="A6" s="3" t="inlineStr">
        <is>
          <t>Balance, end of year</t>
        </is>
      </c>
      <c r="B6" s="5" t="n">
        <v>4284</v>
      </c>
      <c r="C6" s="5" t="n">
        <v>621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Narrative) (Details) - shares</t>
        </is>
      </c>
      <c r="B1" s="2" t="inlineStr">
        <is>
          <t>1 Months Ended</t>
        </is>
      </c>
      <c r="C1" s="2" t="inlineStr">
        <is>
          <t>12 Months Ended</t>
        </is>
      </c>
    </row>
    <row r="2">
      <c r="B2" s="2" t="inlineStr">
        <is>
          <t>Feb. 22, 2021</t>
        </is>
      </c>
      <c r="C2" s="2" t="inlineStr">
        <is>
          <t>Jan. 02, 2021</t>
        </is>
      </c>
      <c r="D2" s="2" t="inlineStr">
        <is>
          <t>Dec. 28, 2019</t>
        </is>
      </c>
      <c r="E2" s="2" t="inlineStr">
        <is>
          <t>Dec. 29, 2018</t>
        </is>
      </c>
    </row>
    <row r="3">
      <c r="A3" s="3" t="inlineStr">
        <is>
          <t>Stock Options [Member]</t>
        </is>
      </c>
    </row>
    <row r="4">
      <c r="A4" s="6" t="inlineStr">
        <is>
          <t>Earnings Per Share, Diluted, by Common Class, Including Two Class Method [Line Items]</t>
        </is>
      </c>
    </row>
    <row r="5">
      <c r="A5" s="3" t="inlineStr">
        <is>
          <t>Antidilutive securities excluded from computation of earnings per share, amount</t>
        </is>
      </c>
      <c r="C5" s="4" t="n">
        <v>1913751</v>
      </c>
      <c r="D5" s="4" t="n">
        <v>3528899</v>
      </c>
      <c r="E5" s="4" t="n">
        <v>2384249</v>
      </c>
    </row>
    <row r="6">
      <c r="A6" s="3" t="inlineStr">
        <is>
          <t>Stock Options And Restricted Stock Units [Member]</t>
        </is>
      </c>
    </row>
    <row r="7">
      <c r="A7" s="6" t="inlineStr">
        <is>
          <t>Earnings Per Share, Diluted, by Common Class, Including Two Class Method [Line Items]</t>
        </is>
      </c>
    </row>
    <row r="8">
      <c r="A8" s="3" t="inlineStr">
        <is>
          <t>Antidilutive securities excluded from computation of earnings per share, amount</t>
        </is>
      </c>
      <c r="C8" s="4" t="n">
        <v>2305630</v>
      </c>
      <c r="D8" s="4" t="n">
        <v>370670</v>
      </c>
      <c r="E8" s="4" t="n">
        <v>452316</v>
      </c>
    </row>
    <row r="9">
      <c r="A9" s="3" t="inlineStr">
        <is>
          <t>Series A Preferred Stock [Member]</t>
        </is>
      </c>
    </row>
    <row r="10">
      <c r="A10" s="6" t="inlineStr">
        <is>
          <t>Earnings Per Share, Diluted, by Common Class, Including Two Class Method [Line Items]</t>
        </is>
      </c>
    </row>
    <row r="11">
      <c r="A11" s="3" t="inlineStr">
        <is>
          <t>Common shares issuable on an if-converted basis adjusted to diluted EPS</t>
        </is>
      </c>
      <c r="C11" s="4" t="n">
        <v>12633427</v>
      </c>
      <c r="D11" s="4" t="n">
        <v>11333333</v>
      </c>
      <c r="E11" s="4" t="n">
        <v>11333333</v>
      </c>
    </row>
    <row r="12">
      <c r="A12" s="3" t="inlineStr">
        <is>
          <t>Series A Preferred Stock [Member] | Oaktree Capital Management L.P. [Member] | Subsequent Event [Member]</t>
        </is>
      </c>
    </row>
    <row r="13">
      <c r="A13" s="6" t="inlineStr">
        <is>
          <t>Earnings Per Share, Diluted, by Common Class, Including Two Class Method [Line Items]</t>
        </is>
      </c>
    </row>
    <row r="14">
      <c r="A14" s="3" t="inlineStr">
        <is>
          <t>Series A Preferred Stock exchanged for common shares</t>
        </is>
      </c>
      <c r="B14" s="4" t="n">
        <v>12633427</v>
      </c>
    </row>
    <row r="15">
      <c r="A15" s="3" t="inlineStr">
        <is>
          <t>Percentage of issued and outstanding common shares on a post-exchange basis</t>
        </is>
      </c>
      <c r="B15" s="3" t="inlineStr">
        <is>
          <t>12.30%</t>
        </is>
      </c>
    </row>
    <row r="16">
      <c r="A16" s="3" t="inlineStr">
        <is>
          <t>Series B Preferred Stock [Member]</t>
        </is>
      </c>
    </row>
    <row r="17">
      <c r="A17" s="6" t="inlineStr">
        <is>
          <t>Earnings Per Share, Diluted, by Common Class, Including Two Class Method [Line Items]</t>
        </is>
      </c>
    </row>
    <row r="18">
      <c r="A18" s="3" t="inlineStr">
        <is>
          <t>Common shares issuable on an if-converted basis adjusted to diluted EPS</t>
        </is>
      </c>
      <c r="C18" s="4" t="n">
        <v>12178667</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Basic and diluted loss per share) (Details)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6" t="inlineStr">
        <is>
          <t>Numerator for basic loss per share</t>
        </is>
      </c>
    </row>
    <row r="4">
      <c r="A4" s="3" t="inlineStr">
        <is>
          <t>Loss from continuing operations</t>
        </is>
      </c>
      <c r="J4" s="5" t="n">
        <v>-47302</v>
      </c>
      <c r="K4" s="5" t="n">
        <v>-13080</v>
      </c>
      <c r="L4" s="5" t="n">
        <v>-127470</v>
      </c>
    </row>
    <row r="5">
      <c r="A5" s="3" t="inlineStr">
        <is>
          <t>Less: dividends and accretion on Series A Preferred Stock</t>
        </is>
      </c>
      <c r="J5" s="4" t="n">
        <v>-10328</v>
      </c>
      <c r="K5" s="4" t="n">
        <v>-8022</v>
      </c>
      <c r="L5" s="4" t="n">
        <v>-7909</v>
      </c>
    </row>
    <row r="6">
      <c r="A6" s="3" t="inlineStr">
        <is>
          <t>Loss from continuing operations attributable to common shareholders</t>
        </is>
      </c>
      <c r="J6" s="4" t="n">
        <v>-57630</v>
      </c>
      <c r="K6" s="4" t="n">
        <v>-21102</v>
      </c>
      <c r="L6" s="4" t="n">
        <v>-135379</v>
      </c>
    </row>
    <row r="7">
      <c r="A7" s="3" t="inlineStr">
        <is>
          <t>Earnings from discontinued operations</t>
        </is>
      </c>
      <c r="J7" s="4" t="n">
        <v>124820</v>
      </c>
      <c r="K7" s="4" t="n">
        <v>12322</v>
      </c>
      <c r="L7" s="4" t="n">
        <v>18265</v>
      </c>
    </row>
    <row r="8">
      <c r="A8" s="3" t="inlineStr">
        <is>
          <t>Earnings (loss) attributable to common shareholders</t>
        </is>
      </c>
      <c r="B8" s="5" t="n">
        <v>70206</v>
      </c>
      <c r="C8" s="5" t="n">
        <v>-2755</v>
      </c>
      <c r="D8" s="5" t="n">
        <v>-1597</v>
      </c>
      <c r="E8" s="5" t="n">
        <v>1336</v>
      </c>
      <c r="F8" s="5" t="n">
        <v>-7620</v>
      </c>
      <c r="G8" s="5" t="n">
        <v>-13758</v>
      </c>
      <c r="H8" s="5" t="n">
        <v>-11056</v>
      </c>
      <c r="I8" s="5" t="n">
        <v>23654</v>
      </c>
      <c r="J8" s="5" t="n">
        <v>67190</v>
      </c>
      <c r="K8" s="5" t="n">
        <v>-8780</v>
      </c>
      <c r="L8" s="5" t="n">
        <v>-117114</v>
      </c>
    </row>
    <row r="9">
      <c r="A9" s="6" t="inlineStr">
        <is>
          <t>Denominator for basic loss per share</t>
        </is>
      </c>
    </row>
    <row r="10">
      <c r="A10" s="3" t="inlineStr">
        <is>
          <t>Basic weighted-average number of shares outstanding</t>
        </is>
      </c>
      <c r="J10" s="4" t="n">
        <v>89234</v>
      </c>
      <c r="K10" s="4" t="n">
        <v>87787</v>
      </c>
      <c r="L10" s="4" t="n">
        <v>87082</v>
      </c>
    </row>
    <row r="11">
      <c r="A11" s="3" t="inlineStr">
        <is>
          <t>From continuing operations</t>
        </is>
      </c>
      <c r="B11" s="7" t="n">
        <v>-0.41</v>
      </c>
      <c r="C11" s="7" t="n">
        <v>-0.07000000000000001</v>
      </c>
      <c r="D11" s="7" t="n">
        <v>-0.09</v>
      </c>
      <c r="E11" s="7" t="n">
        <v>-0.07000000000000001</v>
      </c>
      <c r="F11" s="7" t="n">
        <v>-0.1</v>
      </c>
      <c r="G11" s="7" t="n">
        <v>-0.18</v>
      </c>
      <c r="H11" s="7" t="n">
        <v>-0.16</v>
      </c>
      <c r="I11" s="7" t="n">
        <v>0.2</v>
      </c>
      <c r="J11" s="7" t="n">
        <v>-0.65</v>
      </c>
      <c r="K11" s="7" t="n">
        <v>-0.24</v>
      </c>
      <c r="L11" s="7" t="n">
        <v>-1.55</v>
      </c>
    </row>
    <row r="12">
      <c r="A12" s="3" t="inlineStr">
        <is>
          <t>From discontinued operations</t>
        </is>
      </c>
      <c r="B12" s="8" t="n">
        <v>1.19</v>
      </c>
      <c r="C12" s="8" t="n">
        <v>0.04</v>
      </c>
      <c r="D12" s="8" t="n">
        <v>0.07000000000000001</v>
      </c>
      <c r="E12" s="8" t="n">
        <v>0.08</v>
      </c>
      <c r="F12" s="8" t="n">
        <v>0.01</v>
      </c>
      <c r="G12" s="8" t="n">
        <v>0.02</v>
      </c>
      <c r="H12" s="8" t="n">
        <v>0.04</v>
      </c>
      <c r="I12" s="8" t="n">
        <v>0.07000000000000001</v>
      </c>
      <c r="J12" s="8" t="n">
        <v>1.4</v>
      </c>
      <c r="K12" s="8" t="n">
        <v>0.14</v>
      </c>
      <c r="L12" s="8" t="n">
        <v>0.21</v>
      </c>
    </row>
    <row r="13">
      <c r="A13" s="3" t="inlineStr">
        <is>
          <t>Basic earnings (loss) per share</t>
        </is>
      </c>
      <c r="B13" s="8" t="n">
        <v>0.78</v>
      </c>
      <c r="C13" s="8" t="n">
        <v>-0.03</v>
      </c>
      <c r="D13" s="8" t="n">
        <v>-0.02</v>
      </c>
      <c r="E13" s="8" t="n">
        <v>0.02</v>
      </c>
      <c r="F13" s="8" t="n">
        <v>-0.09</v>
      </c>
      <c r="G13" s="8" t="n">
        <v>-0.16</v>
      </c>
      <c r="H13" s="8" t="n">
        <v>-0.13</v>
      </c>
      <c r="I13" s="8" t="n">
        <v>0.27</v>
      </c>
      <c r="J13" s="7" t="n">
        <v>0.75</v>
      </c>
      <c r="K13" s="7" t="n">
        <v>-0.1</v>
      </c>
      <c r="L13" s="7" t="n">
        <v>-1.34</v>
      </c>
    </row>
    <row r="14">
      <c r="A14" s="6" t="inlineStr">
        <is>
          <t>Numerator for diluted loss per share</t>
        </is>
      </c>
    </row>
    <row r="15">
      <c r="A15" s="3" t="inlineStr">
        <is>
          <t>Loss from continuing operations</t>
        </is>
      </c>
      <c r="J15" s="5" t="n">
        <v>-47302</v>
      </c>
      <c r="K15" s="5" t="n">
        <v>-13080</v>
      </c>
      <c r="L15" s="5" t="n">
        <v>-127470</v>
      </c>
    </row>
    <row r="16">
      <c r="A16" s="3" t="inlineStr">
        <is>
          <t>Loss from continuing operations attributable to common shareholders</t>
        </is>
      </c>
      <c r="J16" s="4" t="n">
        <v>-57630</v>
      </c>
      <c r="K16" s="4" t="n">
        <v>-21102</v>
      </c>
      <c r="L16" s="4" t="n">
        <v>-135379</v>
      </c>
    </row>
    <row r="17">
      <c r="A17" s="3" t="inlineStr">
        <is>
          <t>Earnings from discontinued operations</t>
        </is>
      </c>
      <c r="J17" s="4" t="n">
        <v>124820</v>
      </c>
      <c r="K17" s="4" t="n">
        <v>12322</v>
      </c>
      <c r="L17" s="4" t="n">
        <v>18265</v>
      </c>
    </row>
    <row r="18">
      <c r="A18" s="3" t="inlineStr">
        <is>
          <t>Earnings (loss) attributable to common shareholders</t>
        </is>
      </c>
      <c r="J18" s="5" t="n">
        <v>67190</v>
      </c>
      <c r="K18" s="5" t="n">
        <v>-8780</v>
      </c>
      <c r="L18" s="5" t="n">
        <v>-117114</v>
      </c>
    </row>
    <row r="19">
      <c r="A19" s="6" t="inlineStr">
        <is>
          <t>Denominator for diluted loss per share</t>
        </is>
      </c>
    </row>
    <row r="20">
      <c r="A20" s="3" t="inlineStr">
        <is>
          <t>Basic weighted-average number of shares outstanding</t>
        </is>
      </c>
      <c r="J20" s="4" t="n">
        <v>89234</v>
      </c>
      <c r="K20" s="4" t="n">
        <v>87787</v>
      </c>
      <c r="L20" s="4" t="n">
        <v>87082</v>
      </c>
    </row>
    <row r="21">
      <c r="A21" s="6" t="inlineStr">
        <is>
          <t>Dilutive effect of the following:</t>
        </is>
      </c>
    </row>
    <row r="22">
      <c r="A22" s="3" t="inlineStr">
        <is>
          <t>Diluted weighted-average number of shares outstandin</t>
        </is>
      </c>
      <c r="J22" s="4" t="n">
        <v>89234</v>
      </c>
      <c r="K22" s="4" t="n">
        <v>87787</v>
      </c>
      <c r="L22" s="4" t="n">
        <v>87082</v>
      </c>
    </row>
    <row r="23">
      <c r="A23" s="3" t="inlineStr">
        <is>
          <t>From continuing operations</t>
        </is>
      </c>
      <c r="B23" s="8" t="n">
        <v>-0.41</v>
      </c>
      <c r="C23" s="8" t="n">
        <v>-0.07000000000000001</v>
      </c>
      <c r="D23" s="8" t="n">
        <v>-0.09</v>
      </c>
      <c r="E23" s="8" t="n">
        <v>-0.07000000000000001</v>
      </c>
      <c r="F23" s="8" t="n">
        <v>-0.1</v>
      </c>
      <c r="G23" s="8" t="n">
        <v>-0.18</v>
      </c>
      <c r="H23" s="8" t="n">
        <v>-0.16</v>
      </c>
      <c r="I23" s="8" t="n">
        <v>0.2</v>
      </c>
      <c r="J23" s="7" t="n">
        <v>-0.65</v>
      </c>
      <c r="K23" s="7" t="n">
        <v>-0.24</v>
      </c>
      <c r="L23" s="7" t="n">
        <v>-1.55</v>
      </c>
    </row>
    <row r="24">
      <c r="A24" s="3" t="inlineStr">
        <is>
          <t>From discontinued operations</t>
        </is>
      </c>
      <c r="B24" s="8" t="n">
        <v>1.19</v>
      </c>
      <c r="C24" s="8" t="n">
        <v>0.04</v>
      </c>
      <c r="D24" s="8" t="n">
        <v>0.07000000000000001</v>
      </c>
      <c r="E24" s="8" t="n">
        <v>0.08</v>
      </c>
      <c r="F24" s="8" t="n">
        <v>0.01</v>
      </c>
      <c r="G24" s="8" t="n">
        <v>0.02</v>
      </c>
      <c r="H24" s="8" t="n">
        <v>0.04</v>
      </c>
      <c r="I24" s="8" t="n">
        <v>0.06</v>
      </c>
      <c r="J24" s="8" t="n">
        <v>1.4</v>
      </c>
      <c r="K24" s="8" t="n">
        <v>0.14</v>
      </c>
      <c r="L24" s="8" t="n">
        <v>0.21</v>
      </c>
    </row>
    <row r="25">
      <c r="A25" s="3" t="inlineStr">
        <is>
          <t>Diluted earnings (loss) per share</t>
        </is>
      </c>
      <c r="B25" s="7" t="n">
        <v>0.78</v>
      </c>
      <c r="C25" s="7" t="n">
        <v>-0.03</v>
      </c>
      <c r="D25" s="7" t="n">
        <v>-0.02</v>
      </c>
      <c r="E25" s="7" t="n">
        <v>0.02</v>
      </c>
      <c r="F25" s="7" t="n">
        <v>-0.09</v>
      </c>
      <c r="G25" s="7" t="n">
        <v>-0.16</v>
      </c>
      <c r="H25" s="7" t="n">
        <v>-0.13</v>
      </c>
      <c r="I25" s="7" t="n">
        <v>0.26</v>
      </c>
      <c r="J25" s="7" t="n">
        <v>0.75</v>
      </c>
      <c r="K25" s="7" t="n">
        <v>-0.1</v>
      </c>
      <c r="L25" s="7" t="n">
        <v>-1.34</v>
      </c>
    </row>
    <row r="26">
      <c r="A26" s="3" t="inlineStr">
        <is>
          <t>Series A Preferred Stock [Member]</t>
        </is>
      </c>
    </row>
    <row r="27">
      <c r="A27" s="6" t="inlineStr">
        <is>
          <t>Numerator for basic loss per share</t>
        </is>
      </c>
    </row>
    <row r="28">
      <c r="A28" s="3" t="inlineStr">
        <is>
          <t>Less: dividends and accretion on Series A Preferred Stock</t>
        </is>
      </c>
      <c r="J28" s="5" t="n">
        <v>-8319</v>
      </c>
      <c r="K28" s="5" t="n">
        <v>-8022</v>
      </c>
      <c r="L28" s="5" t="n">
        <v>-7909</v>
      </c>
    </row>
    <row r="29">
      <c r="A29" s="6" t="inlineStr">
        <is>
          <t>Numerator for diluted loss per share</t>
        </is>
      </c>
    </row>
    <row r="30">
      <c r="A30" s="3" t="inlineStr">
        <is>
          <t>Less: dividends and accretion on Preferred Stock</t>
        </is>
      </c>
      <c r="J30" s="5" t="n">
        <v>-8319</v>
      </c>
      <c r="K30" s="5" t="n">
        <v>-8022</v>
      </c>
      <c r="L30" s="5" t="n">
        <v>-7909</v>
      </c>
    </row>
    <row r="31">
      <c r="A31" s="6" t="inlineStr">
        <is>
          <t>Dilutive effect of the following:</t>
        </is>
      </c>
    </row>
    <row r="32">
      <c r="A32" s="3" t="inlineStr">
        <is>
          <t>Diluted weighted-average number of shares outstandin</t>
        </is>
      </c>
      <c r="J32" s="4" t="n">
        <v>0</v>
      </c>
      <c r="K32" s="4" t="n">
        <v>0</v>
      </c>
      <c r="L32" s="4" t="n">
        <v>0</v>
      </c>
    </row>
    <row r="33">
      <c r="A33" s="3" t="inlineStr">
        <is>
          <t>Series B Preferred Stock [Member]</t>
        </is>
      </c>
    </row>
    <row r="34">
      <c r="A34" s="6" t="inlineStr">
        <is>
          <t>Numerator for basic loss per share</t>
        </is>
      </c>
    </row>
    <row r="35">
      <c r="A35" s="3" t="inlineStr">
        <is>
          <t>Less: dividends and accretion on Series A Preferred Stock</t>
        </is>
      </c>
      <c r="J35" s="5" t="n">
        <v>-2009</v>
      </c>
      <c r="K35" s="5" t="n">
        <v>0</v>
      </c>
      <c r="L35" s="5" t="n">
        <v>0</v>
      </c>
    </row>
    <row r="36">
      <c r="A36" s="6" t="inlineStr">
        <is>
          <t>Numerator for diluted loss per share</t>
        </is>
      </c>
    </row>
    <row r="37">
      <c r="A37" s="3" t="inlineStr">
        <is>
          <t>Less: dividends and accretion on Preferred Stock</t>
        </is>
      </c>
      <c r="J37" s="5" t="n">
        <v>-2009</v>
      </c>
      <c r="K37" s="5" t="n">
        <v>0</v>
      </c>
      <c r="L37" s="5" t="n">
        <v>0</v>
      </c>
    </row>
    <row r="38">
      <c r="A38" s="6" t="inlineStr">
        <is>
          <t>Dilutive effect of the following:</t>
        </is>
      </c>
    </row>
    <row r="39">
      <c r="A39" s="3" t="inlineStr">
        <is>
          <t>Diluted weighted-average number of shares outstandin</t>
        </is>
      </c>
      <c r="J39" s="4" t="n">
        <v>0</v>
      </c>
      <c r="K39" s="4" t="n">
        <v>0</v>
      </c>
      <c r="L39" s="4" t="n">
        <v>0</v>
      </c>
    </row>
    <row r="40">
      <c r="A40" s="3" t="inlineStr">
        <is>
          <t>Stock Options And Restricted Stock Units [Member]</t>
        </is>
      </c>
    </row>
    <row r="41">
      <c r="A41" s="6" t="inlineStr">
        <is>
          <t>Dilutive effect of the following:</t>
        </is>
      </c>
    </row>
    <row r="42">
      <c r="A42" s="3" t="inlineStr">
        <is>
          <t>Diluted weighted-average number of shares outstandin</t>
        </is>
      </c>
      <c r="J42" s="4" t="n">
        <v>0</v>
      </c>
      <c r="K42" s="4" t="n">
        <v>0</v>
      </c>
      <c r="L42" s="4" t="n">
        <v>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2, 2021</t>
        </is>
      </c>
      <c r="C2" s="2" t="inlineStr">
        <is>
          <t>Dec. 28, 2019</t>
        </is>
      </c>
      <c r="D2" s="2" t="inlineStr">
        <is>
          <t>Dec. 29, 2018</t>
        </is>
      </c>
    </row>
    <row r="3">
      <c r="A3" s="6" t="inlineStr">
        <is>
          <t>Changes in Operating Assets and Liabilities, Net of Businesses Sold</t>
        </is>
      </c>
    </row>
    <row r="4">
      <c r="A4" s="3" t="inlineStr">
        <is>
          <t>Accounts receivable</t>
        </is>
      </c>
      <c r="B4" s="5" t="n">
        <v>-746</v>
      </c>
      <c r="C4" s="5" t="n">
        <v>4013</v>
      </c>
      <c r="D4" s="5" t="n">
        <v>1085</v>
      </c>
    </row>
    <row r="5">
      <c r="A5" s="3" t="inlineStr">
        <is>
          <t>Inventories</t>
        </is>
      </c>
      <c r="B5" s="4" t="n">
        <v>6133</v>
      </c>
      <c r="C5" s="4" t="n">
        <v>7097</v>
      </c>
      <c r="D5" s="4" t="n">
        <v>23394</v>
      </c>
    </row>
    <row r="6">
      <c r="A6" s="3" t="inlineStr">
        <is>
          <t>Income tax recoverable/payable</t>
        </is>
      </c>
      <c r="B6" s="4" t="n">
        <v>1555</v>
      </c>
      <c r="C6" s="4" t="n">
        <v>-91</v>
      </c>
      <c r="D6" s="4" t="n">
        <v>4744</v>
      </c>
    </row>
    <row r="7">
      <c r="A7" s="3" t="inlineStr">
        <is>
          <t>Prepaid expenses and other current assets</t>
        </is>
      </c>
      <c r="B7" s="4" t="n">
        <v>-1133</v>
      </c>
      <c r="C7" s="4" t="n">
        <v>-4427</v>
      </c>
      <c r="D7" s="4" t="n">
        <v>-290</v>
      </c>
    </row>
    <row r="8">
      <c r="A8" s="3" t="inlineStr">
        <is>
          <t>Accounts payable and accrued liabilities</t>
        </is>
      </c>
      <c r="B8" s="4" t="n">
        <v>11322</v>
      </c>
      <c r="C8" s="4" t="n">
        <v>-5861</v>
      </c>
      <c r="D8" s="4" t="n">
        <v>-9564</v>
      </c>
    </row>
    <row r="9">
      <c r="A9" s="3" t="inlineStr">
        <is>
          <t>Changes in Non-Cash Working Capital, Net of Businesses Acquired or Sold, Total</t>
        </is>
      </c>
      <c r="B9" s="4" t="n">
        <v>17131</v>
      </c>
      <c r="C9" s="4" t="n">
        <v>731</v>
      </c>
      <c r="D9" s="4" t="n">
        <v>19369</v>
      </c>
    </row>
    <row r="10">
      <c r="A10" s="6" t="inlineStr">
        <is>
          <t>Non-Cash Investing and Financing Activities</t>
        </is>
      </c>
    </row>
    <row r="11">
      <c r="A11" s="3" t="inlineStr">
        <is>
          <t>Accrued costs to sell related to Tradin Organic divestiture</t>
        </is>
      </c>
      <c r="B11" s="4" t="n">
        <v>13380</v>
      </c>
      <c r="C11" s="4" t="n">
        <v>0</v>
      </c>
      <c r="D11" s="4" t="n">
        <v>0</v>
      </c>
    </row>
    <row r="12">
      <c r="A12" s="3" t="inlineStr">
        <is>
          <t>Accrued cash dividends preferred stock</t>
        </is>
      </c>
      <c r="B12" s="4" t="n">
        <v>2378</v>
      </c>
      <c r="C12" s="4" t="n">
        <v>1700</v>
      </c>
      <c r="D12" s="4" t="n">
        <v>1700</v>
      </c>
    </row>
    <row r="13">
      <c r="A13" s="3" t="inlineStr">
        <is>
          <t>Accrued debt issuance costs</t>
        </is>
      </c>
      <c r="B13" s="4" t="n">
        <v>1690</v>
      </c>
      <c r="C13" s="4" t="n">
        <v>0</v>
      </c>
      <c r="D13" s="4" t="n">
        <v>0</v>
      </c>
    </row>
    <row r="14">
      <c r="A14" s="3" t="inlineStr">
        <is>
          <t>Dividends paid in kind on preferred stock</t>
        </is>
      </c>
      <c r="B14" s="4" t="n">
        <v>3881</v>
      </c>
      <c r="C14" s="4" t="n">
        <v>0</v>
      </c>
      <c r="D14" s="4" t="n">
        <v>0</v>
      </c>
    </row>
    <row r="15">
      <c r="A15" s="6" t="inlineStr">
        <is>
          <t>Cash Paid</t>
        </is>
      </c>
    </row>
    <row r="16">
      <c r="A16" s="3" t="inlineStr">
        <is>
          <t>Interest</t>
        </is>
      </c>
      <c r="B16" s="4" t="n">
        <v>30740</v>
      </c>
      <c r="C16" s="4" t="n">
        <v>30399</v>
      </c>
      <c r="D16" s="4" t="n">
        <v>30219</v>
      </c>
    </row>
    <row r="17">
      <c r="A17" s="3" t="inlineStr">
        <is>
          <t>Income taxes</t>
        </is>
      </c>
      <c r="B17" s="5" t="n">
        <v>935</v>
      </c>
      <c r="C17" s="5" t="n">
        <v>410</v>
      </c>
      <c r="D17" s="5" t="n">
        <v>7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Narrative) (Details) - USD ($) $ in Thousands</t>
        </is>
      </c>
      <c r="B1" s="2" t="inlineStr">
        <is>
          <t>Jan. 02, 2021</t>
        </is>
      </c>
      <c r="C1" s="2" t="inlineStr">
        <is>
          <t>Dec. 28, 2019</t>
        </is>
      </c>
      <c r="D1" s="2" t="inlineStr">
        <is>
          <t>Dec. 29, 2018</t>
        </is>
      </c>
    </row>
    <row r="2">
      <c r="A2" s="3" t="inlineStr">
        <is>
          <t>Grower loans [Member]</t>
        </is>
      </c>
    </row>
    <row r="3">
      <c r="A3" s="6" t="inlineStr">
        <is>
          <t>Related Party Transaction [Line Items]</t>
        </is>
      </c>
    </row>
    <row r="4">
      <c r="A4" s="3" t="inlineStr">
        <is>
          <t>Aggregate loans made to former Managing Director</t>
        </is>
      </c>
      <c r="B4" s="5" t="n">
        <v>2000</v>
      </c>
      <c r="C4" s="5" t="n">
        <v>3100</v>
      </c>
      <c r="D4" s="5" t="n">
        <v>1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02, 2021</t>
        </is>
      </c>
      <c r="C2" s="2" t="inlineStr">
        <is>
          <t>Dec. 28, 2019</t>
        </is>
      </c>
      <c r="D2" s="2" t="inlineStr">
        <is>
          <t>Dec. 29, 2018</t>
        </is>
      </c>
    </row>
    <row r="3">
      <c r="A3" s="6" t="inlineStr">
        <is>
          <t>Related Party Transaction [Line Items]</t>
        </is>
      </c>
    </row>
    <row r="4">
      <c r="A4" s="3" t="inlineStr">
        <is>
          <t>Related party transaction, purchases from related party</t>
        </is>
      </c>
      <c r="B4" s="5" t="n">
        <v>14961</v>
      </c>
      <c r="C4" s="5" t="n">
        <v>29743</v>
      </c>
      <c r="D4" s="5" t="n">
        <v>20012</v>
      </c>
    </row>
    <row r="5">
      <c r="A5" s="3" t="inlineStr">
        <is>
          <t>Sales of agronomy products [Member]</t>
        </is>
      </c>
    </row>
    <row r="6">
      <c r="A6" s="6" t="inlineStr">
        <is>
          <t>Related Party Transaction [Line Items]</t>
        </is>
      </c>
    </row>
    <row r="7">
      <c r="A7" s="3" t="inlineStr">
        <is>
          <t>Revenue from Related Parties</t>
        </is>
      </c>
      <c r="B7" s="4" t="n">
        <v>0</v>
      </c>
      <c r="C7" s="4" t="n">
        <v>115</v>
      </c>
      <c r="D7" s="4" t="n">
        <v>1136</v>
      </c>
    </row>
    <row r="8">
      <c r="A8" s="3" t="inlineStr">
        <is>
          <t>Grower loans [Member]</t>
        </is>
      </c>
    </row>
    <row r="9">
      <c r="A9" s="6" t="inlineStr">
        <is>
          <t>Related Party Transaction [Line Items]</t>
        </is>
      </c>
    </row>
    <row r="10">
      <c r="A10" s="3" t="inlineStr">
        <is>
          <t>Related Party Transaction, Due from (to) Related Party</t>
        </is>
      </c>
      <c r="B10" s="5" t="n">
        <v>2000</v>
      </c>
      <c r="C10" s="5" t="n">
        <v>3100</v>
      </c>
      <c r="D10" s="5" t="n">
        <v>15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Commitments and Contingencies (Narrative) (Details) - USD ($) $ in Millions</t>
        </is>
      </c>
      <c r="B1" s="2" t="inlineStr">
        <is>
          <t>12 Months Ended</t>
        </is>
      </c>
    </row>
    <row r="2">
      <c r="B2" s="2" t="inlineStr">
        <is>
          <t>Jan. 02, 2021</t>
        </is>
      </c>
      <c r="C2" s="2" t="inlineStr">
        <is>
          <t>Dec. 28, 2019</t>
        </is>
      </c>
    </row>
    <row r="3">
      <c r="A3" s="6" t="inlineStr">
        <is>
          <t>Loss Contingencies [Line Items]</t>
        </is>
      </c>
    </row>
    <row r="4">
      <c r="A4" s="3" t="inlineStr">
        <is>
          <t>Letters of Credit Outstanding, Amount</t>
        </is>
      </c>
      <c r="B4" s="10" t="n">
        <v>10.3</v>
      </c>
      <c r="C4" s="10" t="n">
        <v>10.7</v>
      </c>
    </row>
    <row r="5">
      <c r="A5" s="3" t="inlineStr">
        <is>
          <t>Payment for cash settlement</t>
        </is>
      </c>
      <c r="B5" s="10" t="n">
        <v>4.4</v>
      </c>
    </row>
    <row r="6">
      <c r="A6" s="3" t="inlineStr">
        <is>
          <t>Product Recall [Member]</t>
        </is>
      </c>
    </row>
    <row r="7">
      <c r="A7" s="6" t="inlineStr">
        <is>
          <t>Loss Contingencies [Line Items]</t>
        </is>
      </c>
    </row>
    <row r="8">
      <c r="A8" s="3" t="inlineStr">
        <is>
          <t>Loss Contingency Damages Sought</t>
        </is>
      </c>
      <c r="B8" s="3" t="inlineStr">
        <is>
          <t>On November 20, 2017, TreeHouse Foods, Inc., several of its related entities, and its insurer filed a lawsuit against the Company in the Circuit Court of Cook County, Illinois, titled TreeHouse Foods, Inc. et al. ("TreeHouse")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d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were no allegations of personal injury. On March 29, 2019, the court dismissed the plaintiffs' claims for negligence, strict liability, negligent misrepresentation, and common law indemnity.  On May 31, 2020, the court granted summary judgment to the Company on TreeHouse's claims for breach of contract and breach of product guarantees but denied summary judgment on TreeHouse's claims for breach of express and implied warranties. On the remaining claims, the court limited TreeHouse's damages to the purchase price of the product the Company sold to TreeHouse. On September 14, 2020, the Company entered into a Confidential Settlement Agreement and Mutual Release (the "Settlement Agreement") with TreeHouse. The Settlement Agreement resolved the disputed issues among the parties in connection with the litigation filed by TreeHouse against the Company, as described above. Pursuant to the terms of the Settlement Agreement, the Company paid TreeHouse $4.4 million. On September 18, 2020, the parties filed a Stipulation of Dismissal with prejudice and the court entered a corresponding order dismissing the litigation with prejudice.</t>
        </is>
      </c>
    </row>
    <row r="9">
      <c r="A9" s="3" t="inlineStr">
        <is>
          <t>Loss Contingency Damages Sought Value</t>
        </is>
      </c>
      <c r="B9" s="10" t="n">
        <v>16.2</v>
      </c>
    </row>
    <row r="10">
      <c r="A10" s="3" t="inlineStr">
        <is>
          <t>Payment for cash settlement</t>
        </is>
      </c>
      <c r="B10" s="10" t="n">
        <v>4.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Soy and Corn Business</t>
        </is>
      </c>
      <c r="B1" s="2" t="inlineStr">
        <is>
          <t>12 Months Ended</t>
        </is>
      </c>
    </row>
    <row r="2">
      <c r="B2" s="2" t="inlineStr">
        <is>
          <t>Jan. 02, 2021</t>
        </is>
      </c>
    </row>
    <row r="3">
      <c r="A3" s="6" t="inlineStr">
        <is>
          <t>Sale Of Soy And Corn Business [Abstract]</t>
        </is>
      </c>
    </row>
    <row r="4">
      <c r="A4" s="3" t="inlineStr">
        <is>
          <t>Sale of Soy and Corn Business [Text Block]</t>
        </is>
      </c>
      <c r="B4" s="3" t="inlineStr">
        <is>
          <t>4. Sale of Soy and Corn Business
On February 22, 2019, the Company's completed the sale of its specialty and organic soy and corn business to Pipeline Foods, LLC for $66.5 million, subject to certain post-closing adjustments. The soy and corn business engaged in seed and grain conditioning and corn milling from five facilities located in the U.S. and formed part of the Company's Global Ingredients segment. The net proceeds from this transaction were initially used to repay borrowings under the Company's Global Credit Facility.
For the year ended December 28, 2019, the Company recognized the following pre-tax gain on sale of the soy and corn business, which was recognized in other income:
$
Cash consideration 66,500
Less: post-closing adjustments (1,348 )
Less: costs to sell (1,828 )
Net proceeds 63,324
Current assets 22,810
Property, plant and equipment 8,423
Goodwill 1,526
Current liabilities (13,462 )
Net assets sold 19,297
Pre-tax gain on sale 44,027
As the soy and corn business did not qualify for presentation as discontinued operations, operating results for this business prior to February 22, 2019 were reported in continuing operations on the consolidated statements of operations for years ended December 28, 2019 and December 29, 2018. For the period ended February 22, 2019, the soy and corn business had revenues of $10.3 million and a loss before income taxes of $0.2 million. For the year ended December 29, 2018, the soy and corn business had revenues of $104.4 million and earnings before income taxes of $2.3 million (net of management fees charged by SunOpta Corporate Servi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ed Information (Narrative) (Details)</t>
        </is>
      </c>
      <c r="B1" s="2" t="inlineStr">
        <is>
          <t>12 Months Ended</t>
        </is>
      </c>
    </row>
    <row r="2">
      <c r="B2" s="2" t="inlineStr">
        <is>
          <t>Jan. 02, 2021</t>
        </is>
      </c>
      <c r="C2" s="2" t="inlineStr">
        <is>
          <t>Dec. 28, 2019</t>
        </is>
      </c>
      <c r="D2" s="2" t="inlineStr">
        <is>
          <t>Dec. 29, 2018</t>
        </is>
      </c>
    </row>
    <row r="3">
      <c r="A3" s="3" t="inlineStr">
        <is>
          <t>Customer Of Plant Based Foods And Beverages [Member]</t>
        </is>
      </c>
    </row>
    <row r="4">
      <c r="A4" s="6" t="inlineStr">
        <is>
          <t>Segment Reporting Information [Line Items]</t>
        </is>
      </c>
    </row>
    <row r="5">
      <c r="A5" s="3" t="inlineStr">
        <is>
          <t>Concentration Risk, Percentage</t>
        </is>
      </c>
      <c r="B5" s="3" t="inlineStr">
        <is>
          <t>16.00%</t>
        </is>
      </c>
      <c r="C5" s="3" t="inlineStr">
        <is>
          <t>18.00%</t>
        </is>
      </c>
      <c r="D5" s="3" t="inlineStr">
        <is>
          <t>16.00%</t>
        </is>
      </c>
    </row>
    <row r="6">
      <c r="A6" s="3" t="inlineStr">
        <is>
          <t>Customer Of Fruit Based And Plant Based Foods And Beverages [Member]</t>
        </is>
      </c>
    </row>
    <row r="7">
      <c r="A7" s="6" t="inlineStr">
        <is>
          <t>Segment Reporting Information [Line Items]</t>
        </is>
      </c>
    </row>
    <row r="8">
      <c r="A8" s="3" t="inlineStr">
        <is>
          <t>Concentration Risk, Percentage</t>
        </is>
      </c>
      <c r="B8" s="3" t="inlineStr">
        <is>
          <t>14.00%</t>
        </is>
      </c>
      <c r="C8" s="3" t="inlineStr">
        <is>
          <t>11.00%</t>
        </is>
      </c>
      <c r="D8" s="3" t="inlineStr">
        <is>
          <t>1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Segment Revenues and Operating Incom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6" t="inlineStr">
        <is>
          <t>Segment Reporting, Revenue Reconciling Item [Line Items]</t>
        </is>
      </c>
    </row>
    <row r="4">
      <c r="A4" s="3" t="inlineStr">
        <is>
          <t>Segment revenues from external customers</t>
        </is>
      </c>
      <c r="B4" s="5" t="n">
        <v>205556</v>
      </c>
      <c r="C4" s="5" t="n">
        <v>191659</v>
      </c>
      <c r="D4" s="5" t="n">
        <v>184401</v>
      </c>
      <c r="E4" s="5" t="n">
        <v>207597</v>
      </c>
      <c r="F4" s="5" t="n">
        <v>186120</v>
      </c>
      <c r="G4" s="5" t="n">
        <v>182585</v>
      </c>
      <c r="H4" s="5" t="n">
        <v>172112</v>
      </c>
      <c r="I4" s="5" t="n">
        <v>180779</v>
      </c>
      <c r="J4" s="5" t="n">
        <v>789213</v>
      </c>
      <c r="K4" s="5" t="n">
        <v>721596</v>
      </c>
      <c r="L4" s="5" t="n">
        <v>783972</v>
      </c>
    </row>
    <row r="5">
      <c r="A5" s="3" t="inlineStr">
        <is>
          <t>Segment operating income (loss)</t>
        </is>
      </c>
      <c r="J5" s="4" t="n">
        <v>12308</v>
      </c>
      <c r="K5" s="4" t="n">
        <v>-24055</v>
      </c>
      <c r="L5" s="4" t="n">
        <v>-21451</v>
      </c>
    </row>
    <row r="6">
      <c r="A6" s="3" t="inlineStr">
        <is>
          <t>Other income (expense), net</t>
        </is>
      </c>
      <c r="J6" s="4" t="n">
        <v>-23393</v>
      </c>
      <c r="K6" s="4" t="n">
        <v>40639</v>
      </c>
      <c r="L6" s="4" t="n">
        <v>-5242</v>
      </c>
    </row>
    <row r="7">
      <c r="A7" s="3" t="inlineStr">
        <is>
          <t>Goodwill impairment</t>
        </is>
      </c>
      <c r="J7" s="4" t="n">
        <v>0</v>
      </c>
      <c r="K7" s="4" t="n">
        <v>0</v>
      </c>
      <c r="L7" s="4" t="n">
        <v>-81222</v>
      </c>
    </row>
    <row r="8">
      <c r="A8" s="3" t="inlineStr">
        <is>
          <t>Interest expense, net</t>
        </is>
      </c>
      <c r="J8" s="4" t="n">
        <v>-30042</v>
      </c>
      <c r="K8" s="4" t="n">
        <v>-32765</v>
      </c>
      <c r="L8" s="4" t="n">
        <v>-33121</v>
      </c>
    </row>
    <row r="9">
      <c r="A9" s="3" t="inlineStr">
        <is>
          <t>Loss on retirement of debt</t>
        </is>
      </c>
      <c r="J9" s="4" t="n">
        <v>-8915</v>
      </c>
      <c r="K9" s="4" t="n">
        <v>0</v>
      </c>
      <c r="L9" s="4" t="n">
        <v>0</v>
      </c>
    </row>
    <row r="10">
      <c r="A10" s="3" t="inlineStr">
        <is>
          <t>Loss from continuing operations before income taxes</t>
        </is>
      </c>
      <c r="J10" s="4" t="n">
        <v>-50042</v>
      </c>
      <c r="K10" s="4" t="n">
        <v>-16181</v>
      </c>
      <c r="L10" s="4" t="n">
        <v>-141036</v>
      </c>
    </row>
    <row r="11">
      <c r="A11" s="3" t="inlineStr">
        <is>
          <t>Plant-Based Foods and Beverages [Member]</t>
        </is>
      </c>
    </row>
    <row r="12">
      <c r="A12" s="6" t="inlineStr">
        <is>
          <t>Segment Reporting, Revenue Reconciling Item [Line Items]</t>
        </is>
      </c>
    </row>
    <row r="13">
      <c r="A13" s="3" t="inlineStr">
        <is>
          <t>Segment revenues from external customers</t>
        </is>
      </c>
      <c r="J13" s="4" t="n">
        <v>415164</v>
      </c>
      <c r="K13" s="4" t="n">
        <v>361398</v>
      </c>
      <c r="L13" s="4" t="n">
        <v>314076</v>
      </c>
    </row>
    <row r="14">
      <c r="A14" s="3" t="inlineStr">
        <is>
          <t>Segment operating income (loss)</t>
        </is>
      </c>
      <c r="J14" s="4" t="n">
        <v>50780</v>
      </c>
      <c r="K14" s="4" t="n">
        <v>29476</v>
      </c>
      <c r="L14" s="4" t="n">
        <v>10766</v>
      </c>
    </row>
    <row r="15">
      <c r="A15" s="3" t="inlineStr">
        <is>
          <t>Fruit Based Foods and Beverages [Member]</t>
        </is>
      </c>
    </row>
    <row r="16">
      <c r="A16" s="6" t="inlineStr">
        <is>
          <t>Segment Reporting, Revenue Reconciling Item [Line Items]</t>
        </is>
      </c>
    </row>
    <row r="17">
      <c r="A17" s="3" t="inlineStr">
        <is>
          <t>Segment revenues from external customers</t>
        </is>
      </c>
      <c r="J17" s="4" t="n">
        <v>374049</v>
      </c>
      <c r="K17" s="4" t="n">
        <v>349852</v>
      </c>
      <c r="L17" s="4" t="n">
        <v>365469</v>
      </c>
    </row>
    <row r="18">
      <c r="A18" s="3" t="inlineStr">
        <is>
          <t>Segment operating income (loss)</t>
        </is>
      </c>
      <c r="J18" s="4" t="n">
        <v>-7321</v>
      </c>
      <c r="K18" s="4" t="n">
        <v>-26873</v>
      </c>
      <c r="L18" s="4" t="n">
        <v>-16029</v>
      </c>
    </row>
    <row r="19">
      <c r="A19" s="3" t="inlineStr">
        <is>
          <t>Goodwill impairment</t>
        </is>
      </c>
      <c r="L19" s="4" t="n">
        <v>-81200</v>
      </c>
    </row>
    <row r="20">
      <c r="A20" s="3" t="inlineStr">
        <is>
          <t>Global Ingredients [Member]</t>
        </is>
      </c>
    </row>
    <row r="21">
      <c r="A21" s="6" t="inlineStr">
        <is>
          <t>Segment Reporting, Revenue Reconciling Item [Line Items]</t>
        </is>
      </c>
    </row>
    <row r="22">
      <c r="A22" s="3" t="inlineStr">
        <is>
          <t>Segment revenues from external customers</t>
        </is>
      </c>
      <c r="J22" s="4" t="n">
        <v>0</v>
      </c>
      <c r="K22" s="4" t="n">
        <v>10346</v>
      </c>
      <c r="L22" s="4" t="n">
        <v>104427</v>
      </c>
    </row>
    <row r="23">
      <c r="A23" s="3" t="inlineStr">
        <is>
          <t>Segment operating income (loss)</t>
        </is>
      </c>
      <c r="J23" s="4" t="n">
        <v>0</v>
      </c>
      <c r="K23" s="4" t="n">
        <v>-187</v>
      </c>
      <c r="L23" s="4" t="n">
        <v>2245</v>
      </c>
    </row>
    <row r="24">
      <c r="A24" s="3" t="inlineStr">
        <is>
          <t>Corporate Segment [Member]</t>
        </is>
      </c>
    </row>
    <row r="25">
      <c r="A25" s="6" t="inlineStr">
        <is>
          <t>Segment Reporting, Revenue Reconciling Item [Line Items]</t>
        </is>
      </c>
    </row>
    <row r="26">
      <c r="A26" s="3" t="inlineStr">
        <is>
          <t>Segment operating income (loss)</t>
        </is>
      </c>
      <c r="J26" s="5" t="n">
        <v>-31151</v>
      </c>
      <c r="K26" s="5" t="n">
        <v>-26471</v>
      </c>
      <c r="L26" s="5" t="n">
        <v>-1843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ed Information (Segment Assets) (Details) - USD ($) $ in Thousands</t>
        </is>
      </c>
      <c r="B1" s="2" t="inlineStr">
        <is>
          <t>Jan. 02, 2021</t>
        </is>
      </c>
      <c r="C1" s="2" t="inlineStr">
        <is>
          <t>Dec. 28, 2019</t>
        </is>
      </c>
    </row>
    <row r="2">
      <c r="A2" s="6" t="inlineStr">
        <is>
          <t>Segment Reporting Information [Line Items]</t>
        </is>
      </c>
    </row>
    <row r="3">
      <c r="A3" s="3" t="inlineStr">
        <is>
          <t>Assets held for sale</t>
        </is>
      </c>
      <c r="B3" s="5" t="n">
        <v>0</v>
      </c>
      <c r="C3" s="5" t="n">
        <v>295947</v>
      </c>
    </row>
    <row r="4">
      <c r="A4" s="3" t="inlineStr">
        <is>
          <t>Assets</t>
        </is>
      </c>
      <c r="B4" s="4" t="n">
        <v>585615</v>
      </c>
      <c r="C4" s="4" t="n">
        <v>923359</v>
      </c>
    </row>
    <row r="5">
      <c r="A5" s="3" t="inlineStr">
        <is>
          <t>Plant-Based Foods and Beverages [Member]</t>
        </is>
      </c>
    </row>
    <row r="6">
      <c r="A6" s="6" t="inlineStr">
        <is>
          <t>Segment Reporting Information [Line Items]</t>
        </is>
      </c>
    </row>
    <row r="7">
      <c r="A7" s="3" t="inlineStr">
        <is>
          <t>Assets</t>
        </is>
      </c>
      <c r="B7" s="4" t="n">
        <v>191580</v>
      </c>
      <c r="C7" s="4" t="n">
        <v>189013</v>
      </c>
    </row>
    <row r="8">
      <c r="A8" s="3" t="inlineStr">
        <is>
          <t>Fruit Based Foods and Beverages [Member]</t>
        </is>
      </c>
    </row>
    <row r="9">
      <c r="A9" s="6" t="inlineStr">
        <is>
          <t>Segment Reporting Information [Line Items]</t>
        </is>
      </c>
    </row>
    <row r="10">
      <c r="A10" s="3" t="inlineStr">
        <is>
          <t>Assets</t>
        </is>
      </c>
      <c r="B10" s="4" t="n">
        <v>329151</v>
      </c>
      <c r="C10" s="4" t="n">
        <v>342099</v>
      </c>
    </row>
    <row r="11">
      <c r="A11" s="3" t="inlineStr">
        <is>
          <t>Corporate Segment [Member]</t>
        </is>
      </c>
    </row>
    <row r="12">
      <c r="A12" s="6" t="inlineStr">
        <is>
          <t>Segment Reporting Information [Line Items]</t>
        </is>
      </c>
    </row>
    <row r="13">
      <c r="A13" s="3" t="inlineStr">
        <is>
          <t>Assets</t>
        </is>
      </c>
      <c r="B13" s="5" t="n">
        <v>64884</v>
      </c>
      <c r="C13" s="5" t="n">
        <v>96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egment Capital Expenditures, Depreciation and Amortization) (Details) - USD ($) $ in Thousands</t>
        </is>
      </c>
      <c r="B1" s="2" t="inlineStr">
        <is>
          <t>12 Months Ended</t>
        </is>
      </c>
    </row>
    <row r="2">
      <c r="B2" s="2" t="inlineStr">
        <is>
          <t>Jan. 02, 2021</t>
        </is>
      </c>
      <c r="C2" s="2" t="inlineStr">
        <is>
          <t>Dec. 28, 2019</t>
        </is>
      </c>
      <c r="D2" s="2" t="inlineStr">
        <is>
          <t>Dec. 29, 2018</t>
        </is>
      </c>
    </row>
    <row r="3">
      <c r="A3" s="6" t="inlineStr">
        <is>
          <t>Segment Reporting Information [Line Items]</t>
        </is>
      </c>
    </row>
    <row r="4">
      <c r="A4" s="3" t="inlineStr">
        <is>
          <t>Capital expenditures</t>
        </is>
      </c>
      <c r="B4" s="5" t="n">
        <v>24754</v>
      </c>
      <c r="C4" s="5" t="n">
        <v>28387</v>
      </c>
      <c r="D4" s="5" t="n">
        <v>26867</v>
      </c>
    </row>
    <row r="5">
      <c r="A5" s="3" t="inlineStr">
        <is>
          <t>Total depreciation and amortization</t>
        </is>
      </c>
      <c r="B5" s="4" t="n">
        <v>30308</v>
      </c>
      <c r="C5" s="4" t="n">
        <v>29266</v>
      </c>
      <c r="D5" s="4" t="n">
        <v>28159</v>
      </c>
    </row>
    <row r="6">
      <c r="A6" s="3" t="inlineStr">
        <is>
          <t>Plant-Based Foods and Beverages [Member]</t>
        </is>
      </c>
    </row>
    <row r="7">
      <c r="A7" s="6" t="inlineStr">
        <is>
          <t>Segment Reporting Information [Line Items]</t>
        </is>
      </c>
    </row>
    <row r="8">
      <c r="A8" s="3" t="inlineStr">
        <is>
          <t>Capital expenditures</t>
        </is>
      </c>
      <c r="B8" s="4" t="n">
        <v>11323</v>
      </c>
      <c r="C8" s="4" t="n">
        <v>15289</v>
      </c>
      <c r="D8" s="4" t="n">
        <v>12241</v>
      </c>
    </row>
    <row r="9">
      <c r="A9" s="3" t="inlineStr">
        <is>
          <t>Total depreciation and amortization</t>
        </is>
      </c>
      <c r="B9" s="4" t="n">
        <v>9457</v>
      </c>
      <c r="C9" s="4" t="n">
        <v>7799</v>
      </c>
      <c r="D9" s="4" t="n">
        <v>6468</v>
      </c>
    </row>
    <row r="10">
      <c r="A10" s="3" t="inlineStr">
        <is>
          <t>Fruit Based Foods and Beverages [Member]</t>
        </is>
      </c>
    </row>
    <row r="11">
      <c r="A11" s="6" t="inlineStr">
        <is>
          <t>Segment Reporting Information [Line Items]</t>
        </is>
      </c>
    </row>
    <row r="12">
      <c r="A12" s="3" t="inlineStr">
        <is>
          <t>Capital expenditures</t>
        </is>
      </c>
      <c r="B12" s="4" t="n">
        <v>10378</v>
      </c>
      <c r="C12" s="4" t="n">
        <v>9689</v>
      </c>
      <c r="D12" s="4" t="n">
        <v>5586</v>
      </c>
    </row>
    <row r="13">
      <c r="A13" s="3" t="inlineStr">
        <is>
          <t>Total depreciation and amortization</t>
        </is>
      </c>
      <c r="B13" s="4" t="n">
        <v>16304</v>
      </c>
      <c r="C13" s="4" t="n">
        <v>16702</v>
      </c>
      <c r="D13" s="4" t="n">
        <v>16871</v>
      </c>
    </row>
    <row r="14">
      <c r="A14" s="3" t="inlineStr">
        <is>
          <t>Global Ingredients [Member]</t>
        </is>
      </c>
    </row>
    <row r="15">
      <c r="A15" s="6" t="inlineStr">
        <is>
          <t>Segment Reporting Information [Line Items]</t>
        </is>
      </c>
    </row>
    <row r="16">
      <c r="A16" s="3" t="inlineStr">
        <is>
          <t>Capital expenditures</t>
        </is>
      </c>
      <c r="B16" s="4" t="n">
        <v>0</v>
      </c>
      <c r="C16" s="4" t="n">
        <v>92</v>
      </c>
      <c r="D16" s="4" t="n">
        <v>655</v>
      </c>
    </row>
    <row r="17">
      <c r="A17" s="3" t="inlineStr">
        <is>
          <t>Total depreciation and amortization</t>
        </is>
      </c>
      <c r="B17" s="4" t="n">
        <v>0</v>
      </c>
      <c r="C17" s="4" t="n">
        <v>129</v>
      </c>
      <c r="D17" s="4" t="n">
        <v>847</v>
      </c>
    </row>
    <row r="18">
      <c r="A18" s="3" t="inlineStr">
        <is>
          <t>Corporate Segment [Member]</t>
        </is>
      </c>
    </row>
    <row r="19">
      <c r="A19" s="6" t="inlineStr">
        <is>
          <t>Segment Reporting Information [Line Items]</t>
        </is>
      </c>
    </row>
    <row r="20">
      <c r="A20" s="3" t="inlineStr">
        <is>
          <t>Capital expenditures</t>
        </is>
      </c>
      <c r="B20" s="4" t="n">
        <v>3053</v>
      </c>
      <c r="C20" s="4" t="n">
        <v>3317</v>
      </c>
      <c r="D20" s="4" t="n">
        <v>8385</v>
      </c>
    </row>
    <row r="21">
      <c r="A21" s="3" t="inlineStr">
        <is>
          <t>Total depreciation and amortization</t>
        </is>
      </c>
      <c r="B21" s="5" t="n">
        <v>4547</v>
      </c>
      <c r="C21" s="5" t="n">
        <v>4636</v>
      </c>
      <c r="D21" s="5" t="n">
        <v>39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Revenues from External Customer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6" t="inlineStr">
        <is>
          <t>Segment Reporting Information [Line Items]</t>
        </is>
      </c>
    </row>
    <row r="4">
      <c r="A4" s="3" t="inlineStr">
        <is>
          <t>Revenues</t>
        </is>
      </c>
      <c r="B4" s="5" t="n">
        <v>205556</v>
      </c>
      <c r="C4" s="5" t="n">
        <v>191659</v>
      </c>
      <c r="D4" s="5" t="n">
        <v>184401</v>
      </c>
      <c r="E4" s="5" t="n">
        <v>207597</v>
      </c>
      <c r="F4" s="5" t="n">
        <v>186120</v>
      </c>
      <c r="G4" s="5" t="n">
        <v>182585</v>
      </c>
      <c r="H4" s="5" t="n">
        <v>172112</v>
      </c>
      <c r="I4" s="5" t="n">
        <v>180779</v>
      </c>
      <c r="J4" s="5" t="n">
        <v>789213</v>
      </c>
      <c r="K4" s="5" t="n">
        <v>721596</v>
      </c>
      <c r="L4" s="5" t="n">
        <v>783972</v>
      </c>
    </row>
    <row r="5">
      <c r="A5" s="3" t="inlineStr">
        <is>
          <t>U.S. [Member]</t>
        </is>
      </c>
    </row>
    <row r="6">
      <c r="A6" s="6" t="inlineStr">
        <is>
          <t>Segment Reporting Information [Line Items]</t>
        </is>
      </c>
    </row>
    <row r="7">
      <c r="A7" s="3" t="inlineStr">
        <is>
          <t>Revenues</t>
        </is>
      </c>
      <c r="J7" s="4" t="n">
        <v>752000</v>
      </c>
      <c r="K7" s="4" t="n">
        <v>691838</v>
      </c>
      <c r="L7" s="4" t="n">
        <v>749528</v>
      </c>
    </row>
    <row r="8">
      <c r="A8" s="3" t="inlineStr">
        <is>
          <t>Canada [Member]</t>
        </is>
      </c>
    </row>
    <row r="9">
      <c r="A9" s="6" t="inlineStr">
        <is>
          <t>Segment Reporting Information [Line Items]</t>
        </is>
      </c>
    </row>
    <row r="10">
      <c r="A10" s="3" t="inlineStr">
        <is>
          <t>Revenues</t>
        </is>
      </c>
      <c r="J10" s="4" t="n">
        <v>12481</v>
      </c>
      <c r="K10" s="4" t="n">
        <v>9418</v>
      </c>
      <c r="L10" s="4" t="n">
        <v>14712</v>
      </c>
    </row>
    <row r="11">
      <c r="A11" s="3" t="inlineStr">
        <is>
          <t>Other [Member]</t>
        </is>
      </c>
    </row>
    <row r="12">
      <c r="A12" s="6" t="inlineStr">
        <is>
          <t>Segment Reporting Information [Line Items]</t>
        </is>
      </c>
    </row>
    <row r="13">
      <c r="A13" s="3" t="inlineStr">
        <is>
          <t>Revenues</t>
        </is>
      </c>
      <c r="J13" s="5" t="n">
        <v>24732</v>
      </c>
      <c r="K13" s="5" t="n">
        <v>20340</v>
      </c>
      <c r="L13" s="5" t="n">
        <v>19732</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ed Information (Long-Lived Assets) (Details) - USD ($) $ in Thousands</t>
        </is>
      </c>
      <c r="B1" s="2" t="inlineStr">
        <is>
          <t>Jan. 02, 2021</t>
        </is>
      </c>
      <c r="C1" s="2" t="inlineStr">
        <is>
          <t>Dec. 28, 2019</t>
        </is>
      </c>
    </row>
    <row r="2">
      <c r="A2" s="6" t="inlineStr">
        <is>
          <t>Segment Reporting Information [Line Items]</t>
        </is>
      </c>
    </row>
    <row r="3">
      <c r="A3" s="3" t="inlineStr">
        <is>
          <t>Total long-lived assets</t>
        </is>
      </c>
      <c r="B3" s="5" t="n">
        <v>158048</v>
      </c>
      <c r="C3" s="5" t="n">
        <v>159675</v>
      </c>
    </row>
    <row r="4">
      <c r="A4" s="3" t="inlineStr">
        <is>
          <t>U.S. [Member]</t>
        </is>
      </c>
    </row>
    <row r="5">
      <c r="A5" s="6" t="inlineStr">
        <is>
          <t>Segment Reporting Information [Line Items]</t>
        </is>
      </c>
    </row>
    <row r="6">
      <c r="A6" s="3" t="inlineStr">
        <is>
          <t>Total long-lived assets</t>
        </is>
      </c>
      <c r="B6" s="4" t="n">
        <v>144555</v>
      </c>
      <c r="C6" s="4" t="n">
        <v>146217</v>
      </c>
    </row>
    <row r="7">
      <c r="A7" s="3" t="inlineStr">
        <is>
          <t>Mexico [Member]</t>
        </is>
      </c>
    </row>
    <row r="8">
      <c r="A8" s="6" t="inlineStr">
        <is>
          <t>Segment Reporting Information [Line Items]</t>
        </is>
      </c>
    </row>
    <row r="9">
      <c r="A9" s="3" t="inlineStr">
        <is>
          <t>Total long-lived assets</t>
        </is>
      </c>
      <c r="B9" s="4" t="n">
        <v>11511</v>
      </c>
      <c r="C9" s="4" t="n">
        <v>11057</v>
      </c>
    </row>
    <row r="10">
      <c r="A10" s="3" t="inlineStr">
        <is>
          <t>Canada [Member]</t>
        </is>
      </c>
    </row>
    <row r="11">
      <c r="A11" s="6" t="inlineStr">
        <is>
          <t>Segment Reporting Information [Line Items]</t>
        </is>
      </c>
    </row>
    <row r="12">
      <c r="A12" s="3" t="inlineStr">
        <is>
          <t>Total long-lived assets</t>
        </is>
      </c>
      <c r="B12" s="5" t="n">
        <v>1982</v>
      </c>
      <c r="C12" s="5" t="n">
        <v>24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 (Narrative) (Details) - Subsequent Event [Member] - Oaktree Capital Management L P [Member] - Series A Preferred Stock [Member]</t>
        </is>
      </c>
      <c r="B1" s="2" t="inlineStr">
        <is>
          <t>1 Months Ended</t>
        </is>
      </c>
    </row>
    <row r="2">
      <c r="B2" s="2" t="inlineStr">
        <is>
          <t>Feb. 22, 2021shares</t>
        </is>
      </c>
    </row>
    <row r="3">
      <c r="A3" s="6" t="inlineStr">
        <is>
          <t>Subsequent Event [Line Items]</t>
        </is>
      </c>
    </row>
    <row r="4">
      <c r="A4" s="3" t="inlineStr">
        <is>
          <t>Series A Preferred Stock exchanged for common shares</t>
        </is>
      </c>
      <c r="B4" s="4" t="n">
        <v>12633427</v>
      </c>
    </row>
    <row r="5">
      <c r="A5" s="3" t="inlineStr">
        <is>
          <t>Subsequent Event, Description</t>
        </is>
      </c>
      <c r="B5" s="3" t="inlineStr">
        <is>
          <t>On February 22, 2021, Oaktree exchanged all of their shares of Series A Preferred Stock for 12,633,427 Common Shares, representing 12.3% of the Company's issued and outstanding Common Shares on a post-exchange basis. The shares of Series A Preferred Stock were exchangeable into Common Shares at an exchange price of $7.00 and paid a cumulative dividend of 8% per year. Both prior to and after the exchange, Oaktree beneficially owns or controls shares equal to 19.0% of the total outstanding voting shares of the Company. Oaktree's shares of Series B-1 Preferred Stock remain subject to permanent exchange and voting caps. Oaktree continues to have the right to designate two nominees for election to the Company's Board of Directors and to other governance rights previously held. Following the exchange, the Company will no longer be required to pay the 8.0% per annum dividend on the Series A Preferred Stock.</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Quarterly Results of Operations (unaudited) (Narrative) (Details) - USD ($) $ in Thousands</t>
        </is>
      </c>
      <c r="B1" s="2" t="inlineStr">
        <is>
          <t>1 Months Ended</t>
        </is>
      </c>
      <c r="D1" s="2" t="inlineStr">
        <is>
          <t>3 Months Ended</t>
        </is>
      </c>
      <c r="F1" s="2" t="inlineStr">
        <is>
          <t>12 Months Ended</t>
        </is>
      </c>
    </row>
    <row r="2">
      <c r="B2" s="2" t="inlineStr">
        <is>
          <t>Dec. 30, 2020</t>
        </is>
      </c>
      <c r="C2" s="2" t="inlineStr">
        <is>
          <t>Dec. 30, 2020</t>
        </is>
      </c>
      <c r="D2" s="2" t="inlineStr">
        <is>
          <t>Jan. 02, 2021</t>
        </is>
      </c>
      <c r="E2" s="2" t="inlineStr">
        <is>
          <t>Mar. 28, 2020</t>
        </is>
      </c>
      <c r="F2" s="2" t="inlineStr">
        <is>
          <t>Jan. 02, 2021</t>
        </is>
      </c>
      <c r="G2" s="2" t="inlineStr">
        <is>
          <t>Dec. 28, 2019</t>
        </is>
      </c>
      <c r="H2" s="2" t="inlineStr">
        <is>
          <t>Dec. 29, 2018</t>
        </is>
      </c>
    </row>
    <row r="3">
      <c r="A3" s="3" t="inlineStr">
        <is>
          <t>Tradin Organic [Member]</t>
        </is>
      </c>
    </row>
    <row r="4">
      <c r="A4" s="6" t="inlineStr">
        <is>
          <t>Quarterly Financial Information [Line Items]</t>
        </is>
      </c>
    </row>
    <row r="5">
      <c r="A5" s="3" t="inlineStr">
        <is>
          <t>Loss on foreign currency economic hedge of euro-denominated cash consideration</t>
        </is>
      </c>
      <c r="B5" s="5" t="n">
        <v>12700</v>
      </c>
    </row>
    <row r="6">
      <c r="A6" s="3" t="inlineStr">
        <is>
          <t>Loss on early redemption and retirement of senior secured second lien notes</t>
        </is>
      </c>
      <c r="D6" s="5" t="n">
        <v>8900</v>
      </c>
    </row>
    <row r="7">
      <c r="A7" s="3" t="inlineStr">
        <is>
          <t>Senior secured second lien notes, interest rate</t>
        </is>
      </c>
      <c r="D7" s="3" t="inlineStr">
        <is>
          <t>9.50%</t>
        </is>
      </c>
      <c r="F7" s="3" t="inlineStr">
        <is>
          <t>9.50%</t>
        </is>
      </c>
    </row>
    <row r="8">
      <c r="A8" s="3" t="inlineStr">
        <is>
          <t>Pre-tax gain on sale</t>
        </is>
      </c>
      <c r="C8" s="5" t="n">
        <v>111818</v>
      </c>
      <c r="F8" s="5" t="n">
        <v>111818</v>
      </c>
      <c r="G8" s="5" t="n">
        <v>0</v>
      </c>
      <c r="H8" s="5" t="n">
        <v>0</v>
      </c>
    </row>
    <row r="9">
      <c r="A9" s="3" t="inlineStr">
        <is>
          <t>Soy and Corn Business [Member]</t>
        </is>
      </c>
    </row>
    <row r="10">
      <c r="A10" s="6" t="inlineStr">
        <is>
          <t>Quarterly Financial Information [Line Items]</t>
        </is>
      </c>
    </row>
    <row r="11">
      <c r="A11" s="3" t="inlineStr">
        <is>
          <t>Pre-tax gain on sale</t>
        </is>
      </c>
      <c r="E11" s="5" t="n">
        <v>45600</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6" t="inlineStr">
        <is>
          <t>Quarterly Financial Information Disclosure [Abstract]</t>
        </is>
      </c>
    </row>
    <row r="4">
      <c r="A4" s="3" t="inlineStr">
        <is>
          <t>Revenues</t>
        </is>
      </c>
      <c r="B4" s="5" t="n">
        <v>205556</v>
      </c>
      <c r="C4" s="5" t="n">
        <v>191659</v>
      </c>
      <c r="D4" s="5" t="n">
        <v>184401</v>
      </c>
      <c r="E4" s="5" t="n">
        <v>207597</v>
      </c>
      <c r="F4" s="5" t="n">
        <v>186120</v>
      </c>
      <c r="G4" s="5" t="n">
        <v>182585</v>
      </c>
      <c r="H4" s="5" t="n">
        <v>172112</v>
      </c>
      <c r="I4" s="5" t="n">
        <v>180779</v>
      </c>
      <c r="J4" s="5" t="n">
        <v>789213</v>
      </c>
      <c r="K4" s="5" t="n">
        <v>721596</v>
      </c>
      <c r="L4" s="5" t="n">
        <v>783972</v>
      </c>
    </row>
    <row r="5">
      <c r="A5" s="3" t="inlineStr">
        <is>
          <t>Gross profit</t>
        </is>
      </c>
      <c r="B5" s="4" t="n">
        <v>31807</v>
      </c>
      <c r="C5" s="4" t="n">
        <v>26838</v>
      </c>
      <c r="D5" s="4" t="n">
        <v>23259</v>
      </c>
      <c r="E5" s="4" t="n">
        <v>27173</v>
      </c>
      <c r="F5" s="4" t="n">
        <v>22197</v>
      </c>
      <c r="G5" s="4" t="n">
        <v>14350</v>
      </c>
      <c r="H5" s="4" t="n">
        <v>15250</v>
      </c>
      <c r="I5" s="4" t="n">
        <v>13706</v>
      </c>
      <c r="J5" s="4" t="n">
        <v>109077</v>
      </c>
      <c r="K5" s="4" t="n">
        <v>65503</v>
      </c>
      <c r="L5" s="4" t="n">
        <v>70531</v>
      </c>
    </row>
    <row r="6">
      <c r="A6" s="3" t="inlineStr">
        <is>
          <t>Loss from continuing operations</t>
        </is>
      </c>
      <c r="B6" s="4" t="n">
        <v>-34330</v>
      </c>
      <c r="C6" s="4" t="n">
        <v>-3875</v>
      </c>
      <c r="D6" s="4" t="n">
        <v>-5133</v>
      </c>
      <c r="E6" s="4" t="n">
        <v>-3964</v>
      </c>
      <c r="F6" s="4" t="n">
        <v>-6743</v>
      </c>
      <c r="G6" s="4" t="n">
        <v>-13714</v>
      </c>
      <c r="H6" s="4" t="n">
        <v>-12380</v>
      </c>
      <c r="I6" s="4" t="n">
        <v>19757</v>
      </c>
      <c r="J6" s="4" t="n">
        <v>-47302</v>
      </c>
      <c r="K6" s="4" t="n">
        <v>-13080</v>
      </c>
      <c r="L6" s="4" t="n">
        <v>-127470</v>
      </c>
    </row>
    <row r="7">
      <c r="A7" s="3" t="inlineStr">
        <is>
          <t>Earnings from discontinued operations</t>
        </is>
      </c>
      <c r="B7" s="4" t="n">
        <v>107391</v>
      </c>
      <c r="C7" s="4" t="n">
        <v>3964</v>
      </c>
      <c r="D7" s="4" t="n">
        <v>6140</v>
      </c>
      <c r="E7" s="4" t="n">
        <v>7325</v>
      </c>
      <c r="F7" s="4" t="n">
        <v>1140</v>
      </c>
      <c r="G7" s="4" t="n">
        <v>1965</v>
      </c>
      <c r="H7" s="4" t="n">
        <v>3325</v>
      </c>
      <c r="I7" s="4" t="n">
        <v>5892</v>
      </c>
      <c r="J7" s="4" t="n">
        <v>124820</v>
      </c>
      <c r="K7" s="4" t="n">
        <v>12322</v>
      </c>
      <c r="L7" s="4" t="n">
        <v>18265</v>
      </c>
    </row>
    <row r="8">
      <c r="A8" s="3" t="inlineStr">
        <is>
          <t>Net earnings</t>
        </is>
      </c>
      <c r="B8" s="4" t="n">
        <v>73061</v>
      </c>
      <c r="C8" s="4" t="n">
        <v>89</v>
      </c>
      <c r="D8" s="4" t="n">
        <v>1007</v>
      </c>
      <c r="E8" s="4" t="n">
        <v>3361</v>
      </c>
      <c r="F8" s="4" t="n">
        <v>-5603</v>
      </c>
      <c r="G8" s="4" t="n">
        <v>-11749</v>
      </c>
      <c r="H8" s="4" t="n">
        <v>-9055</v>
      </c>
      <c r="I8" s="4" t="n">
        <v>25649</v>
      </c>
    </row>
    <row r="9">
      <c r="A9" s="3" t="inlineStr">
        <is>
          <t>Earnings (loss) attributable to common shareholders</t>
        </is>
      </c>
      <c r="B9" s="5" t="n">
        <v>70206</v>
      </c>
      <c r="C9" s="5" t="n">
        <v>-2755</v>
      </c>
      <c r="D9" s="5" t="n">
        <v>-1597</v>
      </c>
      <c r="E9" s="5" t="n">
        <v>1336</v>
      </c>
      <c r="F9" s="5" t="n">
        <v>-7620</v>
      </c>
      <c r="G9" s="5" t="n">
        <v>-13758</v>
      </c>
      <c r="H9" s="5" t="n">
        <v>-11056</v>
      </c>
      <c r="I9" s="5" t="n">
        <v>23654</v>
      </c>
      <c r="J9" s="5" t="n">
        <v>67190</v>
      </c>
      <c r="K9" s="5" t="n">
        <v>-8780</v>
      </c>
      <c r="L9" s="5" t="n">
        <v>-117114</v>
      </c>
    </row>
    <row r="10">
      <c r="A10" s="6" t="inlineStr">
        <is>
          <t>Basic earnings (loss) per share:</t>
        </is>
      </c>
    </row>
    <row r="11">
      <c r="A11" s="3" t="inlineStr">
        <is>
          <t>From continuing operations</t>
        </is>
      </c>
      <c r="B11" s="7" t="n">
        <v>-0.41</v>
      </c>
      <c r="C11" s="7" t="n">
        <v>-0.07000000000000001</v>
      </c>
      <c r="D11" s="7" t="n">
        <v>-0.09</v>
      </c>
      <c r="E11" s="7" t="n">
        <v>-0.07000000000000001</v>
      </c>
      <c r="F11" s="7" t="n">
        <v>-0.1</v>
      </c>
      <c r="G11" s="7" t="n">
        <v>-0.18</v>
      </c>
      <c r="H11" s="7" t="n">
        <v>-0.16</v>
      </c>
      <c r="I11" s="7" t="n">
        <v>0.2</v>
      </c>
      <c r="J11" s="7" t="n">
        <v>-0.65</v>
      </c>
      <c r="K11" s="7" t="n">
        <v>-0.24</v>
      </c>
      <c r="L11" s="7" t="n">
        <v>-1.55</v>
      </c>
    </row>
    <row r="12">
      <c r="A12" s="3" t="inlineStr">
        <is>
          <t>From discontinued operations</t>
        </is>
      </c>
      <c r="B12" s="8" t="n">
        <v>1.19</v>
      </c>
      <c r="C12" s="8" t="n">
        <v>0.04</v>
      </c>
      <c r="D12" s="8" t="n">
        <v>0.07000000000000001</v>
      </c>
      <c r="E12" s="8" t="n">
        <v>0.08</v>
      </c>
      <c r="F12" s="8" t="n">
        <v>0.01</v>
      </c>
      <c r="G12" s="8" t="n">
        <v>0.02</v>
      </c>
      <c r="H12" s="8" t="n">
        <v>0.04</v>
      </c>
      <c r="I12" s="8" t="n">
        <v>0.07000000000000001</v>
      </c>
      <c r="J12" s="8" t="n">
        <v>1.4</v>
      </c>
      <c r="K12" s="8" t="n">
        <v>0.14</v>
      </c>
      <c r="L12" s="8" t="n">
        <v>0.21</v>
      </c>
    </row>
    <row r="13">
      <c r="A13" s="3" t="inlineStr">
        <is>
          <t>Basic earnings (loss) per share</t>
        </is>
      </c>
      <c r="B13" s="8" t="n">
        <v>0.78</v>
      </c>
      <c r="C13" s="8" t="n">
        <v>-0.03</v>
      </c>
      <c r="D13" s="8" t="n">
        <v>-0.02</v>
      </c>
      <c r="E13" s="8" t="n">
        <v>0.02</v>
      </c>
      <c r="F13" s="8" t="n">
        <v>-0.09</v>
      </c>
      <c r="G13" s="8" t="n">
        <v>-0.16</v>
      </c>
      <c r="H13" s="8" t="n">
        <v>-0.13</v>
      </c>
      <c r="I13" s="8" t="n">
        <v>0.27</v>
      </c>
      <c r="J13" s="8" t="n">
        <v>0.75</v>
      </c>
      <c r="K13" s="8" t="n">
        <v>-0.1</v>
      </c>
      <c r="L13" s="8" t="n">
        <v>-1.34</v>
      </c>
    </row>
    <row r="14">
      <c r="A14" s="6" t="inlineStr">
        <is>
          <t>Diluted earnings (loss) per share:</t>
        </is>
      </c>
    </row>
    <row r="15">
      <c r="A15" s="3" t="inlineStr">
        <is>
          <t>From continuing operations</t>
        </is>
      </c>
      <c r="B15" s="8" t="n">
        <v>-0.41</v>
      </c>
      <c r="C15" s="8" t="n">
        <v>-0.07000000000000001</v>
      </c>
      <c r="D15" s="8" t="n">
        <v>-0.09</v>
      </c>
      <c r="E15" s="8" t="n">
        <v>-0.07000000000000001</v>
      </c>
      <c r="F15" s="8" t="n">
        <v>-0.1</v>
      </c>
      <c r="G15" s="8" t="n">
        <v>-0.18</v>
      </c>
      <c r="H15" s="8" t="n">
        <v>-0.16</v>
      </c>
      <c r="I15" s="8" t="n">
        <v>0.2</v>
      </c>
      <c r="J15" s="8" t="n">
        <v>-0.65</v>
      </c>
      <c r="K15" s="8" t="n">
        <v>-0.24</v>
      </c>
      <c r="L15" s="8" t="n">
        <v>-1.55</v>
      </c>
    </row>
    <row r="16">
      <c r="A16" s="3" t="inlineStr">
        <is>
          <t>From discontinued operations</t>
        </is>
      </c>
      <c r="B16" s="8" t="n">
        <v>1.19</v>
      </c>
      <c r="C16" s="8" t="n">
        <v>0.04</v>
      </c>
      <c r="D16" s="8" t="n">
        <v>0.07000000000000001</v>
      </c>
      <c r="E16" s="8" t="n">
        <v>0.08</v>
      </c>
      <c r="F16" s="8" t="n">
        <v>0.01</v>
      </c>
      <c r="G16" s="8" t="n">
        <v>0.02</v>
      </c>
      <c r="H16" s="8" t="n">
        <v>0.04</v>
      </c>
      <c r="I16" s="8" t="n">
        <v>0.06</v>
      </c>
      <c r="J16" s="8" t="n">
        <v>1.4</v>
      </c>
      <c r="K16" s="8" t="n">
        <v>0.14</v>
      </c>
      <c r="L16" s="8" t="n">
        <v>0.21</v>
      </c>
    </row>
    <row r="17">
      <c r="A17" s="3" t="inlineStr">
        <is>
          <t>Diluted earnings (loss) per share</t>
        </is>
      </c>
      <c r="B17" s="7" t="n">
        <v>0.78</v>
      </c>
      <c r="C17" s="7" t="n">
        <v>-0.03</v>
      </c>
      <c r="D17" s="7" t="n">
        <v>-0.02</v>
      </c>
      <c r="E17" s="7" t="n">
        <v>0.02</v>
      </c>
      <c r="F17" s="7" t="n">
        <v>-0.09</v>
      </c>
      <c r="G17" s="7" t="n">
        <v>-0.16</v>
      </c>
      <c r="H17" s="7" t="n">
        <v>-0.13</v>
      </c>
      <c r="I17" s="7" t="n">
        <v>0.26</v>
      </c>
      <c r="J17" s="7" t="n">
        <v>0.75</v>
      </c>
      <c r="K17" s="7" t="n">
        <v>-0.1</v>
      </c>
      <c r="L17" s="7" t="n">
        <v>-1.3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lue Creation Plan</t>
        </is>
      </c>
      <c r="B1" s="2" t="inlineStr">
        <is>
          <t>12 Months Ended</t>
        </is>
      </c>
    </row>
    <row r="2">
      <c r="B2" s="2" t="inlineStr">
        <is>
          <t>Jan. 02, 2021</t>
        </is>
      </c>
    </row>
    <row r="3">
      <c r="A3" s="6" t="inlineStr">
        <is>
          <t>Restructuring and Related Activities [Abstract]</t>
        </is>
      </c>
    </row>
    <row r="4">
      <c r="A4" s="3" t="inlineStr">
        <is>
          <t>Value Creation Plan [Text Block]</t>
        </is>
      </c>
      <c r="B4" s="3" t="inlineStr">
        <is>
          <t xml:space="preserve">5. Value Creation Plan
All amounts disclosed below in this note include continuing and discontinued operations. Established in 2016, the Company's Value Creation Plan has been a multi-year, broad-based initiative focused on increasing shareholder value through structural investments in people, processes and assets, together with restructuring activities to streamline operations. In 2020, measures taken under the Value Creation Plan included the consolidation of manufacturing assets in the Company's frozen fruit operations, including the exit from the Company's Santa Maria, California, leased frozen fruit processing facility (completed February 1, 2021), and the consolidation of the Company's corporate office functions into Minneapolis, Minnesota. Prior to 2020, measures taken under the Value Creation Plan included the sale of the Company's soy and corn business (see note 4) in 2019, the consolidation of roasted snack operations and related disposal of the Company's former roasting facility in Wahpeton, North Dakota, in 2018, the exit from flexible resealable pouch and nutrition bar product lines and operations initiated in 2017, and the closure of the Company's former juice processing facility in San Bernardino, California, in 2016. In addition, over the course of the Value Creation Plan, the Company made a series of organizational changes to its executive and senior management teams, including new Chief Executive Officer ("CEO") and Chief Financial Officer ("CFO") appointments and leadership additions to many corporate, commercial, and operational functions. The Company also implemented a number of cost-saving measures, including workforce reductions, while adding new expertise in the areas of quality, food safety, sales, marketing, operations, and engineering, and making capital investments in automation and other productivity initiatives to improve manufacturing efficiencies.
The Company considers that the measures taken in 2020 mark the substantial completion of the Value Creation Plan. In the first quarter of 2021, the Company expects to incur approximately $1.5 million of additional costs to complete the exit from the Santa Maria facility, and transfer production to its other frozen fruit processing facilities.
The following table summarizes costs incurred under the Value Creation Plan for each of the three years in the period ended January 2, 2021:
(a) (b) (c)
Employee
Asset recruitment,
impairments retention and
and facility termination Professional
closure costs costs fees Total
$
$
$
$
2020
Balance payable, beginning of year 201 4,026 — 4,227
Costs incurred and charged to expense 6,732 2,944 1,004 10,680
Cash payments, net (643 ) (5,822 ) (1,004 ) (7,469
Non-cash adjustments (6,290 )
894
—
(5,396
Balance payable, end of year (1)
—
2,042
—
2,042
2019
Balance payable, beginning of year 477 436 — 913
Costs incurred and charged to expense 308 7,988 1,353 9,649
Cash payments, net (584 ) (8,529 ) (1,353 ) (10,466
Non-cash adjustments — 4,131 — 4,131
Balance payable, end of year
201
4,026
—
4,227
2018
Balance payable (receivable), beginning of year (700 ) 4,427 — 3,727
Costs incurred and charged to expense 1,364 600 410 2,374
Cash receipts (payments), net 1,068 (4,591 ) (410 ) (3,933
Non-cash adjustments (1,255 ) — — (1,255
Balance payable, end of year
477
436
—
913 (1)
(a) For the year ended January 2, 2021, costs incurred included a loss on the disposal of redundant assets related to the exit from the Santa Maria, California, frozen fruit processing facility and costs to dismantle and move retained equipment to the Company's other processing facilities, together with the write-off of operating lease right-of-use assets and leasehold improvements associated with the Company's corporate office consolidation. For the year ended December 28, 2019, costs incurred included costs to dismantle and move equipment from the Company's former soy extraction facility in Heuvelton, New York, which was closed in December 2016. For the year ended December 29, 2018, costs incurred included an accrual for the remaining lease payments (net of sublease rentals) related to the vacated nutrition bar facility, and a loss on the disposal of the Company's Wahpeton, North Dakota, roasting facility. (b) For the year ended January 2, 2021, costs incurred mainly related to accrued severance benefits for employees affected by the closure of the Santa Maria facility, which will be paid in the first quarter of 2021. Employee termination costs in 2020 were recognized net of the reversal of $0.9 million of previously recognized stock-based compensation related to forfeited awards of terminated employees.
For the year ended December 28, 2019, costs incurred included severance benefits for employees in connection with a workforce reduction program and corporate office consolidation, and in connection with cost rationalizations associated with the sale of the soy and corn business. In addition, recruitment, relocation, and termination costs were incurred in connection with the new CEO and CFO appointments in February 2019 and September 2019, respectively. Employee termination costs in 2019 were recognized net of the reversal of $4.1 million of previously recognized stock-based compensation related to forfeited awards of terminated employees. For the year ended December 29, 2018, cost incurred included retention and signing bonuses accrued for certain existing and new employees. (c) Represents the costs for third-party consultants in support of business development activities and other measures taken under the Value Creation Plan.
The following table summarizes costs incurred since the inception of the Value Creation Plan in 2016 to January 2, 2021:
Employee
Asset recruitment, Professional
impairments retention and fees and other
and facility termination third-party
closure costs costs labor costs Total
$
$
$
$
Costs incurred and charged to expense 41,692 25,913 23,336 90,941
Cash payments, net (10,905 ) (29,319 ) (23,336 ) (63,560
Non-cash adjustments (30,787 ) 5,448 — (25,339
Balance payable, January 2, 2021 —
2,042
—
2,042
For the years ended January 2, 2021, December 28, 2019 and December 29, 2018, costs incurred and charged to expense were recorded in the consolidated statement of operations as follows:
January 2, 2021 December 28, 2019 December 29, 2018
$
$
$
Cost of goods sold (1) — — 100
Selling, general and administrative expenses (2) 1,649 3,556 613
Other expense (3) 8,248 5,856 1,661
Earnings from discontinued operations (4) 783 237 —
10,680
9,649
2,374
(1) (2) (3)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t>
        </is>
      </c>
      <c r="B1" s="2" t="inlineStr">
        <is>
          <t>12 Months Ended</t>
        </is>
      </c>
    </row>
    <row r="2">
      <c r="B2" s="2" t="inlineStr">
        <is>
          <t>Jan. 02, 2021</t>
        </is>
      </c>
    </row>
    <row r="3">
      <c r="A3" s="6" t="inlineStr">
        <is>
          <t>Derivative Assets (Liabilities), at Fair Value, Net, by Balance Sheet Classification [Abstract]</t>
        </is>
      </c>
    </row>
    <row r="4">
      <c r="A4" s="3" t="inlineStr">
        <is>
          <t>Derivative Financial Instruments and Fair Value Measurements [Text Block]</t>
        </is>
      </c>
      <c r="B4" s="3" t="inlineStr">
        <is>
          <t>6. Derivative Financial Instruments and Fair Value Measurements Foreign currency forward contracts As part of its risk management strategy, from time to time the Company enters into foreign currency forward contracts to reduce its exposure to fluctuations in foreign currency exchange rates. For any open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As at January 2, 2021, the Company held a combination of foreign currency put and call option contracts (a zero-cost collar) to economically hedge its exposure to fluctuations in the Mexican peso related to purchases of fruit inventory and operating costs in Mexico. The aggregate notional amount of these contracts was $11.8 million, which reduces to zero between January 2021 and July 2021. The collar has a ceiling rate of 24.00 Mexican pesos to the U.S. dollar and a floor rate of 21.14 Mexican pesos to the U.S. dollar. If the spot rate is between the ceiling and floor rates on the date of maturity of each of the contracts, then the Company does not recognize any gain or loss under these contracts. If the spot rate goes below the floor rate of the collar, the Company will recognize a foreign exchange gain, and if the spot rate goes above the ceiling rate of the collar, the Company will recognize a foreign exchange loss. For the year ended January 2, 2021, the Company recognized an unrealized gain of $0.8 million on these open contracts, which is included in other current assets on the consolidated balance sheet. In addition, for the year ended January 2, 2021, the Company recognized realized gains of $1.4 million related to contracts that closed in the period. As at December 28, 2019, the Company had no open Mexican peso foreign currency forwar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Jan. 02, 2021</t>
        </is>
      </c>
    </row>
    <row r="3">
      <c r="A3" s="6" t="inlineStr">
        <is>
          <t>Receivables [Abstract]</t>
        </is>
      </c>
    </row>
    <row r="4">
      <c r="A4" s="3" t="inlineStr">
        <is>
          <t>Accounts Receivable [Text Block]</t>
        </is>
      </c>
      <c r="B4" s="3" t="inlineStr">
        <is>
          <t>7. Accounts Receivable
January 2, 2021 December 28, 2019
$
$
Trade receivables 73,981 70,027
Product recall-related insurance recoveries (1) — 2,421
Allowance for credit losses (1,257 ) (630 )
72,724
71,818
(1)
The change in the allowance for credit losses for the years ended January 2, 2021 and December 28, 2019 is comprised as follows:
January 2, 2021 December 28, 2019
$
$
Balance, beginning of year 630 1,209
Net addition (reduction) to provision 627 (84 )
Accounts receivable written off, net of recoveries — (495 )
Balance, end of year 1,257
6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6" t="inlineStr">
        <is>
          <t>Inventory Disclosure [Abstract]</t>
        </is>
      </c>
    </row>
    <row r="4">
      <c r="A4" s="3" t="inlineStr">
        <is>
          <t>Inventories [Text Block]</t>
        </is>
      </c>
      <c r="B4" s="3" t="inlineStr">
        <is>
          <t>8. Inventories
January 2, 2021 December 28, 2019
$
$
Raw materials and work-in-process 78,210 89,562
Finished goods 75,280 72,135
Inventory reserve (5,742 ) (8,135 )
147,748
153,562
The change in the inventory reserve for the years ended January 2, 2021 and December 28, 2019 is comprised as follows:
January 2, 2021 December 28, 2019
$
$
Balance, beginning of year 8,135 7,654
Additions to reserve during the year 3,081 10,011
Reserves applied and inventories written off during the year (5,474 ) (9,530 )
Balance, end of year 5,742
8,1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Jan. 02, 2021</t>
        </is>
      </c>
    </row>
    <row r="3">
      <c r="A3" s="6" t="inlineStr">
        <is>
          <t>Property, Plant and Equipment [Abstract]</t>
        </is>
      </c>
    </row>
    <row r="4">
      <c r="A4" s="3" t="inlineStr">
        <is>
          <t>Property, Plant and Equipment Disclosure [Text Block]</t>
        </is>
      </c>
      <c r="B4" s="3" t="inlineStr">
        <is>
          <t>9. Property, Plant and Equipment The major components of property, plant and equipment as at January 2, 2021 and December 28, 2019 were as follows:
January 2, 2021
Accumulated
Cost
depreciation
Net book value
$
$
$
Land 7,009 — 7,009
Buildings 75,308 23,587 51,721
Machinery and equipment 191,831 103,092 88,739
Enterprise software 25,250 16,009 9,241
Office furniture and equipment 7,258 6,157 1,101
Vehicles 1,850 1,613 237
308,506
150,458
158,048
December 28, 2019
Accumulated
Cost
depreciation
Net book value
$
$
$
Land 7,070 — 7,070
Buildings 65,888 20,149 45,739
Machinery and equipment 183,175 89,021 94,154
Enterprise software 23,217 12,386 10,831
Office furniture and equipment 7,196 5,706 1,490
Vehicles 1,888 1,497 391
288,434
128,759
159,675
As at January 2, 2021, property, plant and equipment included construction in process assets of $23.7 million (December 28, 2019 - $12.1 million), which were not being depreciated as they had not yet reached the stage of commercial viability. In addition, as at January 2, 2021, machinery and equipment included equipment under finance leases (see note 10) with a cost of $24.5 million (December 28, 2019 - $18.9 million) and a net book value of $18.7 million (December 28, 2019 - $15.7 million), as well as $5.6 million (December 28, 2019 - $5.6 million) of spare parts inventory. Total depreciation expense included in cost of goods sold and selling, general and administrative expenses on the consolidated statements of operations related to property, plant and equipment for the year ended January 2, 2021 was $21.4 million (December 28, 2019 - $20.2 million; December 29, 2018 - $19.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Jan. 02, 2021</t>
        </is>
      </c>
    </row>
    <row r="3">
      <c r="A3" s="6" t="inlineStr">
        <is>
          <t>Leases [Abstract]</t>
        </is>
      </c>
    </row>
    <row r="4">
      <c r="A4" s="3" t="inlineStr">
        <is>
          <t>Leases [Text Block]</t>
        </is>
      </c>
      <c r="B4" s="3" t="inlineStr">
        <is>
          <t>10. Leases
The Company leases certain manufacturing plants, warehouses, offices, machinery and equipment, and farmland. The Company subleases farmland to third-party growers. At the lease commencement date, the Company classifies a lease as a finance lease if it has the right to obtain substantially all of the economic benefits from the right-of-use assets, otherwise the lease is classified as an operating lease. The Company's leases have remaining noncancelable lease terms of less than one year to approximately ten years, and typically require fixed monthly rental payments that may be adjusted annually to give effect to inflation. Real estate leases typically include options to extend the leases for up to ten years. Machinery and equipment operating leases typically include purchase options for the fair market value of the underlying asset at the end of the lease term. Certain other leases for machinery and equipment include nominal purchase options at the end of the lease term that are reasonably certain of being exercised.
The following tables present supplemental information related to leases:
January 2, 2021
December 28, 2019
$
$
Lease Costs
Operating lease cost 16,647 18,192
Finance lease cost:
Depreciation of right-of-use assets 2,647 1,439
Interest on lease liabilities 675 267
Sublease income (504 ) (476 )
Net lease cost 19,465
19,422
January 2, 2021
December 28, 2019
$
$
Balance Sheet Classification
Operating leases:
Operating lease right-of-use assets 35,172
65,939
Current portion of operating lease liabilities 12,750 16,084
Operating lease liabilities 24,582 50,657
Total operating lease liabilities 37,332
66,741
Finance leases:
Property, plant and equipment, gross 24,534 18,870
Accumulated depreciation (5,787 ) (3,136 )
Property, plant and equipment, net 18,747
15,734
Current portion of long-term debt 3,146 2,493
Long-term debt 15,667 13,730
Total finance lease liabilities 18,813
16,223
January 2, 2021
December 28, 2019
$
$
Cash Flow Information
Cash paid for amounts included in measurement of lease liabilities:
Operating cash flows from operating leases 16,741 18,405
Operating cash flows from finance leases 675 267
Financing cash flows from finance leases 2,587 1,123
Right-of-use assets obtained in exchange for lease liabilities:
Operating leases 5,962 2,760
Finance leases 5,179 14,549
Termination of operating lease right-of-use assets and lease liabilities (1) (23,667 ) —
Impairment of operating lease right-of-use assets (2) (1,538 )
—
(1) (2)
January 2, 2021
December 28, 2019
Other Information
Weighted-average remaining lease term (years):
Operating leases 3.4 6.1
Finance leases 5.3 5.9
Weighted-average discount rate:
Operating leases 6.6 % 9.2 %
Finance leases 5.4 % 4.5 %
Operating leases Finance leases
$
$
Maturities of Lease Liabilities
2021 13,084 4,089
2022 11,057 4,294
2023 7,038 3,697
2024 5,147 3,578
2025 3,042 4,272
Thereafter 3,613 1,839
Total lease payments 42,981
21,769
Less: imputed interest (5,649 ) (2,956 )
Total lease liabilities 37,332
18,813 The Company has commitments under certain master lease agreements that provide for up to approximately $45 million of financing in the aggregate related to the addition of new plant-based beverage and ingredient extraction processing and packaging equipment. As at January 2, 2021, approximately $40 million of the related finance leases had not commenced, and no amount of right-of-use assets, or lease liabilities, were recognized related to these leases on the consolidated balance sheet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2, 2021</t>
        </is>
      </c>
    </row>
    <row r="3">
      <c r="A3" s="6" t="inlineStr">
        <is>
          <t>Goodwill and Intangible Assets Disclosure [Abstract]</t>
        </is>
      </c>
    </row>
    <row r="4">
      <c r="A4" s="3" t="inlineStr">
        <is>
          <t>Goodwill [Text Block]</t>
        </is>
      </c>
      <c r="B4" s="3" t="inlineStr">
        <is>
          <t xml:space="preserve">11. Goodwill All amounts disclosed below in this note include continuing and discontinued operations. The following is a summary of changes in goodwill by segment:
Plant-Based
Fruit-Based
Foods and
Foods and
Global
Beverages
Beverages
Ingredients
Total
$
$
$
$
Balance at December 29, 2018, before accumulated impairment losses
17,540
200,220
23,961
241,721
Less accumulated impairment losses
(17,540)
(196,222)
—
(213,762)
Balance at December 29, 2018
—
3,998
23,961
27,959
Foreign exchange
—
—
(185)
(185)
Acquisition
—
—
2,174
2,174
Sale of soy and corn business (see note 4)
—
—
(1,526)
(1,526)
Balance at December 28, 2019 (1)
—
3,998
24,424
28,422
Foreign exchange
—
—
896
896
Sale of Tradin Organic (see note 3)
—
—
(25,320)
(25,320)
Balance at January 2, 2021
—
3,998
—
3,998 (1) Goodwill associated with the Tradin Organic reporting unit of the Global Ingredients segment is included in long-term assets held for sale on the consolidated balance sheet as at December 28, 2019. For the year ended January 2, 2021 and December 28, 2019, the Company performed a qualitative assessment of goodwill and determined that the fair values of the Tradin Organic and Fruit Snacks reporting units with goodwill significantly exceeded their carrying values. As a result, the Company concluded that goodwill was not impaired in 2020 or 2019. Based on the results of quantitative testing performed for the year ended December 29, 2018, the Company recognized an impairment charge of $81.2 million to fully write-off the remaining balance of the $196.2 million of goodwill originally associated with the Frozen Fruit reporting unit, which is included in the Fruit-Based Foods and Beverages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1</t>
        </is>
      </c>
      <c r="C2" s="2" t="inlineStr">
        <is>
          <t>Dec. 28, 2019</t>
        </is>
      </c>
      <c r="D2" s="2" t="inlineStr">
        <is>
          <t>Dec. 29, 2018</t>
        </is>
      </c>
    </row>
    <row r="3">
      <c r="A3" s="6" t="inlineStr">
        <is>
          <t>Income Statement [Abstract]</t>
        </is>
      </c>
    </row>
    <row r="4">
      <c r="A4" s="3" t="inlineStr">
        <is>
          <t>Revenues</t>
        </is>
      </c>
      <c r="B4" s="5" t="n">
        <v>789213</v>
      </c>
      <c r="C4" s="5" t="n">
        <v>721596</v>
      </c>
      <c r="D4" s="5" t="n">
        <v>783972</v>
      </c>
    </row>
    <row r="5">
      <c r="A5" s="3" t="inlineStr">
        <is>
          <t>Cost of goods sold</t>
        </is>
      </c>
      <c r="B5" s="4" t="n">
        <v>680136</v>
      </c>
      <c r="C5" s="4" t="n">
        <v>656093</v>
      </c>
      <c r="D5" s="4" t="n">
        <v>713441</v>
      </c>
    </row>
    <row r="6">
      <c r="A6" s="3" t="inlineStr">
        <is>
          <t>Gross profit</t>
        </is>
      </c>
      <c r="B6" s="4" t="n">
        <v>109077</v>
      </c>
      <c r="C6" s="4" t="n">
        <v>65503</v>
      </c>
      <c r="D6" s="4" t="n">
        <v>70531</v>
      </c>
    </row>
    <row r="7">
      <c r="A7" s="3" t="inlineStr">
        <is>
          <t>Selling, general and administrative expenses</t>
        </is>
      </c>
      <c r="B7" s="4" t="n">
        <v>89463</v>
      </c>
      <c r="C7" s="4" t="n">
        <v>80603</v>
      </c>
      <c r="D7" s="4" t="n">
        <v>82517</v>
      </c>
    </row>
    <row r="8">
      <c r="A8" s="3" t="inlineStr">
        <is>
          <t>Intangible asset amortization</t>
        </is>
      </c>
      <c r="B8" s="4" t="n">
        <v>8946</v>
      </c>
      <c r="C8" s="4" t="n">
        <v>9112</v>
      </c>
      <c r="D8" s="4" t="n">
        <v>9151</v>
      </c>
    </row>
    <row r="9">
      <c r="A9" s="3" t="inlineStr">
        <is>
          <t>Other expense (income), net</t>
        </is>
      </c>
      <c r="B9" s="4" t="n">
        <v>23393</v>
      </c>
      <c r="C9" s="4" t="n">
        <v>-40639</v>
      </c>
      <c r="D9" s="4" t="n">
        <v>5242</v>
      </c>
    </row>
    <row r="10">
      <c r="A10" s="3" t="inlineStr">
        <is>
          <t>Goodwill impairment</t>
        </is>
      </c>
      <c r="B10" s="4" t="n">
        <v>0</v>
      </c>
      <c r="C10" s="4" t="n">
        <v>0</v>
      </c>
      <c r="D10" s="4" t="n">
        <v>81222</v>
      </c>
    </row>
    <row r="11">
      <c r="A11" s="3" t="inlineStr">
        <is>
          <t>Foreign exchange loss (gain)</t>
        </is>
      </c>
      <c r="B11" s="4" t="n">
        <v>-1640</v>
      </c>
      <c r="C11" s="4" t="n">
        <v>-157</v>
      </c>
      <c r="D11" s="4" t="n">
        <v>314</v>
      </c>
    </row>
    <row r="12">
      <c r="A12" s="3" t="inlineStr">
        <is>
          <t>Earnings (loss) from continuing operations before the following</t>
        </is>
      </c>
      <c r="B12" s="4" t="n">
        <v>-11085</v>
      </c>
      <c r="C12" s="4" t="n">
        <v>16584</v>
      </c>
      <c r="D12" s="4" t="n">
        <v>-107915</v>
      </c>
    </row>
    <row r="13">
      <c r="A13" s="3" t="inlineStr">
        <is>
          <t>Interest expense, net</t>
        </is>
      </c>
      <c r="B13" s="4" t="n">
        <v>30042</v>
      </c>
      <c r="C13" s="4" t="n">
        <v>32765</v>
      </c>
      <c r="D13" s="4" t="n">
        <v>33121</v>
      </c>
    </row>
    <row r="14">
      <c r="A14" s="3" t="inlineStr">
        <is>
          <t>Loss on retirement of debt</t>
        </is>
      </c>
      <c r="B14" s="4" t="n">
        <v>8915</v>
      </c>
      <c r="C14" s="4" t="n">
        <v>0</v>
      </c>
      <c r="D14" s="4" t="n">
        <v>0</v>
      </c>
    </row>
    <row r="15">
      <c r="A15" s="3" t="inlineStr">
        <is>
          <t>Loss from continuing operations before income taxes</t>
        </is>
      </c>
      <c r="B15" s="4" t="n">
        <v>-50042</v>
      </c>
      <c r="C15" s="4" t="n">
        <v>-16181</v>
      </c>
      <c r="D15" s="4" t="n">
        <v>-141036</v>
      </c>
    </row>
    <row r="16">
      <c r="A16" s="3" t="inlineStr">
        <is>
          <t>Recovery of income taxes</t>
        </is>
      </c>
      <c r="B16" s="4" t="n">
        <v>-2740</v>
      </c>
      <c r="C16" s="4" t="n">
        <v>-3101</v>
      </c>
      <c r="D16" s="4" t="n">
        <v>-13566</v>
      </c>
    </row>
    <row r="17">
      <c r="A17" s="3" t="inlineStr">
        <is>
          <t>Loss from continuing operations</t>
        </is>
      </c>
      <c r="B17" s="4" t="n">
        <v>-47302</v>
      </c>
      <c r="C17" s="4" t="n">
        <v>-13080</v>
      </c>
      <c r="D17" s="4" t="n">
        <v>-127470</v>
      </c>
    </row>
    <row r="18">
      <c r="A18" s="3" t="inlineStr">
        <is>
          <t>Earnings from discontinued operations</t>
        </is>
      </c>
      <c r="B18" s="4" t="n">
        <v>124820</v>
      </c>
      <c r="C18" s="4" t="n">
        <v>12322</v>
      </c>
      <c r="D18" s="4" t="n">
        <v>18265</v>
      </c>
    </row>
    <row r="19">
      <c r="A19" s="3" t="inlineStr">
        <is>
          <t>Net earnings (loss)</t>
        </is>
      </c>
      <c r="B19" s="4" t="n">
        <v>77518</v>
      </c>
      <c r="C19" s="4" t="n">
        <v>-758</v>
      </c>
      <c r="D19" s="4" t="n">
        <v>-109205</v>
      </c>
    </row>
    <row r="20">
      <c r="A20" s="3" t="inlineStr">
        <is>
          <t>Dividends and accretion on preferred stock</t>
        </is>
      </c>
      <c r="B20" s="4" t="n">
        <v>-10328</v>
      </c>
      <c r="C20" s="4" t="n">
        <v>-8022</v>
      </c>
      <c r="D20" s="4" t="n">
        <v>-7909</v>
      </c>
    </row>
    <row r="21">
      <c r="A21" s="3" t="inlineStr">
        <is>
          <t>Earnings (loss) attributable to common shareholders</t>
        </is>
      </c>
      <c r="B21" s="5" t="n">
        <v>67190</v>
      </c>
      <c r="C21" s="5" t="n">
        <v>-8780</v>
      </c>
      <c r="D21" s="5" t="n">
        <v>-117114</v>
      </c>
    </row>
    <row r="22">
      <c r="A22" s="6" t="inlineStr">
        <is>
          <t>Basic and diluted earnings (loss) per share</t>
        </is>
      </c>
    </row>
    <row r="23">
      <c r="A23" s="3" t="inlineStr">
        <is>
          <t>From continuing operations</t>
        </is>
      </c>
      <c r="B23" s="7" t="n">
        <v>-0.65</v>
      </c>
      <c r="C23" s="7" t="n">
        <v>-0.24</v>
      </c>
      <c r="D23" s="7" t="n">
        <v>-1.55</v>
      </c>
    </row>
    <row r="24">
      <c r="A24" s="3" t="inlineStr">
        <is>
          <t>From discontinued operations</t>
        </is>
      </c>
      <c r="B24" s="8" t="n">
        <v>1.4</v>
      </c>
      <c r="C24" s="8" t="n">
        <v>0.14</v>
      </c>
      <c r="D24" s="8" t="n">
        <v>0.21</v>
      </c>
    </row>
    <row r="25">
      <c r="A25" s="3" t="inlineStr">
        <is>
          <t>Basic and diluted earnings (loss) per share</t>
        </is>
      </c>
      <c r="B25" s="7" t="n">
        <v>0.75</v>
      </c>
      <c r="C25" s="7" t="n">
        <v>-0.1</v>
      </c>
      <c r="D25" s="7" t="n">
        <v>-1.34</v>
      </c>
    </row>
    <row r="26">
      <c r="A26" s="6" t="inlineStr">
        <is>
          <t>Weighted-average common shares outstanding (000s)</t>
        </is>
      </c>
    </row>
    <row r="27">
      <c r="A27" s="3" t="inlineStr">
        <is>
          <t>Basic</t>
        </is>
      </c>
      <c r="B27" s="4" t="n">
        <v>89234</v>
      </c>
      <c r="C27" s="4" t="n">
        <v>87787</v>
      </c>
      <c r="D27" s="4" t="n">
        <v>87082</v>
      </c>
    </row>
    <row r="28">
      <c r="A28" s="3" t="inlineStr">
        <is>
          <t>Diluted</t>
        </is>
      </c>
      <c r="B28" s="4" t="n">
        <v>89234</v>
      </c>
      <c r="C28" s="4" t="n">
        <v>87787</v>
      </c>
      <c r="D28" s="4" t="n">
        <v>870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1</t>
        </is>
      </c>
    </row>
    <row r="3">
      <c r="A3" s="6" t="inlineStr">
        <is>
          <t>Goodwill and Intangible Assets Disclosure [Abstract]</t>
        </is>
      </c>
    </row>
    <row r="4">
      <c r="A4" s="3" t="inlineStr">
        <is>
          <t>Intangible Assets [Text Block]</t>
        </is>
      </c>
      <c r="B4" s="3" t="inlineStr">
        <is>
          <t xml:space="preserve">12. Intangible Assets The major components of intangible assets as at January 2, 2021 and December 28, 2019 were as follows:
January 2, 2021
Cost
Accumulated amortization Net book value
$ $ $
Customer relationships 189,407 56,090 133,317
Patents, trademarks and other 1,919 1,919 —
191,326 58,009 133,317
December 28, 2019
Cost
Accumulated amortization Net book value
$ $ $
Customer relationships 189,407 47,169 142,238
Patents, trademarks and other 1,919 1,894 25
191,326 49,063 142,263 Amortization expense associated with intangible assets in each of the next five fiscal years and thereafter is as follows:
2021 2022 2023 2024 2025 Thereafter Total
$ $ $ $ $ $ $
Amortization expense 8,777 8,777 8,777 8,777 8,777 89,432 133,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an. 02, 2021</t>
        </is>
      </c>
    </row>
    <row r="3">
      <c r="A3" s="6" t="inlineStr">
        <is>
          <t>Payables and Accruals [Abstract]</t>
        </is>
      </c>
    </row>
    <row r="4">
      <c r="A4" s="3" t="inlineStr">
        <is>
          <t>Accounts Payable and Accrued Liabilities [Text Block]</t>
        </is>
      </c>
      <c r="B4" s="3" t="inlineStr">
        <is>
          <t>13. Accounts Payable and Accrued Liabilities
January 2, 2021 December 28, 2019
$ $
Accounts payable 73,204 63,737
Payroll and commissions 25,423 13,725
Accrued costs to sell related to Tradin Organic divestiture (see note 3) 13,380 —
Dividends payable on preferred stock (see note 15) 2,378 1,700
Accrued debt issuance costs (see note 14) 1,690 —
Accrued interest (1) 41 4,817
Accrued product recall-related costs (2) — 3,213
Other accruals 2,476 1,944
118,592 89,136
(1)
Reduction in accrued interest reflects the payment of accrued and unpaid interest in connection with the Company's redemption on December 31, 2020 of all of its 9.5% senior secured second lien notes due October 2022 (see note 14(2)).
(2)
Reduction in accrued product recall-related costs reflects the settlement of a customer claim related to the voluntary recall of certain roasted sunflower kernel products initiated by the Company in 2016 (see note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Indebtedness and Long-Term Debt</t>
        </is>
      </c>
      <c r="B1" s="2" t="inlineStr">
        <is>
          <t>12 Months Ended</t>
        </is>
      </c>
    </row>
    <row r="2">
      <c r="B2" s="2" t="inlineStr">
        <is>
          <t>Dec. 30, 2020</t>
        </is>
      </c>
    </row>
    <row r="3">
      <c r="A3" s="6" t="inlineStr">
        <is>
          <t>Debt Disclosure [Abstract]</t>
        </is>
      </c>
    </row>
    <row r="4">
      <c r="A4" s="3" t="inlineStr">
        <is>
          <t>Bank Indebtedness and Long-Term Debt [Text Block]</t>
        </is>
      </c>
      <c r="B4" s="3" t="inlineStr">
        <is>
          <t>14. Bank Indebtedness and Long-Term Debt
January 2, 2021 December 28, 2019
$ $
Bank Indebtedness
Global Credit Facility (1) — 241,666
Long-Term Debt
Revolving Credit Facility (1) 47,277 —
Senior Secured Second Lien Notes, net of unamortized debt issuance costs
of $5,094 at December 28, 2019 (2) — 218,404
Finance lease liabilities (see note 10) 18,813 16,223
Other 3,633 3,705
69,723 238,332
Less: current portion 3,478 2,492
66,245 235,840 (1) Revolving Credit Facility/Global Credit Facility On December 31, 2020, the Company's existing credit agreement, dated as of February 11, 2016 (the "Global Credit Facility") was amended among the Company, SunOpta Foods Inc. ("SunOpta Foods"), the other borrowers and guarantors party thereto, and the lenders party thereto (the "Amended Credit Agreement"). As part of the Amended Credit Agreement, the lenders provided a five-year, $250 million asset-based revolving credit facility, subject to borrowing base capacity (the "Revolving Credit Facility"), and a five-year $75 million delayed draw term loan facility which can be borrowed on or prior to June 30, 2022 (the "Term Loan Facility," and together with the Revolving Credit Facility, the "Facilities"), to finance certain capital expenditures. The Revolving Credit Facility includes borrowing capacity for letters of credit and provides for borrowings on same-day notice, including in the form of swingline loans. As the Facilities mature on December 31, 2025, and are principally structured to provide liquidity to support the Company's operational initiatives and capital expenditures for the next five years, in addition to supporting working capital and general corporate needs, the Facilities have been classified as long-term debt on the consolidated balance sheet. The Facilities under the Amended Credit Agreement replace the Company's Global Credit Facility that had supported the working capital requirements of the Company's global operations, including Tradin Organic, which was set to expire on March 31, 2022. Prior to entry into the Amended Credit Agreement , on December 31, 2020, the Company applied a portion of the cash consideration from the divestiture of Tradin Organic (see note 3) to repay in full the approximately $72 million of borrowings outstanding under the Dutch subfacility of the Global Credit Facility, with the associated release of all guarantees and liens related to the Dutch subfacility, and to repay approximately $60 million of other outstanding borrowings under the Global Credit Facility. In connection with the Amended Credit Agreement , the Company incurred debt issuance costs of $4.1 million, which together with the remaining unamortized debt issuance costs related to the Global Credit Facility of $1.5 million will be deferred and amortized over the five-year term of the Facilities. All obligations under the Facilities are guaranteed by substantially all of the Company's direct and indirect wholly-owned material restricted subsidiaries organized in the U.S. and Canada (the "Guarantors") and, subject to certain exceptions, such obligations are secured by first priority liens on substantially all assets of the Company and the other borrowers and Guarantors. Borrowings under the Facilities bear interest based on various reference rates including LIBOR plus an applicable margin. With respect to loans under the Revolving Credit Facility, the applicable margin will be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 year anniversary of the closing date of the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Facilities, the Company is required to pay commitment fees quarterly, in arrears, equal to (i) 0.25% of the average daily undrawn portion of the Revolving Credit Facility and (ii) 0.375% of the undrawn portion of the Term Loan Facility. As at January 2, 2021, the weighted-average interest rate on all borrowings under the Revolving Credit Facility was 2.42%. Subject to (i) certain adjustments to baskets and thresholds and (ii) the addition of a maximum senior funded leverage ratio covenant with respect to the Term Loan Facility, the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y and (y) the aggregate borrowing base. (2) On December 31, 2020, the Company redeemed and retired in full the $223.5 million principal amount of outstanding 9.5% senior secured second lien notes due October 2022 issued by SunOpta Foods. The second lien notes were redeemed at a redemption price equal to 102.375% of the principal amount of the notes, together with $4.5 million of accrued and unpaid interest on the notes to the date of redemption. As at December 31, 2020, the Company recorded a loss on the retirement of the second lien notes of $8.9 million, which comprised the premium paid of $5.3 million in the aggregate, together with the write-off of the remaining $3.6 million of unamortized debt issuance costs related to the notes. Principal repayments of long-term debt are as follows:
$
2021 4,219
2022 7,797
2023 3,697
2024 3,578
2025 51,549
Thereafter 1,839
Total gross repayments 72,679
Less: imputed interest (2,956)
69,723 The components of interest expense, net are as follows:
January 2, 2021 December 28, 2019 December 29, 2018
$ $ $
Interest expense 26,816 30,950 30,870
Amortization of debt issuance costs 4,078 2,721 2,536
Interest income (852) (906) (285)
Interest expense, net 30,042 32,765 33,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Jan. 02, 2021</t>
        </is>
      </c>
    </row>
    <row r="3">
      <c r="A3" s="6" t="inlineStr">
        <is>
          <t>Temporary Equity [Abstract]</t>
        </is>
      </c>
    </row>
    <row r="4">
      <c r="A4" s="3" t="inlineStr">
        <is>
          <t>Preferred Stock [Text Block]</t>
        </is>
      </c>
      <c r="B4" s="3" t="inlineStr">
        <is>
          <t>15. Preferred Stock Series A Preferred Stock On October 7, 2016, the Company and SunOpta Foods entered into a subscription agreement (the "Series A Subscription Agreement") with Oaktree Organics, L.P. and Oaktree Huntington Investment Fund II, L.P. (collectively, "Oaktree"). Pursuant to the Series A Subscription Agreement, SunOpta Foods issued an aggregate of 85,000 shares of Series A Preferred Stock to Oaktree for consideration in the amount of $85.0 million. In connection with the issuance of the Series A Preferred Stock, the Company incurred direct and incremental expenses of $6.0 million, which reduced the carrying value of the Series A Preferred Stock. The carrying value of the Series A Preferred Stock is being accreted through charges to accumulated deficit over the period preceding October 7, 2021. These accretion charges amounted to $1.3 million, $1.2 million and $1.1 million for the years ended January 2, 2021, December 28, 2019 and December 29, 2018, respectively. In connection with the Series A Subscription Agreement, the Company agreed to, among other things (i) ensure SunOpta Foods has sufficient funds to pay its obligations under the terms of the Series A Preferred Stock and (ii) grant each holder of Series A Preferred Stock the right to exchange the Series A Preferred Stock for shares of common stock of the Company (the "Common Shares"). The Series A Preferred Stock is non-participating with the Common Shares in dividends and undistributed earnings of the Company. The Series A Preferred Stock had an initial stated value and liquidation preference of $1,000 per share, as adjusted for non-cash dividends declared on the Series A Preferred Stock (the "Series A Liquidation Preference"). Cumulative preferred dividends accrue daily on the Series A Preferred Stock at an annualized rate of 8.0% of the Series A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Series A Liquidation Preference. After October 5, 2025, the failure to pay dividends in cash will be an event of non-compliance. For quarterly periods prior to the first quarter of 2020, dividends declared on the Series A Preferred Stock were paid in cash by SunOpta Foods. For the first and second quarters of 2020, SunOpta Foods elected to declare dividends on the Series A Preferred Stock to be paid in kind and, as a result, the aggregate Series A Liquidation Preference increased by $3.4 million to $88.4 million, or approximately $1,040 per share. For the third quarter of 2020, the Company paid cash dividends of $1.8 million on the Series A Preferred Stock. As at January 2, 2021, the Company accrued unpaid dividends of $1.8 million, which are recorded in accounts payable and accrued liabilities on the consolidated balance sheet. At any time, the holders of Series A Preferred Stock may exchange their shares of Series A Preferred Stock, in whole or in part, into the number of Common Shares equal to, per share of Series A Preferred Stock, the quotient of the Series A Liquidation Preference divided by the Series A exchange price (such price, the "Series A Exchange Price" and such quotients, the "Series A Exchange Rate"). The Series A Exchange Price is subject to certain anti-dilution adjustments, including a weighted-average adjustment for issuances of Common Shares below the Series A Exchange Price, provided that the Series A Exchange Price may not be lower than $7.00 (subject to adjustment in certain circumstances). On April 24, 2020, in connection with the issuance of Series B-1 Preferred Stock pursuant to the Series B Subscription Agreement (see below), the Series A Exchange Price was reduced from $7.50 to $7.00. As at January 2, 2021 and December 28, 2019, the aggregate shares of Series A Preferred Stock outstanding were exchangeable into 12,633,427 and 11,333,333 Common Shares, respectively. SunOpta Foods may cause the holders of Series A Preferred Stock to exchange all of their shares of Series A Preferred Stock into a number of Common Shares equal to the number of shares of Series A Preferred Stock outstanding multiplied by the Series A Exchange Rate if (i) fewer than 10% of the shares of Series A Preferred Stock issued on October 7, 2016 remain outstanding, or (ii) on or after October 7, 2019, the average volume-weighted average price of the Common Shares during the then preceding 20 trading day period is greater than 200% of the Series A Exchange Price then in effect. At any time on or after October 7, 2021, SunOpta Foods may redeem all of the Series A Preferred Stock for an amount per share equal to the value of the Series A Liquidation Preference at such time, plus accrued and unpaid dividends. In connection with the Series A Subscription Agreement, the Company issued 11,333,333 Special Shares, Series 1 to Oaktree, which entitles Oaktree to one vote per Special Share, Series 1 on all matters submitted to a vote of the holders of Common Shares, together as a single class, subject to certain exceptions. Additional Special Shares, Series 1 will be issued, or existing Special Shares, Series 1 will be redeemed, as necessary to ensure that the aggregate number of Special Shares, Series 1 outstanding is equal to the number of shares of Series A Preferred Stock outstanding from time to time multiplied by the Series A Exchange Rate in effect at such time. As at January 2, 2021 and December 28, 2019, 12,633,427 and 11,333,333 Special Shares, Series 1 were issued and outstanding. The Special Shares, Series 1 are not transferable, and the voting rights associated with the Special Shares, Series 1 will terminate upon the transfer of the Series A Preferred Stock to a third party, other than a controlled affiliate of Oaktree. Oaktree is entitled to designate up to two nominees for election to the Board of Directors of the Company (the "Board") and have the right to designate one individual to attend meetings of the Board as a non-voting observer, subject to Oaktree maintaining certain levels of beneficial ownership of Common Shares on an as-exchanged basis. For so long as Oaktree beneficially owns or controls at least 50% of the Series A Preferred Stock issued on October 7, 2016, including any corresponding Common Shares into which such Series A Preferred Stock are exchanged, Oaktree will be entitled to (i) participation rights with respect to future equity offerings of the Company, and (ii) governance rights, including the right to approve certain actions proposed to be taken by the Company and its subsidiaries. On February 22, 2021, Oaktree exchanged all of their Series A Preferred Stock for 12,633,427 Common Shares (see note 25). Series B-1 Preferred Stock On April 15, 2020, the Company and SunOpta Foods entered into a subscription agreement (the "Series B Subscription Agreement") with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ranks on par with the Series A Preferred Stock. In connection with the issuance of the Series B-1 Preferred Stock, the Company incurred direct and incremental expenses of $3.2 million, which reduced the carrying value of the Series B-1 Preferred Stock. The carrying value of the Series B-1 Preferred Stock is being accreted through charges to accumulated deficit over the period preceding April 24, 2025. For the year ended January 2, 2021, this accretion charge amounted to $0.3 million.
The Series B-1 Preferred Stock has an initial stated value and liquidation preference of $1,000 per share, as adjusted for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or approximately $1,015 per share. For the third quarter of 2020, the Company paid cash dividends of $0.6 million on the Series B-1 Preferred Stock. As at January 2, 2021, the Company accrued unpaid dividends of $0.6 million, which are recorded in accounts payable and accrued liabilities on the consolidated balance sheet. At any time, the Series B-1 Preferred Stock may be exchanged, in whole or in part, into the number of Common Shares equal to, per share of Series B-1 Preferred Stock, the quotient of the Series B-1 Liquidation Preference divided by $2.50 (such price, the "Series B-1 Exchange Price" and such quotient, the "Series B-1 Exchange Rate"). As at January 2, 2021, the aggregate shares of Series B-1 Preferred Stock outstanding were exchangeable into 12,178,667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1 Preferred Stock, the number of Common Shares delivered to each applicable holder may not cause such holder's beneficial ownership to exceed 19.99% of the Common Shares that would be outstanding immediately following such exchange (the "Series B-1 Exchange Cap"). At any time on or after April 24, 2025, SunOpta Foods may redeem all of the Series B-1 Preferred Stock for an amount per share equal to the value of the Series B-1 Liquidation Preference at such time, plus accrued and unpaid dividends. Oaktree and Engaged will b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January 2, 2021, 6,089,333 Special Shares, Series 2 had been issued to Engaged, equal to the number of Common Shares issuable to Engaged on the exchange of all of the shares of Series B-1 Preferred Stock held by it, and no Special Shares, Series 2 had been issued to Oaktree, as Oaktree was subject to the Series B-1 Exchange C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Jan. 02, 2021</t>
        </is>
      </c>
    </row>
    <row r="3">
      <c r="A3" s="6" t="inlineStr">
        <is>
          <t>Equity [Abstract]</t>
        </is>
      </c>
    </row>
    <row r="4">
      <c r="A4" s="3" t="inlineStr">
        <is>
          <t>Common Shares [Text Block]</t>
        </is>
      </c>
      <c r="B4" s="3" t="inlineStr">
        <is>
          <t>16. Common Shares The Company is authorized to issue an unlimited number of Common Shares without par value and an unlimited number of special shares without pa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2, 2021</t>
        </is>
      </c>
    </row>
    <row r="3">
      <c r="A3" s="6" t="inlineStr">
        <is>
          <t>Share-based Payment Arrangement [Abstract]</t>
        </is>
      </c>
    </row>
    <row r="4">
      <c r="A4" s="3" t="inlineStr">
        <is>
          <t>Stock-Based Compensation [Text Block]</t>
        </is>
      </c>
      <c r="B4" s="3" t="inlineStr">
        <is>
          <t>17. Stock-Based Compensation All amounts disclosed below in this note include continuing and discontinued operations. Stock Incentive Pla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January 2, 2021, For the years ended January 2, 2021, December 28, 2019 and December 29, 2018, gross stock-based compensation expense amounted to $13.1 million, $11.6 million and $7.9 million, respectively. For the years ended January 2, 2021, and December 28, 2019, the Company reversed $0.9 million and $4.1 million, respectively, of previously recognized stock compensation related to forfeited awards previously granted to employees who were terminated in connection with the Value Creation Plan (see note 5).
Stock-based compensation was recorded in the consolidated statements of operations as follows:
January 2, 2021 December 28, 2019 December 29, 2018
$ $ $
Selling, general and administrative expenses 12,570 10,471 6,773
Other income (894 ) (4,131 ) —
Earnings from discontinued operations 540 1,145 1,166
Total stock-based compensation expense 12,216 7,485 7,939 Short-Term and Long-Term Incentive Plans As at January 2, 2021, 2,751,251 PSUs granted to certain employees under the Company's 2020 Short-Term Incentive Plan were outstanding. The vesting of these PSUs is subject to the Company achieving a predetermined measure of adjusted earnings before interest, taxes, depreciation and amortization ("EBITDA") for fiscal 2020 and is subject to each employee's continued employment with the Company through April 22, 2021 (the requisite service period). The aggregate grant-date fair value of these PSUs was estimated to be $9.4 million. During 2020, the Company issued 773,875 Common Shares, net of 368,938 Common Shares withheld for taxes, in connection with the vesting of outstanding PSUs previously granted to certain employees under the Company's 2019 Short-Term Incentive Plan. In addition, as at January 2, 2021, 484,944 stock options, 253,424 PSUs and 129,017 RSUs granted to selected employees under the Company's 2020 Long-Term Incentive Plan were outstanding. The stock options vest ratably on each of the first through third anniversaries of the grant date and expire on the tenth anniversary of the grant date. The vesting of the PSUs is subject to the Company achieving predetermined measures of adjusted EBITDA for fiscal years ending 2020 through 2022. The RSUs vest ratably on each of the first through third anniversaries of the grant date. The aggregate grant-date fair value of all these equity awards was estimated to be $3.2 million. Stock Option Activity Stock options granted to selected employees during the three-year period ended January 2, 2021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by employees or directors on exercise of stock options or purchase of stock is credited to capital stock. The following table summarizes stock option activity for the year ended January 2, 2021:
Weighted-
average
Weighted- remaining
average contractual Aggregate
Stock options exercise price term (years) intrinsic value
Outstanding, beginning of year 1,949,888 $ 7.57
Granted 555,092 4.64
Exercised (214,854 ) 5.80
Forfeited (119,346 ) 8.31
Outstanding, end of year 2,170,780 $ 6.95 5.89 $ 10,270
Exercisable, end of year 1,615,793 $ 7.72 4.66 $ 6,410 The total intrinsic value of stock options exercised during the year ended January 2, 2021 was $0.3 million. The following table summarizes non-vested stock option activity during the year ended January 2, 2021:
Weighted-
average grant-
Stock options date fair value
Non-vested, beginning of year 579,700 $ 4.14
Granted 555,092 2.52
Vested (505,330 ) 4.17
Forfeited (74,475 ) 3.77
Non-vested, end of year 554,987 $ 2.54 The weighted-average grant-date fair values of all stock options granted in the years ended January 2, 2021, December 28, 2019 and December 29, 2018, were $2.52, $1.70 and $3.31, respectively. The weighted-average assumptions used in the Black-Scholes option pricing model to determine the fair value of the stock options granted in those years were as follows:
January 2, 2021
December 28, 2019
December 29, 2018
Grant-date stock price $ 4.64 $ 3.57 $ 7.56
Dividend yield (1) 0% 0% 0%
Expected volatility (2) 60.0% 48.6% 41.1%
Risk-free interest rate (3) 0.4% 2.3% 2.9%
Expected life of options (years) (4) 6.0 5.8 6.0
(1) Determined based on expected annual dividend yield at the time of grant.
(2) Determined based on historical volatility of the Company’s Common Shares over the expected life of the option.
(3) Determined based on the yield on U.S. Treasury zero-coupon issues with maturity dates equal to the expected life of the option.
(4)
Determined based on the mid-point of vesting (one through three years) and expiration (10 years).
The following table summarizes stock options outstanding and exercisable as at January 2, 2021:
Weighted-
average
remaining Weighted- Weighted-
Exercise price range Outstanding contractual life average exercise Exercisable average exercise
Low High options (years) price options price
$ 3.25 $ 4.72 232,232 6.38 $ 3.40 177,524 $ 3.28
4.73 4.94 484,944 9.52 4.73 — —
4.95 7.09 486,955 3.76 6.12 483,955 6.12
7.10 9.48 317,967 4.22 7.98 305,632 7.99
9.49 13.86 648,682 5.41 9.99 648,682 9.99
2,170,780 5.89 $ 6.95 1,615,793 $ 7.72 Total compensation costs related to non-vested stock option awards not yet recognized as an expense was $1.1 million as at January 2, 2021, which will be amortized over a weighted-average remaining vesting period of 2.4 years. Restricted Stock Unit Activity RSUs granted to employees vest ratably on each of the first through third anniversaries of the grant date. RSUs granted to directors vest 100% on the first anniversary of the grant date. Each vested RSU entitles the employee or director to receive one common share of the Company. The weighted-average grant-date fair values of all RSUs granted in the years ended January 2, 2021, December 28, 2019 and December 29, 2018, were $3.20, $3.33 and $7.65, respectively, based on the closing price of the Common Shares on the grant dates.
The following table summarizes non-vested RSU activity during the year ended January 2, 2021:
Weighted-
average grant-
RSUs date fair value
Non-vested, beginning of year 413,013 $ 5.64
Granted 647,565 3.20
Vested (361,579 ) 5.50
Forfeited (51,700 ) 4.28
Non-vested, end of year 647,299 $ 3.39 The total intrinsic value of RSUs that vested during the year ended January 2, 2021 was $1.6 million. Total compensation costs related to non-vested RSU awards not yet recognized as an expense was $1.4 million as at January 2, 2021, which will be amortized over a weighted-average remaining vesting period of 1.9 years.
Performance Share Unit Activity The vesting of PSUs granted to employees is subject to the Company achieving predetermined measures of adjusted EBITDA. Each vested PSU entitles the employee to receive one common share of the Company. The weighted-average grant-date fair values of all PSUs granted in the years ended January 2, 2021 and December 28, 2019, were $3.54 and $3.42, respectively, based on the closing price of the Common Shares on the grant dates. No PSUs were granted in the year ended December 29, 2018. Each reporting period, the number of PSUs that are expected to vest is redetermined and the aggregate grant-date fair value of the redetermined number of PSUs is amortized on a straight-line basis over the remaining requisite service period less amounts previously recognized.
The following table summarizes non-vested PSU activity during the year ended January 2, 2021:
Weighted-
average grant-
PSUs date fair value
Non-vested, beginning of year 2,936,115 $ 4.08
Granted 3,084,107 3.54
Vested (1,142,813 ) 3.42
Forfeited or cancelled (1,872,734 ) 4.43
Non-vested, end of year 3,004,675 $ 3.56 The total intrinsic value of PSUs that vested during the year ended January 2, 2021 was $2.1 million. Total compensation costs related to non-vested PSU awards not yet recognized as an expense was $4.4 million as at January 2, 2021, which will be amortized over a weighted-average remaining vesting period of 0.8 years. Chief Executive Officer On April 1, 2019, Joseph D. Ennen was appointed CEO of the Company. In connection with his appointment, the Company granted Mr. Ennen options to purchase 960,061 Common Shares, 512,619 RSUs (of which 215,000 were issued to equal the number of Common Shares purchased by Mr. Ennen on the open market within the 60-day period after his employment began) and 1,785,714 PSUs. The stock options vest on April 1, 2022, subject to Mr. Ennen's continued employment during the vesting period, and expire on April 1, 2029. Each vested stock option entitles Mr. Ennen to purchase one Common Share at an exercise price of $3.36, which was equal to the closing price of the Common Shares on April 1, 2019. The RSUs vest in three equal annual installments beginning on April 1, 2020, and each vested RSU entitles Mr. Ennen to receive one Common Share of the Company. The vesting of 892,857 of the PSUs granted is subject to the Company achieving predetermined annual thresholds of adjusted EBITDA during fiscal years 2019 through 2022, and subject to Mr. Ennen’s continued employment with the Company through the end of the fiscal year during which the adjusted EBITDA performance condition is achieved. At the date of grant, those thresholds were determined as follows: 297,619 PSUs would vest upon the Company achieving annual adjusted EBITDA of $80 million, another 297,619 would vest upon the Company achieving annual adjusted EBITDA of $110 million, and the final 297,619 would vest upon the Company achieving annual adjusted EBITDA of $140 million. On February 8, 2021, the Company’s Board of Directors exercised its discretion to amend the annual adjusted EBITDA thresholds of Mr. Ennen’s PSUs to $43 million, $65 million, and $87 million, to solely reflect the impact of the divestiture of Tradin Organic on the measurement of adjusted EBITDA on a continuing basis. The vesting of the other 892,857 PSUs that were granted is subject to the Common Shares achieving certain volume-weighted average trading prices during a performance period commencing on April 1, 2019 and ending on December 31, 2022, as follows: 297,619 PSUs vest upon achieving a trading price of $5.00 per share, another 297,619 vest upon achieving a trading price of $9.00 per share, and the final 297,619 vest upon achieving a trading price of $14.00 per share, in each case for 20 consecutive trading days, and subject to Mr. Ennen's continued employment with the Company through the date the stock price performance condition is achieved. Each vested PSU entitles Mr. Ennen to receive one Common Share without payment of additional consideration. The weighted-average grant-date fair values of the RSUs and PSUs subject to the adjusted EBITDA performance condition were estimated to be $3.46 and $3.36, respectively, based on the closing price of Common Shares on the dates of grant. A grant-date fair value of $1.68 was estimated for the stock options using the Black-Scholes option pricing model, and a weighted-average grant-date fair value of $1.77 was estimated for the PSUs subject to the stock price performance condition using a Monte Carlo valuation model. The following table summarizes the inputs to the Black-Scholes option-pricing and Monte Carlo valuation models:
Stock Options PSUs
Grant-date stock price $ 3.36 $ 3.36
Exercise price $ 3.36 NA
Dividend yield 0% 0%
Expected volatility (1) 47.9% 55.7%
Risk-free interest rate (2) 2.4% 2.3%
Expected life (in years) (3) 6.5 1.8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he aggregate grant-date fair value of the stock options, RSUs and PSUs awarded to Mr. Ennen was determined to be $8.0 million, which is being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Total compensation costs related to Mr. Ennen's non-vested equity awards not yet recognized as an expense was $3.1 million as at January 2, 2021, which will be amortized over a weighted-average remaining vesting period of 1.6 years. The following table summarizes activity related to Mr. Ennen's non-vested equity awards during the year ended January 2, 2021:
Adjusted EBITDA Stock price
Stock performance performance
options RSUs PSUs PSUs
Non-vested, beginning of year 960,061 512,619 892,857 892,857
Vested — (170,873) — (595,238)
Non-vested, end of year 960,061 341,746 892,857 297,619 The total intrinsic value of Mr. Ennen's equity awards that vested during the year ended January 2, 2021 was $5.2 million. On February 11, 2021, the final tranche of Mr. Ennen's stock price performance PSUs vested with an intrinsic value of $4.9 million. Chief Financial Officer On September 3, 2019, Scott Huckins was appointed CFO of the Company. In connection with his appointment, the Company granted Mr. Huckins options to purchase 262,182 Common Shares, 327,819 RSUs (of which 154,500 were issued to equal the number of Common Shares purchased by Mr. Huckins on the open market prior to December 12, 2019) and 346,638 PSUs. The stock options vest on September 3, 2022, subject to Mr. Huckins' continued employment during the vesting period, and expire on September 3, 2029. Each vested stock option entitles Mr. Huckins to purchase one Common Share at an exercise price of $2.38, which was equal to the closing price of the Common Shares on September 3, 2019. The RSUs vest in three equal annual installments beginning on September 3, 2020, and each vested RSU entitles Mr. Huckins to receive one Common Share of the Company. The vesting of 173,319 of the PSUs granted is subject to the Company achieving predetermined annual thresholds of adjusted EBITDA during fiscal years 2019 through 2022, and subject to Mr. Huckins’ continued employment with the Company through the end of the fiscal year during which the adjusted EBITDA performance condition is achieved. At the date of grant, those thresholds were determined as follows: 57,773 PSUs would vest upon the Company achieving annual adjusted EBITDA of $80 million, another 57,773 would vest upon the Company achieving annual adjusted EBITDA of $110 million, and the final 57,773 would vest upon the Company achieving annual adjusted EBITDA of $140 million. As above for Mr. Ennon’s PSUs, on February 8, 2021, the Company’s Board of Directors exercised its discretion to amend the annual adjusted EBITDA thresholds of Mr. Huckins’ PSUs to $43 million, $65 million, and $87 million, to solely reflect the impact of the divestiture of Tradin Organic on the measurement of adjusted EBITDA on a continuing basis. The vesting of the other 173,319 PSUs that were granted is subject to the Common Shares achieving certain volume-weighted average trading prices during a performance period commencing on September 3, 2019 and ending on December 31, 2022, as follows: 57,773 PSUs vest upon achieving a trading price of $5.00 per share, another 57,773 vest upon achieving a trading price of $9.00 per share, and the final 57,773 vest upon achieving a trading price of $14.00 per share, in each case for 20 consecutive trading days, and subject to Mr. Huckins' continued employment with the Company through the date the stock price performance condition is achieved. Each vested PSU entitles Mr. Huckins to receive one Common Share without payment of additional consideration.
The weighted-average grant-date fair values of the RSUs and PSUs subject to the adjusted EBITDA performance condition were estimated to be $2.45 and $2.38, respectively, based on the closing price of Common Shares on the dates of grant. A grant-date fair value of $1.18 was estimated for the stock options using the Black-Scholes option pricing model, and a weighted-average grant-date fair value of $0.79 was estimated for the PSUs subject to the stock price performance condition using a Monte Carlo valuation model. The following table summarizes the inputs to the Black-Scholes option-pricing and Monte Carlo valuation models:
Stock Options PSUs
Grant-date stock price $ 2.38 $ 2.38
Exercise price $ 2.38 NA
Dividend yield 0% 0%
Expected volatility (1) 49.7% 55.9%
Risk-free interest rate (2) 1.4% 1.4%
Expected life (in years) (3) 6.5 2.1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he aggregate grant-date fair value of the stock options, RSUs and PSUs awarded to Mr. Huckins was determined to be $1.7 million, which is being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The following table summarizes activity related to Mr. Huckins' non-vested equity awards during the year ended January 2, 2021:
Adjusted EBITDA Stock price
Stock performance performance
options RSUs PSUs PSUs
Non-vested, beginning of year 262,182 327,819 173,319 173,319
Vested — (109,273) — (115,546)
Non-vested, end of year 262,182 218,546 173,319 57,773 The total intrinsic value of Mr. Huckins' equity awards that vested during the year ended January 2, 2021 was $1.7 million. On February 11, 2021, the final tranche of Mr. Huckins' stock price performance PSUs vested with an intrinsic value of $1.0 million. Employee Stock Purchase Plan The Company maintains an Employee Stock Purchase Plan whereby employees can purchase common shares through payroll deductions. For the year ended January 2, 2021, the Company's employees purchased 113,581 Common Shares (December 28, 2019 - 185,415; December 29, 2018 - 112,158) for total proceeds of $0.5 million (December 28, 2019 - $0.5 million; December 29, 2018 - $0.6 million). As at January 2, 2021, 700,916 Common Shares are remaining to be granted under thi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12 Months Ended</t>
        </is>
      </c>
    </row>
    <row r="2">
      <c r="B2" s="2" t="inlineStr">
        <is>
          <t>Jan. 02, 2021</t>
        </is>
      </c>
    </row>
    <row r="3">
      <c r="A3" s="6" t="inlineStr">
        <is>
          <t>Other Income and Expenses [Abstract]</t>
        </is>
      </c>
    </row>
    <row r="4">
      <c r="A4" s="3" t="inlineStr">
        <is>
          <t>Other Expense (Income), Net [Text Block]</t>
        </is>
      </c>
      <c r="B4" s="3" t="inlineStr">
        <is>
          <t xml:space="preserve">18. Other Expense (Income), Net The components of other expense (income) are as follows:
January 2, 2021 December 28, 2019 December 29, 2018
$ $ $
Loss on foreign currency forward contract (see note 3) 12,658 — —
Long-lived asset impairments and facility closure costs (1) 9,045 308 1,264
Employee termination and recruitment costs (2) 1,881 5,548 397
Gain on sale of soy and corn business (see note 4) — (44,027 ) —
Product withdrawal and recall cost (recovery) (3) (322 ) 260 1,470
Settlement loss (gain) (4) 179 (3,065 ) —
Reserve for notes receivable (5) — — 2,232
Other (48 ) 337 (121 )
23,393 (40,639 ) 5,242 (1) Long-lived asset impairments and facility closure costs For the year ended January 2, 2021, expenses include costs incurred under the Value Creation Plan of $6.3 million related to the Company's exit from its Santa Maria, California, frozen fruit processing facility and in connection with the Company's corporate office consolidation. In addition, expenses include the write-down of $2.7 million of operating lease right-of-use and owned assets related to the consolidation of roasting lines at the Company's Crookston, Minnesota, facility. For the year ended December 28, 2019, expenses include costs to dismantle and move equipment from the Company's former soy extraction facility located in Heuvelton, New York, which was sold in April 2019. For the year ended December 29, 2018, expenses include the remaining lease obligation (net of sublease rentals) related to the vacated nutrition bar processing facility, and an additional impairment loss and closure costs related to the disposal of the Company's former roasting facility located in Wahpeton, North Dakota.
(2) For the year ended January 2, 2021, expense represents severance benefits of $2.8 million mainly related to employees terminated in connection with the exit from the Company's Santa Maria facility under the Value Creation Plan, offset by the reversal of $0.9 million of previously recognized stock-based compensation expense related to forfeited awards previously granted to terminated employees. For the year ended December 28, 2019, expenses represent severance benefits of $8.4 million for employees terminated in connection with the workforce reduction program and corporate office consolidation under the Value Creation Plan. I n addition, expenses include recruitment, relocation and termination costs related to the Company's new CEO and CFO appointments. Expenses were partially offset by the reversal of $4.1 million of previously recognized stock-based compensation expense related to forfeited awards previously granted to terminated employees. For the year ended December 29, 2018, expenses represent severance benefits incurred in connection with the Value Creation Plan. (3) Product withdrawal and recall costs For the year ended January 2, 2021, income represents the reversal of previously accrued costs related to a withdrawal of certain consumer-packaged products. These costs were recognized in other expense in 2016. For the years ended December 28, 2019 and December 29, 2018, expenses represent product withdrawal and recall costs that were not eligible for reimbursement under the Company's insurance policies or exceeded the limits of those policies, including certain costs related to the voluntary recall of certain roasted sunflower kernel products initiated by the Company in 2016. (4) For the year ended January 2, 2021, the Company recognized a $2.4 million loss on the settlement of a customer claim related to the 2016 sunflower product recall (see note 23), which included a cash settlement payment of $4.4 million, partially offset by the receipt of related insurance proceeds. This loss was offset by gains of $2.2 million recognized on the settlement of unrelated matters. For the year ended December 28, 2019, the Company recognized gains on the settlement of certain legal matters and a project cancellation. (5) Reserve for notes receivable For the year ended December 29, 2018, loss represents a bad debt reserve for notes receivable associated with a previously sold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02, 2021</t>
        </is>
      </c>
    </row>
    <row r="3">
      <c r="A3" s="6" t="inlineStr">
        <is>
          <t>Income Tax Disclosure [Abstract]</t>
        </is>
      </c>
    </row>
    <row r="4">
      <c r="A4" s="3" t="inlineStr">
        <is>
          <t>Income Tax Disclosure [Text Block]</t>
        </is>
      </c>
      <c r="B4" s="3" t="inlineStr">
        <is>
          <t xml:space="preserve">19. Income Taxes The recovery of income taxes differs from the amount that would have resulted from applying the combined Canadian federal and provincial statutory income tax rate to loss from continuing operations before income taxes due to the following:
January 2, 2021 December 28, 2019 December 29, 2018
$ $ $
Loss from continuing operations (50,042 ) (16,181 ) (141,036 )
Canadian statutory rate 26.5 % 26.5 % 26.5 %
Income tax recovery at statutory rate (13,261 ) (4,288 ) (37,375 )
Stock-based compensation 3,169 1,975 2,019
Disallowed executive compensation 2,801
—
—
CARES Act 2,472
—
—
Change in valuation allowance 560 (113 ) (4,082 )
Change in enacted tax rates 250 (549 ) 1,976
Foreign tax rate differential (105 ) 126 2,576
Goodwill impairment loss — — 22,239
Other 1,374 (252 ) (919 )
Recovery of income taxes (2,740 ) (3,101 ) (13,566 ) The components of earnings (loss) from continuing operations before income taxes are shown below:
January 2, 2021
December 28, 2019
December 29, 2018
$ $ $
Canada (14,700 ) (11,295 ) (13,408 )
U.S. (34,521 ) (5,548 ) (126,042 )
Other (821 ) 662 (1,586 )
Loss from continuing operations before income taxes (50,042 ) (16,181 ) (141,036 ) The components of the provision for (recovery of) income taxes are shown below:
January 2, 2021
December 28, 2019
December 29, 2018
$ $ $
Current income tax provision (recovery):
Canada (154 ) (1,023 ) (1,334 )
U.S. (14,148 ) (3,424 ) (5,303 )
Other 589 532 321
(13,713 ) (3,915 ) (6,316 )
Deferred income tax provision (recovery):
Canada (291 ) 33 547
U.S. 10,442 731 (7,880 )
Other 822 50 83
10,973 814 (7,250 )
Recovery of income taxes (2,740 ) (3,101 ) (13,566 ) Deferred income taxes of the Company are comprised of the following:
January 2, 2021
December 28, 2019
$ $
Differences in property, plant and equipment and intangible assets (55,105 ) (54,541 )
Capital and non-capital losses 14,388 26,540
Interest expense limitation (163j) 11,069 19,118
Tax benefit of scientific research expenditures 2,699 1,506
Inventory basis differences 1,303 2,248
Other accrued reserves 4,522 2,308
(21,124 ) (2,821 )
Less: valuation allowance 4,284 6,219
Deferred income tax liability (25,408 ) (9,040 ) T he components of the deferred income tax liability are shown below :
January 2, 2021
December 28, 2019
$ $
Canada (26 ) (223 )
U.S. (25,150 ) (8,446 )
Other (232 ) (371 )
Deferred income tax liability (25,408 ) (9,040 ) The components of the deferred income tax valuation allowance are as follows:
January 2, 2021
December 28, 2019
$ $
Balance, beginning of year 6,219 5,445
Increase (decrease) in valuation allowance (1,935 ) 774
Balance, end of year 4,284 6,219 As at January 2, 2021, the Company had approximately $1.5 million (December 28, 2019 - $0.6 million) in U.S. federal scientific research investment tax credits and $0.9 million (December 28, 2019 - $0.9 million) in U.S. state research and development tax credits, which will expire in varying amounts up to 2029. As at January 2, 2021, the Company had U.S. federal non-capital loss carry-forwards of approximately $37.1 million (December 28, 2019 - $78.0 million). In addition, the Company had state loss carry-forwards of approximately $8.7 million as at January 2, 2021 (December 28, 2019 - $14.4 million). These amounts are available to reduce future federal and state income taxes. As at January 2, 2021, the Company had Canadian capital losses of approximately $27.9 million (December 28, 2019 - $28.9 million) for which a full valuation allowance exists. These amounts are available to reduce future capital gains and do not expire.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January 2, 2021, a valuation allowance of $4.3 million (December 28, 2019 - $6.2 million) had been recorded against certain assets to reduce the net benefit recorded in the consolidated financial statements.
As the undistributed earnings of the Company's non-Canadian affiliates and associated companies are considered to be indefinitely reinvested, no provision for deferred taxes has been provided thereon.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are the U.S. (including multiple states) and Canada (Ontario). The Company's 2017 through 2019 tax years (and any tax year for which available non-capital loss carry-forwards were generated up to the amount of non-capital loss carry-forward) remain subject to examination by the Internal Revenue Service for U.S. federal tax purposes, and tax years 2013 through 2019 remain subject to examination by the appropriate governmental agencies for Canadian federal tax purposes. There are other ongoing audits in various other jurisdictions that are not considered material to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Jan. 02, 2021</t>
        </is>
      </c>
    </row>
    <row r="3">
      <c r="A3" s="6" t="inlineStr">
        <is>
          <t>Earnings Per Share [Abstract]</t>
        </is>
      </c>
    </row>
    <row r="4">
      <c r="A4" s="3" t="inlineStr">
        <is>
          <t>Earnings (Loss) Per Share [Text Block]</t>
        </is>
      </c>
      <c r="B4" s="3" t="inlineStr">
        <is>
          <t xml:space="preserve">20. Earnings (Loss) Per Share Basic and diluted earnings (loss) per share were calculated as follows (shares in thousands):
January 2, 2021
December 28, 2019
December 29, 2018
Basic Earnings (Loss) Per Share
Numerator for basic earnings (loss) per share:
Loss from continuing operations
$
(47,302)
$
(13,080)
$
(127,470)
Less: dividends and accretion on Series A Preferred Stock
(8,319)
(8,022)
(7,909)
Less: dividends and accretion on Series B-1 Preferred Stock
(2,009)
—
—
Loss from continuing operations attributable to common shareholders
(57,630)
(21,102)
(135,379)
Earnings from discontinued operations
124,820
12,322
18,265
Earnings (loss) attributable to common shareholders
$
67,190
$
(8,780)
$
(117,114)
Denominator for basic earnings (loss) per share:
Basic weighted-average number of shares outstanding
89,234
87,787
87,082
Basic earnings (loss) per share:
From continuing operations
$
(0.65)
$
(0.24)
$
(1.55)
From discontinued operations
1.40
0.14
0.21
Basic earnings (loss) per share
$
0.75
$
(0.10)
$
(1.34)
Diluted Earnings (Loss) Per Share
Numerator for diluted earnings (loss) per share:
Loss from continuing operations
$
(47,302)
$
(13,080)
$
(127,470)
Less: dividends and accretion on Series A Preferred Stock
(8,319)
(8,022)
(7,909)
Less: dividends and accretion on Series B-1 Preferred Stock
(2,009)
—
—
Loss from continuing operations attributable to common shareholders
(57,630)
(21,102)
(135,379)
Earnings from discontinued operations
124,820
12,322
18,265
Earnings (loss) attributable to common shareholders
$
67,190
$
(8,780)
$
(117,114)
Denominator for diluted earnings (loss) per share:
Basic weighted-average number of shares outstanding
89,234
87,787
87,082
Dilutive effect of the following:
Stock options and restricted stock units (1)
—
—
—
Series B-1 Preferred Stock (2)
—
—
—
Series A Preferred Stock (3)
—
—
—
Diluted weighted-average number of shares outstanding
89,234
87,787
87,082
Diluted earnings (loss) per share:
From continuing operations
$
(0.65)
$
(0.24)
$
(1.55)
From discontinued operations
1.40
0.14
0.21
Diluted earnings (loss) per share
$
0.75
$
(0.10)
$
(1.34) (1)
(2) the year ended January 2, 2021, it was more dilutive to the loss per share from continuing operations to assume the Series B-1 Preferred Stock was not converted into Common Shares and, therefore, the numerator of the diluted earnings (loss) per share calculation was not adjusted to add back the dividends and accretion on the Series B-1 Preferred Stock and the denominator was not adjusted to include 12,178,667 Common Shares issuable on an if-converted basis as at January 2, 2021. (3) On February 22, 2021, Oaktree exchanged all of their shares of Series A Preferred Stock for 12,633,427 Common Shares, representing 12.3% of the Company's issued and outstanding Common Shares on a post-exchange basis (see note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Jan. 02, 2021</t>
        </is>
      </c>
    </row>
    <row r="3">
      <c r="A3" s="6" t="inlineStr">
        <is>
          <t>Supplemental Cash Flow Elements [Abstract]</t>
        </is>
      </c>
    </row>
    <row r="4">
      <c r="A4" s="3" t="inlineStr">
        <is>
          <t>Supplemental Cash Flow Information [Text Block]</t>
        </is>
      </c>
      <c r="B4" s="3" t="inlineStr">
        <is>
          <t xml:space="preserve">21. Supplemental Cash Flow Information
January 2, 2021 December 28, 2019 December 29, 2018
$ $ $
Changes in Operating Assets and Liabilities, Net of Businesses Sold
Accounts receivable (746 ) 4,013 1,085
Inventories 6,133 7,097 23,394
Income tax recoverable/payable 1,555 (91 ) 4,744
Prepaid expenses and other current assets (1,133) (4,427 ) (290 )
Accounts payable and accrued liabilities 11,322 (5,861 ) (9,564)
17,131 731 19,369
Non-Cash Investing and Financing Activities
Accrued costs to sell related to Tradin Organic
divestiture (see note 13) 13,380 — —
Accrued cash dividends preferred stock (see note 13) 2,378 1,700 1,700
Accrued debt issuance costs (see note 13) 1,690 — —
Dividends paid in kind on preferred stock (see note 15) 3,881 — —
Cash Paid
Interest 30,740 30,399 30,219
Income taxes 935 410 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Jan. 02, 2021</t>
        </is>
      </c>
      <c r="C2" s="2" t="inlineStr">
        <is>
          <t>Dec. 28, 2019</t>
        </is>
      </c>
      <c r="D2" s="2" t="inlineStr">
        <is>
          <t>Dec. 29, 2018</t>
        </is>
      </c>
    </row>
    <row r="3">
      <c r="A3" s="6" t="inlineStr">
        <is>
          <t>Statement of Comprehensive Income [Abstract]</t>
        </is>
      </c>
    </row>
    <row r="4">
      <c r="A4" s="3" t="inlineStr">
        <is>
          <t>Loss from continuing operations</t>
        </is>
      </c>
      <c r="B4" s="5" t="n">
        <v>-47302</v>
      </c>
      <c r="C4" s="5" t="n">
        <v>-13080</v>
      </c>
      <c r="D4" s="5" t="n">
        <v>-127470</v>
      </c>
    </row>
    <row r="5">
      <c r="A5" s="3" t="inlineStr">
        <is>
          <t>Earnings from discontinued operations</t>
        </is>
      </c>
      <c r="B5" s="4" t="n">
        <v>124820</v>
      </c>
      <c r="C5" s="4" t="n">
        <v>12322</v>
      </c>
      <c r="D5" s="4" t="n">
        <v>18265</v>
      </c>
    </row>
    <row r="6">
      <c r="A6" s="3" t="inlineStr">
        <is>
          <t>Net earnings (loss)</t>
        </is>
      </c>
      <c r="B6" s="4" t="n">
        <v>77518</v>
      </c>
      <c r="C6" s="4" t="n">
        <v>-758</v>
      </c>
      <c r="D6" s="4" t="n">
        <v>-109205</v>
      </c>
    </row>
    <row r="7">
      <c r="A7" s="6" t="inlineStr">
        <is>
          <t>Changes related to cash flow hedges</t>
        </is>
      </c>
    </row>
    <row r="8">
      <c r="A8" s="3" t="inlineStr">
        <is>
          <t>Unrealized gains, net</t>
        </is>
      </c>
      <c r="D8" s="4" t="n">
        <v>384</v>
      </c>
    </row>
    <row r="9">
      <c r="A9" s="3" t="inlineStr">
        <is>
          <t>Reclassification of gains to earnings</t>
        </is>
      </c>
      <c r="D9" s="4" t="n">
        <v>-79</v>
      </c>
    </row>
    <row r="10">
      <c r="A10" s="3" t="inlineStr">
        <is>
          <t>Net changes related to cash flow hedges</t>
        </is>
      </c>
      <c r="D10" s="4" t="n">
        <v>305</v>
      </c>
    </row>
    <row r="11">
      <c r="A11" s="3" t="inlineStr">
        <is>
          <t>Currency translation adjustment</t>
        </is>
      </c>
      <c r="B11" s="4" t="n">
        <v>2405</v>
      </c>
      <c r="C11" s="4" t="n">
        <v>-1604</v>
      </c>
      <c r="D11" s="4" t="n">
        <v>-2704</v>
      </c>
    </row>
    <row r="12">
      <c r="A12" s="3" t="inlineStr">
        <is>
          <t>Reclassification of accumulated currency translation adjustment of discontinued operations</t>
        </is>
      </c>
      <c r="B12" s="4" t="n">
        <v>-10229</v>
      </c>
      <c r="C12" s="4" t="n">
        <v>0</v>
      </c>
      <c r="D12" s="4" t="n">
        <v>0</v>
      </c>
    </row>
    <row r="13">
      <c r="A13" s="3" t="inlineStr">
        <is>
          <t>Other comprehensive earnings (loss), net of income taxes</t>
        </is>
      </c>
      <c r="B13" s="4" t="n">
        <v>12634</v>
      </c>
      <c r="C13" s="4" t="n">
        <v>-1604</v>
      </c>
      <c r="D13" s="4" t="n">
        <v>-2399</v>
      </c>
    </row>
    <row r="14">
      <c r="A14" s="3" t="inlineStr">
        <is>
          <t>Comprehensive earnings (loss) attributable to SunOpta Inc.</t>
        </is>
      </c>
      <c r="B14" s="5" t="n">
        <v>90152</v>
      </c>
      <c r="C14" s="5" t="n">
        <v>-2362</v>
      </c>
      <c r="D14" s="5" t="n">
        <v>-1116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an. 02, 2021</t>
        </is>
      </c>
    </row>
    <row r="3">
      <c r="A3" s="6" t="inlineStr">
        <is>
          <t>Related Party Transactions [Abstract]</t>
        </is>
      </c>
    </row>
    <row r="4">
      <c r="A4" s="3" t="inlineStr">
        <is>
          <t>Related Party Transactions Disclosure [Text Block]</t>
        </is>
      </c>
      <c r="B4" s="3" t="inlineStr">
        <is>
          <t>22. Related Party Transactions The following table summarizes transactions and balances between the Company and related parties:
January 2, 2021 December 28, 2019 December 29, 2018
$ $ $
Transactions
Purchases of raw materials and other (1) 14,961 29,743 20,012
Sales of agronomy products (2) — 115 1,136
Balances
Grower loans (3) 2,000 3,100 1,500
(1)
Represents purchases of raw fruit, and fruit processing and freight services from companies related to the former Managing Director of the Company's Mexican operations (who left the Company in 2020), as well as purchases seeds and grains (prior to the sale of the soy and corn business) from employees of the Company, which are included in cost of goods sold on the consolidated statements of operations.
(2) Prior to the sale of the soy and corn business, represented sales of agronomy products to employees of the Company, which were included in revenues on the consolidated statements of operations.
(3)
Represents loans made to the former Managing Director of the Company's Mexican operations in 2019 and 2018, to provide operating funds for farms owned by the former director. As at January 2, 2021, the Company believes the remaining unpaid balance on the loans of $2.0 million is fully collectible from the former Managing Direct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6" t="inlineStr">
        <is>
          <t>Commitments and Contingencies Disclosure [Abstract]</t>
        </is>
      </c>
    </row>
    <row r="4">
      <c r="A4" s="3" t="inlineStr">
        <is>
          <t>Commitments and Contingencies [Text Block]</t>
        </is>
      </c>
      <c r="B4" s="3" t="inlineStr">
        <is>
          <t xml:space="preserve">23. Commitments and Contingencies Product Recall On November 20, 2017, TreeHouse Foods, Inc., several of its related entities, and its insurer filed a lawsuit against the Company in the Circuit Court of Cook County, Illinois, titled TreeHouse Foods, Inc. et al. ("TreeHouse")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d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were no allegations of personal injury. On March 29, 2019, the court dismissed the plaintiffs' claims for negligence, strict liability, negligent misrepresentation, and common law indemnity. On May 31, 2020, the court granted summary judgment to the Company on TreeHouse's claims for breach of contract and breach of product guarantees but denied summary judgment on TreeHouse's claims for breach of express and implied warranties. On the remaining claims, the court limited TreeHouse's damages to the purchase price of the product the Company sold to TreeHouse. On September 14, 2020, the Company entered into a Confidential Settlement Agreement and Mutual Release (the "Settlement Agreement") with TreeHouse. The Settlement Agreement resolved the disputed issues among the parties in connection with the litigation filed by TreeHouse against the Company, as described above. Pursuant to the terms of the Settlement Agreement, the Company paid TreeHouse $4.4 million. On September 18, 2020, the parties filed a Stipulation of Dismissal with prejudice and the court entered a corresponding order dismissing the litigation with prejudice.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Letters of Credit The Company has outstanding letters of credit at January 2, 2021 totaling $10.3 million (December 28, 2019 - $10.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Jan. 02, 2021</t>
        </is>
      </c>
    </row>
    <row r="3">
      <c r="A3" s="6" t="inlineStr">
        <is>
          <t>Segment Reporting [Abstract]</t>
        </is>
      </c>
    </row>
    <row r="4">
      <c r="A4" s="3" t="inlineStr">
        <is>
          <t>Segmented Information [Text Block]</t>
        </is>
      </c>
      <c r="B4" s="3" t="inlineStr">
        <is>
          <t>24. Segmented Information
The segment information below is presented on a continuing operations basis, with prior period information recast to reflect the reporting of Tradin Organic as discontinued operations. Following the sale of the Company's former soy and corn business in February 2019, Tradin Organic comprised the Company's entire Global Ingredients segment. Following the divestiture of Tradin Organic, the composition of the Company's two continuing operating segments is as follows:
Plant-Based Foods and Beverages - includes plant-based beverages and liquid and dry ingredients (utilizing almond, soy, coconut, oat, hemp, and other bases), as well as broths, teas, and nutritional beverages. In addition, it includes packaged dry- and oil-roasted inshell sunflower and sunflower kernels, as well as corn-, soy- and legume-based roasted snacks, and the processing and sale of raw sunflower inshell and kernel for food and feed applications.
Fruit-Based Foods and Beverages - includes individually quick frozen ("IQF") fruit for retail (including strawberries, blueberries, mango, pineapple, blends, and other berries), IQF and bulk frozen fruit for foodservice (including purées, fruit cups and smoothies), and custom fruit preparations for industrial use. In addition, it includes fruit snacks, including bars, twists, ropes, and bite-sized varieties.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and goodwill impairments. In addition, interest on corporate debt and income taxes are not allocated to the operating segments.
Segment Revenues and Operating Income
Reportable segment operating results for the years ended January 2, 2021, December 28, 2019 and December 29, 2018 were as follows:
January 2, 2021 December 28, 2019 December 29, 2018
$ $ $
Segment revenues from external customers
Plant-Based Foods and Beverages 415,164 361,398 314,076
Fruit-Based Foods and Beverages 374,049 349,852 365,469
Global Ingredients — 10,346 104,427
Total revenues from external customers 789,213 721,596 783,972
Segment operating income (loss)
Plant-Based Foods and Beverages 50,780 29,476 10,766
Fruit-Based Foods and Beverages (7,321 ) (26,873 ) (16,029 )
Global Ingredients — (187 ) 2,245
Corporate Services (31,151 ) (26,471 ) (18,433 )
Total segment operating income 12,308 (24,055 ) (21,451 )
Other income (expense), net (see note 18) (23,393 ) 40,639 (5,242 )
Goodwill impairment (see note 11) — — (81,222 )
Interest expense, net (see note 14) (30,042 ) (32,765 ) (33,121 )
Loss on retirement of debt (see note 14) (8,915 ) — —
Loss from continuing operations before income taxes (50,042 ) (16,181 ) (141,036 ) Segment Assets
Total assets by reportable segment as at January 2, 2021 and December 28, 2019 were as follows:
January 2, 2021 December 28, 2019
$ $
Segment Assets
Plant-Based Foods and Beverages 191,580 189,013
Fruit-Based Foods and Beverages 329,151 342,099
Corporate Services 64,884 96,300
Assets held for sale — 295,947
Total assets 585,615 923,359
Segment Capital Expenditures, Depreciation and Amortization
Capital expenditures, depreciation and amortization by reportable segment for the years ended January 2, 2021, December 28, 2019 and December 29, 2018 were as follows:
January 2, 2021 December 28, 2019 December 29, 2018
$ $ $
Segment Capital Expenditures
Plant-Based Foods and Beverages 11,323 15,289 12,241
Fruit-Based Foods and Beverages 10,378 9,689 5,586
Global Ingredients — 92 655
Corporate Services 3,053 3,317 8,385
Total capital expenditures 24,754 28,387 26,867
Segment Depreciation and Amortization
Plant-Based Foods and Beverages 9,457 7,799 6,468
Fruit-Based Foods and Beverages 16,304 16,702 16,871
Global Ingredients — 129 847
Corporate Services 4,547 4,636 3,973
Total depreciation and amortization 30,308 29,266 28,159 Geographic Information
The Company's assets, operations and employees are principally located in the U.S., Mexico, and Canada. Revenues from external customers are attributed to countries based on the location of the customer. Revenues from external customers by geographic area for the years ended January 2, 2021, December 28, 2019 and December 29, 2018 were as follows:
January 2, 2021 December 28, 2019 December 29, 2018
$ $ $
Revenues from External Customers
U.S. 752,000 691,838 749,528
Canada 12,481 9,418 14,712
Other 24,732 20,340 19,732
Total revenues from external customers 789,213 721,596 783,972
Long-lived assets consist of property, plant and equipment, net of accumulated depreciation, which are attributed to countries based on the physical location of the assets. Long-lived assets by geographic area as at January 2, 2021 and December 28, 2019 were as follows:
January 2, 2021 December 28, 2019
$ $
Long-Lived Assets
U.S. 144,555 146,217
Mexico 11,511 11,057
Canada 1,982 2,401
Total long-lived assets 158,048 159,675
Major Customers A customer of the Plant-Based Foods and Beverages operating segment accounted for approximately 16%, 18% and 16% of the Company's consolidated revenues for the years ended January 2, 2021, December 28, 2019 and December 29, 2018, respectively, and a customer of both the Fruit-Based and Plant-Based Foods and Beverages operating segments accounted for approximately 14%, 11% and less than 10% of consolidated revenues for the years ended January 2, 2021, December 28, 2019 and December 29, 2018, respectively. No other customer accounted for more than 10% of the Company's consolidated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Jan. 02, 2021</t>
        </is>
      </c>
    </row>
    <row r="3">
      <c r="A3" s="6" t="inlineStr">
        <is>
          <t>Subsequent Events [Abstract]</t>
        </is>
      </c>
    </row>
    <row r="4">
      <c r="A4" s="3" t="inlineStr">
        <is>
          <t>Subsequent Event [Text Block]</t>
        </is>
      </c>
      <c r="B4" s="3" t="inlineStr">
        <is>
          <t>25. Subsequent Event Exchange of Series A Preferred Stock for Common Shares On February 22, 2021, Oaktree exchanged all of their shares of Series A Preferred Stock for 12,633,427 Common Shares, representing 12.3% of the Company's issued and outstanding Common Shares on a post-exchange basis. The shares of Series A Preferred Stock were exchangeable into Common Shares at an exchange price of $7.00 and paid a cumulative dividend of 8% per year. Both prior to and after the exchange, Oaktree beneficially owns or controls shares equal to 19.0% of the total outstanding voting shares of the Company. Oaktree's shares of Series B-1 Preferred Stock remain subject to permanent exchange and voting caps. Oaktree continues to have the right to designate two nominees for election to the Company's Board of Directors and to other governance rights previously held. Following the exchange, the Company will no longer be required to pay the 8.0% per annum dividend on the Series A Preferred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t>
        </is>
      </c>
      <c r="B1" s="2" t="inlineStr">
        <is>
          <t>12 Months Ended</t>
        </is>
      </c>
    </row>
    <row r="2">
      <c r="B2" s="2" t="inlineStr">
        <is>
          <t>Jan. 02, 2021</t>
        </is>
      </c>
    </row>
    <row r="3">
      <c r="A3" s="6" t="inlineStr">
        <is>
          <t>Quarterly Financial Information Disclosure [Abstract]</t>
        </is>
      </c>
    </row>
    <row r="4">
      <c r="A4" s="3" t="inlineStr">
        <is>
          <t>Quarterly Results of Operations (unaudited) [Text Block]</t>
        </is>
      </c>
      <c r="B4" s="3" t="inlineStr">
        <is>
          <t xml:space="preserve">26. Quarterly Results of Operations (unaudited) The following is a summary of the unaudited quarterly consolidated results of operations of the Company for the years ended January 2, 2021 and December 28, 2019. The consolidated results of operations presented below for all periods prior to the fourth quarter of 2020 have been recast to report Tradin Organic as discontinued operations (see note 3).
Fiscal 2020
First
Second
Third
Fourth
Quarter
Quarter
Quarter
Quarter
$
$
$
$
Revenues 207,597 184,401 191,659 205,556
Gross profit 27,173 23,259 26,838 31,807
Loss from continuing operations (3,964 ) (5,133 ) (3,875 ) (34,330) (1)
Earnings from discontinued operations 7,325 6,140 3,964 107,391 (2)
Net earnings 3,361 1,007 89 73,061
Earnings (loss) attributable to common shareholders 1,336 (1,597 ) (2,755 ) 70,206
Basic earnings (loss) per share:
From continuing operations (0.07 ) (0.09 ) (0.07 ) (0.41 )
From discontinued operations 0.08 0.07 0.04 1.19
Basic earnings (loss) per share 0.02 (0.02 ) (0.03 ) 0.78
Diluted earnings (loss) per share:
From continuing operations (0.07) (0.09) (0.07) (0.41 )
From discontinued operations 0.08 0.07 0.04 1.19
Diluted earnings (loss) per share 0.02 (0.02 ) (0.03 ) 0.78
Fiscal 2019
First Second Third Fourth
Quarter Quarter Quarter Quarter
$ $ $ $
Revenues 180,779 172,112 182,585 186,120
Gross profit 13,706 15,250 14,350 22,197
Earnings (loss) from continuing operations
19,757 (3)
(12,380 )
(13,714 )
(6,743 )
Earnings from discontinued operations
5,892
3,325
1,965
1,140
Net earnings (loss) 25,649 (9,055 ) (11,749 ) (5,603 )
Earnings (loss) attributable to common shareholders 23,654 (11,056 ) (13,758 ) (7,620 )
Basic earnings (loss) per share:
From continuing operations 0.20 (0.16 ) (0.18 ) (0.10 )
From discontinued operations 0.07 0.04 0.02 0.01
Basic earnings (loss) per share 0.27 (0.13 ) (0.16 ) (0.09 )
Diluted earnings (loss) per share:
From continuing operations 0.20 (0.16 ) (0.18 ) (0.10 )
From discontinued operations 0.06 0.04 0.02 0.01
Diluted earnings (loss) per share 0.26 (0.13 ) (0.16 ) (0.09 ) (1) (2)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2, 2021</t>
        </is>
      </c>
    </row>
    <row r="3">
      <c r="A3" s="6" t="inlineStr">
        <is>
          <t>Organization, Consolidation and Presentation of Financial Statements [Abstract]</t>
        </is>
      </c>
    </row>
    <row r="4">
      <c r="A4" s="3" t="inlineStr">
        <is>
          <t>Basis of Presentation [Policy Text Block]</t>
        </is>
      </c>
      <c r="B4" s="3" t="inlineStr">
        <is>
          <t>Basis of Presentation These consolidated financial statements include the accounts of SunOpta Inc. and those of its wholly-owned subsidiaries (collectively, the "Company" or "SunOpta") and have been prepared by the Company in United States ("U.S.") dollars and in accordance with accounting principles generally accepted in the United States of America ("U.S. GAAP"). All intercompany accounts and transactions have been eliminated on consolidation.</t>
        </is>
      </c>
    </row>
    <row r="5">
      <c r="A5" s="3" t="inlineStr">
        <is>
          <t>Discontinued Operations [Policy Text Block]</t>
        </is>
      </c>
      <c r="B5" s="3" t="inlineStr">
        <is>
          <t>Discontinued Operations As described in note 3, on December 30, 2020, the Company completed the divestiture of its organic ingredient sourcing and production business, Tradin Organic. With the divestiture, Tradin Organic qualified for reporting as discontinued operations in the consolidated financial statements for the current and comparative periods. Accordingly, the operating results and cash flows of Tradin Organic for the years ended December 28, 2019 and December 29, 2018 have been reclassified to discontinued operations on the consolidated statements of operations and cash flows, and the assets and liabilities of Tradin Organic have been reclassified and reported as held for sale on the consolidated balance sheet as at December 28, 2019. In addition, unless otherwise indicated, the information disclosed below in these notes to the consolidated financial statements is presented on a continuing operations basis, with the comparative period information recast to reflect Tradin Organic as discontinued operations.</t>
        </is>
      </c>
    </row>
    <row r="6">
      <c r="A6" s="3" t="inlineStr">
        <is>
          <t>Fiscal Year [Policy Text Block]</t>
        </is>
      </c>
      <c r="B6" s="3" t="inlineStr">
        <is>
          <t>Fiscal Year The fiscal year of the Company consists of a 52- or 53-week period ending on the Saturday closest to December 31. Fiscal year 2020 was a 53-week period ending on January 2, 2021. Fiscal years 2019 and 2018 were each 52-week periods ending on December 28, 2019 and December 29, 2018, respectively. Fiscal year 2021 will be a 52-week period ending on January 1, 2022, with quarterly periods ending on April 3, 2021, July 3, 2021, and October 2, 2021.</t>
        </is>
      </c>
    </row>
    <row r="7">
      <c r="A7" s="3" t="inlineStr">
        <is>
          <t>Use of estimates [Policy Text Block]</t>
        </is>
      </c>
      <c r="B7" s="3" t="inlineStr">
        <is>
          <t>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t>
        </is>
      </c>
    </row>
    <row r="8">
      <c r="A8" s="3" t="inlineStr">
        <is>
          <t>Financial Instruments [Policy Text Block]</t>
        </is>
      </c>
      <c r="B8" s="3" t="inlineStr">
        <is>
          <t>Financial Instruments The Company's financial instruments recognized in the consolidated balance sheets and included in working capital consist of cash and cash equivalents, accounts receivable, foreign currency derivative instruments, and accounts payable and accrued liabilities. Cash and cash equivalents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The Company places its cash and cash equivalents with institutions of high creditworthiness. To limit the credit risk associated with derivative instruments, the Company contracts with counterparties that are highly-rated financial institutions.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t>
        </is>
      </c>
    </row>
    <row r="9">
      <c r="A9" s="3" t="inlineStr">
        <is>
          <t>Fair Value [Policy Text Block]</t>
        </is>
      </c>
      <c r="B9" s="3" t="inlineStr">
        <is>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is>
      </c>
    </row>
    <row r="10">
      <c r="A10" s="3" t="inlineStr">
        <is>
          <t>Foreign Currency Translation [Policy Text Block]</t>
        </is>
      </c>
      <c r="B10" s="3" t="inlineStr">
        <is>
          <t>Foreign Currency Translation Exchange gains and losses on transactions occurring in a currency other than an operation's functional currency are recognized in earnings. Foreign currency gains and losses related to the remeasurement of the Company's Mexican operation into its U.S. dollar functional currency are recognized in earnings. The assets and liabilities of the disposed operations of Tradin Organic that had a functional currency other than the U.S. dollar were translated into U.S. dollars at the exchange rate prevailing at the balance sheet date, and at the average rate for the reporting period for revenue and expense items. The cumulative currency translation adjustment was recorded as a component of accumulated other comprehensive income/loss in shareholders' equity.</t>
        </is>
      </c>
    </row>
    <row r="11">
      <c r="A11" s="3" t="inlineStr">
        <is>
          <t>Cash and Cash Equivalents [Policy Text Block]</t>
        </is>
      </c>
      <c r="B11" s="3" t="inlineStr">
        <is>
          <t>Cash and Cash Equivalents Cash and cash equivalents consist of cash and short-term deposits with an original maturity of 90 days or less.</t>
        </is>
      </c>
    </row>
    <row r="12">
      <c r="A12" s="3" t="inlineStr">
        <is>
          <t>Accounts Receivable [Policy Text Block]</t>
        </is>
      </c>
      <c r="B12" s="3" t="inlineStr">
        <is>
          <t>Accounts Receivable Accounts receivable includes trade receivables that are recorded at the invoiced amount and do not bear interest. The allowance for credit losses is an estimate of the amount of probable losses in existing accounts receivable. Account balances are charged off against the allowance when the Company determines the receivable will not be recovered. As at January 2, 2021, two long-term customers represented 17% and 11%, respectively, of the Company's consolidated trade receivables balance. The Company does not believe it is exposed to any significant credit risks with respect to these customers.</t>
        </is>
      </c>
    </row>
    <row r="13">
      <c r="A13" s="3" t="inlineStr">
        <is>
          <t>Inventories [Policy Text Block]</t>
        </is>
      </c>
      <c r="B13" s="3" t="inlineStr">
        <is>
          <t>Inventories Inventories are valued at the lower of cost and net realizable value. Shipping and handling costs are included in cost of goods sold on the consolidated statements of operations.</t>
        </is>
      </c>
    </row>
    <row r="14">
      <c r="A14" s="3" t="inlineStr">
        <is>
          <t>Property, Plant and Equipment [Policy Text Block]</t>
        </is>
      </c>
      <c r="B14" s="3" t="inlineStr">
        <is>
          <t>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t>
        </is>
      </c>
    </row>
    <row r="15">
      <c r="A15" s="3" t="inlineStr">
        <is>
          <t>Leases [Policy Text Block]</t>
        </is>
      </c>
      <c r="B15" s="3" t="inlineStr">
        <is>
          <t>Leases Effective the first day of fiscal 2019, the Company changed its method of accounting for leases following the adoption of Accounting Standards Update ("ASU") 2016-02, Leases (Topic 842), on a modified retrospective basis. As permitted, the Company elected not to apply the guidance to periods prior to 2019. ASU 2016-02 amended the legacy accounting for leases, including the recognition of right-of-use assets and lease liabilities for leases classified as operating leases, while the accounting for finance leases remained unchanged. At the lease commencement date, the Company recognizes operating and finance lease assets and liabilities based on the present value of future lease payments over the lease term.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See note 10 for further disclosures related to leases.</t>
        </is>
      </c>
    </row>
    <row r="16">
      <c r="A16" s="3" t="inlineStr">
        <is>
          <t>Goodwill [Policy Text Block]</t>
        </is>
      </c>
      <c r="B16" s="3" t="inlineStr">
        <is>
          <t>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Goodwill impairment charges are recognized based on the excess of a reporting unit's carrying amount over its fair value. The fair values of the reporting units are determined using an income approach (discounted cash flow method). The results of the Company's annual impairment tests for goodwill are described in note 11.</t>
        </is>
      </c>
    </row>
    <row r="17">
      <c r="A17" s="3" t="inlineStr">
        <is>
          <t>Intangible Assets [Policy Text Block]</t>
        </is>
      </c>
      <c r="B17" s="3" t="inlineStr">
        <is>
          <t>Intangible Assets The Company's finite-lived intangible assets consist of customer relationships and fully-amortized patents and trademarks. Customer relationships are being amortized on a straight-line basis over their estimated useful lives ranging from 10 to 25 years.</t>
        </is>
      </c>
    </row>
    <row r="18">
      <c r="A18" s="3" t="inlineStr">
        <is>
          <t>Impairment of Long-Lived Assets [Policy Text Block]</t>
        </is>
      </c>
      <c r="B18" s="3" t="inlineStr">
        <is>
          <t>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The amount of the impairment loss is the excess of the carrying amount of the impaired asset over the fair value of the asset, typically determined using a discounted cash flow analysis (income approach).</t>
        </is>
      </c>
    </row>
    <row r="19">
      <c r="A19" s="3" t="inlineStr">
        <is>
          <t>Derivative Instruments [Policy Text Block]</t>
        </is>
      </c>
      <c r="B19" s="3" t="inlineStr">
        <is>
          <t>Derivative Instruments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n earnings in the current period. As at January 2, 2021, the Company did not have any foreign currency forward contracts designated as accounting hedges.</t>
        </is>
      </c>
    </row>
    <row r="20">
      <c r="A20" s="3" t="inlineStr">
        <is>
          <t>Debt Issuance Costs [Policy Text Block]</t>
        </is>
      </c>
      <c r="B20" s="3" t="inlineStr">
        <is>
          <t>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t>
        </is>
      </c>
    </row>
    <row r="21">
      <c r="A21" s="3" t="inlineStr">
        <is>
          <t>Income Taxes [Policy Text Block]</t>
        </is>
      </c>
      <c r="B21" s="3" t="inlineStr">
        <is>
          <t>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t>
        </is>
      </c>
    </row>
    <row r="22">
      <c r="A22" s="3" t="inlineStr">
        <is>
          <t>Stock Incentive Plan [Policy Text Block]</t>
        </is>
      </c>
      <c r="B22" s="3" t="inlineStr">
        <is>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When exercised, stock-based awards are settled through the issuance of common shares and are therefore treated as equity awards.</t>
        </is>
      </c>
    </row>
    <row r="23">
      <c r="A23" s="3" t="inlineStr">
        <is>
          <t>Revenue Recognition [Policy Text Block]</t>
        </is>
      </c>
      <c r="B23" s="3" t="inlineStr">
        <is>
          <t>Revenue Recognition Revenue is recognized when the Company transfers control of promised goods to its customers in an amount that reflects the consideration to which the Company expects to be entitled to in exchange for those goods. See note 2 for further disclosures related to revenue.</t>
        </is>
      </c>
    </row>
    <row r="24">
      <c r="A24" s="3" t="inlineStr">
        <is>
          <t>Earnings Per Share [Policy Text Block]</t>
        </is>
      </c>
      <c r="B24" s="3" t="inlineStr">
        <is>
          <t>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is>
      </c>
    </row>
    <row r="25">
      <c r="A25" s="3" t="inlineStr">
        <is>
          <t>Contingencies [Policy Text Block]</t>
        </is>
      </c>
      <c r="B25" s="3" t="inlineStr">
        <is>
          <t>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t>
        </is>
      </c>
    </row>
    <row r="26">
      <c r="A26" s="3" t="inlineStr">
        <is>
          <t>Recent Accounting Pronouncements [Policy Text Block]</t>
        </is>
      </c>
      <c r="B26" s="3" t="inlineStr">
        <is>
          <t>Recent Accounting Pronouncements Adoption of New Accounting Standard Effective the first quarter of 2020, the Company adopted ASU 2016-13, Measurement of Credit Losses on Financial Instruments, which requires the immediate recognition of expected versus incurred credit losses for most financial assets. The Company adopted ASU 2016-13 under the modified retrospective approach and applied the new guidance to its short-term accounts receivable. The adoption of this new guidance did not result in the recognition of additional allowances for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2, 2021</t>
        </is>
      </c>
    </row>
    <row r="3">
      <c r="A3" s="6" t="inlineStr">
        <is>
          <t>Organization, Consolidation and Presentation of Financial Statements [Abstract]</t>
        </is>
      </c>
    </row>
    <row r="4">
      <c r="A4" s="3" t="inlineStr">
        <is>
          <t>Schedule of useful life for property plant and equipment [Table Text Block]</t>
        </is>
      </c>
      <c r="B4" s="3" t="inlineStr">
        <is>
          <t>Buildings 20 - 40 years
Machinery and equipment 5 - 20 years
Enterprise software 3 - 5 years
Office furniture and equipment 3 - 7 years
Vehicles 3 - 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an. 02, 2021</t>
        </is>
      </c>
    </row>
    <row r="3">
      <c r="A3" s="6" t="inlineStr">
        <is>
          <t>Revenue from Contract with Customer [Abstract]</t>
        </is>
      </c>
    </row>
    <row r="4">
      <c r="A4" s="3" t="inlineStr">
        <is>
          <t>Schedule of disaggregation of revenue [Table Text Block]</t>
        </is>
      </c>
      <c r="B4" s="3" t="inlineStr">
        <is>
          <t xml:space="preserve">January 2, 2021 December 28, 2019 December 29, 2018
$
$
$
Plant-Based Foods and Beverages
Beverages and broths 332,390 286,381 244,888
Plant-based ingredients 28,156 22,944 14,788
Sunflower and roasted snacks 54,618 52,073 51,297
Flexible resealable pouch and nutrition bar products — — 3,103
Total Plant-Based Foods and Beverages 415,164
361,398
314,076
Fruit-Based Foods and Beverages
Frozen fruit 284,559 258,298 271,417
Fruit-based ingredients 40,543 47,762 50,830
Fruit snacks 48,947 43,792 43,222
Total Fruit-Based Foods and Beverages 374,049
349,852
365,469
Global Ingredients
Soy and corn — 10,346 104,427
Total Global Ingredients —
10,346
104,427
Total revenues 789,213 721,596 783,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02, 2021</t>
        </is>
      </c>
    </row>
    <row r="3">
      <c r="A3" s="6" t="inlineStr">
        <is>
          <t>Discontinued Operations and Disposal Groups [Abstract]</t>
        </is>
      </c>
    </row>
    <row r="4">
      <c r="A4" s="3" t="inlineStr">
        <is>
          <t>Schedule of major classes of assets and liabilities of discontinued operations [Table Text Block]</t>
        </is>
      </c>
      <c r="B4" s="3" t="inlineStr">
        <is>
          <t>December 30, 2020 December 28, 2019
$ $
Assets
Cash and cash equivalents 6,037 1,370
Accounts receivable 50,025 49,627
Inventories 155,829 169,984
Other current assets 15,424 15,427
Total current assets 227,315 236,408
Property, plant and equipment 25,787 24,875
Goodwill 25,320 24,424
Intangible assets 6,291 7,746
Other long-term assets 2,566 2,494
Total long-term assets 59,964 59,539
Total assets 287,279 295,947
Liabilities
Bank indebtedness 296 3,870
Accounts payable and accrued liabilities 39,218 44,430
Other current liabilities 2,239 3,344
Total current liabilities 41,753 51,644
Long-term debt 6,087 6,364
Other long-term liabilities 1,869 2,379
Total long-term liabilities 7,956 8,743
Total liabilities 49,709 60,387</t>
        </is>
      </c>
    </row>
    <row r="5">
      <c r="A5" s="3" t="inlineStr">
        <is>
          <t>Schedule of pre-tax gain on sale in discontinued operations [Table Text Block]</t>
        </is>
      </c>
      <c r="B5" s="3" t="inlineStr">
        <is>
          <t>$
Cash consideration 373,709
Less: costs to sell (15,636)
Net proceeds 358,073
Total assets sold 287,279
Total liabilities sold (49,709)
Net assets sold 237,570
Less: non-controlling interests (1,544)
Add: accumulated other comprehensive loss 10,229
Carrying amount of net assets sold 246,255
Pre-tax gain on sale 111,818</t>
        </is>
      </c>
    </row>
    <row r="6">
      <c r="A6" s="3" t="inlineStr">
        <is>
          <t>Schedule of reconciles major components of discontinued operations in consolidated statements of operations [Table Text Block]</t>
        </is>
      </c>
      <c r="B6" s="3" t="inlineStr">
        <is>
          <t xml:space="preserve">January 2, 2021 December 28, 2019 December 29, 2018
$ $ $
Revenues 503,036 468,426 476,880
Cost of goods sold 441,277 418,676 423,941
Selling, general and administrative expenses (1) 26,953 27,737 25,731
Intangible asset amortization 1,451 1,859 1,887
Other expense (income), net (782) 591 (2,417)
Foreign exchange loss (gain) 3,142 (1,147) (62)
Interest expense (2) 2,409 1,912 1,285
Earnings before gain of sale 28,586 18,798 26,515
Pre-tax gain on sale 111,818 — —
Earnings from discontinued operations before income taxes 140,404 18,798 26,515
Provision for income taxes 15,885 6,322 8,188
Earnings (loss) attributable to non-controlling interests (301) 154 62
Earnings from discontinued operations 124,820 12,322 18,265 (1)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Soy and Corn Business (Tables)</t>
        </is>
      </c>
      <c r="B1" s="2" t="inlineStr">
        <is>
          <t>12 Months Ended</t>
        </is>
      </c>
    </row>
    <row r="2">
      <c r="B2" s="2" t="inlineStr">
        <is>
          <t>Jan. 02, 2021</t>
        </is>
      </c>
    </row>
    <row r="3">
      <c r="A3" s="6" t="inlineStr">
        <is>
          <t>Sale Of Soy And Corn Business [Abstract]</t>
        </is>
      </c>
    </row>
    <row r="4">
      <c r="A4" s="3" t="inlineStr">
        <is>
          <t>Schedule of gain on sale of the soy and corn business [Table Text Block]</t>
        </is>
      </c>
      <c r="B4" s="3" t="inlineStr">
        <is>
          <t xml:space="preserve">$
Cash consideration 66,500
Less: post-closing adjustments (1,348 )
Less: costs to sell (1,828 )
Net proceeds 63,324
Current assets 22,810
Property, plant and equipment 8,423
Goodwill 1,526
Current liabilities (13,462 )
Net assets sold 19,297
Pre-tax gain on sale 44,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6" t="inlineStr">
        <is>
          <t>Current assets</t>
        </is>
      </c>
    </row>
    <row r="3">
      <c r="A3" s="3" t="inlineStr">
        <is>
          <t>Cash and cash equivalents</t>
        </is>
      </c>
      <c r="B3" s="5" t="n">
        <v>251</v>
      </c>
      <c r="C3" s="5" t="n">
        <v>128</v>
      </c>
    </row>
    <row r="4">
      <c r="A4" s="3" t="inlineStr">
        <is>
          <t>Accounts receivable, net of allowances for credit losses of $1,257 and $630, respectively</t>
        </is>
      </c>
      <c r="B4" s="4" t="n">
        <v>72724</v>
      </c>
      <c r="C4" s="4" t="n">
        <v>71818</v>
      </c>
    </row>
    <row r="5">
      <c r="A5" s="3" t="inlineStr">
        <is>
          <t>Inventories</t>
        </is>
      </c>
      <c r="B5" s="4" t="n">
        <v>147748</v>
      </c>
      <c r="C5" s="4" t="n">
        <v>153562</v>
      </c>
    </row>
    <row r="6">
      <c r="A6" s="3" t="inlineStr">
        <is>
          <t>Prepaid expenses and other current assets</t>
        </is>
      </c>
      <c r="B6" s="4" t="n">
        <v>21665</v>
      </c>
      <c r="C6" s="4" t="n">
        <v>20558</v>
      </c>
    </row>
    <row r="7">
      <c r="A7" s="3" t="inlineStr">
        <is>
          <t>Current income taxes recoverable</t>
        </is>
      </c>
      <c r="B7" s="4" t="n">
        <v>6935</v>
      </c>
      <c r="C7" s="4" t="n">
        <v>7480</v>
      </c>
    </row>
    <row r="8">
      <c r="A8" s="3" t="inlineStr">
        <is>
          <t>Current assets held for sale</t>
        </is>
      </c>
      <c r="C8" s="4" t="n">
        <v>236408</v>
      </c>
    </row>
    <row r="9">
      <c r="A9" s="3" t="inlineStr">
        <is>
          <t>Total current assets</t>
        </is>
      </c>
      <c r="B9" s="4" t="n">
        <v>249323</v>
      </c>
      <c r="C9" s="4" t="n">
        <v>489954</v>
      </c>
    </row>
    <row r="10">
      <c r="A10" s="3" t="inlineStr">
        <is>
          <t>Property, plant and equipment</t>
        </is>
      </c>
      <c r="B10" s="4" t="n">
        <v>158048</v>
      </c>
      <c r="C10" s="4" t="n">
        <v>159675</v>
      </c>
    </row>
    <row r="11">
      <c r="A11" s="3" t="inlineStr">
        <is>
          <t>Operating lease right-of-use assets</t>
        </is>
      </c>
      <c r="B11" s="4" t="n">
        <v>35172</v>
      </c>
      <c r="C11" s="4" t="n">
        <v>65939</v>
      </c>
    </row>
    <row r="12">
      <c r="A12" s="3" t="inlineStr">
        <is>
          <t>Goodwill</t>
        </is>
      </c>
      <c r="B12" s="4" t="n">
        <v>3998</v>
      </c>
      <c r="C12" s="4" t="n">
        <v>3998</v>
      </c>
    </row>
    <row r="13">
      <c r="A13" s="3" t="inlineStr">
        <is>
          <t>Intangible assets</t>
        </is>
      </c>
      <c r="B13" s="4" t="n">
        <v>133317</v>
      </c>
      <c r="C13" s="4" t="n">
        <v>142263</v>
      </c>
    </row>
    <row r="14">
      <c r="A14" s="3" t="inlineStr">
        <is>
          <t>Other assets</t>
        </is>
      </c>
      <c r="B14" s="4" t="n">
        <v>5757</v>
      </c>
      <c r="C14" s="4" t="n">
        <v>1991</v>
      </c>
    </row>
    <row r="15">
      <c r="A15" s="3" t="inlineStr">
        <is>
          <t>Long-term assets held for sale</t>
        </is>
      </c>
      <c r="C15" s="4" t="n">
        <v>59539</v>
      </c>
    </row>
    <row r="16">
      <c r="A16" s="3" t="inlineStr">
        <is>
          <t>Total assets</t>
        </is>
      </c>
      <c r="B16" s="4" t="n">
        <v>585615</v>
      </c>
      <c r="C16" s="4" t="n">
        <v>923359</v>
      </c>
    </row>
    <row r="17">
      <c r="A17" s="6" t="inlineStr">
        <is>
          <t>Current liabilities</t>
        </is>
      </c>
    </row>
    <row r="18">
      <c r="A18" s="3" t="inlineStr">
        <is>
          <t>Bank indebtedness</t>
        </is>
      </c>
      <c r="C18" s="4" t="n">
        <v>241666</v>
      </c>
    </row>
    <row r="19">
      <c r="A19" s="3" t="inlineStr">
        <is>
          <t>Accounts payable and accrued liabilities</t>
        </is>
      </c>
      <c r="B19" s="4" t="n">
        <v>118592</v>
      </c>
      <c r="C19" s="4" t="n">
        <v>89136</v>
      </c>
    </row>
    <row r="20">
      <c r="A20" s="3" t="inlineStr">
        <is>
          <t>Income taxes payable</t>
        </is>
      </c>
      <c r="B20" s="4" t="n">
        <v>1431</v>
      </c>
      <c r="C20" s="4" t="n">
        <v>356</v>
      </c>
    </row>
    <row r="21">
      <c r="A21" s="3" t="inlineStr">
        <is>
          <t>Current portion of long-term debt</t>
        </is>
      </c>
      <c r="B21" s="4" t="n">
        <v>3478</v>
      </c>
      <c r="C21" s="4" t="n">
        <v>2492</v>
      </c>
    </row>
    <row r="22">
      <c r="A22" s="3" t="inlineStr">
        <is>
          <t>Current portion of operating lease liabilities</t>
        </is>
      </c>
      <c r="B22" s="4" t="n">
        <v>12750</v>
      </c>
      <c r="C22" s="4" t="n">
        <v>16084</v>
      </c>
    </row>
    <row r="23">
      <c r="A23" s="3" t="inlineStr">
        <is>
          <t>Current portion of long-term liabilities</t>
        </is>
      </c>
      <c r="B23" s="4" t="n">
        <v>200</v>
      </c>
      <c r="C23" s="4" t="n">
        <v>4286</v>
      </c>
    </row>
    <row r="24">
      <c r="A24" s="3" t="inlineStr">
        <is>
          <t>Current liabilities held for sale</t>
        </is>
      </c>
      <c r="C24" s="4" t="n">
        <v>51644</v>
      </c>
    </row>
    <row r="25">
      <c r="A25" s="3" t="inlineStr">
        <is>
          <t>Total current liabilities</t>
        </is>
      </c>
      <c r="B25" s="4" t="n">
        <v>136451</v>
      </c>
      <c r="C25" s="4" t="n">
        <v>405664</v>
      </c>
    </row>
    <row r="26">
      <c r="A26" s="3" t="inlineStr">
        <is>
          <t>Long-term debt</t>
        </is>
      </c>
      <c r="B26" s="4" t="n">
        <v>66245</v>
      </c>
      <c r="C26" s="4" t="n">
        <v>235840</v>
      </c>
    </row>
    <row r="27">
      <c r="A27" s="3" t="inlineStr">
        <is>
          <t>Operating lease liabilities</t>
        </is>
      </c>
      <c r="B27" s="4" t="n">
        <v>24582</v>
      </c>
      <c r="C27" s="4" t="n">
        <v>50657</v>
      </c>
    </row>
    <row r="28">
      <c r="A28" s="3" t="inlineStr">
        <is>
          <t>Long-term liabilities</t>
        </is>
      </c>
      <c r="C28" s="4" t="n">
        <v>982</v>
      </c>
    </row>
    <row r="29">
      <c r="A29" s="3" t="inlineStr">
        <is>
          <t>Deferred income taxes</t>
        </is>
      </c>
      <c r="B29" s="4" t="n">
        <v>25408</v>
      </c>
      <c r="C29" s="4" t="n">
        <v>9040</v>
      </c>
    </row>
    <row r="30">
      <c r="A30" s="3" t="inlineStr">
        <is>
          <t>Long-term liabilities held for sale</t>
        </is>
      </c>
      <c r="C30" s="4" t="n">
        <v>8743</v>
      </c>
    </row>
    <row r="31">
      <c r="A31" s="3" t="inlineStr">
        <is>
          <t>Total liabilities</t>
        </is>
      </c>
      <c r="B31" s="4" t="n">
        <v>252686</v>
      </c>
      <c r="C31" s="4" t="n">
        <v>710926</v>
      </c>
    </row>
    <row r="32">
      <c r="A32" s="6" t="inlineStr">
        <is>
          <t>EQUITY</t>
        </is>
      </c>
    </row>
    <row r="33">
      <c r="A33" s="3" t="inlineStr">
        <is>
          <t>Common shares, no par value, unlimited shares authorized, 90,194,220 shares issued (December 28, 2019 - 88,089,733)</t>
        </is>
      </c>
      <c r="B33" s="4" t="n">
        <v>326545</v>
      </c>
      <c r="C33" s="4" t="n">
        <v>318456</v>
      </c>
    </row>
    <row r="34">
      <c r="A34" s="3" t="inlineStr">
        <is>
          <t>Additional paid-in capital</t>
        </is>
      </c>
      <c r="B34" s="4" t="n">
        <v>37862</v>
      </c>
      <c r="C34" s="4" t="n">
        <v>35767</v>
      </c>
    </row>
    <row r="35">
      <c r="A35" s="3" t="inlineStr">
        <is>
          <t>Accumulated deficit</t>
        </is>
      </c>
      <c r="B35" s="4" t="n">
        <v>-147741</v>
      </c>
      <c r="C35" s="4" t="n">
        <v>-214931</v>
      </c>
    </row>
    <row r="36">
      <c r="A36" s="3" t="inlineStr">
        <is>
          <t>Accumulated other comprehensive income (loss)</t>
        </is>
      </c>
      <c r="B36" s="4" t="n">
        <v>1363</v>
      </c>
      <c r="C36" s="4" t="n">
        <v>-11271</v>
      </c>
    </row>
    <row r="37">
      <c r="A37" s="3" t="inlineStr">
        <is>
          <t>Stockholders' Equity Attributable to Parent, Total</t>
        </is>
      </c>
      <c r="B37" s="4" t="n">
        <v>218029</v>
      </c>
      <c r="C37" s="4" t="n">
        <v>128021</v>
      </c>
    </row>
    <row r="38">
      <c r="A38" s="3" t="inlineStr">
        <is>
          <t>Non-controlling interests</t>
        </is>
      </c>
      <c r="C38" s="4" t="n">
        <v>1888</v>
      </c>
    </row>
    <row r="39">
      <c r="A39" s="3" t="inlineStr">
        <is>
          <t>Total equity</t>
        </is>
      </c>
      <c r="B39" s="4" t="n">
        <v>218029</v>
      </c>
      <c r="C39" s="4" t="n">
        <v>129909</v>
      </c>
    </row>
    <row r="40">
      <c r="A40" s="3" t="inlineStr">
        <is>
          <t>Total equity and liabilities</t>
        </is>
      </c>
      <c r="B40" s="4" t="n">
        <v>585615</v>
      </c>
      <c r="C40" s="4" t="n">
        <v>923359</v>
      </c>
    </row>
    <row r="41">
      <c r="A41" s="3" t="inlineStr">
        <is>
          <t>Series A Preferred Stock [Member]</t>
        </is>
      </c>
    </row>
    <row r="42">
      <c r="A42" s="6" t="inlineStr">
        <is>
          <t>Current liabilities</t>
        </is>
      </c>
    </row>
    <row r="43">
      <c r="A43" s="3" t="inlineStr">
        <is>
          <t>Preferred Stock</t>
        </is>
      </c>
      <c r="B43" s="4" t="n">
        <v>87305</v>
      </c>
      <c r="C43" s="5" t="n">
        <v>82524</v>
      </c>
    </row>
    <row r="44">
      <c r="A44" s="3" t="inlineStr">
        <is>
          <t>Series B Preferred Stock [Member]</t>
        </is>
      </c>
    </row>
    <row r="45">
      <c r="A45" s="6" t="inlineStr">
        <is>
          <t>Current liabilities</t>
        </is>
      </c>
    </row>
    <row r="46">
      <c r="A46" s="3" t="inlineStr">
        <is>
          <t>Preferred Stock</t>
        </is>
      </c>
      <c r="B46" s="5" t="n">
        <v>27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 Creation Plan (Tables)</t>
        </is>
      </c>
      <c r="B1" s="2" t="inlineStr">
        <is>
          <t>12 Months Ended</t>
        </is>
      </c>
    </row>
    <row r="2">
      <c r="B2" s="2" t="inlineStr">
        <is>
          <t>Jan. 02, 2021</t>
        </is>
      </c>
    </row>
    <row r="3">
      <c r="A3" s="6" t="inlineStr">
        <is>
          <t>Restructuring and Related Activities [Abstract]</t>
        </is>
      </c>
    </row>
    <row r="4">
      <c r="A4" s="3" t="inlineStr">
        <is>
          <t>Schedule Of Restructuring And Related Costs [Table Text Block]</t>
        </is>
      </c>
      <c r="B4" s="3" t="inlineStr">
        <is>
          <t xml:space="preserve">(a) (b) (c)
Employee
Asset recruitment,
impairments retention and
and facility termination Professional
closure costs costs fees Total
$
$
$
$
2020
Balance payable, beginning of year 201 4,026 — 4,227
Costs incurred and charged to expense 6,732 2,944 1,004 10,680
Cash payments, net (643 ) (5,822 ) (1,004 ) (7,469
Non-cash adjustments (6,290 )
894
—
(5,396
Balance payable, end of year (1)
—
2,042
—
2,042
2019
Balance payable, beginning of year 477 436 — 913
Costs incurred and charged to expense 308 7,988 1,353 9,649
Cash payments, net (584 ) (8,529 ) (1,353 ) (10,466
Non-cash adjustments — 4,131 — 4,131
Balance payable, end of year
201
4,026
—
4,227
2018
Balance payable (receivable), beginning of year (700 ) 4,427 — 3,727
Costs incurred and charged to expense 1,364 600 410 2,374
Cash receipts (payments), net 1,068 (4,591 ) (410 ) (3,933
Non-cash adjustments (1,255 ) — — (1,255
Balance payable, end of year
477
436
—
913 (1)
(a) For the year ended January 2, 2021, costs incurred included a loss on the disposal of redundant assets related to the exit from the Santa Maria, California, frozen fruit processing facility and costs to dismantle and move retained equipment to the Company's other processing facilities, together with the write-off of operating lease right-of-use assets and leasehold improvements associated with the Company's corporate office consolidation. For the year ended December 28, 2019, costs incurred included costs to dismantle and move equipment from the Company's former soy extraction facility in Heuvelton, New York, which was closed in December 2016. For the year ended December 29, 2018, costs incurred included an accrual for the remaining lease payments (net of sublease rentals) related to the vacated nutrition bar facility, and a loss on the disposal of the Company's Wahpeton, North Dakota, roasting facility. (b) For the year ended January 2, 2021, costs incurred mainly related to accrued severance benefits for employees affected by the closure of the Santa Maria facility, which will be paid in the first quarter of 2021. Employee termination costs in 2020 were recognized net of the reversal of $0.9 million of previously recognized stock-based compensation related to forfeited awards of terminated employees.
For the year ended December 28, 2019, costs incurred included severance benefits for employees in connection with a workforce reduction program and corporate office consolidation, and in connection with cost rationalizations associated with the sale of the soy and corn business. In addition, recruitment, relocation, and termination costs were incurred in connection with the new CEO and CFO appointments in February 2019 and September 2019, respectively. Employee termination costs in 2019 were recognized net of the reversal of $4.1 million of previously recognized stock-based compensation related to forfeited awards of terminated employees. For the year ended December 29, 2018, cost incurred included retention and signing bonuses accrued for certain existing and new employees. (c) Represents the costs for third-party consultants in support of business development activities and other measures taken under the Value Creation Plan.
The following table summarizes costs incurred since the inception of the Value Creation Plan in 2016 to January 2, 2021:
Employee
Asset recruitment, Professional
impairments retention and fees and other
and facility termination third-party
closure costs costs labor costs Total
$
$
$
$
Costs incurred and charged to expense 41,692 25,913 23,336 90,941
Cash payments, net (10,905 ) (29,319 ) (23,336 ) (63,560
Non-cash adjustments (30,787 ) 5,448 — (25,339
Balance payable, January 2, 2021 —
2,042
—
2,042
For the years ended January 2, 2021, December 28, 2019 and December 29, 2018, costs incurred and charged to expense were recorded in the consolidated statement of operations as follows:
January 2, 2021 December 28, 2019 December 29, 2018
$
$
$
Cost of goods sold (1) — — 100
Selling, general and administrative expenses (2) 1,649 3,556 613
Other expense (3) 8,248 5,856 1,661
Earnings from discontinued operations (4) 783 237 —
10,680
9,649
2,374
(1) (2) (3)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Jan. 02, 2021</t>
        </is>
      </c>
    </row>
    <row r="3">
      <c r="A3" s="6" t="inlineStr">
        <is>
          <t>Receivables [Abstract]</t>
        </is>
      </c>
    </row>
    <row r="4">
      <c r="A4" s="3" t="inlineStr">
        <is>
          <t>Schedule of Trade receivables [Table Text Block]</t>
        </is>
      </c>
      <c r="B4" s="3" t="inlineStr">
        <is>
          <t xml:space="preserve">January 2, 2021 December 28, 2019
$
$
Trade receivables 73,981 70,027
Product recall-related insurance recoveries (1) — 2,421
Allowance for credit losses (1,257 ) (630 )
72,724
71,818
(1) </t>
        </is>
      </c>
    </row>
    <row r="5">
      <c r="A5" s="3" t="inlineStr">
        <is>
          <t>Schedule of allowance for doubtful accounts [Table Text Block]</t>
        </is>
      </c>
      <c r="B5" s="3" t="inlineStr">
        <is>
          <t>January 2, 2021 December 28, 2019
$
$
Balance, beginning of year 630 1,209
Net addition (reduction) to provision 627 (84 )
Accounts receivable written off, net of recoveries — (495 )
Balance, end of year 1,257
6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Jan. 02, 2021</t>
        </is>
      </c>
    </row>
    <row r="3">
      <c r="A3" s="6" t="inlineStr">
        <is>
          <t>Inventory Disclosure [Abstract]</t>
        </is>
      </c>
    </row>
    <row r="4">
      <c r="A4" s="3" t="inlineStr">
        <is>
          <t>Schedule of Inventory, Current [Table Text Block]</t>
        </is>
      </c>
      <c r="B4" s="3" t="inlineStr">
        <is>
          <t>January 2, 2021 December 28, 2019
$
$
Raw materials and work-in-process 78,210 89,562
Finished goods 75,280 72,135
Inventory reserve (5,742 ) (8,135 )
147,748
153,562</t>
        </is>
      </c>
    </row>
    <row r="5">
      <c r="A5" s="3" t="inlineStr">
        <is>
          <t>Schedule Of Inventory Reserve [Table Text Block]</t>
        </is>
      </c>
      <c r="B5" s="3" t="inlineStr">
        <is>
          <t>January 2, 2021 December 28, 2019
$
$
Balance, beginning of year 8,135 7,654
Additions to reserve during the year 3,081 10,011
Reserves applied and inventories written off during the year (5,474 ) (9,530 )
Balance, end of year 5,742
8,1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an. 02, 2021</t>
        </is>
      </c>
    </row>
    <row r="3">
      <c r="A3" s="6" t="inlineStr">
        <is>
          <t>Property, Plant and Equipment [Abstract]</t>
        </is>
      </c>
    </row>
    <row r="4">
      <c r="A4" s="3" t="inlineStr">
        <is>
          <t>Property, Plant and Equipment [Table Text Block]</t>
        </is>
      </c>
      <c r="B4" s="3" t="inlineStr">
        <is>
          <t>January 2, 2021
Accumulated
Cost
depreciation
Net book value
$
$
$
Land 7,009 — 7,009
Buildings 75,308 23,587 51,721
Machinery and equipment 191,831 103,092 88,739
Enterprise software 25,250 16,009 9,241
Office furniture and equipment 7,258 6,157 1,101
Vehicles 1,850 1,613 237
308,506
150,458
158,048
December 28, 2019
Accumulated
Cost
depreciation
Net book value
$
$
$
Land 7,070 — 7,070
Buildings 65,888 20,149 45,739
Machinery and equipment 183,175 89,021 94,154
Enterprise software 23,217 12,386 10,831
Office furniture and equipment 7,196 5,706 1,490
Vehicles 1,888 1,497 391
288,434
128,759
159,6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1</t>
        </is>
      </c>
    </row>
    <row r="3">
      <c r="A3" s="6" t="inlineStr">
        <is>
          <t>Leases [Abstract]</t>
        </is>
      </c>
    </row>
    <row r="4">
      <c r="A4" s="3" t="inlineStr">
        <is>
          <t>Schedule of lease costs [Table Text Block]</t>
        </is>
      </c>
      <c r="B4" s="3" t="inlineStr">
        <is>
          <t>January 2, 2021
December 28, 2019
$
$
Lease Costs
Operating lease cost 16,647 18,192
Finance lease cost:
Depreciation of right-of-use assets 2,647 1,439
Interest on lease liabilities 675 267
Sublease income (504 ) (476 )
Net lease cost 19,465
19,422</t>
        </is>
      </c>
    </row>
    <row r="5">
      <c r="A5" s="3" t="inlineStr">
        <is>
          <t>Schedule of Balance Sheet Classification, Cash Flow Information, Other Information [Table Text Block]</t>
        </is>
      </c>
      <c r="B5" s="3" t="inlineStr">
        <is>
          <t>January 2, 2021
December 28, 2019
$
$
Balance Sheet Classification
Operating leases:
Operating lease right-of-use assets 35,172
65,939
Current portion of operating lease liabilities 12,750 16,084
Operating lease liabilities 24,582 50,657
Total operating lease liabilities 37,332
66,741
Finance leases:
Property, plant and equipment, gross 24,534 18,870
Accumulated depreciation (5,787 ) (3,136 )
Property, plant and equipment, net 18,747
15,734
Current portion of long-term debt 3,146 2,493
Long-term debt 15,667 13,730
Total finance lease liabilities 18,813
16,223
January 2, 2021
December 28, 2019
$
$
Cash Flow Information
Cash paid for amounts included in measurement of lease liabilities:
Operating cash flows from operating leases 16,741 18,405
Operating cash flows from finance leases 675 267
Financing cash flows from finance leases 2,587 1,123
Right-of-use assets obtained in exchange for lease liabilities:
Operating leases 5,962 2,760
Finance leases 5,179 14,549
Termination of operating lease right-of-use assets and lease liabilities (1) (23,667 ) —
Impairment of operating lease right-of-use assets (2) (1,538 )
—
(1) (2)
January 2, 2021
December 28, 2019
Other Information
Weighted-average remaining lease term (years):
Operating leases 3.4 6.1
Finance leases 5.3 5.9
Weighted-average discount rate:
Operating leases 6.6 % 9.2 %
Finance leases 5.4 % 4.5 %</t>
        </is>
      </c>
    </row>
    <row r="6">
      <c r="A6" s="3" t="inlineStr">
        <is>
          <t>Schedule of lease liabilities maturities [Table Text Block]</t>
        </is>
      </c>
      <c r="B6" s="3" t="inlineStr">
        <is>
          <t xml:space="preserve">Operating leases Finance leases
$
$
Maturities of Lease Liabilities
2021 13,084 4,089
2022 11,057 4,294
2023 7,038 3,697
2024 5,147 3,578
2025 3,042 4,272
Thereafter 3,613 1,839
Total lease payments 42,981
21,769
Less: imputed interest (5,649 ) (2,956 )
Total lease liabilities 37,332
18,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2, 2021</t>
        </is>
      </c>
    </row>
    <row r="3">
      <c r="A3" s="6" t="inlineStr">
        <is>
          <t>Goodwill and Intangible Assets Disclosure [Abstract]</t>
        </is>
      </c>
    </row>
    <row r="4">
      <c r="A4" s="3" t="inlineStr">
        <is>
          <t>Schedule of Goodwill [Table Text Block]</t>
        </is>
      </c>
      <c r="B4" s="3" t="inlineStr">
        <is>
          <t>Plant-Based
Fruit-Based
Foods and
Foods and
Global
Beverages
Beverages
Ingredients
Total
$
$
$
$
Balance at December 29, 2018, before accumulated impairment losses
17,540
200,220
23,961
241,721
Less accumulated impairment losses
(17,540)
(196,222)
—
(213,762)
Balance at December 29, 2018
—
3,998
23,961
27,959
Foreign exchange
—
—
(185)
(185)
Acquisition
—
—
2,174
2,174
Sale of soy and corn business (see note 4)
—
—
(1,526)
(1,526)
Balance at December 28, 2019 (1)
—
3,998
24,424
28,422
Foreign exchange
—
—
896
896
Sale of Tradin Organic (see note 3)
—
—
(25,320)
(25,320)
Balance at January 2, 2021
—
3,998
—
3,998 (1) Goodwill associated with the Tradin Organic reporting unit of the Global Ingredients segment is included in long-term assets held for sale on the consolidated balance sheet as at December 28,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2, 2021</t>
        </is>
      </c>
    </row>
    <row r="3">
      <c r="A3" s="6" t="inlineStr">
        <is>
          <t>Goodwill and Intangible Assets Disclosure [Abstract]</t>
        </is>
      </c>
    </row>
    <row r="4">
      <c r="A4" s="3" t="inlineStr">
        <is>
          <t>Schedule of Acquired Finite-Lived Intangible Assets by Major Class [Table Text Block]</t>
        </is>
      </c>
      <c r="B4" s="3" t="inlineStr">
        <is>
          <t xml:space="preserve">January 2, 2021
Cost
Accumulated amortization Net book value
$ $ $
Customer relationships 189,407 56,090 133,317
Patents, trademarks and other 1,919 1,919 —
191,326 58,009 133,317
December 28, 2019
Cost
Accumulated amortization Net book value
$ $ $
Customer relationships 189,407 47,169 142,238
Patents, trademarks and other 1,919 1,894 25
191,326 49,063 142,263 </t>
        </is>
      </c>
    </row>
    <row r="5">
      <c r="A5" s="3" t="inlineStr">
        <is>
          <t>Schedule of Finite-Lived Intangible Assets, Future Amortization Expense [Table Text Block]</t>
        </is>
      </c>
      <c r="B5" s="3" t="inlineStr">
        <is>
          <t xml:space="preserve">2021 2022 2023 2024 2025 Thereafter Total
$ $ $ $ $ $ $
Amortization expense 8,777 8,777 8,777 8,777 8,777 89,432 133,3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Jan. 02, 2021</t>
        </is>
      </c>
    </row>
    <row r="3">
      <c r="A3" s="6" t="inlineStr">
        <is>
          <t>Payables and Accruals [Abstract]</t>
        </is>
      </c>
    </row>
    <row r="4">
      <c r="A4" s="3" t="inlineStr">
        <is>
          <t>Schedule of Accounts Payable and Accrued Liabilities [Table Text Block]</t>
        </is>
      </c>
      <c r="B4" s="3" t="inlineStr">
        <is>
          <t>January 2, 2021 December 28, 2019
$ $
Accounts payable 73,204 63,737
Payroll and commissions 25,423 13,725
Accrued costs to sell related to Tradin Organic divestiture (see note 3) 13,380 —
Dividends payable on preferred stock (see note 15) 2,378 1,700
Accrued debt issuance costs (see note 14) 1,690 —
Accrued interest (1) 41 4,817
Accrued product recall-related costs (2) — 3,213
Other accruals 2,476 1,944
118,592 89,136
(1)
Reduction in accrued interest reflects the payment of accrued and unpaid interest in connection with the Company's redemption on December 31, 2020 of all of its 9.5% senior secured second lien notes due October 2022 (see note 14(2)).
(2)
Reduction in accrued product recall-related costs reflects the settlement of a customer claim related to the voluntary recall of certain roasted sunflower kernel products initiated by the Company in 2016 (see note 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nk Indebtedness and Long-Term Debt (Tables)</t>
        </is>
      </c>
      <c r="B1" s="2" t="inlineStr">
        <is>
          <t>12 Months Ended</t>
        </is>
      </c>
    </row>
    <row r="2">
      <c r="B2" s="2" t="inlineStr">
        <is>
          <t>Jan. 02, 2021</t>
        </is>
      </c>
    </row>
    <row r="3">
      <c r="A3" s="6" t="inlineStr">
        <is>
          <t>Debt Disclosure [Abstract]</t>
        </is>
      </c>
    </row>
    <row r="4">
      <c r="A4" s="3" t="inlineStr">
        <is>
          <t>Schedule of Line of Credit Facilities [Table Text Block]</t>
        </is>
      </c>
      <c r="B4" s="3" t="inlineStr">
        <is>
          <t>January 2, 2021 December 28, 2019
$ $
Bank Indebtedness
Global Credit Facility (1) — 241,666
Long-Term Debt
Revolving Credit Facility (1) 47,277 —
Senior Secured Second Lien Notes, net of unamortized debt issuance costs
of $5,094 at December 28, 2019 (2) — 218,404
Finance lease liabilities (see note 10) 18,813 16,223
Other 3,633 3,705
69,723 238,332
Less: current portion 3,478 2,492
66,245 235,840</t>
        </is>
      </c>
    </row>
    <row r="5">
      <c r="A5" s="3" t="inlineStr">
        <is>
          <t>Schedule of Maturities of Long-term Debt [Table Text Block]</t>
        </is>
      </c>
      <c r="B5" s="3" t="inlineStr">
        <is>
          <t>$
2021 4,219
2022 7,797
2023 3,697
2024 3,578
2025 51,549
Thereafter 1,839
Total gross repayments 72,679
Less: imputed interest (2,956)
69,723</t>
        </is>
      </c>
    </row>
    <row r="6">
      <c r="A6" s="3" t="inlineStr">
        <is>
          <t>Schedule Of Interest Expense And Interest Income [Table Text Block]</t>
        </is>
      </c>
      <c r="B6" s="3" t="inlineStr">
        <is>
          <t>January 2, 2021 December 28, 2019 December 29, 2018
$ $ $
Interest expense 26,816 30,950 30,870
Amortization of debt issuance costs 4,078 2,721 2,536
Interest income (852) (906) (285)
Interest expense, net 30,042 32,765 33,1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6" t="inlineStr">
        <is>
          <t>Share-based Compensation Arrangement by Share-based Payment Award [Line Items]</t>
        </is>
      </c>
    </row>
    <row r="4">
      <c r="A4" s="3" t="inlineStr">
        <is>
          <t>Schedule of allocation of share-based compensation expense [Table Text Block]</t>
        </is>
      </c>
      <c r="B4" s="3" t="inlineStr">
        <is>
          <t xml:space="preserve">January 2, 2021 December 28, 2019 December 29, 2018
$ $ $
Selling, general and administrative expenses 12,570 10,471 6,773
Other income (894 ) (4,131 ) —
Earnings from discontinued operations 540 1,145 1,166
Total stock-based compensation expense 12,216 7,485 7,939 </t>
        </is>
      </c>
    </row>
    <row r="5">
      <c r="A5" s="3" t="inlineStr">
        <is>
          <t>Stock Options [Member]</t>
        </is>
      </c>
    </row>
    <row r="6">
      <c r="A6" s="6" t="inlineStr">
        <is>
          <t>Share-based Compensation Arrangement by Share-based Payment Award [Line Items]</t>
        </is>
      </c>
    </row>
    <row r="7">
      <c r="A7" s="3" t="inlineStr">
        <is>
          <t>Schedule of stock option activity [Table Text Block]</t>
        </is>
      </c>
      <c r="B7" s="3" t="inlineStr">
        <is>
          <t xml:space="preserve">The following table summarizes stock option activity for the year ended January 2, 2021:
Weighted-
average
Weighted- remaining
average contractual Aggregate
Stock options exercise price term (years) intrinsic value
Outstanding, beginning of year 1,949,888 $ 7.57
Granted 555,092 4.64
Exercised (214,854 ) 5.80
Forfeited (119,346 ) 8.31
Outstanding, end of year 2,170,780 $ 6.95 5.89 $ 10,270
Exercisable, end of year 1,615,793 $ 7.72 4.66 $ 6,410 The total intrinsic value of stock options exercised during the year ended January 2, 2021 was $0.3 million. The following table summarizes non-vested stock option activity during the year ended January 2, 2021:
Weighted-
average grant-
Stock options date fair value
Non-vested, beginning of year 579,700 $ 4.14
Granted 555,092 2.52
Vested (505,330 ) 4.17
Forfeited (74,475 ) 3.77
Non-vested, end of year 554,987 $ 2.54 </t>
        </is>
      </c>
    </row>
    <row r="8">
      <c r="A8" s="3" t="inlineStr">
        <is>
          <t>Schedule of stock options granted using the Black-Scholes option pricing model [Table Text Block]</t>
        </is>
      </c>
      <c r="B8" s="3" t="inlineStr">
        <is>
          <t>January 2, 2021
December 28, 2019
December 29, 2018
Grant-date stock price $ 4.64 $ 3.57 $ 7.56
Dividend yield (1) 0% 0% 0%
Expected volatility (2) 60.0% 48.6% 41.1%
Risk-free interest rate (3) 0.4% 2.3% 2.9%
Expected life of options (years) (4) 6.0 5.8 6.0
(1) Determined based on expected annual dividend yield at the time of grant.
(2) Determined based on historical volatility of the Company’s Common Shares over the expected life of the option.
(3) Determined based on the yield on U.S. Treasury zero-coupon issues with maturity dates equal to the expected life of the option.
(4)
Determined based on the mid-point of vesting (one through three years) and expiration (10 years).</t>
        </is>
      </c>
    </row>
    <row r="9">
      <c r="A9" s="3" t="inlineStr">
        <is>
          <t>Share-based Compensation Arrangements by Share-based Payment Award, Options, Vested and Expected to Vest, Outstanding [Table Text Block]</t>
        </is>
      </c>
      <c r="B9" s="3" t="inlineStr">
        <is>
          <t xml:space="preserve">Weighted-
average
remaining Weighted- Weighted-
Exercise price range Outstanding contractual life average exercise Exercisable average exercise
Low High options (years) price options price
$ 3.25 $ 4.72 232,232 6.38 $ 3.40 177,524 $ 3.28
4.73 4.94 484,944 9.52 4.73 — —
4.95 7.09 486,955 3.76 6.12 483,955 6.12
7.10 9.48 317,967 4.22 7.98 305,632 7.99
9.49 13.86 648,682 5.41 9.99 648,682 9.99
2,170,780 5.89 $ 6.95 1,615,793 $ 7.72 </t>
        </is>
      </c>
    </row>
    <row r="10">
      <c r="A10" s="3" t="inlineStr">
        <is>
          <t>Restricted stock units ("RSUs") [Member]</t>
        </is>
      </c>
    </row>
    <row r="11">
      <c r="A11" s="6" t="inlineStr">
        <is>
          <t>Share-based Compensation Arrangement by Share-based Payment Award [Line Items]</t>
        </is>
      </c>
    </row>
    <row r="12">
      <c r="A12" s="3" t="inlineStr">
        <is>
          <t>Share-based Payment Arrangement, Restricted Stock and Restricted Stock Unit, Activity [Table Text Block]</t>
        </is>
      </c>
      <c r="B12" s="3" t="inlineStr">
        <is>
          <t xml:space="preserve">The following table summarizes non-vested RSU activity during the year ended January 2, 2021:
Weighted-
average grant-
RSUs date fair value
Non-vested, beginning of year 413,013 $ 5.64
Granted 647,565 3.20
Vested (361,579 ) 5.50
Forfeited (51,700 ) 4.28
Non-vested, end of year 647,299 $ 3.39 </t>
        </is>
      </c>
    </row>
    <row r="13">
      <c r="A13" s="3" t="inlineStr">
        <is>
          <t>Performance Share Unit ("PSUs") [Member]</t>
        </is>
      </c>
    </row>
    <row r="14">
      <c r="A14" s="6" t="inlineStr">
        <is>
          <t>Share-based Compensation Arrangement by Share-based Payment Award [Line Items]</t>
        </is>
      </c>
    </row>
    <row r="15">
      <c r="A15" s="3" t="inlineStr">
        <is>
          <t>Schedule of non-vested PSU activity [Table Text Block]</t>
        </is>
      </c>
      <c r="B15" s="3" t="inlineStr">
        <is>
          <t xml:space="preserve">The following table summarizes non-vested PSU activity during the year ended January 2, 2021:
Weighted-
average grant-
PSUs date fair value
Non-vested, beginning of year 2,936,115 $ 4.08
Granted 3,084,107 3.54
Vested (1,142,813 ) 3.42
Forfeited or cancelled (1,872,734 ) 4.43
Non-vested, end of year 3,004,675 $ 3.56 </t>
        </is>
      </c>
    </row>
    <row r="16">
      <c r="A16" s="3" t="inlineStr">
        <is>
          <t>Chief Executive Officer [Member]</t>
        </is>
      </c>
    </row>
    <row r="17">
      <c r="A17" s="6" t="inlineStr">
        <is>
          <t>Share-based Compensation Arrangement by Share-based Payment Award [Line Items]</t>
        </is>
      </c>
    </row>
    <row r="18">
      <c r="A18" s="3" t="inlineStr">
        <is>
          <t>Schedule of stock options granted using the Black-Scholes option pricing model [Table Text Block]</t>
        </is>
      </c>
      <c r="B18" s="3" t="inlineStr">
        <is>
          <t xml:space="preserve">Stock Options PSUs
Grant-date stock price $ 3.36 $ 3.36
Exercise price $ 3.36 NA
Dividend yield 0% 0%
Expected volatility (1) 47.9% 55.7%
Risk-free interest rate (2) 2.4% 2.3%
Expected life (in years) (3) 6.5 1.8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
        </is>
      </c>
    </row>
    <row r="19">
      <c r="A19" s="3" t="inlineStr">
        <is>
          <t>Schedule of non-vested equity awards [Table Text Block]</t>
        </is>
      </c>
      <c r="B19" s="3" t="inlineStr">
        <is>
          <t>The following table summarizes activity related to Mr. Ennen's non-vested equity awards during the year ended January 2, 2021:
Adjusted EBITDA Stock price
Stock performance performance
options RSUs PSUs PSUs
Non-vested, beginning of year 960,061 512,619 892,857 892,857
Vested — (170,873) — (595,238)
Non-vested, end of year 960,061 341,746 892,857 297,619</t>
        </is>
      </c>
    </row>
    <row r="20">
      <c r="A20" s="3" t="inlineStr">
        <is>
          <t>Chief Financial Officer [Member]</t>
        </is>
      </c>
    </row>
    <row r="21">
      <c r="A21" s="6" t="inlineStr">
        <is>
          <t>Share-based Compensation Arrangement by Share-based Payment Award [Line Items]</t>
        </is>
      </c>
    </row>
    <row r="22">
      <c r="A22" s="3" t="inlineStr">
        <is>
          <t>Schedule of stock options granted using the Black-Scholes option pricing model [Table Text Block]</t>
        </is>
      </c>
      <c r="B22" s="3" t="inlineStr">
        <is>
          <t xml:space="preserve">Stock Options PSUs
Grant-date stock price $ 2.38 $ 2.38
Exercise price $ 2.38 NA
Dividend yield 0% 0%
Expected volatility (1) 49.7% 55.9%
Risk-free interest rate (2) 1.4% 1.4%
Expected life (in years) (3) 6.5 2.1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
        </is>
      </c>
    </row>
    <row r="23">
      <c r="A23" s="3" t="inlineStr">
        <is>
          <t>Schedule of non-vested equity awards [Table Text Block]</t>
        </is>
      </c>
      <c r="B23" s="3" t="inlineStr">
        <is>
          <t>The following table summarizes activity related to Mr. Huckins' non-vested equity awards during the year ended January 2, 2021:
Adjusted EBITDA Stock price
Stock performance performance
options RSUs PSUs PSUs
Non-vested, beginning of year 262,182 327,819 173,319 173,319
Vested — (109,273) — (115,546)
Non-vested, end of year 262,182 218,546 173,319 57,7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4" customWidth="1" min="2" max="2"/>
    <col width="27" customWidth="1" min="3" max="3"/>
    <col width="24" customWidth="1" min="4" max="4"/>
    <col width="27" customWidth="1" min="5" max="5"/>
  </cols>
  <sheetData>
    <row r="1">
      <c r="A1" s="1" t="inlineStr">
        <is>
          <t>Consolidated Balance Sheet (Parentheticals) $ in Thousands</t>
        </is>
      </c>
      <c r="B1" s="2" t="inlineStr">
        <is>
          <t>Jan. 02, 2021$ / shares</t>
        </is>
      </c>
      <c r="C1" s="2" t="inlineStr">
        <is>
          <t>Jan. 02, 2021USD ($)shares</t>
        </is>
      </c>
      <c r="D1" s="2" t="inlineStr">
        <is>
          <t>Dec. 28, 2019$ / shares</t>
        </is>
      </c>
      <c r="E1" s="2" t="inlineStr">
        <is>
          <t>Dec. 28, 2019USD ($)shares</t>
        </is>
      </c>
    </row>
    <row r="2">
      <c r="A2" s="6" t="inlineStr">
        <is>
          <t>Statement of Financial Position [Abstract]</t>
        </is>
      </c>
    </row>
    <row r="3">
      <c r="A3" s="3" t="inlineStr">
        <is>
          <t>Allowances for credit losses | $</t>
        </is>
      </c>
      <c r="C3" s="5" t="n">
        <v>1257</v>
      </c>
      <c r="E3" s="5" t="n">
        <v>630</v>
      </c>
    </row>
    <row r="4">
      <c r="A4" s="3" t="inlineStr">
        <is>
          <t>Common Stock, No Par Value | $ / shares</t>
        </is>
      </c>
      <c r="B4" s="3" t="inlineStr">
        <is>
          <t xml:space="preserve"> </t>
        </is>
      </c>
      <c r="D4" s="3" t="inlineStr">
        <is>
          <t xml:space="preserve"> </t>
        </is>
      </c>
    </row>
    <row r="5">
      <c r="A5" s="3" t="inlineStr">
        <is>
          <t>Common Stock Shares Issued | shares</t>
        </is>
      </c>
      <c r="C5" s="4" t="n">
        <v>90194220</v>
      </c>
      <c r="E5" s="4" t="n">
        <v>88089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Net (Tables)</t>
        </is>
      </c>
      <c r="B1" s="2" t="inlineStr">
        <is>
          <t>12 Months Ended</t>
        </is>
      </c>
    </row>
    <row r="2">
      <c r="B2" s="2" t="inlineStr">
        <is>
          <t>Jan. 02, 2021</t>
        </is>
      </c>
    </row>
    <row r="3">
      <c r="A3" s="6" t="inlineStr">
        <is>
          <t>Other Income and Expenses [Abstract]</t>
        </is>
      </c>
    </row>
    <row r="4">
      <c r="A4" s="3" t="inlineStr">
        <is>
          <t>Schedule of Other Nonoperating Income (Expense) [Table Text Block]</t>
        </is>
      </c>
      <c r="B4" s="3" t="inlineStr">
        <is>
          <t xml:space="preserve">January 2, 2021 December 28, 2019 December 29, 2018
$ $ $
Loss on foreign currency forward contract (see note 3) 12,658 — —
Long-lived asset impairments and facility closure costs (1) 9,045 308 1,264
Employee termination and recruitment costs (2) 1,881 5,548 397
Gain on sale of soy and corn business (see note 4) — (44,027 ) —
Product withdrawal and recall cost (recovery) (3) (322 ) 260 1,470
Settlement loss (gain) (4) 179 (3,065 ) —
Reserve for notes receivable (5) — — 2,232
Other (48 ) 337 (121 )
23,393 (40,639 ) 5,2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6" t="inlineStr">
        <is>
          <t>Income Tax Disclosure [Abstract]</t>
        </is>
      </c>
    </row>
    <row r="4">
      <c r="A4" s="3" t="inlineStr">
        <is>
          <t>Schedule of Components of Income Tax Expense (Benefit) [Table Text Block]</t>
        </is>
      </c>
      <c r="B4" s="3" t="inlineStr">
        <is>
          <t>January 2, 2021 December 28, 2019 December 29, 2018
$ $ $
Loss from continuing operations (50,042 ) (16,181 ) (141,036 )
Canadian statutory rate 26.5 % 26.5 % 26.5 %
Income tax recovery at statutory rate (13,261 ) (4,288 ) (37,375 )
Stock-based compensation 3,169 1,975 2,019
Disallowed executive compensation 2,801
—
—
CARES Act 2,472
—
—
Change in valuation allowance 560 (113 ) (4,082 )
Change in enacted tax rates 250 (549 ) 1,976
Foreign tax rate differential (105 ) 126 2,576
Goodwill impairment loss — — 22,239
Other 1,374 (252 ) (919 )
Recovery of income taxes (2,740 ) (3,101 ) (13,566 ) The components of earnings (loss) from continuing operations before income taxes are shown below:
January 2, 2021
December 28, 2019
December 29, 2018
$ $ $
Canada (14,700 ) (11,295 ) (13,408 )
U.S. (34,521 ) (5,548 ) (126,042 )
Other (821 ) 662 (1,586 )
Loss from continuing operations before income taxes (50,042 ) (16,181 ) (141,036 ) The components of the provision for (recovery of) income taxes are shown below:
January 2, 2021
December 28, 2019
December 29, 2018
$ $ $
Current income tax provision (recovery):
Canada (154 ) (1,023 ) (1,334 )
U.S. (14,148 ) (3,424 ) (5,303 )
Other 589 532 321
(13,713 ) (3,915 ) (6,316 )
Deferred income tax provision (recovery):
Canada (291 ) 33 547
U.S. 10,442 731 (7,880 )
Other 822 50 83
10,973 814 (7,250 )
Recovery of income taxes (2,740 ) (3,101 ) (13,566 )</t>
        </is>
      </c>
    </row>
    <row r="5">
      <c r="A5" s="3" t="inlineStr">
        <is>
          <t>Schedule of deferred tax assets and liabilities [Table Text Block]</t>
        </is>
      </c>
      <c r="B5" s="3" t="inlineStr">
        <is>
          <t>January 2, 2021
December 28, 2019
$ $
Differences in property, plant and equipment and intangible assets (55,105 ) (54,541 )
Capital and non-capital losses 14,388 26,540
Interest expense limitation (163j) 11,069 19,118
Tax benefit of scientific research expenditures 2,699 1,506
Inventory basis differences 1,303 2,248
Other accrued reserves 4,522 2,308
(21,124 ) (2,821 )
Less: valuation allowance 4,284 6,219
Deferred income tax liability (25,408 ) (9,040 )</t>
        </is>
      </c>
    </row>
    <row r="6">
      <c r="A6" s="3" t="inlineStr">
        <is>
          <t>Schedule of deferred tax assets and liabilities by geographic segment [Table Text Block]</t>
        </is>
      </c>
      <c r="B6" s="3" t="inlineStr">
        <is>
          <t>January 2, 2021
December 28, 2019
$ $
Canada (26 ) (223 )
U.S. (25,150 ) (8,446 )
Other (232 ) (371 )
Deferred income tax liability (25,408 ) (9,040 )</t>
        </is>
      </c>
    </row>
    <row r="7">
      <c r="A7" s="3" t="inlineStr">
        <is>
          <t>Schedule Of Deferred Income Tax Valuation Allowance [Table Text Block]</t>
        </is>
      </c>
      <c r="B7" s="3" t="inlineStr">
        <is>
          <t xml:space="preserve">January 2, 2021
December 28, 2019
$ $
Balance, beginning of year 6,219 5,445
Increase (decrease) in valuation allowance (1,935 ) 774
Balance, end of year 4,284 6,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Jan. 02, 2021</t>
        </is>
      </c>
    </row>
    <row r="3">
      <c r="A3" s="6" t="inlineStr">
        <is>
          <t>Earnings Per Share [Abstract]</t>
        </is>
      </c>
    </row>
    <row r="4">
      <c r="A4" s="3" t="inlineStr">
        <is>
          <t>Schedule of Earnings Per Share, Basic and Diluted [Table Text Block]</t>
        </is>
      </c>
      <c r="B4" s="3" t="inlineStr">
        <is>
          <t>January 2, 2021
December 28, 2019
December 29, 2018
Basic Earnings (Loss) Per Share
Numerator for basic earnings (loss) per share:
Loss from continuing operations
$
(47,302)
$
(13,080)
$
(127,470)
Less: dividends and accretion on Series A Preferred Stock
(8,319)
(8,022)
(7,909)
Less: dividends and accretion on Series B-1 Preferred Stock
(2,009)
—
—
Loss from continuing operations attributable to common shareholders
(57,630)
(21,102)
(135,379)
Earnings from discontinued operations
124,820
12,322
18,265
Earnings (loss) attributable to common shareholders
$
67,190
$
(8,780)
$
(117,114)
Denominator for basic earnings (loss) per share:
Basic weighted-average number of shares outstanding
89,234
87,787
87,082
Basic earnings (loss) per share:
From continuing operations
$
(0.65)
$
(0.24)
$
(1.55)
From discontinued operations
1.40
0.14
0.21
Basic earnings (loss) per share
$
0.75
$
(0.10)
$
(1.34)
Diluted Earnings (Loss) Per Share
Numerator for diluted earnings (loss) per share:
Loss from continuing operations
$
(47,302)
$
(13,080)
$
(127,470)
Less: dividends and accretion on Series A Preferred Stock
(8,319)
(8,022)
(7,909)
Less: dividends and accretion on Series B-1 Preferred Stock
(2,009)
—
—
Loss from continuing operations attributable to common shareholders
(57,630)
(21,102)
(135,379)
Earnings from discontinued operations
124,820
12,322
18,265
Earnings (loss) attributable to common shareholders
$
67,190
$
(8,780)
$
(117,114)
Denominator for diluted earnings (loss) per share:
Basic weighted-average number of shares outstanding
89,234
87,787
87,082
Dilutive effect of the following:
Stock options and restricted stock units (1)
—
—
—
Series B-1 Preferred Stock (2)
—
—
—
Series A Preferred Stock (3)
—
—
—
Diluted weighted-average number of shares outstanding
89,234
87,787
87,082
Diluted earnings (loss) per share:
From continuing operations
$
(0.65)
$
(0.24)
$
(1.55)
From discontinued operations
1.40
0.14
0.21
Diluted earnings (loss) per share
$
0.75
$
(0.10)
$
(1.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Jan. 02, 2021</t>
        </is>
      </c>
    </row>
    <row r="3">
      <c r="A3" s="6" t="inlineStr">
        <is>
          <t>Supplemental Cash Flow Elements [Abstract]</t>
        </is>
      </c>
    </row>
    <row r="4">
      <c r="A4" s="3" t="inlineStr">
        <is>
          <t>Schedule of Cash Flow, Supplemental Disclosures [Table Text Block]</t>
        </is>
      </c>
      <c r="B4" s="3" t="inlineStr">
        <is>
          <t xml:space="preserve">January 2, 2021 December 28, 2019 December 29, 2018
$ $ $
Changes in Operating Assets and Liabilities, Net of Businesses Sold
Accounts receivable (746 ) 4,013 1,085
Inventories 6,133 7,097 23,394
Income tax recoverable/payable 1,555 (91 ) 4,744
Prepaid expenses and other current assets (1,133) (4,427 ) (290 )
Accounts payable and accrued liabilities 11,322 (5,861 ) (9,564)
17,131 731 19,369
Non-Cash Investing and Financing Activities
Accrued costs to sell related to Tradin Organic
divestiture (see note 13) 13,380 — —
Accrued cash dividends preferred stock (see note 13) 2,378 1,700 1,700
Accrued debt issuance costs (see note 13) 1,690 — —
Dividends paid in kind on preferred stock (see note 15) 3,881 — —
Cash Paid
Interest 30,740 30,399 30,219
Income taxes 935 410 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Jan. 02, 2021</t>
        </is>
      </c>
    </row>
    <row r="3">
      <c r="A3" s="6" t="inlineStr">
        <is>
          <t>Related Party Transactions [Abstract]</t>
        </is>
      </c>
    </row>
    <row r="4">
      <c r="A4" s="3" t="inlineStr">
        <is>
          <t>Schedule of Related Party Transactions [Table Text Block]</t>
        </is>
      </c>
      <c r="B4" s="3" t="inlineStr">
        <is>
          <t xml:space="preserve">January 2, 2021 December 28, 2019 December 29, 2018
$ $ $
Transactions
Purchases of raw materials and other (1) 14,961 29,743 20,012
Sales of agronomy products (2) — 115 1,136
Balances
Grower loans (3) 2,000 3,100 1,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02, 2021</t>
        </is>
      </c>
    </row>
    <row r="3">
      <c r="A3" s="6" t="inlineStr">
        <is>
          <t>Segment Reporting [Abstract]</t>
        </is>
      </c>
    </row>
    <row r="4">
      <c r="A4" s="3" t="inlineStr">
        <is>
          <t>Schedule of Segment Reporting Information, by Segment [Table Text Block]</t>
        </is>
      </c>
      <c r="B4" s="3" t="inlineStr">
        <is>
          <t>January 2, 2021 December 28, 2019 December 29, 2018
$ $ $
Segment revenues from external customers
Plant-Based Foods and Beverages 415,164 361,398 314,076
Fruit-Based Foods and Beverages 374,049 349,852 365,469
Global Ingredients — 10,346 104,427
Total revenues from external customers 789,213 721,596 783,972
Segment operating income (loss)
Plant-Based Foods and Beverages 50,780 29,476 10,766
Fruit-Based Foods and Beverages (7,321 ) (26,873 ) (16,029 )
Global Ingredients — (187 ) 2,245
Corporate Services (31,151 ) (26,471 ) (18,433 )
Total segment operating income 12,308 (24,055 ) (21,451 )
Other income (expense), net (see note 18) (23,393 ) 40,639 (5,242 )
Goodwill impairment (see note 11) — — (81,222 )
Interest expense, net (see note 14) (30,042 ) (32,765 ) (33,121 )
Loss on retirement of debt (see note 14) (8,915 ) — —
Loss from continuing operations before income taxes (50,042 ) (16,181 ) (141,036 )</t>
        </is>
      </c>
    </row>
    <row r="5">
      <c r="A5" s="3" t="inlineStr">
        <is>
          <t>Schedule of Assets from Segment to Consolidated [Table Text Block]</t>
        </is>
      </c>
      <c r="B5" s="3" t="inlineStr">
        <is>
          <t xml:space="preserve">January 2, 2021 December 28, 2019
$ $
Segment Assets
Plant-Based Foods and Beverages 191,580 189,013
Fruit-Based Foods and Beverages 329,151 342,099
Corporate Services 64,884 96,300
Assets held for sale — 295,947
Total assets 585,615 923,359 </t>
        </is>
      </c>
    </row>
    <row r="6">
      <c r="A6" s="3" t="inlineStr">
        <is>
          <t>Reconciliation of Other Significant Reconciling Items from Segments to Consolidated [Table Text Block]</t>
        </is>
      </c>
      <c r="B6" s="3" t="inlineStr">
        <is>
          <t xml:space="preserve">January 2, 2021 December 28, 2019 December 29, 2018
$ $ $
Segment Capital Expenditures
Plant-Based Foods and Beverages 11,323 15,289 12,241
Fruit-Based Foods and Beverages 10,378 9,689 5,586
Global Ingredients — 92 655
Corporate Services 3,053 3,317 8,385
Total capital expenditures 24,754 28,387 26,867
Segment Depreciation and Amortization
Plant-Based Foods and Beverages 9,457 7,799 6,468
Fruit-Based Foods and Beverages 16,304 16,702 16,871
Global Ingredients — 129 847
Corporate Services 4,547 4,636 3,973
Total depreciation and amortization 30,308 29,266 28,159 </t>
        </is>
      </c>
    </row>
    <row r="7">
      <c r="A7" s="3" t="inlineStr">
        <is>
          <t>Schedule of Segment Revenue from External Customers by Segment [Table Text Block]</t>
        </is>
      </c>
      <c r="B7" s="3" t="inlineStr">
        <is>
          <t xml:space="preserve">January 2, 2021 December 28, 2019 December 29, 2018
$ $ $
Revenues from External Customers
U.S. 752,000 691,838 749,528
Canada 12,481 9,418 14,712
Other 24,732 20,340 19,732
Total revenues from external customers 789,213 721,596 783,972 </t>
        </is>
      </c>
    </row>
    <row r="8">
      <c r="A8" s="3" t="inlineStr">
        <is>
          <t>Schedule of Segment Long-lived Assets by Geographic Areas [Table Text Block]</t>
        </is>
      </c>
      <c r="B8" s="3" t="inlineStr">
        <is>
          <t xml:space="preserve">January 2, 2021 December 28, 2019
$ $
Long-Lived Assets
U.S. 144,555 146,217
Mexico 11,511 11,057
Canada 1,982 2,401
Total long-lived assets 158,048 159,6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unaudited) (Tables)</t>
        </is>
      </c>
      <c r="B1" s="2" t="inlineStr">
        <is>
          <t>12 Months Ended</t>
        </is>
      </c>
    </row>
    <row r="2">
      <c r="B2" s="2" t="inlineStr">
        <is>
          <t>Jan. 02, 2021</t>
        </is>
      </c>
    </row>
    <row r="3">
      <c r="A3" s="6" t="inlineStr">
        <is>
          <t>Quarterly Financial Information Disclosure [Abstract]</t>
        </is>
      </c>
    </row>
    <row r="4">
      <c r="A4" s="3" t="inlineStr">
        <is>
          <t>Schedule of consolidated results of operations for all periods [Table Text Block]</t>
        </is>
      </c>
      <c r="B4" s="3" t="inlineStr">
        <is>
          <t xml:space="preserve">Fiscal 2020
First
Second
Third
Fourth
Quarter
Quarter
Quarter
Quarter
$
$
$
$
Revenues 207,597 184,401 191,659 205,556
Gross profit 27,173 23,259 26,838 31,807
Loss from continuing operations (3,964 ) (5,133 ) (3,875 ) (34,330) (1)
Earnings from discontinued operations 7,325 6,140 3,964 107,391 (2)
Net earnings 3,361 1,007 89 73,061
Earnings (loss) attributable to common shareholders 1,336 (1,597 ) (2,755 ) 70,206
Basic earnings (loss) per share:
From continuing operations (0.07 ) (0.09 ) (0.07 ) (0.41 )
From discontinued operations 0.08 0.07 0.04 1.19
Basic earnings (loss) per share 0.02 (0.02 ) (0.03 ) 0.78
Diluted earnings (loss) per share:
From continuing operations (0.07) (0.09) (0.07) (0.41 )
From discontinued operations 0.08 0.07 0.04 1.19
Diluted earnings (loss) per share 0.02 (0.02 ) (0.03 ) 0.78
Fiscal 2019
First Second Third Fourth
Quarter Quarter Quarter Quarter
$ $ $ $
Revenues 180,779 172,112 182,585 186,120
Gross profit 13,706 15,250 14,350 22,197
Earnings (loss) from continuing operations
19,757 (3)
(12,380 )
(13,714 )
(6,743 )
Earnings from discontinued operations
5,892
3,325
1,965
1,140
Net earnings (loss) 25,649 (9,055 ) (11,749 ) (5,603 )
Earnings (loss) attributable to common shareholders 23,654 (11,056 ) (13,758 ) (7,620 )
Basic earnings (loss) per share:
From continuing operations 0.20 (0.16 ) (0.18 ) (0.10 )
From discontinued operations 0.07 0.04 0.02 0.01
Basic earnings (loss) per share 0.27 (0.13 ) (0.16 ) (0.09 )
Diluted earnings (loss) per share:
From continuing operations 0.20 (0.16 ) (0.18 ) (0.10 )
From discontinued operations 0.06 0.04 0.02 0.01
Diluted earnings (loss) per share 0.26 (0.13 ) (0.16 ) (0.09 ) (1) (2)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Narrative) (Details)</t>
        </is>
      </c>
      <c r="B1" s="2" t="inlineStr">
        <is>
          <t>12 Months Ended</t>
        </is>
      </c>
    </row>
    <row r="2">
      <c r="B2" s="2" t="inlineStr">
        <is>
          <t>Jan. 02, 2021</t>
        </is>
      </c>
    </row>
    <row r="3">
      <c r="A3" s="6" t="inlineStr">
        <is>
          <t>Significant Accounting Policies [Line Items]</t>
        </is>
      </c>
    </row>
    <row r="4">
      <c r="A4" s="3" t="inlineStr">
        <is>
          <t>Operating cycle</t>
        </is>
      </c>
      <c r="B4" s="3" t="inlineStr">
        <is>
          <t>The fiscal year of the Company consists of a 52- or 53-week period ending on the Saturday closest to December 31. Fiscal year 2020 was a 53-week period ending on January 2, 2021. Fiscal years 2019 and 2018 were each 52-week periods ending on December 28, 2019 and December 29, 2018, respectively. Fiscal year 2021 will be a 52-week period ending on January 1, 2022, with quarterly periods ending on April 3, 2021, July 3, 2021, and October 2, 2021.</t>
        </is>
      </c>
    </row>
    <row r="5">
      <c r="A5" s="3" t="inlineStr">
        <is>
          <t>Description of trade receivable balance</t>
        </is>
      </c>
      <c r="B5" s="3" t="inlineStr">
        <is>
          <t>As at January 2, 2021, two long-term customers represented 17% and 11%, respectively, of the Company's consolidated trade receivables balance</t>
        </is>
      </c>
    </row>
    <row r="6">
      <c r="A6" s="3" t="inlineStr">
        <is>
          <t>Description of threshold limit of income tax positions</t>
        </is>
      </c>
      <c r="B6" s="3" t="inlineStr">
        <is>
          <t>for those tax positions that meet the more-likely-than-not recognition threshold, the Company recognizes the largest amount of tax benefit that has a greater than 50% likelihood of being realized upon ultimate settlement with the related tax authority</t>
        </is>
      </c>
    </row>
    <row r="7">
      <c r="A7" s="3" t="inlineStr">
        <is>
          <t>Minimum [Member]</t>
        </is>
      </c>
    </row>
    <row r="8">
      <c r="A8" s="6" t="inlineStr">
        <is>
          <t>Significant Accounting Policies [Line Items]</t>
        </is>
      </c>
    </row>
    <row r="9">
      <c r="A9" s="3" t="inlineStr">
        <is>
          <t>Finite-Lived Intangible Asset, Useful Life</t>
        </is>
      </c>
      <c r="B9" s="3" t="inlineStr">
        <is>
          <t>10 years</t>
        </is>
      </c>
    </row>
    <row r="10">
      <c r="A10" s="3" t="inlineStr">
        <is>
          <t>Maximum [Member]</t>
        </is>
      </c>
    </row>
    <row r="11">
      <c r="A11" s="6" t="inlineStr">
        <is>
          <t>Significant Accounting Policies [Line Items]</t>
        </is>
      </c>
    </row>
    <row r="12">
      <c r="A12" s="3" t="inlineStr">
        <is>
          <t>Finite-Lived Intangible Asset, Useful Life</t>
        </is>
      </c>
      <c r="B12" s="3" t="inlineStr">
        <is>
          <t>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for Property Plant and Equipment) (Details)</t>
        </is>
      </c>
      <c r="B1" s="2" t="inlineStr">
        <is>
          <t>12 Months Ended</t>
        </is>
      </c>
    </row>
    <row r="2">
      <c r="B2" s="2" t="inlineStr">
        <is>
          <t>Jan. 02, 2021</t>
        </is>
      </c>
    </row>
    <row r="3">
      <c r="A3" s="3" t="inlineStr">
        <is>
          <t>Buildings [Member] | Minimum [Member]</t>
        </is>
      </c>
    </row>
    <row r="4">
      <c r="A4" s="6" t="inlineStr">
        <is>
          <t>Property, Plant and Equipment [Line Items]</t>
        </is>
      </c>
    </row>
    <row r="5">
      <c r="A5" s="3" t="inlineStr">
        <is>
          <t>Property plant and equipment useful life</t>
        </is>
      </c>
      <c r="B5" s="3" t="inlineStr">
        <is>
          <t>20 years</t>
        </is>
      </c>
    </row>
    <row r="6">
      <c r="A6" s="3" t="inlineStr">
        <is>
          <t>Buildings [Member] | Maximum [Member]</t>
        </is>
      </c>
    </row>
    <row r="7">
      <c r="A7" s="6" t="inlineStr">
        <is>
          <t>Property, Plant and Equipment [Line Items]</t>
        </is>
      </c>
    </row>
    <row r="8">
      <c r="A8" s="3" t="inlineStr">
        <is>
          <t>Property plant and equipment useful life</t>
        </is>
      </c>
      <c r="B8" s="3" t="inlineStr">
        <is>
          <t>40 years</t>
        </is>
      </c>
    </row>
    <row r="9">
      <c r="A9" s="3" t="inlineStr">
        <is>
          <t>Machinery and equipment [Member] | Minimum [Member]</t>
        </is>
      </c>
    </row>
    <row r="10">
      <c r="A10" s="6" t="inlineStr">
        <is>
          <t>Property, Plant and Equipment [Line Items]</t>
        </is>
      </c>
    </row>
    <row r="11">
      <c r="A11" s="3" t="inlineStr">
        <is>
          <t>Property plant and equipment useful life</t>
        </is>
      </c>
      <c r="B11" s="3" t="inlineStr">
        <is>
          <t>5 years</t>
        </is>
      </c>
    </row>
    <row r="12">
      <c r="A12" s="3" t="inlineStr">
        <is>
          <t>Machinery and equipment [Member] | Maximum [Member]</t>
        </is>
      </c>
    </row>
    <row r="13">
      <c r="A13" s="6" t="inlineStr">
        <is>
          <t>Property, Plant and Equipment [Line Items]</t>
        </is>
      </c>
    </row>
    <row r="14">
      <c r="A14" s="3" t="inlineStr">
        <is>
          <t>Property plant and equipment useful life</t>
        </is>
      </c>
      <c r="B14" s="3" t="inlineStr">
        <is>
          <t>20 years</t>
        </is>
      </c>
    </row>
    <row r="15">
      <c r="A15" s="3" t="inlineStr">
        <is>
          <t>Enterprise software [Member] | Minimum [Member]</t>
        </is>
      </c>
    </row>
    <row r="16">
      <c r="A16" s="6" t="inlineStr">
        <is>
          <t>Property, Plant and Equipment [Line Items]</t>
        </is>
      </c>
    </row>
    <row r="17">
      <c r="A17" s="3" t="inlineStr">
        <is>
          <t>Property plant and equipment useful life</t>
        </is>
      </c>
      <c r="B17" s="3" t="inlineStr">
        <is>
          <t>3 years</t>
        </is>
      </c>
    </row>
    <row r="18">
      <c r="A18" s="3" t="inlineStr">
        <is>
          <t>Enterprise software [Member] | Maximum [Member]</t>
        </is>
      </c>
    </row>
    <row r="19">
      <c r="A19" s="6" t="inlineStr">
        <is>
          <t>Property, Plant and Equipment [Line Items]</t>
        </is>
      </c>
    </row>
    <row r="20">
      <c r="A20" s="3" t="inlineStr">
        <is>
          <t>Property plant and equipment useful life</t>
        </is>
      </c>
      <c r="B20" s="3" t="inlineStr">
        <is>
          <t>5 years</t>
        </is>
      </c>
    </row>
    <row r="21">
      <c r="A21" s="3" t="inlineStr">
        <is>
          <t>Office furniture and equipment [Member] | Minimum [Member]</t>
        </is>
      </c>
    </row>
    <row r="22">
      <c r="A22" s="6" t="inlineStr">
        <is>
          <t>Property, Plant and Equipment [Line Items]</t>
        </is>
      </c>
    </row>
    <row r="23">
      <c r="A23" s="3" t="inlineStr">
        <is>
          <t>Property plant and equipment useful life</t>
        </is>
      </c>
      <c r="B23" s="3" t="inlineStr">
        <is>
          <t>3 years</t>
        </is>
      </c>
    </row>
    <row r="24">
      <c r="A24" s="3" t="inlineStr">
        <is>
          <t>Office furniture and equipment [Member] | Maximum [Member]</t>
        </is>
      </c>
    </row>
    <row r="25">
      <c r="A25" s="6" t="inlineStr">
        <is>
          <t>Property, Plant and Equipment [Line Items]</t>
        </is>
      </c>
    </row>
    <row r="26">
      <c r="A26" s="3" t="inlineStr">
        <is>
          <t>Property plant and equipment useful life</t>
        </is>
      </c>
      <c r="B26" s="3" t="inlineStr">
        <is>
          <t>7 years</t>
        </is>
      </c>
    </row>
    <row r="27">
      <c r="A27" s="3" t="inlineStr">
        <is>
          <t>Vehicles [Member] | Minimum [Member]</t>
        </is>
      </c>
    </row>
    <row r="28">
      <c r="A28" s="6" t="inlineStr">
        <is>
          <t>Property, Plant and Equipment [Line Items]</t>
        </is>
      </c>
    </row>
    <row r="29">
      <c r="A29" s="3" t="inlineStr">
        <is>
          <t>Property plant and equipment useful life</t>
        </is>
      </c>
      <c r="B29" s="3" t="inlineStr">
        <is>
          <t>3 years</t>
        </is>
      </c>
    </row>
    <row r="30">
      <c r="A30" s="3" t="inlineStr">
        <is>
          <t>Vehicles [Member] | Maximum [Member]</t>
        </is>
      </c>
    </row>
    <row r="31">
      <c r="A31" s="6" t="inlineStr">
        <is>
          <t>Property, Plant and Equipment [Line Items]</t>
        </is>
      </c>
    </row>
    <row r="32">
      <c r="A32" s="3" t="inlineStr">
        <is>
          <t>Property plant and equipment useful life</t>
        </is>
      </c>
      <c r="B32" s="3"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6" t="inlineStr">
        <is>
          <t>Disaggregation of Revenue [Line Items]</t>
        </is>
      </c>
    </row>
    <row r="4">
      <c r="A4" s="3" t="inlineStr">
        <is>
          <t>Segment revenues from external customers</t>
        </is>
      </c>
      <c r="B4" s="5" t="n">
        <v>205556</v>
      </c>
      <c r="C4" s="5" t="n">
        <v>191659</v>
      </c>
      <c r="D4" s="5" t="n">
        <v>184401</v>
      </c>
      <c r="E4" s="5" t="n">
        <v>207597</v>
      </c>
      <c r="F4" s="5" t="n">
        <v>186120</v>
      </c>
      <c r="G4" s="5" t="n">
        <v>182585</v>
      </c>
      <c r="H4" s="5" t="n">
        <v>172112</v>
      </c>
      <c r="I4" s="5" t="n">
        <v>180779</v>
      </c>
      <c r="J4" s="5" t="n">
        <v>789213</v>
      </c>
      <c r="K4" s="5" t="n">
        <v>721596</v>
      </c>
      <c r="L4" s="5" t="n">
        <v>783972</v>
      </c>
    </row>
    <row r="5">
      <c r="A5" s="3" t="inlineStr">
        <is>
          <t>Plant-Based Foods and Beverages [Member]</t>
        </is>
      </c>
    </row>
    <row r="6">
      <c r="A6" s="6" t="inlineStr">
        <is>
          <t>Disaggregation of Revenue [Line Items]</t>
        </is>
      </c>
    </row>
    <row r="7">
      <c r="A7" s="3" t="inlineStr">
        <is>
          <t>Segment revenues from external customers</t>
        </is>
      </c>
      <c r="J7" s="4" t="n">
        <v>415164</v>
      </c>
      <c r="K7" s="4" t="n">
        <v>361398</v>
      </c>
      <c r="L7" s="4" t="n">
        <v>314076</v>
      </c>
    </row>
    <row r="8">
      <c r="A8" s="3" t="inlineStr">
        <is>
          <t>Plant-Based Foods and Beverages [Member] | Beverages and broths [Member]</t>
        </is>
      </c>
    </row>
    <row r="9">
      <c r="A9" s="6" t="inlineStr">
        <is>
          <t>Disaggregation of Revenue [Line Items]</t>
        </is>
      </c>
    </row>
    <row r="10">
      <c r="A10" s="3" t="inlineStr">
        <is>
          <t>Segment revenues from external customers</t>
        </is>
      </c>
      <c r="J10" s="4" t="n">
        <v>332390</v>
      </c>
      <c r="K10" s="4" t="n">
        <v>286381</v>
      </c>
      <c r="L10" s="4" t="n">
        <v>244888</v>
      </c>
    </row>
    <row r="11">
      <c r="A11" s="3" t="inlineStr">
        <is>
          <t>Plant-Based Foods and Beverages [Member] | Plant-based ingredients [Member]</t>
        </is>
      </c>
    </row>
    <row r="12">
      <c r="A12" s="6" t="inlineStr">
        <is>
          <t>Disaggregation of Revenue [Line Items]</t>
        </is>
      </c>
    </row>
    <row r="13">
      <c r="A13" s="3" t="inlineStr">
        <is>
          <t>Segment revenues from external customers</t>
        </is>
      </c>
      <c r="J13" s="4" t="n">
        <v>28156</v>
      </c>
      <c r="K13" s="4" t="n">
        <v>22944</v>
      </c>
      <c r="L13" s="4" t="n">
        <v>14788</v>
      </c>
    </row>
    <row r="14">
      <c r="A14" s="3" t="inlineStr">
        <is>
          <t>Plant-Based Foods and Beverages [Member] | Sunflower and roasted snacks [Member]</t>
        </is>
      </c>
    </row>
    <row r="15">
      <c r="A15" s="6" t="inlineStr">
        <is>
          <t>Disaggregation of Revenue [Line Items]</t>
        </is>
      </c>
    </row>
    <row r="16">
      <c r="A16" s="3" t="inlineStr">
        <is>
          <t>Segment revenues from external customers</t>
        </is>
      </c>
      <c r="J16" s="4" t="n">
        <v>54618</v>
      </c>
      <c r="K16" s="4" t="n">
        <v>52073</v>
      </c>
      <c r="L16" s="4" t="n">
        <v>51297</v>
      </c>
    </row>
    <row r="17">
      <c r="A17" s="3" t="inlineStr">
        <is>
          <t>Plant-Based Foods and Beverages [Member] | Flexible Resealable Pouch And Nutrition Bar Products [Member]</t>
        </is>
      </c>
    </row>
    <row r="18">
      <c r="A18" s="6" t="inlineStr">
        <is>
          <t>Disaggregation of Revenue [Line Items]</t>
        </is>
      </c>
    </row>
    <row r="19">
      <c r="A19" s="3" t="inlineStr">
        <is>
          <t>Segment revenues from external customers</t>
        </is>
      </c>
      <c r="J19" s="4" t="n">
        <v>0</v>
      </c>
      <c r="K19" s="4" t="n">
        <v>0</v>
      </c>
      <c r="L19" s="4" t="n">
        <v>3103</v>
      </c>
    </row>
    <row r="20">
      <c r="A20" s="3" t="inlineStr">
        <is>
          <t>Fruit Based Foods and Beverages [Member]</t>
        </is>
      </c>
    </row>
    <row r="21">
      <c r="A21" s="6" t="inlineStr">
        <is>
          <t>Disaggregation of Revenue [Line Items]</t>
        </is>
      </c>
    </row>
    <row r="22">
      <c r="A22" s="3" t="inlineStr">
        <is>
          <t>Segment revenues from external customers</t>
        </is>
      </c>
      <c r="J22" s="4" t="n">
        <v>374049</v>
      </c>
      <c r="K22" s="4" t="n">
        <v>349852</v>
      </c>
      <c r="L22" s="4" t="n">
        <v>365469</v>
      </c>
    </row>
    <row r="23">
      <c r="A23" s="3" t="inlineStr">
        <is>
          <t>Fruit Based Foods and Beverages [Member] | Frozen Fruit [Member]</t>
        </is>
      </c>
    </row>
    <row r="24">
      <c r="A24" s="6" t="inlineStr">
        <is>
          <t>Disaggregation of Revenue [Line Items]</t>
        </is>
      </c>
    </row>
    <row r="25">
      <c r="A25" s="3" t="inlineStr">
        <is>
          <t>Segment revenues from external customers</t>
        </is>
      </c>
      <c r="J25" s="4" t="n">
        <v>284559</v>
      </c>
      <c r="K25" s="4" t="n">
        <v>258298</v>
      </c>
      <c r="L25" s="4" t="n">
        <v>271417</v>
      </c>
    </row>
    <row r="26">
      <c r="A26" s="3" t="inlineStr">
        <is>
          <t>Fruit Based Foods and Beverages [Member] | Fruit-based ingredients [Member]</t>
        </is>
      </c>
    </row>
    <row r="27">
      <c r="A27" s="6" t="inlineStr">
        <is>
          <t>Disaggregation of Revenue [Line Items]</t>
        </is>
      </c>
    </row>
    <row r="28">
      <c r="A28" s="3" t="inlineStr">
        <is>
          <t>Segment revenues from external customers</t>
        </is>
      </c>
      <c r="J28" s="4" t="n">
        <v>40543</v>
      </c>
      <c r="K28" s="4" t="n">
        <v>47762</v>
      </c>
      <c r="L28" s="4" t="n">
        <v>50830</v>
      </c>
    </row>
    <row r="29">
      <c r="A29" s="3" t="inlineStr">
        <is>
          <t>Fruit Based Foods and Beverages [Member] | Fruit snacks [Member]</t>
        </is>
      </c>
    </row>
    <row r="30">
      <c r="A30" s="6" t="inlineStr">
        <is>
          <t>Disaggregation of Revenue [Line Items]</t>
        </is>
      </c>
    </row>
    <row r="31">
      <c r="A31" s="3" t="inlineStr">
        <is>
          <t>Segment revenues from external customers</t>
        </is>
      </c>
      <c r="J31" s="4" t="n">
        <v>48947</v>
      </c>
      <c r="K31" s="4" t="n">
        <v>43792</v>
      </c>
      <c r="L31" s="4" t="n">
        <v>43222</v>
      </c>
    </row>
    <row r="32">
      <c r="A32" s="3" t="inlineStr">
        <is>
          <t>Global Ingredients [Member]</t>
        </is>
      </c>
    </row>
    <row r="33">
      <c r="A33" s="6" t="inlineStr">
        <is>
          <t>Disaggregation of Revenue [Line Items]</t>
        </is>
      </c>
    </row>
    <row r="34">
      <c r="A34" s="3" t="inlineStr">
        <is>
          <t>Segment revenues from external customers</t>
        </is>
      </c>
      <c r="J34" s="4" t="n">
        <v>0</v>
      </c>
      <c r="K34" s="4" t="n">
        <v>10346</v>
      </c>
      <c r="L34" s="4" t="n">
        <v>104427</v>
      </c>
    </row>
    <row r="35">
      <c r="A35" s="3" t="inlineStr">
        <is>
          <t>Global Ingredients [Member] | Soy And Corn [Member]</t>
        </is>
      </c>
    </row>
    <row r="36">
      <c r="A36" s="6" t="inlineStr">
        <is>
          <t>Disaggregation of Revenue [Line Items]</t>
        </is>
      </c>
    </row>
    <row r="37">
      <c r="A37" s="3" t="inlineStr">
        <is>
          <t>Segment revenues from external customers</t>
        </is>
      </c>
      <c r="J37" s="5" t="n">
        <v>0</v>
      </c>
      <c r="K37" s="5" t="n">
        <v>10346</v>
      </c>
      <c r="L37" s="5" t="n">
        <v>10442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4"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3" t="inlineStr">
        <is>
          <t>Balance at Dec. 30, 2017</t>
        </is>
      </c>
      <c r="B2" s="5" t="n">
        <v>308899</v>
      </c>
      <c r="C2" s="5" t="n">
        <v>28006</v>
      </c>
      <c r="D2" s="5" t="n">
        <v>-89291</v>
      </c>
      <c r="E2" s="5" t="n">
        <v>-7268</v>
      </c>
      <c r="F2" s="5" t="n">
        <v>1575</v>
      </c>
      <c r="G2" s="5" t="n">
        <v>241921</v>
      </c>
    </row>
    <row r="3">
      <c r="A3" s="3" t="inlineStr">
        <is>
          <t>Balance (in shares) at Dec. 30, 2017</t>
        </is>
      </c>
      <c r="B3" s="4" t="n">
        <v>86757</v>
      </c>
    </row>
    <row r="4">
      <c r="A4" s="3" t="inlineStr">
        <is>
          <t>Employee stock purchase plan</t>
        </is>
      </c>
      <c r="B4" s="5" t="n">
        <v>630</v>
      </c>
      <c r="G4" s="4" t="n">
        <v>630</v>
      </c>
    </row>
    <row r="5">
      <c r="A5" s="3" t="inlineStr">
        <is>
          <t>Employee stock purchase plan (in shares)</t>
        </is>
      </c>
      <c r="B5" s="4" t="n">
        <v>112</v>
      </c>
    </row>
    <row r="6">
      <c r="A6" s="3" t="inlineStr">
        <is>
          <t>Stock incentive plan</t>
        </is>
      </c>
      <c r="B6" s="5" t="n">
        <v>4828</v>
      </c>
      <c r="C6" s="4" t="n">
        <v>-3517</v>
      </c>
      <c r="G6" s="4" t="n">
        <v>1311</v>
      </c>
    </row>
    <row r="7">
      <c r="A7" s="3" t="inlineStr">
        <is>
          <t>Stock incentive plan (in shares)</t>
        </is>
      </c>
      <c r="B7" s="4" t="n">
        <v>554</v>
      </c>
    </row>
    <row r="8">
      <c r="A8" s="3" t="inlineStr">
        <is>
          <t>Withholding taxes on stock-based awards</t>
        </is>
      </c>
      <c r="C8" s="4" t="n">
        <v>-632</v>
      </c>
      <c r="G8" s="4" t="n">
        <v>-632</v>
      </c>
    </row>
    <row r="9">
      <c r="A9" s="3" t="inlineStr">
        <is>
          <t>Stock-based compensation</t>
        </is>
      </c>
      <c r="C9" s="4" t="n">
        <v>7939</v>
      </c>
      <c r="G9" s="4" t="n">
        <v>7939</v>
      </c>
    </row>
    <row r="10">
      <c r="A10" s="3" t="inlineStr">
        <is>
          <t>Dividends on preferred stock</t>
        </is>
      </c>
      <c r="D10" s="4" t="n">
        <v>-6800</v>
      </c>
      <c r="G10" s="4" t="n">
        <v>-6800</v>
      </c>
    </row>
    <row r="11">
      <c r="A11" s="3" t="inlineStr">
        <is>
          <t>Accretion on preferred stock</t>
        </is>
      </c>
      <c r="D11" s="4" t="n">
        <v>-1109</v>
      </c>
      <c r="G11" s="4" t="n">
        <v>-1109</v>
      </c>
    </row>
    <row r="12">
      <c r="A12" s="3" t="inlineStr">
        <is>
          <t>Loss from continuing operations</t>
        </is>
      </c>
      <c r="D12" s="4" t="n">
        <v>-127470</v>
      </c>
      <c r="G12" s="4" t="n">
        <v>-127470</v>
      </c>
    </row>
    <row r="13">
      <c r="A13" s="3" t="inlineStr">
        <is>
          <t>Earnings from discontinued operations</t>
        </is>
      </c>
      <c r="D13" s="4" t="n">
        <v>18265</v>
      </c>
      <c r="F13" s="4" t="n">
        <v>62</v>
      </c>
      <c r="G13" s="4" t="n">
        <v>18327</v>
      </c>
    </row>
    <row r="14">
      <c r="A14" s="3" t="inlineStr">
        <is>
          <t>Currency translation adjustment</t>
        </is>
      </c>
      <c r="E14" s="4" t="n">
        <v>-2704</v>
      </c>
      <c r="F14" s="4" t="n">
        <v>145</v>
      </c>
      <c r="G14" s="4" t="n">
        <v>-2559</v>
      </c>
    </row>
    <row r="15">
      <c r="A15" s="3" t="inlineStr">
        <is>
          <t>Cash flow hedges, net of income taxes of $130</t>
        </is>
      </c>
      <c r="E15" s="4" t="n">
        <v>305</v>
      </c>
      <c r="G15" s="4" t="n">
        <v>305</v>
      </c>
    </row>
    <row r="16">
      <c r="A16" s="3" t="inlineStr">
        <is>
          <t>Dividend paid by subsidiary to non-controlling interest</t>
        </is>
      </c>
      <c r="F16" s="4" t="n">
        <v>-278</v>
      </c>
      <c r="G16" s="4" t="n">
        <v>-278</v>
      </c>
    </row>
    <row r="17">
      <c r="A17" s="3" t="inlineStr">
        <is>
          <t>Cumulative effect of adoption of new revenue accounting standard</t>
        </is>
      </c>
      <c r="D17" s="4" t="n">
        <v>254</v>
      </c>
      <c r="G17" s="4" t="n">
        <v>254</v>
      </c>
    </row>
    <row r="18">
      <c r="A18" s="3" t="inlineStr">
        <is>
          <t>Balance at Dec. 29, 2018</t>
        </is>
      </c>
      <c r="B18" s="5" t="n">
        <v>314357</v>
      </c>
      <c r="C18" s="4" t="n">
        <v>31796</v>
      </c>
      <c r="D18" s="4" t="n">
        <v>-206151</v>
      </c>
      <c r="E18" s="4" t="n">
        <v>-9667</v>
      </c>
      <c r="F18" s="4" t="n">
        <v>1504</v>
      </c>
      <c r="G18" s="4" t="n">
        <v>131839</v>
      </c>
    </row>
    <row r="19">
      <c r="A19" s="3" t="inlineStr">
        <is>
          <t>Balance (in shares) at Dec. 29, 2018</t>
        </is>
      </c>
      <c r="B19" s="4" t="n">
        <v>87423</v>
      </c>
    </row>
    <row r="20">
      <c r="A20" s="3" t="inlineStr">
        <is>
          <t>Employee stock purchase plan</t>
        </is>
      </c>
      <c r="B20" s="5" t="n">
        <v>475</v>
      </c>
      <c r="G20" s="4" t="n">
        <v>475</v>
      </c>
    </row>
    <row r="21">
      <c r="A21" s="3" t="inlineStr">
        <is>
          <t>Employee stock purchase plan (in shares)</t>
        </is>
      </c>
      <c r="B21" s="4" t="n">
        <v>185</v>
      </c>
    </row>
    <row r="22">
      <c r="A22" s="3" t="inlineStr">
        <is>
          <t>Stock incentive plan</t>
        </is>
      </c>
      <c r="B22" s="5" t="n">
        <v>3624</v>
      </c>
      <c r="C22" s="4" t="n">
        <v>-3120</v>
      </c>
      <c r="G22" s="4" t="n">
        <v>504</v>
      </c>
    </row>
    <row r="23">
      <c r="A23" s="3" t="inlineStr">
        <is>
          <t>Stock incentive plan (in shares)</t>
        </is>
      </c>
      <c r="B23" s="4" t="n">
        <v>482</v>
      </c>
    </row>
    <row r="24">
      <c r="A24" s="3" t="inlineStr">
        <is>
          <t>Withholding taxes on stock-based awards</t>
        </is>
      </c>
      <c r="C24" s="4" t="n">
        <v>-394</v>
      </c>
      <c r="G24" s="4" t="n">
        <v>-394</v>
      </c>
    </row>
    <row r="25">
      <c r="A25" s="3" t="inlineStr">
        <is>
          <t>Stock-based compensation</t>
        </is>
      </c>
      <c r="C25" s="4" t="n">
        <v>7485</v>
      </c>
      <c r="G25" s="4" t="n">
        <v>7485</v>
      </c>
    </row>
    <row r="26">
      <c r="A26" s="3" t="inlineStr">
        <is>
          <t>Dividends on preferred stock</t>
        </is>
      </c>
      <c r="D26" s="4" t="n">
        <v>-6800</v>
      </c>
      <c r="G26" s="4" t="n">
        <v>-6800</v>
      </c>
    </row>
    <row r="27">
      <c r="A27" s="3" t="inlineStr">
        <is>
          <t>Accretion on preferred stock</t>
        </is>
      </c>
      <c r="D27" s="4" t="n">
        <v>-1222</v>
      </c>
      <c r="G27" s="4" t="n">
        <v>-1222</v>
      </c>
    </row>
    <row r="28">
      <c r="A28" s="3" t="inlineStr">
        <is>
          <t>Loss from continuing operations</t>
        </is>
      </c>
      <c r="D28" s="4" t="n">
        <v>-13080</v>
      </c>
      <c r="G28" s="4" t="n">
        <v>-13080</v>
      </c>
    </row>
    <row r="29">
      <c r="A29" s="3" t="inlineStr">
        <is>
          <t>Earnings from discontinued operations</t>
        </is>
      </c>
      <c r="D29" s="4" t="n">
        <v>12322</v>
      </c>
      <c r="F29" s="4" t="n">
        <v>154</v>
      </c>
      <c r="G29" s="4" t="n">
        <v>12476</v>
      </c>
    </row>
    <row r="30">
      <c r="A30" s="3" t="inlineStr">
        <is>
          <t>Currency translation adjustment</t>
        </is>
      </c>
      <c r="E30" s="4" t="n">
        <v>-1604</v>
      </c>
      <c r="F30" s="4" t="n">
        <v>-10</v>
      </c>
      <c r="G30" s="4" t="n">
        <v>-1614</v>
      </c>
    </row>
    <row r="31">
      <c r="A31" s="3" t="inlineStr">
        <is>
          <t>Capital contribution to majority-owned subsidiary</t>
        </is>
      </c>
      <c r="F31" s="4" t="n">
        <v>271</v>
      </c>
      <c r="G31" s="4" t="n">
        <v>271</v>
      </c>
    </row>
    <row r="32">
      <c r="A32" s="3" t="inlineStr">
        <is>
          <t>Dividend paid by subsidiary to non-controlling interest</t>
        </is>
      </c>
      <c r="F32" s="4" t="n">
        <v>-31</v>
      </c>
      <c r="G32" s="4" t="n">
        <v>-31</v>
      </c>
    </row>
    <row r="33">
      <c r="A33" s="3" t="inlineStr">
        <is>
          <t>Balance at Dec. 28, 2019</t>
        </is>
      </c>
      <c r="B33" s="5" t="n">
        <v>318456</v>
      </c>
      <c r="C33" s="4" t="n">
        <v>35767</v>
      </c>
      <c r="D33" s="4" t="n">
        <v>-214931</v>
      </c>
      <c r="E33" s="4" t="n">
        <v>-11271</v>
      </c>
      <c r="F33" s="4" t="n">
        <v>1888</v>
      </c>
      <c r="G33" s="4" t="n">
        <v>129909</v>
      </c>
    </row>
    <row r="34">
      <c r="A34" s="3" t="inlineStr">
        <is>
          <t>Balance (in shares) at Dec. 28, 2019</t>
        </is>
      </c>
      <c r="B34" s="4" t="n">
        <v>88090</v>
      </c>
    </row>
    <row r="35">
      <c r="A35" s="3" t="inlineStr">
        <is>
          <t>Employee stock purchase plan</t>
        </is>
      </c>
      <c r="B35" s="5" t="n">
        <v>462</v>
      </c>
      <c r="G35" s="4" t="n">
        <v>462</v>
      </c>
    </row>
    <row r="36">
      <c r="A36" s="3" t="inlineStr">
        <is>
          <t>Employee stock purchase plan (in shares)</t>
        </is>
      </c>
      <c r="B36" s="4" t="n">
        <v>114</v>
      </c>
    </row>
    <row r="37">
      <c r="A37" s="3" t="inlineStr">
        <is>
          <t>Stock incentive plan</t>
        </is>
      </c>
      <c r="B37" s="5" t="n">
        <v>7627</v>
      </c>
      <c r="C37" s="4" t="n">
        <v>-6041</v>
      </c>
      <c r="G37" s="4" t="n">
        <v>1586</v>
      </c>
    </row>
    <row r="38">
      <c r="A38" s="3" t="inlineStr">
        <is>
          <t>Stock incentive plan (in shares)</t>
        </is>
      </c>
      <c r="B38" s="4" t="n">
        <v>1990</v>
      </c>
    </row>
    <row r="39">
      <c r="A39" s="3" t="inlineStr">
        <is>
          <t>Withholding taxes on stock-based awards</t>
        </is>
      </c>
      <c r="C39" s="4" t="n">
        <v>-4080</v>
      </c>
      <c r="G39" s="4" t="n">
        <v>-4080</v>
      </c>
    </row>
    <row r="40">
      <c r="A40" s="3" t="inlineStr">
        <is>
          <t>Stock-based compensation</t>
        </is>
      </c>
      <c r="C40" s="4" t="n">
        <v>12216</v>
      </c>
      <c r="G40" s="4" t="n">
        <v>12216</v>
      </c>
    </row>
    <row r="41">
      <c r="A41" s="3" t="inlineStr">
        <is>
          <t>Dividends on preferred stock</t>
        </is>
      </c>
      <c r="D41" s="4" t="n">
        <v>-8636</v>
      </c>
      <c r="G41" s="4" t="n">
        <v>-8636</v>
      </c>
    </row>
    <row r="42">
      <c r="A42" s="3" t="inlineStr">
        <is>
          <t>Accretion on preferred stock</t>
        </is>
      </c>
      <c r="D42" s="4" t="n">
        <v>-1692</v>
      </c>
      <c r="G42" s="4" t="n">
        <v>-1692</v>
      </c>
    </row>
    <row r="43">
      <c r="A43" s="3" t="inlineStr">
        <is>
          <t>Loss from continuing operations</t>
        </is>
      </c>
      <c r="D43" s="4" t="n">
        <v>-47302</v>
      </c>
      <c r="G43" s="4" t="n">
        <v>-47302</v>
      </c>
    </row>
    <row r="44">
      <c r="A44" s="3" t="inlineStr">
        <is>
          <t>Earnings from discontinued operations</t>
        </is>
      </c>
      <c r="D44" s="4" t="n">
        <v>124820</v>
      </c>
      <c r="F44" s="4" t="n">
        <v>-301</v>
      </c>
      <c r="G44" s="4" t="n">
        <v>124519</v>
      </c>
    </row>
    <row r="45">
      <c r="A45" s="3" t="inlineStr">
        <is>
          <t>Currency translation adjustment</t>
        </is>
      </c>
      <c r="E45" s="4" t="n">
        <v>2405</v>
      </c>
      <c r="F45" s="4" t="n">
        <v>-44</v>
      </c>
      <c r="G45" s="4" t="n">
        <v>2361</v>
      </c>
    </row>
    <row r="46">
      <c r="A46" s="3" t="inlineStr">
        <is>
          <t>Capital contribution to majority-owned subsidiary</t>
        </is>
      </c>
      <c r="F46" s="4" t="n">
        <v>67</v>
      </c>
      <c r="G46" s="4" t="n">
        <v>67</v>
      </c>
    </row>
    <row r="47">
      <c r="A47" s="3" t="inlineStr">
        <is>
          <t>Dividend paid by subsidiary to non-controlling interest</t>
        </is>
      </c>
      <c r="F47" s="4" t="n">
        <v>-66</v>
      </c>
      <c r="G47" s="4" t="n">
        <v>-66</v>
      </c>
    </row>
    <row r="48">
      <c r="A48" s="3" t="inlineStr">
        <is>
          <t>Disposition of discontinued operations</t>
        </is>
      </c>
      <c r="E48" s="4" t="n">
        <v>10229</v>
      </c>
      <c r="F48" s="5" t="n">
        <v>-1544</v>
      </c>
      <c r="G48" s="4" t="n">
        <v>8685</v>
      </c>
    </row>
    <row r="49">
      <c r="A49" s="3" t="inlineStr">
        <is>
          <t>Balance at Jan. 02, 2021</t>
        </is>
      </c>
      <c r="B49" s="5" t="n">
        <v>326545</v>
      </c>
      <c r="C49" s="5" t="n">
        <v>37862</v>
      </c>
      <c r="D49" s="5" t="n">
        <v>-147741</v>
      </c>
      <c r="E49" s="5" t="n">
        <v>1363</v>
      </c>
      <c r="G49" s="5" t="n">
        <v>218029</v>
      </c>
    </row>
    <row r="50">
      <c r="A50" s="3" t="inlineStr">
        <is>
          <t>Balance (in shares) at Jan. 02, 2021</t>
        </is>
      </c>
      <c r="B50" s="4" t="n">
        <v>90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Discontinued Operations (Narrative) (Details) $ in Thousands, € in Millions</t>
        </is>
      </c>
      <c r="B1" s="2" t="inlineStr">
        <is>
          <t>1 Months Ended</t>
        </is>
      </c>
      <c r="D1" s="2" t="inlineStr">
        <is>
          <t>12 Months Ended</t>
        </is>
      </c>
    </row>
    <row r="2">
      <c r="B2" s="2" t="inlineStr">
        <is>
          <t>Dec. 31, 2020USD ($)</t>
        </is>
      </c>
      <c r="C2" s="2" t="inlineStr">
        <is>
          <t>Dec. 30, 2020USD ($)</t>
        </is>
      </c>
      <c r="D2" s="2" t="inlineStr">
        <is>
          <t>Jan. 02, 2021USD ($)</t>
        </is>
      </c>
      <c r="E2" s="2" t="inlineStr">
        <is>
          <t>Dec. 28, 2019USD ($)</t>
        </is>
      </c>
      <c r="F2" s="2" t="inlineStr">
        <is>
          <t>Dec. 29, 2018USD ($)</t>
        </is>
      </c>
      <c r="G2" s="2" t="inlineStr">
        <is>
          <t>Dec. 30, 2020EUR (€)</t>
        </is>
      </c>
      <c r="H2" s="2" t="inlineStr">
        <is>
          <t>Dec. 30, 2020USD ($)</t>
        </is>
      </c>
    </row>
    <row r="3">
      <c r="A3" s="6" t="inlineStr">
        <is>
          <t>Income Statement, Balance Sheet and Additional Disclosures by Disposal Groups, Including Discontinued Operations [Line Items]</t>
        </is>
      </c>
    </row>
    <row r="4">
      <c r="A4" s="3" t="inlineStr">
        <is>
          <t>Loss on foreign currency forward contract</t>
        </is>
      </c>
      <c r="D4" s="5" t="n">
        <v>12658</v>
      </c>
      <c r="E4" s="5" t="n">
        <v>0</v>
      </c>
      <c r="F4" s="5" t="n">
        <v>0</v>
      </c>
    </row>
    <row r="5">
      <c r="A5" s="3" t="inlineStr">
        <is>
          <t>Tradin Organic [Member]</t>
        </is>
      </c>
    </row>
    <row r="6">
      <c r="A6" s="6" t="inlineStr">
        <is>
          <t>Income Statement, Balance Sheet and Additional Disclosures by Disposal Groups, Including Discontinued Operations [Line Items]</t>
        </is>
      </c>
    </row>
    <row r="7">
      <c r="A7" s="3" t="inlineStr">
        <is>
          <t>Discontinued operation, nature of activities having continuing involvement after disposal</t>
        </is>
      </c>
      <c r="D7" s="3" t="inlineStr">
        <is>
          <t>In connection with the Transaction, the Company and the Purchaser entered into a Supply Agreement as of the Closing Date, whereby the Company may continue to purchase specified organic ingredients from Tradin Organic for use in the Company's plant-based and fruit-based operations. The initial term of Supply Agreement is for five years and is renewable for one-year periods thereafter. The products are to be supplied at competitive market prices based on the landed cost to Tradin Organic of the underlying commodities. The Supply Agreement does not impose any minimum purchase commitments on the Company but does require the Company to purchase substantially all of its requirements for the specified products from Tradin Organic, which totaled approximately $20 million during the year ended January 2, 2021.</t>
        </is>
      </c>
    </row>
    <row r="8">
      <c r="A8" s="3" t="inlineStr">
        <is>
          <t>Cash consideration</t>
        </is>
      </c>
      <c r="G8" s="9" t="n">
        <v>305.1</v>
      </c>
      <c r="H8" s="5" t="n">
        <v>373709</v>
      </c>
    </row>
    <row r="9">
      <c r="A9" s="3" t="inlineStr">
        <is>
          <t>Loss on foreign currency forward contract</t>
        </is>
      </c>
      <c r="C9" s="5" t="n">
        <v>12700</v>
      </c>
    </row>
    <row r="10">
      <c r="A10" s="3" t="inlineStr">
        <is>
          <t>Dutch Sub Facility Global Credit Facility [Member]</t>
        </is>
      </c>
    </row>
    <row r="11">
      <c r="A11" s="6" t="inlineStr">
        <is>
          <t>Income Statement, Balance Sheet and Additional Disclosures by Disposal Groups, Including Discontinued Operations [Line Items]</t>
        </is>
      </c>
    </row>
    <row r="12">
      <c r="A12" s="3" t="inlineStr">
        <is>
          <t>Repayment of outstanding borrowings</t>
        </is>
      </c>
      <c r="B12" s="5" t="n">
        <v>72000</v>
      </c>
    </row>
    <row r="13">
      <c r="A13" s="3" t="inlineStr">
        <is>
          <t>Senior Secured Second Lien Notes [Member]</t>
        </is>
      </c>
    </row>
    <row r="14">
      <c r="A14" s="6" t="inlineStr">
        <is>
          <t>Income Statement, Balance Sheet and Additional Disclosures by Disposal Groups, Including Discontinued Operations [Line Items]</t>
        </is>
      </c>
    </row>
    <row r="15">
      <c r="A15" s="3" t="inlineStr">
        <is>
          <t>Early repayment of subordinated debt</t>
        </is>
      </c>
      <c r="B15" s="4" t="n">
        <v>233300</v>
      </c>
    </row>
    <row r="16">
      <c r="A16" s="3" t="inlineStr">
        <is>
          <t>Accrued interest and premium paid on redemption</t>
        </is>
      </c>
      <c r="B16" s="4" t="n">
        <v>9800</v>
      </c>
    </row>
    <row r="17">
      <c r="A17" s="3" t="inlineStr">
        <is>
          <t>Global Credit Facility [Member]</t>
        </is>
      </c>
    </row>
    <row r="18">
      <c r="A18" s="6" t="inlineStr">
        <is>
          <t>Income Statement, Balance Sheet and Additional Disclosures by Disposal Groups, Including Discontinued Operations [Line Items]</t>
        </is>
      </c>
    </row>
    <row r="19">
      <c r="A19" s="3" t="inlineStr">
        <is>
          <t>Repayment of outstanding borrowings</t>
        </is>
      </c>
      <c r="B19" s="5" t="n">
        <v>60000</v>
      </c>
    </row>
  </sheetData>
  <mergeCells count="4">
    <mergeCell ref="A1:A2"/>
    <mergeCell ref="B1:C1"/>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chedule of major classes of assets and liabilities of discontinued operations (Details) - USD ($) $ in Thousands</t>
        </is>
      </c>
      <c r="B1" s="2" t="inlineStr">
        <is>
          <t>Jan. 02, 2021</t>
        </is>
      </c>
      <c r="C1" s="2" t="inlineStr">
        <is>
          <t>Dec. 30, 2020</t>
        </is>
      </c>
      <c r="D1" s="2" t="inlineStr">
        <is>
          <t>Dec. 28, 2019</t>
        </is>
      </c>
      <c r="E1" s="2" t="inlineStr">
        <is>
          <t>Dec. 29, 2018</t>
        </is>
      </c>
      <c r="F1" s="2" t="inlineStr">
        <is>
          <t>Dec. 30, 2017</t>
        </is>
      </c>
    </row>
    <row r="2">
      <c r="A2" s="6" t="inlineStr">
        <is>
          <t>Assets</t>
        </is>
      </c>
    </row>
    <row r="3">
      <c r="A3" s="3" t="inlineStr">
        <is>
          <t>Cash and cash equivalents</t>
        </is>
      </c>
      <c r="B3" s="5" t="n">
        <v>0</v>
      </c>
      <c r="D3" s="5" t="n">
        <v>1370</v>
      </c>
      <c r="E3" s="5" t="n">
        <v>2501</v>
      </c>
      <c r="F3" s="5" t="n">
        <v>2251</v>
      </c>
    </row>
    <row r="4">
      <c r="A4" s="3" t="inlineStr">
        <is>
          <t>Total current assets</t>
        </is>
      </c>
      <c r="D4" s="4" t="n">
        <v>236408</v>
      </c>
    </row>
    <row r="5">
      <c r="A5" s="3" t="inlineStr">
        <is>
          <t>Total long-term assets</t>
        </is>
      </c>
      <c r="D5" s="4" t="n">
        <v>59539</v>
      </c>
    </row>
    <row r="6">
      <c r="A6" s="6" t="inlineStr">
        <is>
          <t>Liabilities</t>
        </is>
      </c>
    </row>
    <row r="7">
      <c r="A7" s="3" t="inlineStr">
        <is>
          <t>Total current liabilities</t>
        </is>
      </c>
      <c r="D7" s="4" t="n">
        <v>51644</v>
      </c>
    </row>
    <row r="8">
      <c r="A8" s="3" t="inlineStr">
        <is>
          <t>Total long-term liabilities</t>
        </is>
      </c>
      <c r="D8" s="4" t="n">
        <v>8743</v>
      </c>
    </row>
    <row r="9">
      <c r="A9" s="3" t="inlineStr">
        <is>
          <t>Tradin Organic [Member]</t>
        </is>
      </c>
    </row>
    <row r="10">
      <c r="A10" s="6" t="inlineStr">
        <is>
          <t>Assets</t>
        </is>
      </c>
    </row>
    <row r="11">
      <c r="A11" s="3" t="inlineStr">
        <is>
          <t>Cash and cash equivalents</t>
        </is>
      </c>
      <c r="C11" s="5" t="n">
        <v>6037</v>
      </c>
      <c r="D11" s="4" t="n">
        <v>1370</v>
      </c>
    </row>
    <row r="12">
      <c r="A12" s="3" t="inlineStr">
        <is>
          <t>Accounts receivable</t>
        </is>
      </c>
      <c r="C12" s="4" t="n">
        <v>50025</v>
      </c>
      <c r="D12" s="4" t="n">
        <v>49627</v>
      </c>
    </row>
    <row r="13">
      <c r="A13" s="3" t="inlineStr">
        <is>
          <t>Inventories</t>
        </is>
      </c>
      <c r="C13" s="4" t="n">
        <v>155829</v>
      </c>
      <c r="D13" s="4" t="n">
        <v>169984</v>
      </c>
    </row>
    <row r="14">
      <c r="A14" s="3" t="inlineStr">
        <is>
          <t>Other current assets</t>
        </is>
      </c>
      <c r="C14" s="4" t="n">
        <v>15424</v>
      </c>
      <c r="D14" s="4" t="n">
        <v>15427</v>
      </c>
    </row>
    <row r="15">
      <c r="A15" s="3" t="inlineStr">
        <is>
          <t>Total current assets</t>
        </is>
      </c>
      <c r="C15" s="4" t="n">
        <v>227315</v>
      </c>
      <c r="D15" s="4" t="n">
        <v>236408</v>
      </c>
    </row>
    <row r="16">
      <c r="A16" s="3" t="inlineStr">
        <is>
          <t>Property, plant and equipment</t>
        </is>
      </c>
      <c r="C16" s="4" t="n">
        <v>25787</v>
      </c>
      <c r="D16" s="4" t="n">
        <v>24875</v>
      </c>
    </row>
    <row r="17">
      <c r="A17" s="3" t="inlineStr">
        <is>
          <t>Goodwill</t>
        </is>
      </c>
      <c r="C17" s="4" t="n">
        <v>25320</v>
      </c>
      <c r="D17" s="4" t="n">
        <v>24424</v>
      </c>
    </row>
    <row r="18">
      <c r="A18" s="3" t="inlineStr">
        <is>
          <t>Intangible assets</t>
        </is>
      </c>
      <c r="C18" s="4" t="n">
        <v>6291</v>
      </c>
      <c r="D18" s="4" t="n">
        <v>7746</v>
      </c>
    </row>
    <row r="19">
      <c r="A19" s="3" t="inlineStr">
        <is>
          <t>Other long-term assets</t>
        </is>
      </c>
      <c r="C19" s="4" t="n">
        <v>2566</v>
      </c>
      <c r="D19" s="4" t="n">
        <v>2494</v>
      </c>
    </row>
    <row r="20">
      <c r="A20" s="3" t="inlineStr">
        <is>
          <t>Total long-term assets</t>
        </is>
      </c>
      <c r="C20" s="4" t="n">
        <v>59964</v>
      </c>
      <c r="D20" s="4" t="n">
        <v>59539</v>
      </c>
    </row>
    <row r="21">
      <c r="A21" s="3" t="inlineStr">
        <is>
          <t>Total assets</t>
        </is>
      </c>
      <c r="C21" s="4" t="n">
        <v>287279</v>
      </c>
      <c r="D21" s="4" t="n">
        <v>295947</v>
      </c>
    </row>
    <row r="22">
      <c r="A22" s="6" t="inlineStr">
        <is>
          <t>Liabilities</t>
        </is>
      </c>
    </row>
    <row r="23">
      <c r="A23" s="3" t="inlineStr">
        <is>
          <t>Bank indebtedness</t>
        </is>
      </c>
      <c r="C23" s="4" t="n">
        <v>296</v>
      </c>
      <c r="D23" s="4" t="n">
        <v>3870</v>
      </c>
    </row>
    <row r="24">
      <c r="A24" s="3" t="inlineStr">
        <is>
          <t>Accounts payable and accrued liabilities</t>
        </is>
      </c>
      <c r="C24" s="4" t="n">
        <v>39218</v>
      </c>
      <c r="D24" s="4" t="n">
        <v>44430</v>
      </c>
    </row>
    <row r="25">
      <c r="A25" s="3" t="inlineStr">
        <is>
          <t>Other current liabilities</t>
        </is>
      </c>
      <c r="C25" s="4" t="n">
        <v>2239</v>
      </c>
      <c r="D25" s="4" t="n">
        <v>3344</v>
      </c>
    </row>
    <row r="26">
      <c r="A26" s="3" t="inlineStr">
        <is>
          <t>Total current liabilities</t>
        </is>
      </c>
      <c r="C26" s="4" t="n">
        <v>41753</v>
      </c>
      <c r="D26" s="4" t="n">
        <v>51644</v>
      </c>
    </row>
    <row r="27">
      <c r="A27" s="3" t="inlineStr">
        <is>
          <t>Long-term debt</t>
        </is>
      </c>
      <c r="C27" s="4" t="n">
        <v>6087</v>
      </c>
      <c r="D27" s="4" t="n">
        <v>6364</v>
      </c>
    </row>
    <row r="28">
      <c r="A28" s="3" t="inlineStr">
        <is>
          <t>Other long-term liabilities</t>
        </is>
      </c>
      <c r="C28" s="4" t="n">
        <v>1869</v>
      </c>
      <c r="D28" s="4" t="n">
        <v>2379</v>
      </c>
    </row>
    <row r="29">
      <c r="A29" s="3" t="inlineStr">
        <is>
          <t>Total long-term liabilities</t>
        </is>
      </c>
      <c r="C29" s="4" t="n">
        <v>7956</v>
      </c>
      <c r="D29" s="4" t="n">
        <v>8743</v>
      </c>
    </row>
    <row r="30">
      <c r="A30" s="3" t="inlineStr">
        <is>
          <t>Total liabilities</t>
        </is>
      </c>
      <c r="C30" s="5" t="n">
        <v>49709</v>
      </c>
      <c r="D30" s="5" t="n">
        <v>603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continued Operations - Schedule of pre-tax gain on sale in discontinued operations (Details) $ in Thousands, € in Millions</t>
        </is>
      </c>
      <c r="B1" s="2" t="inlineStr">
        <is>
          <t>1 Months Ended</t>
        </is>
      </c>
      <c r="C1" s="2" t="inlineStr">
        <is>
          <t>12 Months Ended</t>
        </is>
      </c>
    </row>
    <row r="2">
      <c r="B2" s="2" t="inlineStr">
        <is>
          <t>Dec. 30, 2020USD ($)</t>
        </is>
      </c>
      <c r="C2" s="2" t="inlineStr">
        <is>
          <t>Jan. 02, 2021USD ($)</t>
        </is>
      </c>
      <c r="D2" s="2" t="inlineStr">
        <is>
          <t>Dec. 28, 2019USD ($)</t>
        </is>
      </c>
      <c r="E2" s="2" t="inlineStr">
        <is>
          <t>Dec. 29, 2018USD ($)</t>
        </is>
      </c>
      <c r="F2" s="2" t="inlineStr">
        <is>
          <t>Dec. 30, 2020EUR (€)</t>
        </is>
      </c>
      <c r="G2" s="2" t="inlineStr">
        <is>
          <t>Dec. 30, 2020USD ($)</t>
        </is>
      </c>
    </row>
    <row r="3">
      <c r="A3" s="6" t="inlineStr">
        <is>
          <t>Income Statement, Balance Sheet and Additional Disclosures by Disposal Groups, Including Discontinued Operations [Line Items]</t>
        </is>
      </c>
    </row>
    <row r="4">
      <c r="A4" s="3" t="inlineStr">
        <is>
          <t>Add: accumulated other comprehensive loss</t>
        </is>
      </c>
      <c r="C4" s="5" t="n">
        <v>10229</v>
      </c>
      <c r="D4" s="5" t="n">
        <v>0</v>
      </c>
      <c r="E4" s="5" t="n">
        <v>0</v>
      </c>
    </row>
    <row r="5">
      <c r="A5" s="3" t="inlineStr">
        <is>
          <t>Tradin Organic [Member]</t>
        </is>
      </c>
    </row>
    <row r="6">
      <c r="A6" s="6" t="inlineStr">
        <is>
          <t>Income Statement, Balance Sheet and Additional Disclosures by Disposal Groups, Including Discontinued Operations [Line Items]</t>
        </is>
      </c>
    </row>
    <row r="7">
      <c r="A7" s="3" t="inlineStr">
        <is>
          <t>Cash consideration</t>
        </is>
      </c>
      <c r="F7" s="9" t="n">
        <v>305.1</v>
      </c>
      <c r="G7" s="5" t="n">
        <v>373709</v>
      </c>
    </row>
    <row r="8">
      <c r="A8" s="3" t="inlineStr">
        <is>
          <t>Less: costs to sell</t>
        </is>
      </c>
      <c r="G8" s="4" t="n">
        <v>15636</v>
      </c>
    </row>
    <row r="9">
      <c r="A9" s="3" t="inlineStr">
        <is>
          <t>Net proceeds</t>
        </is>
      </c>
      <c r="G9" s="4" t="n">
        <v>358073</v>
      </c>
    </row>
    <row r="10">
      <c r="A10" s="3" t="inlineStr">
        <is>
          <t>Total assets sold</t>
        </is>
      </c>
      <c r="D10" s="4" t="n">
        <v>295947</v>
      </c>
      <c r="G10" s="4" t="n">
        <v>287279</v>
      </c>
    </row>
    <row r="11">
      <c r="A11" s="3" t="inlineStr">
        <is>
          <t>Total liabilities sold</t>
        </is>
      </c>
      <c r="D11" s="4" t="n">
        <v>-60387</v>
      </c>
      <c r="G11" s="4" t="n">
        <v>-49709</v>
      </c>
    </row>
    <row r="12">
      <c r="A12" s="3" t="inlineStr">
        <is>
          <t>Net assets sold</t>
        </is>
      </c>
      <c r="G12" s="4" t="n">
        <v>237570</v>
      </c>
    </row>
    <row r="13">
      <c r="A13" s="3" t="inlineStr">
        <is>
          <t>Less: non-controlling interests</t>
        </is>
      </c>
      <c r="B13" s="5" t="n">
        <v>-1544</v>
      </c>
    </row>
    <row r="14">
      <c r="A14" s="3" t="inlineStr">
        <is>
          <t>Add: accumulated other comprehensive loss</t>
        </is>
      </c>
      <c r="B14" s="4" t="n">
        <v>10229</v>
      </c>
    </row>
    <row r="15">
      <c r="A15" s="3" t="inlineStr">
        <is>
          <t>Carrying amount of net assets sold</t>
        </is>
      </c>
      <c r="G15" s="5" t="n">
        <v>246255</v>
      </c>
    </row>
    <row r="16">
      <c r="A16" s="3" t="inlineStr">
        <is>
          <t>Pre-tax gain on sale</t>
        </is>
      </c>
      <c r="B16" s="5" t="n">
        <v>111818</v>
      </c>
      <c r="C16" s="5" t="n">
        <v>111818</v>
      </c>
      <c r="D16" s="5" t="n">
        <v>0</v>
      </c>
      <c r="E16" s="5" t="n">
        <v>0</v>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Schedule of reconciles major components of discontinued operations in consolidated statements of operations (Details) - USD ($) $ in Thousands</t>
        </is>
      </c>
      <c r="B1" s="2" t="inlineStr">
        <is>
          <t>1 Months Ended</t>
        </is>
      </c>
      <c r="C1" s="2" t="inlineStr">
        <is>
          <t>3 Months Ended</t>
        </is>
      </c>
      <c r="K1" s="2" t="inlineStr">
        <is>
          <t>12 Months Ended</t>
        </is>
      </c>
    </row>
    <row r="2">
      <c r="B2" s="2" t="inlineStr">
        <is>
          <t>Dec. 30, 2020</t>
        </is>
      </c>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Jan. 02, 2021</t>
        </is>
      </c>
      <c r="L2" s="2" t="inlineStr">
        <is>
          <t>Dec. 28, 2019</t>
        </is>
      </c>
      <c r="M2" s="2" t="inlineStr">
        <is>
          <t>Dec. 29, 2018</t>
        </is>
      </c>
    </row>
    <row r="3">
      <c r="A3" s="6" t="inlineStr">
        <is>
          <t>Income Statement, Balance Sheet and Additional Disclosures by Disposal Groups, Including Discontinued Operations [Line Items]</t>
        </is>
      </c>
    </row>
    <row r="4">
      <c r="A4" s="3" t="inlineStr">
        <is>
          <t>Earnings from discontinued operations</t>
        </is>
      </c>
      <c r="C4" s="5" t="n">
        <v>107391</v>
      </c>
      <c r="D4" s="5" t="n">
        <v>3964</v>
      </c>
      <c r="E4" s="5" t="n">
        <v>6140</v>
      </c>
      <c r="F4" s="5" t="n">
        <v>7325</v>
      </c>
      <c r="G4" s="5" t="n">
        <v>1140</v>
      </c>
      <c r="H4" s="5" t="n">
        <v>1965</v>
      </c>
      <c r="I4" s="5" t="n">
        <v>3325</v>
      </c>
      <c r="J4" s="5" t="n">
        <v>5892</v>
      </c>
      <c r="K4" s="5" t="n">
        <v>124820</v>
      </c>
      <c r="L4" s="5" t="n">
        <v>12322</v>
      </c>
      <c r="M4" s="5" t="n">
        <v>18265</v>
      </c>
    </row>
    <row r="5">
      <c r="A5" s="3" t="inlineStr">
        <is>
          <t>Tradin Organic [Member]</t>
        </is>
      </c>
    </row>
    <row r="6">
      <c r="A6" s="6" t="inlineStr">
        <is>
          <t>Income Statement, Balance Sheet and Additional Disclosures by Disposal Groups, Including Discontinued Operations [Line Items]</t>
        </is>
      </c>
    </row>
    <row r="7">
      <c r="A7" s="3" t="inlineStr">
        <is>
          <t>Revenues</t>
        </is>
      </c>
      <c r="K7" s="4" t="n">
        <v>503036</v>
      </c>
      <c r="L7" s="4" t="n">
        <v>468426</v>
      </c>
      <c r="M7" s="4" t="n">
        <v>476880</v>
      </c>
    </row>
    <row r="8">
      <c r="A8" s="3" t="inlineStr">
        <is>
          <t>Cost of goods sold</t>
        </is>
      </c>
      <c r="K8" s="4" t="n">
        <v>441277</v>
      </c>
      <c r="L8" s="4" t="n">
        <v>418676</v>
      </c>
      <c r="M8" s="4" t="n">
        <v>423941</v>
      </c>
    </row>
    <row r="9">
      <c r="A9" s="3" t="inlineStr">
        <is>
          <t>Selling, general and administrative expenses</t>
        </is>
      </c>
      <c r="K9" s="4" t="n">
        <v>26953</v>
      </c>
      <c r="L9" s="4" t="n">
        <v>27737</v>
      </c>
      <c r="M9" s="4" t="n">
        <v>25731</v>
      </c>
    </row>
    <row r="10">
      <c r="A10" s="3" t="inlineStr">
        <is>
          <t>Intangible asset amortization</t>
        </is>
      </c>
      <c r="K10" s="4" t="n">
        <v>1451</v>
      </c>
      <c r="L10" s="4" t="n">
        <v>1859</v>
      </c>
      <c r="M10" s="4" t="n">
        <v>1887</v>
      </c>
    </row>
    <row r="11">
      <c r="A11" s="3" t="inlineStr">
        <is>
          <t>Other expense (income), net</t>
        </is>
      </c>
      <c r="K11" s="4" t="n">
        <v>-782</v>
      </c>
      <c r="L11" s="4" t="n">
        <v>591</v>
      </c>
      <c r="M11" s="4" t="n">
        <v>-2417</v>
      </c>
    </row>
    <row r="12">
      <c r="A12" s="3" t="inlineStr">
        <is>
          <t>Foreign exchange loss (gain)</t>
        </is>
      </c>
      <c r="K12" s="4" t="n">
        <v>3142</v>
      </c>
      <c r="L12" s="4" t="n">
        <v>-1147</v>
      </c>
      <c r="M12" s="4" t="n">
        <v>-62</v>
      </c>
    </row>
    <row r="13">
      <c r="A13" s="3" t="inlineStr">
        <is>
          <t>Interest Expense</t>
        </is>
      </c>
      <c r="K13" s="4" t="n">
        <v>2409</v>
      </c>
      <c r="L13" s="4" t="n">
        <v>1912</v>
      </c>
      <c r="M13" s="4" t="n">
        <v>1285</v>
      </c>
    </row>
    <row r="14">
      <c r="A14" s="3" t="inlineStr">
        <is>
          <t>Earnings before gain of sale</t>
        </is>
      </c>
      <c r="K14" s="4" t="n">
        <v>28586</v>
      </c>
      <c r="L14" s="4" t="n">
        <v>18798</v>
      </c>
      <c r="M14" s="4" t="n">
        <v>26515</v>
      </c>
    </row>
    <row r="15">
      <c r="A15" s="3" t="inlineStr">
        <is>
          <t>Pre-tax gain on sale</t>
        </is>
      </c>
      <c r="B15" s="5" t="n">
        <v>111818</v>
      </c>
      <c r="K15" s="4" t="n">
        <v>111818</v>
      </c>
      <c r="L15" s="4" t="n">
        <v>0</v>
      </c>
      <c r="M15" s="4" t="n">
        <v>0</v>
      </c>
    </row>
    <row r="16">
      <c r="A16" s="3" t="inlineStr">
        <is>
          <t>Earnings from discontinued operations before income taxes</t>
        </is>
      </c>
      <c r="K16" s="4" t="n">
        <v>140404</v>
      </c>
      <c r="L16" s="4" t="n">
        <v>18798</v>
      </c>
      <c r="M16" s="4" t="n">
        <v>26515</v>
      </c>
    </row>
    <row r="17">
      <c r="A17" s="3" t="inlineStr">
        <is>
          <t>Provision for income taxes</t>
        </is>
      </c>
      <c r="K17" s="4" t="n">
        <v>15885</v>
      </c>
      <c r="L17" s="4" t="n">
        <v>6322</v>
      </c>
      <c r="M17" s="4" t="n">
        <v>8188</v>
      </c>
    </row>
    <row r="18">
      <c r="A18" s="3" t="inlineStr">
        <is>
          <t>Earnings (loss) attributable to non-controlling interests</t>
        </is>
      </c>
      <c r="K18" s="4" t="n">
        <v>-301</v>
      </c>
      <c r="L18" s="4" t="n">
        <v>154</v>
      </c>
      <c r="M18" s="4" t="n">
        <v>62</v>
      </c>
    </row>
    <row r="19">
      <c r="A19" s="3" t="inlineStr">
        <is>
          <t>Earnings from discontinued operations</t>
        </is>
      </c>
      <c r="K19" s="5" t="n">
        <v>124820</v>
      </c>
      <c r="L19" s="5" t="n">
        <v>12322</v>
      </c>
      <c r="M19" s="5" t="n">
        <v>18265</v>
      </c>
    </row>
  </sheetData>
  <mergeCells count="3">
    <mergeCell ref="A1:A2"/>
    <mergeCell ref="C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Soy and Corn Business (Narrative) (Details) - Sunopta Grains And Foods Inc [Member] - USD ($) $ in Millions</t>
        </is>
      </c>
      <c r="B1" s="2" t="inlineStr">
        <is>
          <t>1 Months Ended</t>
        </is>
      </c>
      <c r="C1" s="2" t="inlineStr">
        <is>
          <t>12 Months Ended</t>
        </is>
      </c>
    </row>
    <row r="2">
      <c r="B2" s="2" t="inlineStr">
        <is>
          <t>Feb. 22, 2019</t>
        </is>
      </c>
      <c r="C2" s="2" t="inlineStr">
        <is>
          <t>Dec. 29, 2018</t>
        </is>
      </c>
    </row>
    <row r="3">
      <c r="A3" s="6" t="inlineStr">
        <is>
          <t>Income Statement, Balance Sheet and Additional Disclosures by Disposal Groups, Including Discontinued Operations [Line Items]</t>
        </is>
      </c>
    </row>
    <row r="4">
      <c r="A4" s="3" t="inlineStr">
        <is>
          <t>Proceeds from sale of business</t>
        </is>
      </c>
      <c r="B4" s="10" t="n">
        <v>66.5</v>
      </c>
    </row>
    <row r="5">
      <c r="A5" s="3" t="inlineStr">
        <is>
          <t>Revenues</t>
        </is>
      </c>
      <c r="B5" s="11" t="n">
        <v>10.3</v>
      </c>
      <c r="C5" s="10" t="n">
        <v>104.4</v>
      </c>
    </row>
    <row r="6">
      <c r="A6" s="3" t="inlineStr">
        <is>
          <t>Earnings (loss) before income taxes</t>
        </is>
      </c>
      <c r="B6" s="10" t="n">
        <v>-0.2</v>
      </c>
      <c r="C6" s="10"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Soy and Corn Business (Details) - USD ($) $ in Thousands</t>
        </is>
      </c>
      <c r="B1" s="2" t="inlineStr">
        <is>
          <t>12 Months Ended</t>
        </is>
      </c>
    </row>
    <row r="2">
      <c r="B2" s="2" t="inlineStr">
        <is>
          <t>Jan. 02, 2021</t>
        </is>
      </c>
      <c r="C2" s="2" t="inlineStr">
        <is>
          <t>Dec. 28, 2019</t>
        </is>
      </c>
    </row>
    <row r="3">
      <c r="A3" s="6" t="inlineStr">
        <is>
          <t>Income Statement, Balance Sheet and Additional Disclosures by Disposal Groups, Including Discontinued Operations [Line Items]</t>
        </is>
      </c>
    </row>
    <row r="4">
      <c r="A4" s="3" t="inlineStr">
        <is>
          <t>Current assets</t>
        </is>
      </c>
      <c r="C4" s="5" t="n">
        <v>236408</v>
      </c>
    </row>
    <row r="5">
      <c r="A5" s="3" t="inlineStr">
        <is>
          <t>Current liabilities</t>
        </is>
      </c>
      <c r="C5" s="5" t="n">
        <v>-51644</v>
      </c>
    </row>
    <row r="6">
      <c r="A6" s="3" t="inlineStr">
        <is>
          <t>Sunopta Grains And Foods Inc [Member] | Disposal Group, Not Discontinued Operations [Member]</t>
        </is>
      </c>
    </row>
    <row r="7">
      <c r="A7" s="6" t="inlineStr">
        <is>
          <t>Income Statement, Balance Sheet and Additional Disclosures by Disposal Groups, Including Discontinued Operations [Line Items]</t>
        </is>
      </c>
    </row>
    <row r="8">
      <c r="A8" s="3" t="inlineStr">
        <is>
          <t>Cash consideration</t>
        </is>
      </c>
      <c r="B8" s="5" t="n">
        <v>66500</v>
      </c>
    </row>
    <row r="9">
      <c r="A9" s="3" t="inlineStr">
        <is>
          <t>Less: post-closing adjustments</t>
        </is>
      </c>
      <c r="B9" s="4" t="n">
        <v>-1348</v>
      </c>
    </row>
    <row r="10">
      <c r="A10" s="3" t="inlineStr">
        <is>
          <t>Less: costs to sell</t>
        </is>
      </c>
      <c r="B10" s="4" t="n">
        <v>-1828</v>
      </c>
    </row>
    <row r="11">
      <c r="A11" s="3" t="inlineStr">
        <is>
          <t>Net proceeds</t>
        </is>
      </c>
      <c r="B11" s="4" t="n">
        <v>63324</v>
      </c>
    </row>
    <row r="12">
      <c r="A12" s="3" t="inlineStr">
        <is>
          <t>Current assets</t>
        </is>
      </c>
      <c r="B12" s="4" t="n">
        <v>22810</v>
      </c>
    </row>
    <row r="13">
      <c r="A13" s="3" t="inlineStr">
        <is>
          <t>Property, plant and equipment</t>
        </is>
      </c>
      <c r="B13" s="4" t="n">
        <v>8423</v>
      </c>
    </row>
    <row r="14">
      <c r="A14" s="3" t="inlineStr">
        <is>
          <t>Goodwill</t>
        </is>
      </c>
      <c r="B14" s="4" t="n">
        <v>1526</v>
      </c>
    </row>
    <row r="15">
      <c r="A15" s="3" t="inlineStr">
        <is>
          <t>Current liabilities</t>
        </is>
      </c>
      <c r="B15" s="4" t="n">
        <v>-13462</v>
      </c>
    </row>
    <row r="16">
      <c r="A16" s="3" t="inlineStr">
        <is>
          <t>Net assets sold</t>
        </is>
      </c>
      <c r="B16" s="4" t="n">
        <v>19297</v>
      </c>
    </row>
    <row r="17">
      <c r="A17" s="3" t="inlineStr">
        <is>
          <t>Pre-tax gain on sale</t>
        </is>
      </c>
      <c r="B17" s="5" t="n">
        <v>440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Creation Plan (Narrative) (Details) - USD ($) $ in Millions</t>
        </is>
      </c>
      <c r="B1" s="2" t="inlineStr">
        <is>
          <t>12 Months Ended</t>
        </is>
      </c>
    </row>
    <row r="2">
      <c r="B2" s="2" t="inlineStr">
        <is>
          <t>Jan. 02, 2021</t>
        </is>
      </c>
      <c r="C2" s="2" t="inlineStr">
        <is>
          <t>Dec. 28, 2019</t>
        </is>
      </c>
      <c r="D2" s="2" t="inlineStr">
        <is>
          <t>Dec. 29, 2018</t>
        </is>
      </c>
    </row>
    <row r="3">
      <c r="A3" s="6" t="inlineStr">
        <is>
          <t>Restructuring Cost and Reserve [Line Items]</t>
        </is>
      </c>
    </row>
    <row r="4">
      <c r="A4" s="3" t="inlineStr">
        <is>
          <t>Reversal of previously recognized stock-based compensation related to forfeited awards of terminated employees</t>
        </is>
      </c>
      <c r="B4" s="10" t="n">
        <v>0.9</v>
      </c>
      <c r="C4" s="10" t="n">
        <v>4.1</v>
      </c>
    </row>
    <row r="5">
      <c r="A5" s="3" t="inlineStr">
        <is>
          <t>Santa Maria Facility [Member]</t>
        </is>
      </c>
    </row>
    <row r="6">
      <c r="A6" s="6" t="inlineStr">
        <is>
          <t>Restructuring Cost and Reserve [Line Items]</t>
        </is>
      </c>
    </row>
    <row r="7">
      <c r="A7" s="3" t="inlineStr">
        <is>
          <t>Additional exit costs</t>
        </is>
      </c>
      <c r="B7" s="11" t="n">
        <v>1.5</v>
      </c>
    </row>
    <row r="8">
      <c r="A8" s="3" t="inlineStr">
        <is>
          <t>Plant-Based Foods and Beverages [Member]</t>
        </is>
      </c>
    </row>
    <row r="9">
      <c r="A9" s="6" t="inlineStr">
        <is>
          <t>Restructuring Cost and Reserve [Line Items]</t>
        </is>
      </c>
    </row>
    <row r="10">
      <c r="A10" s="3" t="inlineStr">
        <is>
          <t>Other expense</t>
        </is>
      </c>
      <c r="B10" s="11" t="n">
        <v>0.2</v>
      </c>
      <c r="C10" s="11" t="n">
        <v>0.5</v>
      </c>
      <c r="D10" s="10" t="n">
        <v>1.4</v>
      </c>
    </row>
    <row r="11">
      <c r="A11" s="3" t="inlineStr">
        <is>
          <t>Fruit Based Foods and Beverages [Member]</t>
        </is>
      </c>
    </row>
    <row r="12">
      <c r="A12" s="6" t="inlineStr">
        <is>
          <t>Restructuring Cost and Reserve [Line Items]</t>
        </is>
      </c>
    </row>
    <row r="13">
      <c r="A13" s="3" t="inlineStr">
        <is>
          <t>Other expense</t>
        </is>
      </c>
      <c r="B13" s="11" t="n">
        <v>8.4</v>
      </c>
      <c r="C13" s="4" t="n">
        <v>1</v>
      </c>
      <c r="D13" s="11" t="n">
        <v>0.1</v>
      </c>
    </row>
    <row r="14">
      <c r="A14" s="3" t="inlineStr">
        <is>
          <t>Corporate Services [Member]</t>
        </is>
      </c>
    </row>
    <row r="15">
      <c r="A15" s="6" t="inlineStr">
        <is>
          <t>Restructuring Cost and Reserve [Line Items]</t>
        </is>
      </c>
    </row>
    <row r="16">
      <c r="A16" s="3" t="inlineStr">
        <is>
          <t>Other expense</t>
        </is>
      </c>
      <c r="B16" s="10" t="n">
        <v>-0.3</v>
      </c>
      <c r="C16" s="10" t="n">
        <v>4.3</v>
      </c>
      <c r="D16" s="10"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Value Creation Plan (Disclosure of costs incurred under the Value Creation Plan) (Details) - Value Creation Plan [Member] - USD ($) $ in Thousands</t>
        </is>
      </c>
      <c r="B1" s="2" t="inlineStr">
        <is>
          <t>12 Months Ended</t>
        </is>
      </c>
      <c r="E1" s="2" t="inlineStr">
        <is>
          <t>51 Months Ended</t>
        </is>
      </c>
    </row>
    <row r="2">
      <c r="B2" s="2" t="inlineStr">
        <is>
          <t>Jan. 02, 2021</t>
        </is>
      </c>
      <c r="C2" s="2" t="inlineStr">
        <is>
          <t>Dec. 28, 2019</t>
        </is>
      </c>
      <c r="D2" s="2" t="inlineStr">
        <is>
          <t>Dec. 29, 2018</t>
        </is>
      </c>
      <c r="E2" s="2" t="inlineStr">
        <is>
          <t>Jan. 02, 2021</t>
        </is>
      </c>
    </row>
    <row r="3">
      <c r="A3" s="6" t="inlineStr">
        <is>
          <t>Restructuring Reserve [Roll Forward]</t>
        </is>
      </c>
    </row>
    <row r="4">
      <c r="A4" s="3" t="inlineStr">
        <is>
          <t>Balance payable (receivable), beginning of year</t>
        </is>
      </c>
      <c r="B4" s="5" t="n">
        <v>4227</v>
      </c>
      <c r="C4" s="5" t="n">
        <v>913</v>
      </c>
      <c r="D4" s="5" t="n">
        <v>3727</v>
      </c>
    </row>
    <row r="5">
      <c r="A5" s="3" t="inlineStr">
        <is>
          <t>Costs incurred and charged to expense</t>
        </is>
      </c>
      <c r="B5" s="4" t="n">
        <v>10680</v>
      </c>
      <c r="C5" s="4" t="n">
        <v>9649</v>
      </c>
      <c r="D5" s="4" t="n">
        <v>2374</v>
      </c>
      <c r="E5" s="5" t="n">
        <v>90941</v>
      </c>
    </row>
    <row r="6">
      <c r="A6" s="3" t="inlineStr">
        <is>
          <t>Cash receipts (payments), net</t>
        </is>
      </c>
      <c r="B6" s="4" t="n">
        <v>-7469</v>
      </c>
      <c r="C6" s="4" t="n">
        <v>-10466</v>
      </c>
      <c r="D6" s="4" t="n">
        <v>-3933</v>
      </c>
      <c r="E6" s="4" t="n">
        <v>-63560</v>
      </c>
    </row>
    <row r="7">
      <c r="A7" s="3" t="inlineStr">
        <is>
          <t>Non-cash adjustments</t>
        </is>
      </c>
      <c r="B7" s="4" t="n">
        <v>-5396</v>
      </c>
      <c r="C7" s="4" t="n">
        <v>4131</v>
      </c>
      <c r="D7" s="4" t="n">
        <v>-1255</v>
      </c>
      <c r="E7" s="4" t="n">
        <v>-25339</v>
      </c>
    </row>
    <row r="8">
      <c r="A8" s="3" t="inlineStr">
        <is>
          <t>Balance payable (receivable), end of year</t>
        </is>
      </c>
      <c r="B8" s="4" t="n">
        <v>2042</v>
      </c>
      <c r="C8" s="4" t="n">
        <v>4227</v>
      </c>
      <c r="D8" s="4" t="n">
        <v>913</v>
      </c>
      <c r="E8" s="4" t="n">
        <v>2042</v>
      </c>
    </row>
    <row r="9">
      <c r="A9" s="3" t="inlineStr">
        <is>
          <t>Asset impairments and facility closure costs [Member]</t>
        </is>
      </c>
    </row>
    <row r="10">
      <c r="A10" s="6" t="inlineStr">
        <is>
          <t>Restructuring Reserve [Roll Forward]</t>
        </is>
      </c>
    </row>
    <row r="11">
      <c r="A11" s="3" t="inlineStr">
        <is>
          <t>Balance payable (receivable), beginning of year</t>
        </is>
      </c>
      <c r="B11" s="4" t="n">
        <v>201</v>
      </c>
      <c r="C11" s="4" t="n">
        <v>477</v>
      </c>
      <c r="D11" s="4" t="n">
        <v>-700</v>
      </c>
    </row>
    <row r="12">
      <c r="A12" s="3" t="inlineStr">
        <is>
          <t>Costs incurred and charged to expense</t>
        </is>
      </c>
      <c r="B12" s="4" t="n">
        <v>6732</v>
      </c>
      <c r="C12" s="4" t="n">
        <v>308</v>
      </c>
      <c r="D12" s="4" t="n">
        <v>1364</v>
      </c>
      <c r="E12" s="4" t="n">
        <v>41692</v>
      </c>
    </row>
    <row r="13">
      <c r="A13" s="3" t="inlineStr">
        <is>
          <t>Cash receipts (payments), net</t>
        </is>
      </c>
      <c r="B13" s="4" t="n">
        <v>-643</v>
      </c>
      <c r="C13" s="4" t="n">
        <v>-584</v>
      </c>
      <c r="D13" s="4" t="n">
        <v>1068</v>
      </c>
      <c r="E13" s="4" t="n">
        <v>-10905</v>
      </c>
    </row>
    <row r="14">
      <c r="A14" s="3" t="inlineStr">
        <is>
          <t>Non-cash adjustments</t>
        </is>
      </c>
      <c r="B14" s="4" t="n">
        <v>-6290</v>
      </c>
      <c r="C14" s="4" t="n">
        <v>0</v>
      </c>
      <c r="D14" s="4" t="n">
        <v>-1255</v>
      </c>
      <c r="E14" s="4" t="n">
        <v>30787</v>
      </c>
    </row>
    <row r="15">
      <c r="A15" s="3" t="inlineStr">
        <is>
          <t>Balance payable (receivable), end of year</t>
        </is>
      </c>
      <c r="B15" s="4" t="n">
        <v>0</v>
      </c>
      <c r="C15" s="4" t="n">
        <v>201</v>
      </c>
      <c r="D15" s="4" t="n">
        <v>477</v>
      </c>
      <c r="E15" s="4" t="n">
        <v>0</v>
      </c>
    </row>
    <row r="16">
      <c r="A16" s="3" t="inlineStr">
        <is>
          <t>Employee recruitment, retention and termination costs [Member]</t>
        </is>
      </c>
    </row>
    <row r="17">
      <c r="A17" s="6" t="inlineStr">
        <is>
          <t>Restructuring Reserve [Roll Forward]</t>
        </is>
      </c>
    </row>
    <row r="18">
      <c r="A18" s="3" t="inlineStr">
        <is>
          <t>Balance payable (receivable), beginning of year</t>
        </is>
      </c>
      <c r="B18" s="4" t="n">
        <v>4026</v>
      </c>
      <c r="C18" s="4" t="n">
        <v>436</v>
      </c>
      <c r="D18" s="4" t="n">
        <v>4427</v>
      </c>
    </row>
    <row r="19">
      <c r="A19" s="3" t="inlineStr">
        <is>
          <t>Costs incurred and charged to expense</t>
        </is>
      </c>
      <c r="B19" s="4" t="n">
        <v>2944</v>
      </c>
      <c r="C19" s="4" t="n">
        <v>7988</v>
      </c>
      <c r="D19" s="4" t="n">
        <v>600</v>
      </c>
      <c r="E19" s="4" t="n">
        <v>25913</v>
      </c>
    </row>
    <row r="20">
      <c r="A20" s="3" t="inlineStr">
        <is>
          <t>Cash receipts (payments), net</t>
        </is>
      </c>
      <c r="B20" s="4" t="n">
        <v>-5822</v>
      </c>
      <c r="C20" s="4" t="n">
        <v>-8529</v>
      </c>
      <c r="D20" s="4" t="n">
        <v>-4591</v>
      </c>
      <c r="E20" s="4" t="n">
        <v>-29319</v>
      </c>
    </row>
    <row r="21">
      <c r="A21" s="3" t="inlineStr">
        <is>
          <t>Non-cash adjustments</t>
        </is>
      </c>
      <c r="B21" s="4" t="n">
        <v>894</v>
      </c>
      <c r="C21" s="4" t="n">
        <v>4131</v>
      </c>
      <c r="D21" s="4" t="n">
        <v>0</v>
      </c>
      <c r="E21" s="4" t="n">
        <v>5448</v>
      </c>
    </row>
    <row r="22">
      <c r="A22" s="3" t="inlineStr">
        <is>
          <t>Balance payable (receivable), end of year</t>
        </is>
      </c>
      <c r="B22" s="4" t="n">
        <v>2042</v>
      </c>
      <c r="C22" s="4" t="n">
        <v>4026</v>
      </c>
      <c r="D22" s="4" t="n">
        <v>436</v>
      </c>
      <c r="E22" s="4" t="n">
        <v>2042</v>
      </c>
    </row>
    <row r="23">
      <c r="A23" s="3" t="inlineStr">
        <is>
          <t>Consulting fees and temporary labor costs [Member]</t>
        </is>
      </c>
    </row>
    <row r="24">
      <c r="A24" s="6" t="inlineStr">
        <is>
          <t>Restructuring Reserve [Roll Forward]</t>
        </is>
      </c>
    </row>
    <row r="25">
      <c r="A25" s="3" t="inlineStr">
        <is>
          <t>Balance payable (receivable), beginning of year</t>
        </is>
      </c>
      <c r="B25" s="4" t="n">
        <v>0</v>
      </c>
      <c r="C25" s="4" t="n">
        <v>0</v>
      </c>
      <c r="D25" s="4" t="n">
        <v>0</v>
      </c>
    </row>
    <row r="26">
      <c r="A26" s="3" t="inlineStr">
        <is>
          <t>Costs incurred and charged to expense</t>
        </is>
      </c>
      <c r="B26" s="4" t="n">
        <v>1004</v>
      </c>
      <c r="C26" s="4" t="n">
        <v>1353</v>
      </c>
      <c r="D26" s="4" t="n">
        <v>410</v>
      </c>
      <c r="E26" s="4" t="n">
        <v>23336</v>
      </c>
    </row>
    <row r="27">
      <c r="A27" s="3" t="inlineStr">
        <is>
          <t>Cash receipts (payments), net</t>
        </is>
      </c>
      <c r="B27" s="4" t="n">
        <v>-1004</v>
      </c>
      <c r="C27" s="4" t="n">
        <v>-1353</v>
      </c>
      <c r="D27" s="4" t="n">
        <v>-410</v>
      </c>
      <c r="E27" s="4" t="n">
        <v>-23336</v>
      </c>
    </row>
    <row r="28">
      <c r="A28" s="3" t="inlineStr">
        <is>
          <t>Non-cash adjustments</t>
        </is>
      </c>
      <c r="B28" s="4" t="n">
        <v>0</v>
      </c>
      <c r="C28" s="4" t="n">
        <v>0</v>
      </c>
      <c r="D28" s="4" t="n">
        <v>0</v>
      </c>
      <c r="E28" s="4" t="n">
        <v>0</v>
      </c>
    </row>
    <row r="29">
      <c r="A29" s="3" t="inlineStr">
        <is>
          <t>Balance payable (receivable), end of year</t>
        </is>
      </c>
      <c r="B29" s="5" t="n">
        <v>0</v>
      </c>
      <c r="C29" s="5" t="n">
        <v>0</v>
      </c>
      <c r="D29" s="5" t="n">
        <v>0</v>
      </c>
      <c r="E2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Value Creation Plan (Disclosure of costs incurred since the inception of the Value Creation Plan) (Details) - Value Creation Plan [Member] - USD ($) $ in Thousands</t>
        </is>
      </c>
      <c r="B1" s="2" t="inlineStr">
        <is>
          <t>12 Months Ended</t>
        </is>
      </c>
      <c r="E1" s="2" t="inlineStr">
        <is>
          <t>51 Months Ended</t>
        </is>
      </c>
    </row>
    <row r="2">
      <c r="B2" s="2" t="inlineStr">
        <is>
          <t>Jan. 02, 2021</t>
        </is>
      </c>
      <c r="C2" s="2" t="inlineStr">
        <is>
          <t>Dec. 28, 2019</t>
        </is>
      </c>
      <c r="D2" s="2" t="inlineStr">
        <is>
          <t>Dec. 29, 2018</t>
        </is>
      </c>
      <c r="E2" s="2" t="inlineStr">
        <is>
          <t>Jan. 02, 2021</t>
        </is>
      </c>
      <c r="F2" s="2" t="inlineStr">
        <is>
          <t>Dec. 30, 2017</t>
        </is>
      </c>
    </row>
    <row r="3">
      <c r="A3" s="6" t="inlineStr">
        <is>
          <t>Restructuring Cost and Reserve [Line Items]</t>
        </is>
      </c>
    </row>
    <row r="4">
      <c r="A4" s="3" t="inlineStr">
        <is>
          <t>Costs incurred and charged to expense</t>
        </is>
      </c>
      <c r="B4" s="5" t="n">
        <v>10680</v>
      </c>
      <c r="C4" s="5" t="n">
        <v>9649</v>
      </c>
      <c r="D4" s="5" t="n">
        <v>2374</v>
      </c>
      <c r="E4" s="5" t="n">
        <v>90941</v>
      </c>
    </row>
    <row r="5">
      <c r="A5" s="3" t="inlineStr">
        <is>
          <t>Cash payments, net</t>
        </is>
      </c>
      <c r="B5" s="4" t="n">
        <v>-7469</v>
      </c>
      <c r="C5" s="4" t="n">
        <v>-10466</v>
      </c>
      <c r="D5" s="4" t="n">
        <v>-3933</v>
      </c>
      <c r="E5" s="4" t="n">
        <v>-63560</v>
      </c>
    </row>
    <row r="6">
      <c r="A6" s="3" t="inlineStr">
        <is>
          <t>Non-cash adjustments</t>
        </is>
      </c>
      <c r="B6" s="4" t="n">
        <v>-5396</v>
      </c>
      <c r="C6" s="4" t="n">
        <v>4131</v>
      </c>
      <c r="D6" s="4" t="n">
        <v>-1255</v>
      </c>
      <c r="E6" s="4" t="n">
        <v>-25339</v>
      </c>
    </row>
    <row r="7">
      <c r="A7" s="3" t="inlineStr">
        <is>
          <t>Balance payable, end of period</t>
        </is>
      </c>
      <c r="B7" s="4" t="n">
        <v>2042</v>
      </c>
      <c r="C7" s="4" t="n">
        <v>4227</v>
      </c>
      <c r="D7" s="4" t="n">
        <v>913</v>
      </c>
      <c r="E7" s="4" t="n">
        <v>2042</v>
      </c>
      <c r="F7" s="5" t="n">
        <v>3727</v>
      </c>
    </row>
    <row r="8">
      <c r="A8" s="3" t="inlineStr">
        <is>
          <t>Asset impairments and facility closure costs [Member]</t>
        </is>
      </c>
    </row>
    <row r="9">
      <c r="A9" s="6" t="inlineStr">
        <is>
          <t>Restructuring Cost and Reserve [Line Items]</t>
        </is>
      </c>
    </row>
    <row r="10">
      <c r="A10" s="3" t="inlineStr">
        <is>
          <t>Costs incurred and charged to expense</t>
        </is>
      </c>
      <c r="B10" s="4" t="n">
        <v>6732</v>
      </c>
      <c r="C10" s="4" t="n">
        <v>308</v>
      </c>
      <c r="D10" s="4" t="n">
        <v>1364</v>
      </c>
      <c r="E10" s="4" t="n">
        <v>41692</v>
      </c>
    </row>
    <row r="11">
      <c r="A11" s="3" t="inlineStr">
        <is>
          <t>Cash payments, net</t>
        </is>
      </c>
      <c r="B11" s="4" t="n">
        <v>-643</v>
      </c>
      <c r="C11" s="4" t="n">
        <v>-584</v>
      </c>
      <c r="D11" s="4" t="n">
        <v>1068</v>
      </c>
      <c r="E11" s="4" t="n">
        <v>-10905</v>
      </c>
    </row>
    <row r="12">
      <c r="A12" s="3" t="inlineStr">
        <is>
          <t>Non-cash adjustments</t>
        </is>
      </c>
      <c r="B12" s="4" t="n">
        <v>-6290</v>
      </c>
      <c r="C12" s="4" t="n">
        <v>0</v>
      </c>
      <c r="D12" s="4" t="n">
        <v>-1255</v>
      </c>
      <c r="E12" s="4" t="n">
        <v>30787</v>
      </c>
    </row>
    <row r="13">
      <c r="A13" s="3" t="inlineStr">
        <is>
          <t>Balance payable, end of period</t>
        </is>
      </c>
      <c r="B13" s="4" t="n">
        <v>0</v>
      </c>
      <c r="C13" s="4" t="n">
        <v>201</v>
      </c>
      <c r="D13" s="4" t="n">
        <v>477</v>
      </c>
      <c r="E13" s="4" t="n">
        <v>0</v>
      </c>
      <c r="F13" s="4" t="n">
        <v>-700</v>
      </c>
    </row>
    <row r="14">
      <c r="A14" s="3" t="inlineStr">
        <is>
          <t>Employee recruitment, retention and termination costs [Member]</t>
        </is>
      </c>
    </row>
    <row r="15">
      <c r="A15" s="6" t="inlineStr">
        <is>
          <t>Restructuring Cost and Reserve [Line Items]</t>
        </is>
      </c>
    </row>
    <row r="16">
      <c r="A16" s="3" t="inlineStr">
        <is>
          <t>Costs incurred and charged to expense</t>
        </is>
      </c>
      <c r="B16" s="4" t="n">
        <v>2944</v>
      </c>
      <c r="C16" s="4" t="n">
        <v>7988</v>
      </c>
      <c r="D16" s="4" t="n">
        <v>600</v>
      </c>
      <c r="E16" s="4" t="n">
        <v>25913</v>
      </c>
    </row>
    <row r="17">
      <c r="A17" s="3" t="inlineStr">
        <is>
          <t>Cash payments, net</t>
        </is>
      </c>
      <c r="B17" s="4" t="n">
        <v>-5822</v>
      </c>
      <c r="C17" s="4" t="n">
        <v>-8529</v>
      </c>
      <c r="D17" s="4" t="n">
        <v>-4591</v>
      </c>
      <c r="E17" s="4" t="n">
        <v>-29319</v>
      </c>
    </row>
    <row r="18">
      <c r="A18" s="3" t="inlineStr">
        <is>
          <t>Non-cash adjustments</t>
        </is>
      </c>
      <c r="B18" s="4" t="n">
        <v>894</v>
      </c>
      <c r="C18" s="4" t="n">
        <v>4131</v>
      </c>
      <c r="D18" s="4" t="n">
        <v>0</v>
      </c>
      <c r="E18" s="4" t="n">
        <v>5448</v>
      </c>
    </row>
    <row r="19">
      <c r="A19" s="3" t="inlineStr">
        <is>
          <t>Balance payable, end of period</t>
        </is>
      </c>
      <c r="B19" s="4" t="n">
        <v>2042</v>
      </c>
      <c r="C19" s="4" t="n">
        <v>4026</v>
      </c>
      <c r="D19" s="4" t="n">
        <v>436</v>
      </c>
      <c r="E19" s="4" t="n">
        <v>2042</v>
      </c>
      <c r="F19" s="4" t="n">
        <v>4427</v>
      </c>
    </row>
    <row r="20">
      <c r="A20" s="3" t="inlineStr">
        <is>
          <t>Consulting fees and temporary labor costs [Member]</t>
        </is>
      </c>
    </row>
    <row r="21">
      <c r="A21" s="6" t="inlineStr">
        <is>
          <t>Restructuring Cost and Reserve [Line Items]</t>
        </is>
      </c>
    </row>
    <row r="22">
      <c r="A22" s="3" t="inlineStr">
        <is>
          <t>Costs incurred and charged to expense</t>
        </is>
      </c>
      <c r="B22" s="4" t="n">
        <v>1004</v>
      </c>
      <c r="C22" s="4" t="n">
        <v>1353</v>
      </c>
      <c r="D22" s="4" t="n">
        <v>410</v>
      </c>
      <c r="E22" s="4" t="n">
        <v>23336</v>
      </c>
    </row>
    <row r="23">
      <c r="A23" s="3" t="inlineStr">
        <is>
          <t>Cash payments, net</t>
        </is>
      </c>
      <c r="B23" s="4" t="n">
        <v>-1004</v>
      </c>
      <c r="C23" s="4" t="n">
        <v>-1353</v>
      </c>
      <c r="D23" s="4" t="n">
        <v>-410</v>
      </c>
      <c r="E23" s="4" t="n">
        <v>-23336</v>
      </c>
    </row>
    <row r="24">
      <c r="A24" s="3" t="inlineStr">
        <is>
          <t>Non-cash adjustments</t>
        </is>
      </c>
      <c r="B24" s="4" t="n">
        <v>0</v>
      </c>
      <c r="C24" s="4" t="n">
        <v>0</v>
      </c>
      <c r="D24" s="4" t="n">
        <v>0</v>
      </c>
      <c r="E24" s="4" t="n">
        <v>0</v>
      </c>
    </row>
    <row r="25">
      <c r="A25" s="3" t="inlineStr">
        <is>
          <t>Balance payable, end of period</t>
        </is>
      </c>
      <c r="B25" s="5" t="n">
        <v>0</v>
      </c>
      <c r="C25" s="5" t="n">
        <v>0</v>
      </c>
      <c r="D25" s="5" t="n">
        <v>0</v>
      </c>
      <c r="E25" s="5" t="n">
        <v>0</v>
      </c>
      <c r="F2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Value Creation Plan (Disclosure of costs incurred and charged to expense in Value Creation Plan) (Details) - USD ($) $ in Thousands</t>
        </is>
      </c>
      <c r="B1" s="2" t="inlineStr">
        <is>
          <t>3 Months Ended</t>
        </is>
      </c>
      <c r="J1" s="2" t="inlineStr">
        <is>
          <t>12 Months Ended</t>
        </is>
      </c>
      <c r="M1" s="2" t="inlineStr">
        <is>
          <t>51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c r="M2" s="2" t="inlineStr">
        <is>
          <t>Jan. 02, 2021</t>
        </is>
      </c>
    </row>
    <row r="3">
      <c r="A3" s="6" t="inlineStr">
        <is>
          <t>Restructuring Cost and Reserve [Line Items]</t>
        </is>
      </c>
    </row>
    <row r="4">
      <c r="A4" s="3" t="inlineStr">
        <is>
          <t>Cost of goods sold</t>
        </is>
      </c>
      <c r="J4" s="5" t="n">
        <v>680136</v>
      </c>
      <c r="K4" s="5" t="n">
        <v>656093</v>
      </c>
      <c r="L4" s="5" t="n">
        <v>713441</v>
      </c>
    </row>
    <row r="5">
      <c r="A5" s="3" t="inlineStr">
        <is>
          <t>Selling, general and administrative expenses</t>
        </is>
      </c>
      <c r="J5" s="4" t="n">
        <v>89463</v>
      </c>
      <c r="K5" s="4" t="n">
        <v>80603</v>
      </c>
      <c r="L5" s="4" t="n">
        <v>82517</v>
      </c>
    </row>
    <row r="6">
      <c r="A6" s="3" t="inlineStr">
        <is>
          <t>Earnings from discontinued operations</t>
        </is>
      </c>
      <c r="B6" s="5" t="n">
        <v>107391</v>
      </c>
      <c r="C6" s="5" t="n">
        <v>3964</v>
      </c>
      <c r="D6" s="5" t="n">
        <v>6140</v>
      </c>
      <c r="E6" s="5" t="n">
        <v>7325</v>
      </c>
      <c r="F6" s="5" t="n">
        <v>1140</v>
      </c>
      <c r="G6" s="5" t="n">
        <v>1965</v>
      </c>
      <c r="H6" s="5" t="n">
        <v>3325</v>
      </c>
      <c r="I6" s="5" t="n">
        <v>5892</v>
      </c>
      <c r="J6" s="4" t="n">
        <v>124820</v>
      </c>
      <c r="K6" s="4" t="n">
        <v>12322</v>
      </c>
      <c r="L6" s="4" t="n">
        <v>18265</v>
      </c>
    </row>
    <row r="7">
      <c r="A7" s="3" t="inlineStr">
        <is>
          <t>Value Creation Plan [Member]</t>
        </is>
      </c>
    </row>
    <row r="8">
      <c r="A8" s="6" t="inlineStr">
        <is>
          <t>Restructuring Cost and Reserve [Line Items]</t>
        </is>
      </c>
    </row>
    <row r="9">
      <c r="A9" s="3" t="inlineStr">
        <is>
          <t>Cost of goods sold</t>
        </is>
      </c>
      <c r="J9" s="4" t="n">
        <v>0</v>
      </c>
      <c r="K9" s="4" t="n">
        <v>0</v>
      </c>
      <c r="L9" s="4" t="n">
        <v>100</v>
      </c>
    </row>
    <row r="10">
      <c r="A10" s="3" t="inlineStr">
        <is>
          <t>Selling, general and administrative expenses</t>
        </is>
      </c>
      <c r="J10" s="4" t="n">
        <v>1649</v>
      </c>
      <c r="K10" s="4" t="n">
        <v>3556</v>
      </c>
      <c r="L10" s="4" t="n">
        <v>613</v>
      </c>
    </row>
    <row r="11">
      <c r="A11" s="3" t="inlineStr">
        <is>
          <t>Other expense</t>
        </is>
      </c>
      <c r="J11" s="4" t="n">
        <v>8248</v>
      </c>
      <c r="K11" s="4" t="n">
        <v>5856</v>
      </c>
      <c r="L11" s="4" t="n">
        <v>1661</v>
      </c>
    </row>
    <row r="12">
      <c r="A12" s="3" t="inlineStr">
        <is>
          <t>Earnings from discontinued operations</t>
        </is>
      </c>
      <c r="J12" s="4" t="n">
        <v>783</v>
      </c>
      <c r="K12" s="4" t="n">
        <v>237</v>
      </c>
      <c r="L12" s="4" t="n">
        <v>0</v>
      </c>
    </row>
    <row r="13">
      <c r="A13" s="3" t="inlineStr">
        <is>
          <t>Restructuring Charges</t>
        </is>
      </c>
      <c r="J13" s="5" t="n">
        <v>10680</v>
      </c>
      <c r="K13" s="5" t="n">
        <v>9649</v>
      </c>
      <c r="L13" s="5" t="n">
        <v>2374</v>
      </c>
      <c r="M13" s="5" t="n">
        <v>9094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s) $ in Thousands</t>
        </is>
      </c>
      <c r="B1" s="2" t="inlineStr">
        <is>
          <t>12 Months Ended</t>
        </is>
      </c>
    </row>
    <row r="2">
      <c r="B2" s="2" t="inlineStr">
        <is>
          <t>Dec. 29, 2018USD ($)</t>
        </is>
      </c>
    </row>
    <row r="3">
      <c r="A3" s="6" t="inlineStr">
        <is>
          <t>Income Statement [Abstract]</t>
        </is>
      </c>
    </row>
    <row r="4">
      <c r="A4" s="3" t="inlineStr">
        <is>
          <t>Tax effect of cash flow hedges</t>
        </is>
      </c>
      <c r="B4" s="5" t="n">
        <v>13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and Fair Value Measurements (Narrative) (Details) $ in Thousands</t>
        </is>
      </c>
      <c r="B1" s="2" t="inlineStr">
        <is>
          <t>12 Months Ended</t>
        </is>
      </c>
    </row>
    <row r="2">
      <c r="B2" s="2" t="inlineStr">
        <is>
          <t>Jan. 02, 2021USD ($)</t>
        </is>
      </c>
      <c r="C2" s="2" t="inlineStr">
        <is>
          <t>Dec. 28, 2019USD ($)</t>
        </is>
      </c>
      <c r="D2" s="2" t="inlineStr">
        <is>
          <t>Dec. 29, 2018USD ($)</t>
        </is>
      </c>
    </row>
    <row r="3">
      <c r="A3" s="6" t="inlineStr">
        <is>
          <t>Derivative [Line Items]</t>
        </is>
      </c>
    </row>
    <row r="4">
      <c r="A4" s="3" t="inlineStr">
        <is>
          <t>Unrealized gain (loss) on derivative contracts</t>
        </is>
      </c>
      <c r="B4" s="5" t="n">
        <v>-12658</v>
      </c>
      <c r="C4" s="5" t="n">
        <v>0</v>
      </c>
      <c r="D4" s="5" t="n">
        <v>0</v>
      </c>
    </row>
    <row r="5">
      <c r="A5" s="3" t="inlineStr">
        <is>
          <t>Not designated as hedging instruments [Member] | Foreign currency put and call option contracts (a zero-cost collar) [Member]</t>
        </is>
      </c>
    </row>
    <row r="6">
      <c r="A6" s="6" t="inlineStr">
        <is>
          <t>Derivative [Line Items]</t>
        </is>
      </c>
    </row>
    <row r="7">
      <c r="A7" s="3" t="inlineStr">
        <is>
          <t>Derivative, notional amount</t>
        </is>
      </c>
      <c r="B7" s="5" t="n">
        <v>11800</v>
      </c>
    </row>
    <row r="8">
      <c r="A8" s="3" t="inlineStr">
        <is>
          <t>Collar ceiling rate of Mexican pesos to US dollar</t>
        </is>
      </c>
      <c r="B8" s="4" t="n">
        <v>24</v>
      </c>
    </row>
    <row r="9">
      <c r="A9" s="3" t="inlineStr">
        <is>
          <t>Floor rate of Mexican pesos to US dollar</t>
        </is>
      </c>
      <c r="B9" s="8" t="n">
        <v>21.14</v>
      </c>
    </row>
    <row r="10">
      <c r="A10" s="3" t="inlineStr">
        <is>
          <t>Unrealized gain (loss) on derivative contracts</t>
        </is>
      </c>
      <c r="B10" s="5" t="n">
        <v>800</v>
      </c>
    </row>
    <row r="11">
      <c r="A11" s="3" t="inlineStr">
        <is>
          <t>Realized gains on derivative contracts</t>
        </is>
      </c>
      <c r="B11" s="5" t="n">
        <v>1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an. 02, 2021</t>
        </is>
      </c>
      <c r="C1" s="2" t="inlineStr">
        <is>
          <t>Dec. 28, 2019</t>
        </is>
      </c>
    </row>
    <row r="2">
      <c r="A2" s="6" t="inlineStr">
        <is>
          <t>Receivables [Abstract]</t>
        </is>
      </c>
    </row>
    <row r="3">
      <c r="A3" s="3" t="inlineStr">
        <is>
          <t>Trade receivables</t>
        </is>
      </c>
      <c r="B3" s="5" t="n">
        <v>73981</v>
      </c>
      <c r="C3" s="5" t="n">
        <v>70027</v>
      </c>
    </row>
    <row r="4">
      <c r="A4" s="3" t="inlineStr">
        <is>
          <t>Product recall-related insurance recoveries</t>
        </is>
      </c>
      <c r="B4" s="4" t="n">
        <v>0</v>
      </c>
      <c r="C4" s="4" t="n">
        <v>2421</v>
      </c>
    </row>
    <row r="5">
      <c r="A5" s="3" t="inlineStr">
        <is>
          <t>Allowance for doubtful accounts</t>
        </is>
      </c>
      <c r="B5" s="4" t="n">
        <v>-1257</v>
      </c>
      <c r="C5" s="4" t="n">
        <v>-630</v>
      </c>
    </row>
    <row r="6">
      <c r="A6" s="3" t="inlineStr">
        <is>
          <t>Total</t>
        </is>
      </c>
      <c r="B6" s="5" t="n">
        <v>72724</v>
      </c>
      <c r="C6" s="5" t="n">
        <v>718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llowance for doubtful accounts rollforward) (Details) - USD ($) $ in Thousands</t>
        </is>
      </c>
      <c r="B1" s="2" t="inlineStr">
        <is>
          <t>12 Months Ended</t>
        </is>
      </c>
    </row>
    <row r="2">
      <c r="B2" s="2" t="inlineStr">
        <is>
          <t>Jan. 02, 2021</t>
        </is>
      </c>
      <c r="C2" s="2" t="inlineStr">
        <is>
          <t>Dec. 28, 2019</t>
        </is>
      </c>
    </row>
    <row r="3">
      <c r="A3" s="6" t="inlineStr">
        <is>
          <t>Receivables [Abstract]</t>
        </is>
      </c>
    </row>
    <row r="4">
      <c r="A4" s="3" t="inlineStr">
        <is>
          <t>Balance, beginning of year</t>
        </is>
      </c>
      <c r="B4" s="5" t="n">
        <v>630</v>
      </c>
      <c r="C4" s="5" t="n">
        <v>1209</v>
      </c>
    </row>
    <row r="5">
      <c r="A5" s="3" t="inlineStr">
        <is>
          <t>Net addition (reduction) to provision</t>
        </is>
      </c>
      <c r="B5" s="4" t="n">
        <v>627</v>
      </c>
      <c r="C5" s="4" t="n">
        <v>-84</v>
      </c>
    </row>
    <row r="6">
      <c r="A6" s="3" t="inlineStr">
        <is>
          <t>Accounts receivable written off, net of recoveries</t>
        </is>
      </c>
      <c r="B6" s="4" t="n">
        <v>0</v>
      </c>
      <c r="C6" s="4" t="n">
        <v>-495</v>
      </c>
    </row>
    <row r="7">
      <c r="A7" s="3" t="inlineStr">
        <is>
          <t>Balance, end of year</t>
        </is>
      </c>
      <c r="B7" s="5" t="n">
        <v>1257</v>
      </c>
      <c r="C7" s="5" t="n">
        <v>6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an. 02, 2021</t>
        </is>
      </c>
      <c r="C1" s="2" t="inlineStr">
        <is>
          <t>Dec. 28, 2019</t>
        </is>
      </c>
      <c r="D1" s="2" t="inlineStr">
        <is>
          <t>Dec. 29, 2018</t>
        </is>
      </c>
    </row>
    <row r="2">
      <c r="A2" s="6" t="inlineStr">
        <is>
          <t>Inventory Disclosure [Abstract]</t>
        </is>
      </c>
    </row>
    <row r="3">
      <c r="A3" s="3" t="inlineStr">
        <is>
          <t>Raw materials and work-in-process</t>
        </is>
      </c>
      <c r="B3" s="5" t="n">
        <v>78210</v>
      </c>
      <c r="C3" s="5" t="n">
        <v>89562</v>
      </c>
    </row>
    <row r="4">
      <c r="A4" s="3" t="inlineStr">
        <is>
          <t>Finished goods</t>
        </is>
      </c>
      <c r="B4" s="4" t="n">
        <v>75280</v>
      </c>
      <c r="C4" s="4" t="n">
        <v>72135</v>
      </c>
    </row>
    <row r="5">
      <c r="A5" s="3" t="inlineStr">
        <is>
          <t>Inventory reserves</t>
        </is>
      </c>
      <c r="B5" s="4" t="n">
        <v>-5742</v>
      </c>
      <c r="C5" s="4" t="n">
        <v>-8135</v>
      </c>
      <c r="D5" s="5" t="n">
        <v>-7654</v>
      </c>
    </row>
    <row r="6">
      <c r="A6" s="3" t="inlineStr">
        <is>
          <t>Total Inventory, Net</t>
        </is>
      </c>
      <c r="B6" s="5" t="n">
        <v>147748</v>
      </c>
      <c r="C6" s="5" t="n">
        <v>1535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Change in the inventory reserve) (Details) - USD ($) $ in Thousands</t>
        </is>
      </c>
      <c r="B1" s="2" t="inlineStr">
        <is>
          <t>12 Months Ended</t>
        </is>
      </c>
    </row>
    <row r="2">
      <c r="B2" s="2" t="inlineStr">
        <is>
          <t>Jan. 02, 2021</t>
        </is>
      </c>
      <c r="C2" s="2" t="inlineStr">
        <is>
          <t>Dec. 28, 2019</t>
        </is>
      </c>
    </row>
    <row r="3">
      <c r="A3" s="6" t="inlineStr">
        <is>
          <t>Inventories [Roll Forward]</t>
        </is>
      </c>
    </row>
    <row r="4">
      <c r="A4" s="3" t="inlineStr">
        <is>
          <t>Balance, beginning of year</t>
        </is>
      </c>
      <c r="B4" s="5" t="n">
        <v>8135</v>
      </c>
      <c r="C4" s="5" t="n">
        <v>7654</v>
      </c>
    </row>
    <row r="5">
      <c r="A5" s="3" t="inlineStr">
        <is>
          <t>Additions to reserve during the year</t>
        </is>
      </c>
      <c r="B5" s="4" t="n">
        <v>3081</v>
      </c>
      <c r="C5" s="4" t="n">
        <v>10011</v>
      </c>
    </row>
    <row r="6">
      <c r="A6" s="3" t="inlineStr">
        <is>
          <t>Reserves applied and inventories written off during the year</t>
        </is>
      </c>
      <c r="B6" s="4" t="n">
        <v>-5474</v>
      </c>
      <c r="C6" s="4" t="n">
        <v>-9530</v>
      </c>
    </row>
    <row r="7">
      <c r="A7" s="3" t="inlineStr">
        <is>
          <t>Balance, end of year</t>
        </is>
      </c>
      <c r="B7" s="5" t="n">
        <v>5742</v>
      </c>
      <c r="C7" s="5" t="n">
        <v>81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Jan. 02, 2021</t>
        </is>
      </c>
      <c r="C2" s="2" t="inlineStr">
        <is>
          <t>Dec. 28, 2019</t>
        </is>
      </c>
      <c r="D2" s="2" t="inlineStr">
        <is>
          <t>Dec. 29, 2018</t>
        </is>
      </c>
    </row>
    <row r="3">
      <c r="A3" s="6" t="inlineStr">
        <is>
          <t>Property, Plant and Equipment [Line Items]</t>
        </is>
      </c>
    </row>
    <row r="4">
      <c r="A4" s="3" t="inlineStr">
        <is>
          <t>Property, plant and equipment, gross</t>
        </is>
      </c>
      <c r="B4" s="5" t="n">
        <v>308506</v>
      </c>
      <c r="C4" s="5" t="n">
        <v>288434</v>
      </c>
    </row>
    <row r="5">
      <c r="A5" s="3" t="inlineStr">
        <is>
          <t>Property, plant and equipment, net</t>
        </is>
      </c>
      <c r="B5" s="4" t="n">
        <v>158048</v>
      </c>
      <c r="C5" s="4" t="n">
        <v>159675</v>
      </c>
    </row>
    <row r="6">
      <c r="A6" s="3" t="inlineStr">
        <is>
          <t>Depreciation</t>
        </is>
      </c>
      <c r="B6" s="4" t="n">
        <v>21400</v>
      </c>
      <c r="C6" s="4" t="n">
        <v>20200</v>
      </c>
      <c r="D6" s="5" t="n">
        <v>19000</v>
      </c>
    </row>
    <row r="7">
      <c r="A7" s="3" t="inlineStr">
        <is>
          <t>Machinery and Equipment [Member]</t>
        </is>
      </c>
    </row>
    <row r="8">
      <c r="A8" s="6" t="inlineStr">
        <is>
          <t>Property, Plant and Equipment [Line Items]</t>
        </is>
      </c>
    </row>
    <row r="9">
      <c r="A9" s="3" t="inlineStr">
        <is>
          <t>Property, plant and equipment, gross</t>
        </is>
      </c>
      <c r="B9" s="4" t="n">
        <v>191831</v>
      </c>
      <c r="C9" s="4" t="n">
        <v>183175</v>
      </c>
    </row>
    <row r="10">
      <c r="A10" s="3" t="inlineStr">
        <is>
          <t>Property, plant and equipment, net</t>
        </is>
      </c>
      <c r="B10" s="4" t="n">
        <v>88739</v>
      </c>
      <c r="C10" s="4" t="n">
        <v>94154</v>
      </c>
    </row>
    <row r="11">
      <c r="A11" s="3" t="inlineStr">
        <is>
          <t>Inventory, parts and components, net of reserves</t>
        </is>
      </c>
      <c r="B11" s="4" t="n">
        <v>5600</v>
      </c>
      <c r="C11" s="4" t="n">
        <v>5600</v>
      </c>
    </row>
    <row r="12">
      <c r="A12" s="3" t="inlineStr">
        <is>
          <t>Machinery and Equipment [Member] | Construction in Progress [Member]</t>
        </is>
      </c>
    </row>
    <row r="13">
      <c r="A13" s="6" t="inlineStr">
        <is>
          <t>Property, Plant and Equipment [Line Items]</t>
        </is>
      </c>
    </row>
    <row r="14">
      <c r="A14" s="3" t="inlineStr">
        <is>
          <t>Property, plant and equipment, gross</t>
        </is>
      </c>
      <c r="B14" s="4" t="n">
        <v>23700</v>
      </c>
      <c r="C14" s="4" t="n">
        <v>12100</v>
      </c>
    </row>
    <row r="15">
      <c r="A15" s="3" t="inlineStr">
        <is>
          <t>Machinery and Equipment [Member] | Finance Leases [Member]</t>
        </is>
      </c>
    </row>
    <row r="16">
      <c r="A16" s="6" t="inlineStr">
        <is>
          <t>Property, Plant and Equipment [Line Items]</t>
        </is>
      </c>
    </row>
    <row r="17">
      <c r="A17" s="3" t="inlineStr">
        <is>
          <t>Property, plant and equipment, gross</t>
        </is>
      </c>
      <c r="B17" s="4" t="n">
        <v>24500</v>
      </c>
      <c r="C17" s="4" t="n">
        <v>18900</v>
      </c>
    </row>
    <row r="18">
      <c r="A18" s="3" t="inlineStr">
        <is>
          <t>Property, plant and equipment, net</t>
        </is>
      </c>
      <c r="B18" s="5" t="n">
        <v>18700</v>
      </c>
      <c r="C18" s="5" t="n">
        <v>15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2, 2021</t>
        </is>
      </c>
      <c r="C1" s="2" t="inlineStr">
        <is>
          <t>Dec. 28, 2019</t>
        </is>
      </c>
    </row>
    <row r="2">
      <c r="A2" s="6" t="inlineStr">
        <is>
          <t>Property, Plant and Equipment [Line Items]</t>
        </is>
      </c>
    </row>
    <row r="3">
      <c r="A3" s="3" t="inlineStr">
        <is>
          <t>Cost</t>
        </is>
      </c>
      <c r="B3" s="5" t="n">
        <v>308506</v>
      </c>
      <c r="C3" s="5" t="n">
        <v>288434</v>
      </c>
    </row>
    <row r="4">
      <c r="A4" s="3" t="inlineStr">
        <is>
          <t>Accumulated depreciation</t>
        </is>
      </c>
      <c r="B4" s="4" t="n">
        <v>150458</v>
      </c>
      <c r="C4" s="4" t="n">
        <v>128759</v>
      </c>
    </row>
    <row r="5">
      <c r="A5" s="3" t="inlineStr">
        <is>
          <t>Net book value</t>
        </is>
      </c>
      <c r="B5" s="4" t="n">
        <v>158048</v>
      </c>
      <c r="C5" s="4" t="n">
        <v>159675</v>
      </c>
    </row>
    <row r="6">
      <c r="A6" s="3" t="inlineStr">
        <is>
          <t>Land [Member]</t>
        </is>
      </c>
    </row>
    <row r="7">
      <c r="A7" s="6" t="inlineStr">
        <is>
          <t>Property, Plant and Equipment [Line Items]</t>
        </is>
      </c>
    </row>
    <row r="8">
      <c r="A8" s="3" t="inlineStr">
        <is>
          <t>Cost</t>
        </is>
      </c>
      <c r="B8" s="4" t="n">
        <v>7009</v>
      </c>
      <c r="C8" s="4" t="n">
        <v>7070</v>
      </c>
    </row>
    <row r="9">
      <c r="A9" s="3" t="inlineStr">
        <is>
          <t>Accumulated depreciation</t>
        </is>
      </c>
      <c r="B9" s="4" t="n">
        <v>0</v>
      </c>
      <c r="C9" s="4" t="n">
        <v>0</v>
      </c>
    </row>
    <row r="10">
      <c r="A10" s="3" t="inlineStr">
        <is>
          <t>Net book value</t>
        </is>
      </c>
      <c r="B10" s="4" t="n">
        <v>7009</v>
      </c>
      <c r="C10" s="4" t="n">
        <v>7070</v>
      </c>
    </row>
    <row r="11">
      <c r="A11" s="3" t="inlineStr">
        <is>
          <t>Building [Member]</t>
        </is>
      </c>
    </row>
    <row r="12">
      <c r="A12" s="6" t="inlineStr">
        <is>
          <t>Property, Plant and Equipment [Line Items]</t>
        </is>
      </c>
    </row>
    <row r="13">
      <c r="A13" s="3" t="inlineStr">
        <is>
          <t>Cost</t>
        </is>
      </c>
      <c r="B13" s="4" t="n">
        <v>75308</v>
      </c>
      <c r="C13" s="4" t="n">
        <v>65888</v>
      </c>
    </row>
    <row r="14">
      <c r="A14" s="3" t="inlineStr">
        <is>
          <t>Accumulated depreciation</t>
        </is>
      </c>
      <c r="B14" s="4" t="n">
        <v>23587</v>
      </c>
      <c r="C14" s="4" t="n">
        <v>20149</v>
      </c>
    </row>
    <row r="15">
      <c r="A15" s="3" t="inlineStr">
        <is>
          <t>Net book value</t>
        </is>
      </c>
      <c r="B15" s="4" t="n">
        <v>51721</v>
      </c>
      <c r="C15" s="4" t="n">
        <v>45739</v>
      </c>
    </row>
    <row r="16">
      <c r="A16" s="3" t="inlineStr">
        <is>
          <t>Machinery and Equipment [Member]</t>
        </is>
      </c>
    </row>
    <row r="17">
      <c r="A17" s="6" t="inlineStr">
        <is>
          <t>Property, Plant and Equipment [Line Items]</t>
        </is>
      </c>
    </row>
    <row r="18">
      <c r="A18" s="3" t="inlineStr">
        <is>
          <t>Cost</t>
        </is>
      </c>
      <c r="B18" s="4" t="n">
        <v>191831</v>
      </c>
      <c r="C18" s="4" t="n">
        <v>183175</v>
      </c>
    </row>
    <row r="19">
      <c r="A19" s="3" t="inlineStr">
        <is>
          <t>Accumulated depreciation</t>
        </is>
      </c>
      <c r="B19" s="4" t="n">
        <v>103092</v>
      </c>
      <c r="C19" s="4" t="n">
        <v>89021</v>
      </c>
    </row>
    <row r="20">
      <c r="A20" s="3" t="inlineStr">
        <is>
          <t>Net book value</t>
        </is>
      </c>
      <c r="B20" s="4" t="n">
        <v>88739</v>
      </c>
      <c r="C20" s="4" t="n">
        <v>94154</v>
      </c>
    </row>
    <row r="21">
      <c r="A21" s="3" t="inlineStr">
        <is>
          <t>Enterprise software [Member]</t>
        </is>
      </c>
    </row>
    <row r="22">
      <c r="A22" s="6" t="inlineStr">
        <is>
          <t>Property, Plant and Equipment [Line Items]</t>
        </is>
      </c>
    </row>
    <row r="23">
      <c r="A23" s="3" t="inlineStr">
        <is>
          <t>Cost</t>
        </is>
      </c>
      <c r="B23" s="4" t="n">
        <v>25250</v>
      </c>
      <c r="C23" s="4" t="n">
        <v>23217</v>
      </c>
    </row>
    <row r="24">
      <c r="A24" s="3" t="inlineStr">
        <is>
          <t>Accumulated depreciation</t>
        </is>
      </c>
      <c r="B24" s="4" t="n">
        <v>16009</v>
      </c>
      <c r="C24" s="4" t="n">
        <v>12386</v>
      </c>
    </row>
    <row r="25">
      <c r="A25" s="3" t="inlineStr">
        <is>
          <t>Net book value</t>
        </is>
      </c>
      <c r="B25" s="4" t="n">
        <v>9241</v>
      </c>
      <c r="C25" s="4" t="n">
        <v>10831</v>
      </c>
    </row>
    <row r="26">
      <c r="A26" s="3" t="inlineStr">
        <is>
          <t>Office furniture and equipment [Member]</t>
        </is>
      </c>
    </row>
    <row r="27">
      <c r="A27" s="6" t="inlineStr">
        <is>
          <t>Property, Plant and Equipment [Line Items]</t>
        </is>
      </c>
    </row>
    <row r="28">
      <c r="A28" s="3" t="inlineStr">
        <is>
          <t>Cost</t>
        </is>
      </c>
      <c r="B28" s="4" t="n">
        <v>7258</v>
      </c>
      <c r="C28" s="4" t="n">
        <v>7196</v>
      </c>
    </row>
    <row r="29">
      <c r="A29" s="3" t="inlineStr">
        <is>
          <t>Accumulated depreciation</t>
        </is>
      </c>
      <c r="B29" s="4" t="n">
        <v>6157</v>
      </c>
      <c r="C29" s="4" t="n">
        <v>5706</v>
      </c>
    </row>
    <row r="30">
      <c r="A30" s="3" t="inlineStr">
        <is>
          <t>Net book value</t>
        </is>
      </c>
      <c r="B30" s="4" t="n">
        <v>1101</v>
      </c>
      <c r="C30" s="4" t="n">
        <v>1490</v>
      </c>
    </row>
    <row r="31">
      <c r="A31" s="3" t="inlineStr">
        <is>
          <t>Vehicles [Member]</t>
        </is>
      </c>
    </row>
    <row r="32">
      <c r="A32" s="6" t="inlineStr">
        <is>
          <t>Property, Plant and Equipment [Line Items]</t>
        </is>
      </c>
    </row>
    <row r="33">
      <c r="A33" s="3" t="inlineStr">
        <is>
          <t>Cost</t>
        </is>
      </c>
      <c r="B33" s="4" t="n">
        <v>1850</v>
      </c>
      <c r="C33" s="4" t="n">
        <v>1888</v>
      </c>
    </row>
    <row r="34">
      <c r="A34" s="3" t="inlineStr">
        <is>
          <t>Accumulated depreciation</t>
        </is>
      </c>
      <c r="B34" s="4" t="n">
        <v>1613</v>
      </c>
      <c r="C34" s="4" t="n">
        <v>1497</v>
      </c>
    </row>
    <row r="35">
      <c r="A35" s="3" t="inlineStr">
        <is>
          <t>Net book value</t>
        </is>
      </c>
      <c r="B35" s="5" t="n">
        <v>237</v>
      </c>
      <c r="C35" s="5" t="n">
        <v>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Leases (Narrative) (Details) $ in Millions</t>
        </is>
      </c>
      <c r="B1" s="2" t="inlineStr">
        <is>
          <t>12 Months Ended</t>
        </is>
      </c>
    </row>
    <row r="2">
      <c r="B2" s="2" t="inlineStr">
        <is>
          <t>Jan. 02, 2021USD ($)</t>
        </is>
      </c>
    </row>
    <row r="3">
      <c r="A3" s="6" t="inlineStr">
        <is>
          <t>Operating Leased Assets [Line Items]</t>
        </is>
      </c>
    </row>
    <row r="4">
      <c r="A4" s="3" t="inlineStr">
        <is>
          <t>Commitments under certain master lease agreements</t>
        </is>
      </c>
      <c r="B4" s="5" t="n">
        <v>45</v>
      </c>
    </row>
    <row r="5">
      <c r="A5" s="3" t="inlineStr">
        <is>
          <t>Right-of-Use Asset for which lease had not commenced</t>
        </is>
      </c>
      <c r="B5" s="3" t="inlineStr">
        <is>
          <t xml:space="preserve"> As at January 2, 2021, approximately $40 million of the related finance leases had not commenced, and no amount of right-of-use assets, or lease liabilities, were recognized related to these leases on the consolidated balance sheet as of that date.</t>
        </is>
      </c>
    </row>
    <row r="6">
      <c r="A6" s="3" t="inlineStr">
        <is>
          <t>Minimum [Member]</t>
        </is>
      </c>
    </row>
    <row r="7">
      <c r="A7" s="6" t="inlineStr">
        <is>
          <t>Operating Leased Assets [Line Items]</t>
        </is>
      </c>
    </row>
    <row r="8">
      <c r="A8" s="3" t="inlineStr">
        <is>
          <t>Lessee, Operating Lease, Term of Contract</t>
        </is>
      </c>
      <c r="B8" s="3" t="inlineStr">
        <is>
          <t>1 year</t>
        </is>
      </c>
    </row>
    <row r="9">
      <c r="A9" s="3" t="inlineStr">
        <is>
          <t>Maximum [Member]</t>
        </is>
      </c>
    </row>
    <row r="10">
      <c r="A10" s="6" t="inlineStr">
        <is>
          <t>Operating Leased Assets [Line Items]</t>
        </is>
      </c>
    </row>
    <row r="11">
      <c r="A11" s="3" t="inlineStr">
        <is>
          <t>Lessee, Operating Lease, Term of Contract</t>
        </is>
      </c>
      <c r="B11" s="3" t="inlineStr">
        <is>
          <t>10 years</t>
        </is>
      </c>
    </row>
    <row r="12">
      <c r="A12" s="3" t="inlineStr">
        <is>
          <t>Real estate operating leases</t>
        </is>
      </c>
    </row>
    <row r="13">
      <c r="A13" s="6" t="inlineStr">
        <is>
          <t>Operating Leased Assets [Line Items]</t>
        </is>
      </c>
    </row>
    <row r="14">
      <c r="A14" s="3" t="inlineStr">
        <is>
          <t>Lessee, Operating Lease, Renewal Term</t>
        </is>
      </c>
      <c r="B14" s="3"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 Cost (Details) - USD ($) $ in Thousands</t>
        </is>
      </c>
      <c r="B1" s="2" t="inlineStr">
        <is>
          <t>12 Months Ended</t>
        </is>
      </c>
    </row>
    <row r="2">
      <c r="B2" s="2" t="inlineStr">
        <is>
          <t>Jan. 02, 2021</t>
        </is>
      </c>
      <c r="C2" s="2" t="inlineStr">
        <is>
          <t>Dec. 28, 2019</t>
        </is>
      </c>
    </row>
    <row r="3">
      <c r="A3" s="6" t="inlineStr">
        <is>
          <t>Lease Costs</t>
        </is>
      </c>
    </row>
    <row r="4">
      <c r="A4" s="3" t="inlineStr">
        <is>
          <t>Operating lease cost</t>
        </is>
      </c>
      <c r="B4" s="5" t="n">
        <v>16647</v>
      </c>
      <c r="C4" s="5" t="n">
        <v>18192</v>
      </c>
    </row>
    <row r="5">
      <c r="A5" s="3" t="inlineStr">
        <is>
          <t>Finance lease cost, Depreciation of right-of-use assets</t>
        </is>
      </c>
      <c r="B5" s="4" t="n">
        <v>2647</v>
      </c>
      <c r="C5" s="4" t="n">
        <v>1439</v>
      </c>
    </row>
    <row r="6">
      <c r="A6" s="3" t="inlineStr">
        <is>
          <t>Finance lease cost, Interest on lease liabilities</t>
        </is>
      </c>
      <c r="B6" s="4" t="n">
        <v>675</v>
      </c>
      <c r="C6" s="4" t="n">
        <v>267</v>
      </c>
    </row>
    <row r="7">
      <c r="A7" s="3" t="inlineStr">
        <is>
          <t>Sublease income</t>
        </is>
      </c>
      <c r="B7" s="4" t="n">
        <v>-504</v>
      </c>
      <c r="C7" s="4" t="n">
        <v>-476</v>
      </c>
    </row>
    <row r="8">
      <c r="A8" s="3" t="inlineStr">
        <is>
          <t>Net lease cost</t>
        </is>
      </c>
      <c r="B8" s="5" t="n">
        <v>19465</v>
      </c>
      <c r="C8" s="5" t="n">
        <v>194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Balance Sheet Classification (Details) - USD ($) $ in Thousands</t>
        </is>
      </c>
      <c r="B1" s="2" t="inlineStr">
        <is>
          <t>Jan. 02, 2021</t>
        </is>
      </c>
      <c r="C1" s="2" t="inlineStr">
        <is>
          <t>Dec. 28, 2019</t>
        </is>
      </c>
    </row>
    <row r="2">
      <c r="A2" s="6" t="inlineStr">
        <is>
          <t>Operating leases</t>
        </is>
      </c>
    </row>
    <row r="3">
      <c r="A3" s="3" t="inlineStr">
        <is>
          <t>Operating lease right-of-use assets</t>
        </is>
      </c>
      <c r="B3" s="5" t="n">
        <v>35172</v>
      </c>
      <c r="C3" s="5" t="n">
        <v>65939</v>
      </c>
    </row>
    <row r="4">
      <c r="A4" s="3" t="inlineStr">
        <is>
          <t>Current portion of operating lease liabilities</t>
        </is>
      </c>
      <c r="B4" s="4" t="n">
        <v>12750</v>
      </c>
      <c r="C4" s="4" t="n">
        <v>16084</v>
      </c>
    </row>
    <row r="5">
      <c r="A5" s="3" t="inlineStr">
        <is>
          <t>Operating lease liabilities</t>
        </is>
      </c>
      <c r="B5" s="4" t="n">
        <v>24582</v>
      </c>
      <c r="C5" s="4" t="n">
        <v>50657</v>
      </c>
    </row>
    <row r="6">
      <c r="A6" s="3" t="inlineStr">
        <is>
          <t>Total operating lease liabilities</t>
        </is>
      </c>
      <c r="B6" s="4" t="n">
        <v>37332</v>
      </c>
      <c r="C6" s="4" t="n">
        <v>66741</v>
      </c>
    </row>
    <row r="7">
      <c r="A7" s="6" t="inlineStr">
        <is>
          <t>Finance leases</t>
        </is>
      </c>
    </row>
    <row r="8">
      <c r="A8" s="3" t="inlineStr">
        <is>
          <t>Property, plant and equipment, gross</t>
        </is>
      </c>
      <c r="B8" s="4" t="n">
        <v>308506</v>
      </c>
      <c r="C8" s="4" t="n">
        <v>288434</v>
      </c>
    </row>
    <row r="9">
      <c r="A9" s="3" t="inlineStr">
        <is>
          <t>Accumulated depreciation</t>
        </is>
      </c>
      <c r="B9" s="4" t="n">
        <v>-150458</v>
      </c>
      <c r="C9" s="4" t="n">
        <v>-128759</v>
      </c>
    </row>
    <row r="10">
      <c r="A10" s="3" t="inlineStr">
        <is>
          <t>Property, plant and equipment, net</t>
        </is>
      </c>
      <c r="B10" s="4" t="n">
        <v>158048</v>
      </c>
      <c r="C10" s="4" t="n">
        <v>159675</v>
      </c>
    </row>
    <row r="11">
      <c r="A11" s="3" t="inlineStr">
        <is>
          <t>Current portion of long-term debt</t>
        </is>
      </c>
      <c r="B11" s="4" t="n">
        <v>3146</v>
      </c>
      <c r="C11" s="4" t="n">
        <v>2493</v>
      </c>
    </row>
    <row r="12">
      <c r="A12" s="3" t="inlineStr">
        <is>
          <t>Long-term debt</t>
        </is>
      </c>
      <c r="B12" s="4" t="n">
        <v>15667</v>
      </c>
      <c r="C12" s="4" t="n">
        <v>13730</v>
      </c>
    </row>
    <row r="13">
      <c r="A13" s="3" t="inlineStr">
        <is>
          <t>Total finance lease liabilities</t>
        </is>
      </c>
      <c r="B13" s="4" t="n">
        <v>18813</v>
      </c>
      <c r="C13" s="4" t="n">
        <v>16223</v>
      </c>
    </row>
    <row r="14">
      <c r="A14" s="3" t="inlineStr">
        <is>
          <t>Finance Leases [Member]</t>
        </is>
      </c>
    </row>
    <row r="15">
      <c r="A15" s="6" t="inlineStr">
        <is>
          <t>Finance leases</t>
        </is>
      </c>
    </row>
    <row r="16">
      <c r="A16" s="3" t="inlineStr">
        <is>
          <t>Property, plant and equipment, gross</t>
        </is>
      </c>
      <c r="B16" s="4" t="n">
        <v>24534</v>
      </c>
      <c r="C16" s="4" t="n">
        <v>18870</v>
      </c>
    </row>
    <row r="17">
      <c r="A17" s="3" t="inlineStr">
        <is>
          <t>Accumulated depreciation</t>
        </is>
      </c>
      <c r="B17" s="4" t="n">
        <v>-5787</v>
      </c>
      <c r="C17" s="4" t="n">
        <v>-3136</v>
      </c>
    </row>
    <row r="18">
      <c r="A18" s="3" t="inlineStr">
        <is>
          <t>Property, plant and equipment, net</t>
        </is>
      </c>
      <c r="B18" s="5" t="n">
        <v>18747</v>
      </c>
      <c r="C18" s="5" t="n">
        <v>15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6" t="inlineStr">
        <is>
          <t>Operating activities</t>
        </is>
      </c>
    </row>
    <row r="4">
      <c r="A4" s="3" t="inlineStr">
        <is>
          <t>Net earnings (loss)</t>
        </is>
      </c>
      <c r="B4" s="5" t="n">
        <v>77518</v>
      </c>
      <c r="C4" s="5" t="n">
        <v>-758</v>
      </c>
      <c r="D4" s="5" t="n">
        <v>-109205</v>
      </c>
    </row>
    <row r="5">
      <c r="A5" s="3" t="inlineStr">
        <is>
          <t>Earnings from discontinued operations</t>
        </is>
      </c>
      <c r="B5" s="4" t="n">
        <v>124820</v>
      </c>
      <c r="C5" s="4" t="n">
        <v>12322</v>
      </c>
      <c r="D5" s="4" t="n">
        <v>18265</v>
      </c>
    </row>
    <row r="6">
      <c r="A6" s="3" t="inlineStr">
        <is>
          <t>Loss from continuing operations</t>
        </is>
      </c>
      <c r="B6" s="4" t="n">
        <v>-47302</v>
      </c>
      <c r="C6" s="4" t="n">
        <v>-13080</v>
      </c>
      <c r="D6" s="4" t="n">
        <v>-127470</v>
      </c>
    </row>
    <row r="7">
      <c r="A7" s="6" t="inlineStr">
        <is>
          <t>Items not affecting cash:</t>
        </is>
      </c>
    </row>
    <row r="8">
      <c r="A8" s="3" t="inlineStr">
        <is>
          <t>Depreciation and amortization</t>
        </is>
      </c>
      <c r="B8" s="4" t="n">
        <v>30308</v>
      </c>
      <c r="C8" s="4" t="n">
        <v>29266</v>
      </c>
      <c r="D8" s="4" t="n">
        <v>28159</v>
      </c>
    </row>
    <row r="9">
      <c r="A9" s="3" t="inlineStr">
        <is>
          <t>Amortization of debt issuance costs</t>
        </is>
      </c>
      <c r="B9" s="4" t="n">
        <v>4078</v>
      </c>
      <c r="C9" s="4" t="n">
        <v>2721</v>
      </c>
      <c r="D9" s="4" t="n">
        <v>2536</v>
      </c>
    </row>
    <row r="10">
      <c r="A10" s="3" t="inlineStr">
        <is>
          <t>Deferred income taxes</t>
        </is>
      </c>
      <c r="B10" s="4" t="n">
        <v>7553</v>
      </c>
      <c r="C10" s="4" t="n">
        <v>1075</v>
      </c>
      <c r="D10" s="4" t="n">
        <v>-7020</v>
      </c>
    </row>
    <row r="11">
      <c r="A11" s="3" t="inlineStr">
        <is>
          <t>Stock-based compensation</t>
        </is>
      </c>
      <c r="B11" s="4" t="n">
        <v>11676</v>
      </c>
      <c r="C11" s="4" t="n">
        <v>6340</v>
      </c>
      <c r="D11" s="4" t="n">
        <v>6773</v>
      </c>
    </row>
    <row r="12">
      <c r="A12" s="3" t="inlineStr">
        <is>
          <t>Loss on foreign currency forward contract</t>
        </is>
      </c>
      <c r="B12" s="4" t="n">
        <v>12658</v>
      </c>
      <c r="C12" s="4" t="n">
        <v>0</v>
      </c>
      <c r="D12" s="4" t="n">
        <v>0</v>
      </c>
    </row>
    <row r="13">
      <c r="A13" s="3" t="inlineStr">
        <is>
          <t>Impairment of long-lived assets</t>
        </is>
      </c>
      <c r="B13" s="4" t="n">
        <v>7803</v>
      </c>
      <c r="C13" s="4" t="n">
        <v>0</v>
      </c>
      <c r="D13" s="4" t="n">
        <v>409</v>
      </c>
    </row>
    <row r="14">
      <c r="A14" s="3" t="inlineStr">
        <is>
          <t>Loss on retirement of debt</t>
        </is>
      </c>
      <c r="B14" s="4" t="n">
        <v>8915</v>
      </c>
      <c r="C14" s="4" t="n">
        <v>0</v>
      </c>
      <c r="D14" s="4" t="n">
        <v>0</v>
      </c>
    </row>
    <row r="15">
      <c r="A15" s="3" t="inlineStr">
        <is>
          <t>Gain on sale of business</t>
        </is>
      </c>
      <c r="B15" s="4" t="n">
        <v>0</v>
      </c>
      <c r="C15" s="4" t="n">
        <v>-44027</v>
      </c>
      <c r="D15" s="4" t="n">
        <v>0</v>
      </c>
    </row>
    <row r="16">
      <c r="A16" s="3" t="inlineStr">
        <is>
          <t>Goodwill impairment</t>
        </is>
      </c>
      <c r="B16" s="4" t="n">
        <v>0</v>
      </c>
      <c r="C16" s="4" t="n">
        <v>0</v>
      </c>
      <c r="D16" s="4" t="n">
        <v>81222</v>
      </c>
    </row>
    <row r="17">
      <c r="A17" s="3" t="inlineStr">
        <is>
          <t>Reserve for notes receivable</t>
        </is>
      </c>
      <c r="B17" s="4" t="n">
        <v>0</v>
      </c>
      <c r="C17" s="4" t="n">
        <v>0</v>
      </c>
      <c r="D17" s="4" t="n">
        <v>2232</v>
      </c>
    </row>
    <row r="18">
      <c r="A18" s="3" t="inlineStr">
        <is>
          <t>Other</t>
        </is>
      </c>
      <c r="B18" s="4" t="n">
        <v>-157</v>
      </c>
      <c r="C18" s="4" t="n">
        <v>-34</v>
      </c>
      <c r="D18" s="4" t="n">
        <v>-210</v>
      </c>
    </row>
    <row r="19">
      <c r="A19" s="3" t="inlineStr">
        <is>
          <t>Changes in operating assets and liabilities, net of businesses sold</t>
        </is>
      </c>
      <c r="B19" s="4" t="n">
        <v>17131</v>
      </c>
      <c r="C19" s="4" t="n">
        <v>731</v>
      </c>
      <c r="D19" s="4" t="n">
        <v>19369</v>
      </c>
    </row>
    <row r="20">
      <c r="A20" s="3" t="inlineStr">
        <is>
          <t>Net cash provided by (used in) operating activities of continuing operations</t>
        </is>
      </c>
      <c r="B20" s="4" t="n">
        <v>52663</v>
      </c>
      <c r="C20" s="4" t="n">
        <v>-17008</v>
      </c>
      <c r="D20" s="4" t="n">
        <v>6000</v>
      </c>
    </row>
    <row r="21">
      <c r="A21" s="3" t="inlineStr">
        <is>
          <t>Net cash provided by (used in) operating activities of discontinued operations</t>
        </is>
      </c>
      <c r="B21" s="4" t="n">
        <v>39033</v>
      </c>
      <c r="C21" s="4" t="n">
        <v>26817</v>
      </c>
      <c r="D21" s="4" t="n">
        <v>-17141</v>
      </c>
    </row>
    <row r="22">
      <c r="A22" s="3" t="inlineStr">
        <is>
          <t>Net cash provided by (used in) operating activities</t>
        </is>
      </c>
      <c r="B22" s="4" t="n">
        <v>91696</v>
      </c>
      <c r="C22" s="4" t="n">
        <v>9809</v>
      </c>
      <c r="D22" s="4" t="n">
        <v>-11141</v>
      </c>
    </row>
    <row r="23">
      <c r="A23" s="6" t="inlineStr">
        <is>
          <t>Investing activities</t>
        </is>
      </c>
    </row>
    <row r="24">
      <c r="A24" s="3" t="inlineStr">
        <is>
          <t>Purchases of property, plant and equipment</t>
        </is>
      </c>
      <c r="B24" s="4" t="n">
        <v>-24754</v>
      </c>
      <c r="C24" s="4" t="n">
        <v>-28387</v>
      </c>
      <c r="D24" s="4" t="n">
        <v>-26867</v>
      </c>
    </row>
    <row r="25">
      <c r="A25" s="3" t="inlineStr">
        <is>
          <t>Cash settlement of foreign currency forward contract</t>
        </is>
      </c>
      <c r="B25" s="4" t="n">
        <v>-12658</v>
      </c>
      <c r="C25" s="4" t="n">
        <v>0</v>
      </c>
      <c r="D25" s="4" t="n">
        <v>0</v>
      </c>
    </row>
    <row r="26">
      <c r="A26" s="3" t="inlineStr">
        <is>
          <t>Net proceeds from sale of businesses</t>
        </is>
      </c>
      <c r="B26" s="4" t="n">
        <v>0</v>
      </c>
      <c r="C26" s="4" t="n">
        <v>63324</v>
      </c>
      <c r="D26" s="4" t="n">
        <v>1236</v>
      </c>
    </row>
    <row r="27">
      <c r="A27" s="3" t="inlineStr">
        <is>
          <t>Proceeds from sale of assets</t>
        </is>
      </c>
      <c r="B27" s="4" t="n">
        <v>0</v>
      </c>
      <c r="C27" s="4" t="n">
        <v>0</v>
      </c>
      <c r="D27" s="4" t="n">
        <v>1437</v>
      </c>
    </row>
    <row r="28">
      <c r="A28" s="3" t="inlineStr">
        <is>
          <t>Other</t>
        </is>
      </c>
      <c r="B28" s="4" t="n">
        <v>41</v>
      </c>
      <c r="C28" s="4" t="n">
        <v>0</v>
      </c>
      <c r="D28" s="4" t="n">
        <v>159</v>
      </c>
    </row>
    <row r="29">
      <c r="A29" s="3" t="inlineStr">
        <is>
          <t>Net cash provided by (used in) investing activities of continuing operations</t>
        </is>
      </c>
      <c r="B29" s="4" t="n">
        <v>-37371</v>
      </c>
      <c r="C29" s="4" t="n">
        <v>34937</v>
      </c>
      <c r="D29" s="4" t="n">
        <v>-24035</v>
      </c>
    </row>
    <row r="30">
      <c r="A30" s="3" t="inlineStr">
        <is>
          <t>Net cash provided by (used in) investing activities of discontinued operations</t>
        </is>
      </c>
      <c r="B30" s="4" t="n">
        <v>361889</v>
      </c>
      <c r="C30" s="4" t="n">
        <v>-7718</v>
      </c>
      <c r="D30" s="4" t="n">
        <v>-4736</v>
      </c>
    </row>
    <row r="31">
      <c r="A31" s="3" t="inlineStr">
        <is>
          <t>Net cash provided by (used in) investing activities</t>
        </is>
      </c>
      <c r="B31" s="4" t="n">
        <v>324518</v>
      </c>
      <c r="C31" s="4" t="n">
        <v>27219</v>
      </c>
      <c r="D31" s="4" t="n">
        <v>-28771</v>
      </c>
    </row>
    <row r="32">
      <c r="A32" s="6" t="inlineStr">
        <is>
          <t>Financing activities</t>
        </is>
      </c>
    </row>
    <row r="33">
      <c r="A33" s="3" t="inlineStr">
        <is>
          <t>Increase (decrease) under revolving credit facilities</t>
        </is>
      </c>
      <c r="B33" s="4" t="n">
        <v>-175990</v>
      </c>
      <c r="C33" s="4" t="n">
        <v>-11290</v>
      </c>
      <c r="D33" s="4" t="n">
        <v>24212</v>
      </c>
    </row>
    <row r="34">
      <c r="A34" s="3" t="inlineStr">
        <is>
          <t>Repayment of long-term debt, including premium paid</t>
        </is>
      </c>
      <c r="B34" s="4" t="n">
        <v>-231431</v>
      </c>
      <c r="C34" s="4" t="n">
        <v>-1281</v>
      </c>
      <c r="D34" s="4" t="n">
        <v>-592</v>
      </c>
    </row>
    <row r="35">
      <c r="A35" s="3" t="inlineStr">
        <is>
          <t>Borrowings of long-term debt</t>
        </is>
      </c>
      <c r="B35" s="4" t="n">
        <v>5179</v>
      </c>
      <c r="C35" s="4" t="n">
        <v>637</v>
      </c>
      <c r="D35" s="4" t="n">
        <v>0</v>
      </c>
    </row>
    <row r="36">
      <c r="A36" s="3" t="inlineStr">
        <is>
          <t>Payment of debt issuance costs</t>
        </is>
      </c>
      <c r="B36" s="4" t="n">
        <v>-4888</v>
      </c>
      <c r="C36" s="4" t="n">
        <v>-412</v>
      </c>
      <c r="D36" s="4" t="n">
        <v>0</v>
      </c>
    </row>
    <row r="37">
      <c r="A37" s="3" t="inlineStr">
        <is>
          <t>Proceeds on issuance of Series B-1 Preferred Stock, net of issuance costs</t>
        </is>
      </c>
      <c r="B37" s="4" t="n">
        <v>26804</v>
      </c>
      <c r="C37" s="4" t="n">
        <v>0</v>
      </c>
      <c r="D37" s="4" t="n">
        <v>0</v>
      </c>
    </row>
    <row r="38">
      <c r="A38" s="3" t="inlineStr">
        <is>
          <t>Payment of cash dividends on preferred stock</t>
        </is>
      </c>
      <c r="B38" s="4" t="n">
        <v>-4078</v>
      </c>
      <c r="C38" s="4" t="n">
        <v>-6800</v>
      </c>
      <c r="D38" s="4" t="n">
        <v>-6800</v>
      </c>
    </row>
    <row r="39">
      <c r="A39" s="3" t="inlineStr">
        <is>
          <t>Proceeds from the exercise of stock options and employee share purchases</t>
        </is>
      </c>
      <c r="B39" s="4" t="n">
        <v>2048</v>
      </c>
      <c r="C39" s="4" t="n">
        <v>979</v>
      </c>
      <c r="D39" s="4" t="n">
        <v>1941</v>
      </c>
    </row>
    <row r="40">
      <c r="A40" s="3" t="inlineStr">
        <is>
          <t>Payment of withholding taxes on stock-based awards</t>
        </is>
      </c>
      <c r="B40" s="4" t="n">
        <v>-4080</v>
      </c>
      <c r="C40" s="4" t="n">
        <v>-394</v>
      </c>
      <c r="D40" s="4" t="n">
        <v>-632</v>
      </c>
    </row>
    <row r="41">
      <c r="A41" s="3" t="inlineStr">
        <is>
          <t>Other</t>
        </is>
      </c>
      <c r="B41" s="4" t="n">
        <v>-185</v>
      </c>
      <c r="C41" s="4" t="n">
        <v>-19</v>
      </c>
      <c r="D41" s="4" t="n">
        <v>-292</v>
      </c>
    </row>
    <row r="42">
      <c r="A42" s="3" t="inlineStr">
        <is>
          <t>Net cash provided by (used in) financing activities of continuing operations</t>
        </is>
      </c>
      <c r="B42" s="4" t="n">
        <v>-386621</v>
      </c>
      <c r="C42" s="4" t="n">
        <v>-18580</v>
      </c>
      <c r="D42" s="4" t="n">
        <v>17837</v>
      </c>
    </row>
    <row r="43">
      <c r="A43" s="3" t="inlineStr">
        <is>
          <t>Net cash provided by (used in) financing activities of discontinued operations</t>
        </is>
      </c>
      <c r="B43" s="4" t="n">
        <v>-31063</v>
      </c>
      <c r="C43" s="4" t="n">
        <v>-20183</v>
      </c>
      <c r="D43" s="4" t="n">
        <v>22197</v>
      </c>
    </row>
    <row r="44">
      <c r="A44" s="3" t="inlineStr">
        <is>
          <t>Net cash provided by (used in) financing activities</t>
        </is>
      </c>
      <c r="B44" s="4" t="n">
        <v>-417684</v>
      </c>
      <c r="C44" s="4" t="n">
        <v>-38763</v>
      </c>
      <c r="D44" s="4" t="n">
        <v>40034</v>
      </c>
    </row>
    <row r="45">
      <c r="A45" s="3" t="inlineStr">
        <is>
          <t>Increase (decrease) in cash and cash equivalents during the year</t>
        </is>
      </c>
      <c r="B45" s="4" t="n">
        <v>-1470</v>
      </c>
      <c r="C45" s="4" t="n">
        <v>-1735</v>
      </c>
      <c r="D45" s="4" t="n">
        <v>122</v>
      </c>
    </row>
    <row r="46">
      <c r="A46" s="6" t="inlineStr">
        <is>
          <t>Cash and cash equivalents of discontinued operations:</t>
        </is>
      </c>
    </row>
    <row r="47">
      <c r="A47" s="3" t="inlineStr">
        <is>
          <t>Balance at the beginning of the year</t>
        </is>
      </c>
      <c r="B47" s="4" t="n">
        <v>1370</v>
      </c>
      <c r="C47" s="4" t="n">
        <v>2501</v>
      </c>
      <c r="D47" s="4" t="n">
        <v>2251</v>
      </c>
    </row>
    <row r="48">
      <c r="A48" s="3" t="inlineStr">
        <is>
          <t>Foreign exchange gain (loss) on cash and cash equivalents</t>
        </is>
      </c>
      <c r="B48" s="4" t="n">
        <v>223</v>
      </c>
      <c r="C48" s="4" t="n">
        <v>-47</v>
      </c>
      <c r="D48" s="4" t="n">
        <v>-70</v>
      </c>
    </row>
    <row r="49">
      <c r="A49" s="3" t="inlineStr">
        <is>
          <t>Less: Balance at the end of year</t>
        </is>
      </c>
      <c r="B49" s="4" t="n">
        <v>0</v>
      </c>
      <c r="C49" s="4" t="n">
        <v>-1370</v>
      </c>
      <c r="D49" s="4" t="n">
        <v>-2501</v>
      </c>
    </row>
    <row r="50">
      <c r="A50" s="3" t="inlineStr">
        <is>
          <t>Cash and cash equivalents, beginning of the year</t>
        </is>
      </c>
      <c r="B50" s="4" t="n">
        <v>128</v>
      </c>
      <c r="C50" s="4" t="n">
        <v>779</v>
      </c>
      <c r="D50" s="4" t="n">
        <v>977</v>
      </c>
    </row>
    <row r="51">
      <c r="A51" s="3" t="inlineStr">
        <is>
          <t>Cash and cash equivalents, end of the year</t>
        </is>
      </c>
      <c r="B51" s="5" t="n">
        <v>251</v>
      </c>
      <c r="C51" s="5" t="n">
        <v>128</v>
      </c>
      <c r="D51" s="5" t="n">
        <v>7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Cash Flow Information (Details) - USD ($) $ in Thousands</t>
        </is>
      </c>
      <c r="B1" s="2" t="inlineStr">
        <is>
          <t>12 Months Ended</t>
        </is>
      </c>
    </row>
    <row r="2">
      <c r="B2" s="2" t="inlineStr">
        <is>
          <t>Jan. 02, 2021</t>
        </is>
      </c>
      <c r="C2" s="2" t="inlineStr">
        <is>
          <t>Dec. 28, 2019</t>
        </is>
      </c>
    </row>
    <row r="3">
      <c r="A3" s="6" t="inlineStr">
        <is>
          <t>Cash Flow Information</t>
        </is>
      </c>
    </row>
    <row r="4">
      <c r="A4" s="3" t="inlineStr">
        <is>
          <t>Operating cash flows from operating leases</t>
        </is>
      </c>
      <c r="B4" s="5" t="n">
        <v>16741</v>
      </c>
      <c r="C4" s="5" t="n">
        <v>18405</v>
      </c>
    </row>
    <row r="5">
      <c r="A5" s="3" t="inlineStr">
        <is>
          <t>Operating cash flows from finance leases</t>
        </is>
      </c>
      <c r="B5" s="4" t="n">
        <v>675</v>
      </c>
      <c r="C5" s="4" t="n">
        <v>267</v>
      </c>
    </row>
    <row r="6">
      <c r="A6" s="3" t="inlineStr">
        <is>
          <t>Financing cash flows from finance leases</t>
        </is>
      </c>
      <c r="B6" s="4" t="n">
        <v>2587</v>
      </c>
      <c r="C6" s="4" t="n">
        <v>1123</v>
      </c>
    </row>
    <row r="7">
      <c r="A7" s="6" t="inlineStr">
        <is>
          <t>Right-of-use assets obtained in exchange for lease liabilities:</t>
        </is>
      </c>
    </row>
    <row r="8">
      <c r="A8" s="3" t="inlineStr">
        <is>
          <t>Operating leases</t>
        </is>
      </c>
      <c r="B8" s="4" t="n">
        <v>5962</v>
      </c>
      <c r="C8" s="4" t="n">
        <v>2760</v>
      </c>
    </row>
    <row r="9">
      <c r="A9" s="3" t="inlineStr">
        <is>
          <t>Finance Leases</t>
        </is>
      </c>
      <c r="B9" s="4" t="n">
        <v>5179</v>
      </c>
      <c r="C9" s="4" t="n">
        <v>14549</v>
      </c>
    </row>
    <row r="10">
      <c r="A10" s="3" t="inlineStr">
        <is>
          <t>Termination of operating lease right-of-use assets and lease liabilities</t>
        </is>
      </c>
      <c r="B10" s="4" t="n">
        <v>-23667</v>
      </c>
      <c r="C10" s="4" t="n">
        <v>0</v>
      </c>
    </row>
    <row r="11">
      <c r="A11" s="3" t="inlineStr">
        <is>
          <t>Impairment of operating lease right-of-use assets</t>
        </is>
      </c>
      <c r="B11" s="5" t="n">
        <v>-1538</v>
      </c>
      <c r="C1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Other Information (Details)</t>
        </is>
      </c>
      <c r="B1" s="2" t="inlineStr">
        <is>
          <t>Jan. 02, 2021</t>
        </is>
      </c>
      <c r="C1" s="2" t="inlineStr">
        <is>
          <t>Dec. 28, 2019</t>
        </is>
      </c>
    </row>
    <row r="2">
      <c r="A2" s="6" t="inlineStr">
        <is>
          <t>Leases [Abstract]</t>
        </is>
      </c>
    </row>
    <row r="3">
      <c r="A3" s="3" t="inlineStr">
        <is>
          <t>Weighted-average remaining lease term (years), Operating leases</t>
        </is>
      </c>
      <c r="B3" s="3" t="inlineStr">
        <is>
          <t>3 years 4 months 24 days</t>
        </is>
      </c>
      <c r="C3" s="3" t="inlineStr">
        <is>
          <t>6 years 1 month 6 days</t>
        </is>
      </c>
    </row>
    <row r="4">
      <c r="A4" s="3" t="inlineStr">
        <is>
          <t>Weighted-average remaining lease term (years), Finance leases</t>
        </is>
      </c>
      <c r="B4" s="3" t="inlineStr">
        <is>
          <t>5 years 3 months 18 days</t>
        </is>
      </c>
      <c r="C4" s="3" t="inlineStr">
        <is>
          <t>5 years 10 months 24 days</t>
        </is>
      </c>
    </row>
    <row r="5">
      <c r="A5" s="3" t="inlineStr">
        <is>
          <t>Weighted-average discount rate, Operating leases</t>
        </is>
      </c>
      <c r="B5" s="3" t="inlineStr">
        <is>
          <t>6.60%</t>
        </is>
      </c>
      <c r="C5" s="3" t="inlineStr">
        <is>
          <t>9.20%</t>
        </is>
      </c>
    </row>
    <row r="6">
      <c r="A6" s="3" t="inlineStr">
        <is>
          <t>Weighted-average discount rate, Finance leases</t>
        </is>
      </c>
      <c r="B6" s="3" t="inlineStr">
        <is>
          <t>5.40%</t>
        </is>
      </c>
      <c r="C6" s="3" t="inlineStr">
        <is>
          <t>4.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Jan. 02, 2021</t>
        </is>
      </c>
      <c r="C1" s="2" t="inlineStr">
        <is>
          <t>Dec. 28, 2019</t>
        </is>
      </c>
    </row>
    <row r="2">
      <c r="A2" s="6" t="inlineStr">
        <is>
          <t>Operating leases</t>
        </is>
      </c>
    </row>
    <row r="3">
      <c r="A3" s="3" t="inlineStr">
        <is>
          <t>2021</t>
        </is>
      </c>
      <c r="B3" s="5" t="n">
        <v>13084</v>
      </c>
    </row>
    <row r="4">
      <c r="A4" s="3" t="inlineStr">
        <is>
          <t>2022</t>
        </is>
      </c>
      <c r="B4" s="4" t="n">
        <v>11057</v>
      </c>
    </row>
    <row r="5">
      <c r="A5" s="3" t="inlineStr">
        <is>
          <t>2023</t>
        </is>
      </c>
      <c r="B5" s="4" t="n">
        <v>7038</v>
      </c>
    </row>
    <row r="6">
      <c r="A6" s="3" t="inlineStr">
        <is>
          <t>2024</t>
        </is>
      </c>
      <c r="B6" s="4" t="n">
        <v>5147</v>
      </c>
    </row>
    <row r="7">
      <c r="A7" s="3" t="inlineStr">
        <is>
          <t>2025</t>
        </is>
      </c>
      <c r="B7" s="4" t="n">
        <v>3042</v>
      </c>
    </row>
    <row r="8">
      <c r="A8" s="3" t="inlineStr">
        <is>
          <t>Thereafter</t>
        </is>
      </c>
      <c r="B8" s="4" t="n">
        <v>3613</v>
      </c>
    </row>
    <row r="9">
      <c r="A9" s="3" t="inlineStr">
        <is>
          <t>Total lease payments</t>
        </is>
      </c>
      <c r="B9" s="4" t="n">
        <v>42981</v>
      </c>
    </row>
    <row r="10">
      <c r="A10" s="3" t="inlineStr">
        <is>
          <t>Less: imputed interest</t>
        </is>
      </c>
      <c r="B10" s="4" t="n">
        <v>-5649</v>
      </c>
    </row>
    <row r="11">
      <c r="A11" s="3" t="inlineStr">
        <is>
          <t>Total operating lease liabilities</t>
        </is>
      </c>
      <c r="B11" s="4" t="n">
        <v>37332</v>
      </c>
      <c r="C11" s="5" t="n">
        <v>66741</v>
      </c>
    </row>
    <row r="12">
      <c r="A12" s="6" t="inlineStr">
        <is>
          <t>Finance leases</t>
        </is>
      </c>
    </row>
    <row r="13">
      <c r="A13" s="3" t="inlineStr">
        <is>
          <t>2021</t>
        </is>
      </c>
      <c r="B13" s="4" t="n">
        <v>4089</v>
      </c>
    </row>
    <row r="14">
      <c r="A14" s="3" t="inlineStr">
        <is>
          <t>2022</t>
        </is>
      </c>
      <c r="B14" s="4" t="n">
        <v>4294</v>
      </c>
    </row>
    <row r="15">
      <c r="A15" s="3" t="inlineStr">
        <is>
          <t>2023</t>
        </is>
      </c>
      <c r="B15" s="4" t="n">
        <v>3697</v>
      </c>
    </row>
    <row r="16">
      <c r="A16" s="3" t="inlineStr">
        <is>
          <t>2024</t>
        </is>
      </c>
      <c r="B16" s="4" t="n">
        <v>3578</v>
      </c>
    </row>
    <row r="17">
      <c r="A17" s="3" t="inlineStr">
        <is>
          <t>2025</t>
        </is>
      </c>
      <c r="B17" s="4" t="n">
        <v>4272</v>
      </c>
    </row>
    <row r="18">
      <c r="A18" s="3" t="inlineStr">
        <is>
          <t>Thereafter</t>
        </is>
      </c>
      <c r="B18" s="4" t="n">
        <v>1839</v>
      </c>
    </row>
    <row r="19">
      <c r="A19" s="3" t="inlineStr">
        <is>
          <t>Total lease payments</t>
        </is>
      </c>
      <c r="B19" s="4" t="n">
        <v>21769</v>
      </c>
    </row>
    <row r="20">
      <c r="A20" s="3" t="inlineStr">
        <is>
          <t>Less: imputed interest</t>
        </is>
      </c>
      <c r="B20" s="4" t="n">
        <v>-2956</v>
      </c>
    </row>
    <row r="21">
      <c r="A21" s="3" t="inlineStr">
        <is>
          <t>Total lease liabilities</t>
        </is>
      </c>
      <c r="B21" s="5" t="n">
        <v>18813</v>
      </c>
      <c r="C21" s="5" t="n">
        <v>162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Narrative) (Details) - USD ($) $ in Thousands</t>
        </is>
      </c>
      <c r="B1" s="2" t="inlineStr">
        <is>
          <t>12 Months Ended</t>
        </is>
      </c>
    </row>
    <row r="2">
      <c r="B2" s="2" t="inlineStr">
        <is>
          <t>Jan. 02, 2021</t>
        </is>
      </c>
      <c r="C2" s="2" t="inlineStr">
        <is>
          <t>Dec. 28, 2019</t>
        </is>
      </c>
      <c r="D2" s="2" t="inlineStr">
        <is>
          <t>Dec. 29, 2018</t>
        </is>
      </c>
    </row>
    <row r="3">
      <c r="A3" s="6" t="inlineStr">
        <is>
          <t>Goodwill [Line Items]</t>
        </is>
      </c>
    </row>
    <row r="4">
      <c r="A4" s="3" t="inlineStr">
        <is>
          <t>Goodwill, impairment loss</t>
        </is>
      </c>
      <c r="B4" s="5" t="n">
        <v>0</v>
      </c>
      <c r="C4" s="5" t="n">
        <v>0</v>
      </c>
      <c r="D4" s="5" t="n">
        <v>81222</v>
      </c>
    </row>
    <row r="5">
      <c r="A5" s="3" t="inlineStr">
        <is>
          <t>Fruit Based Foods and Beverages [Member]</t>
        </is>
      </c>
    </row>
    <row r="6">
      <c r="A6" s="6" t="inlineStr">
        <is>
          <t>Goodwill [Line Items]</t>
        </is>
      </c>
    </row>
    <row r="7">
      <c r="A7" s="3" t="inlineStr">
        <is>
          <t>Goodwill, impairment loss</t>
        </is>
      </c>
      <c r="D7" s="4" t="n">
        <v>81200</v>
      </c>
    </row>
    <row r="8">
      <c r="A8" s="3" t="inlineStr">
        <is>
          <t>Net goodwill balance reallocated</t>
        </is>
      </c>
      <c r="D8" s="5" t="n">
        <v>196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Details) - USD ($) $ in Thousands</t>
        </is>
      </c>
      <c r="B1" s="2" t="inlineStr">
        <is>
          <t>12 Months Ended</t>
        </is>
      </c>
    </row>
    <row r="2">
      <c r="B2" s="2" t="inlineStr">
        <is>
          <t>Jan. 02, 2021</t>
        </is>
      </c>
      <c r="C2" s="2" t="inlineStr">
        <is>
          <t>Dec. 28, 2019</t>
        </is>
      </c>
    </row>
    <row r="3">
      <c r="A3" s="6" t="inlineStr">
        <is>
          <t>Goodwill [Roll Forward]</t>
        </is>
      </c>
    </row>
    <row r="4">
      <c r="A4" s="3" t="inlineStr">
        <is>
          <t>Balance at December 29, 2018, before accumulated impairment losses</t>
        </is>
      </c>
      <c r="C4" s="5" t="n">
        <v>241721</v>
      </c>
    </row>
    <row r="5">
      <c r="A5" s="3" t="inlineStr">
        <is>
          <t>Less accumulated impairment losses</t>
        </is>
      </c>
      <c r="C5" s="4" t="n">
        <v>-213762</v>
      </c>
    </row>
    <row r="6">
      <c r="A6" s="3" t="inlineStr">
        <is>
          <t>Goodwill Opening</t>
        </is>
      </c>
      <c r="B6" s="5" t="n">
        <v>28422</v>
      </c>
      <c r="C6" s="4" t="n">
        <v>27959</v>
      </c>
    </row>
    <row r="7">
      <c r="A7" s="3" t="inlineStr">
        <is>
          <t>Foreign exchange</t>
        </is>
      </c>
      <c r="B7" s="4" t="n">
        <v>896</v>
      </c>
      <c r="C7" s="4" t="n">
        <v>-185</v>
      </c>
    </row>
    <row r="8">
      <c r="A8" s="3" t="inlineStr">
        <is>
          <t>Acquisition</t>
        </is>
      </c>
      <c r="C8" s="4" t="n">
        <v>2174</v>
      </c>
    </row>
    <row r="9">
      <c r="A9" s="3" t="inlineStr">
        <is>
          <t>Sale</t>
        </is>
      </c>
      <c r="B9" s="4" t="n">
        <v>-25320</v>
      </c>
      <c r="C9" s="4" t="n">
        <v>-1526</v>
      </c>
    </row>
    <row r="10">
      <c r="A10" s="3" t="inlineStr">
        <is>
          <t>Goodwill Ending</t>
        </is>
      </c>
      <c r="B10" s="4" t="n">
        <v>3998</v>
      </c>
      <c r="C10" s="4" t="n">
        <v>28422</v>
      </c>
    </row>
    <row r="11">
      <c r="A11" s="3" t="inlineStr">
        <is>
          <t>Plant-Based Foods and Beverages [Member]</t>
        </is>
      </c>
    </row>
    <row r="12">
      <c r="A12" s="6" t="inlineStr">
        <is>
          <t>Goodwill [Roll Forward]</t>
        </is>
      </c>
    </row>
    <row r="13">
      <c r="A13" s="3" t="inlineStr">
        <is>
          <t>Balance at December 29, 2018, before accumulated impairment losses</t>
        </is>
      </c>
      <c r="C13" s="4" t="n">
        <v>17540</v>
      </c>
    </row>
    <row r="14">
      <c r="A14" s="3" t="inlineStr">
        <is>
          <t>Less accumulated impairment losses</t>
        </is>
      </c>
      <c r="C14" s="4" t="n">
        <v>-17540</v>
      </c>
    </row>
    <row r="15">
      <c r="A15" s="3" t="inlineStr">
        <is>
          <t>Goodwill Opening</t>
        </is>
      </c>
      <c r="B15" s="4" t="n">
        <v>0</v>
      </c>
      <c r="C15" s="4" t="n">
        <v>0</v>
      </c>
    </row>
    <row r="16">
      <c r="A16" s="3" t="inlineStr">
        <is>
          <t>Foreign exchange</t>
        </is>
      </c>
      <c r="B16" s="4" t="n">
        <v>0</v>
      </c>
      <c r="C16" s="4" t="n">
        <v>0</v>
      </c>
    </row>
    <row r="17">
      <c r="A17" s="3" t="inlineStr">
        <is>
          <t>Acquisition</t>
        </is>
      </c>
      <c r="C17" s="4" t="n">
        <v>0</v>
      </c>
    </row>
    <row r="18">
      <c r="A18" s="3" t="inlineStr">
        <is>
          <t>Sale</t>
        </is>
      </c>
      <c r="B18" s="4" t="n">
        <v>0</v>
      </c>
      <c r="C18" s="4" t="n">
        <v>0</v>
      </c>
    </row>
    <row r="19">
      <c r="A19" s="3" t="inlineStr">
        <is>
          <t>Goodwill Ending</t>
        </is>
      </c>
      <c r="B19" s="4" t="n">
        <v>0</v>
      </c>
      <c r="C19" s="4" t="n">
        <v>0</v>
      </c>
    </row>
    <row r="20">
      <c r="A20" s="3" t="inlineStr">
        <is>
          <t>Fruit Based Foods and Beverages [Member]</t>
        </is>
      </c>
    </row>
    <row r="21">
      <c r="A21" s="6" t="inlineStr">
        <is>
          <t>Goodwill [Roll Forward]</t>
        </is>
      </c>
    </row>
    <row r="22">
      <c r="A22" s="3" t="inlineStr">
        <is>
          <t>Balance at December 29, 2018, before accumulated impairment losses</t>
        </is>
      </c>
      <c r="C22" s="4" t="n">
        <v>200220</v>
      </c>
    </row>
    <row r="23">
      <c r="A23" s="3" t="inlineStr">
        <is>
          <t>Less accumulated impairment losses</t>
        </is>
      </c>
      <c r="C23" s="4" t="n">
        <v>-196222</v>
      </c>
    </row>
    <row r="24">
      <c r="A24" s="3" t="inlineStr">
        <is>
          <t>Goodwill Opening</t>
        </is>
      </c>
      <c r="B24" s="4" t="n">
        <v>3998</v>
      </c>
      <c r="C24" s="4" t="n">
        <v>3998</v>
      </c>
    </row>
    <row r="25">
      <c r="A25" s="3" t="inlineStr">
        <is>
          <t>Foreign exchange</t>
        </is>
      </c>
      <c r="B25" s="4" t="n">
        <v>0</v>
      </c>
      <c r="C25" s="4" t="n">
        <v>0</v>
      </c>
    </row>
    <row r="26">
      <c r="A26" s="3" t="inlineStr">
        <is>
          <t>Acquisition</t>
        </is>
      </c>
      <c r="C26" s="4" t="n">
        <v>0</v>
      </c>
    </row>
    <row r="27">
      <c r="A27" s="3" t="inlineStr">
        <is>
          <t>Sale</t>
        </is>
      </c>
      <c r="B27" s="4" t="n">
        <v>0</v>
      </c>
      <c r="C27" s="4" t="n">
        <v>0</v>
      </c>
    </row>
    <row r="28">
      <c r="A28" s="3" t="inlineStr">
        <is>
          <t>Goodwill Ending</t>
        </is>
      </c>
      <c r="B28" s="4" t="n">
        <v>3998</v>
      </c>
      <c r="C28" s="4" t="n">
        <v>3998</v>
      </c>
    </row>
    <row r="29">
      <c r="A29" s="3" t="inlineStr">
        <is>
          <t>Global Ingredients [Member]</t>
        </is>
      </c>
    </row>
    <row r="30">
      <c r="A30" s="6" t="inlineStr">
        <is>
          <t>Goodwill [Roll Forward]</t>
        </is>
      </c>
    </row>
    <row r="31">
      <c r="A31" s="3" t="inlineStr">
        <is>
          <t>Balance at December 29, 2018, before accumulated impairment losses</t>
        </is>
      </c>
      <c r="C31" s="4" t="n">
        <v>23961</v>
      </c>
    </row>
    <row r="32">
      <c r="A32" s="3" t="inlineStr">
        <is>
          <t>Less accumulated impairment losses</t>
        </is>
      </c>
      <c r="C32" s="4" t="n">
        <v>0</v>
      </c>
    </row>
    <row r="33">
      <c r="A33" s="3" t="inlineStr">
        <is>
          <t>Goodwill Opening</t>
        </is>
      </c>
      <c r="B33" s="4" t="n">
        <v>24424</v>
      </c>
      <c r="C33" s="4" t="n">
        <v>23961</v>
      </c>
    </row>
    <row r="34">
      <c r="A34" s="3" t="inlineStr">
        <is>
          <t>Foreign exchange</t>
        </is>
      </c>
      <c r="B34" s="4" t="n">
        <v>896</v>
      </c>
      <c r="C34" s="4" t="n">
        <v>-185</v>
      </c>
    </row>
    <row r="35">
      <c r="A35" s="3" t="inlineStr">
        <is>
          <t>Acquisition</t>
        </is>
      </c>
      <c r="C35" s="4" t="n">
        <v>2174</v>
      </c>
    </row>
    <row r="36">
      <c r="A36" s="3" t="inlineStr">
        <is>
          <t>Sale</t>
        </is>
      </c>
      <c r="B36" s="4" t="n">
        <v>-25320</v>
      </c>
      <c r="C36" s="4" t="n">
        <v>-1526</v>
      </c>
    </row>
    <row r="37">
      <c r="A37" s="3" t="inlineStr">
        <is>
          <t>Goodwill Ending</t>
        </is>
      </c>
      <c r="B37" s="5" t="n">
        <v>0</v>
      </c>
      <c r="C37" s="5" t="n">
        <v>244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Major Components) (Details) - USD ($) $ in Thousands</t>
        </is>
      </c>
      <c r="B1" s="2" t="inlineStr">
        <is>
          <t>Jan. 02, 2021</t>
        </is>
      </c>
      <c r="C1" s="2" t="inlineStr">
        <is>
          <t>Dec. 28, 2019</t>
        </is>
      </c>
    </row>
    <row r="2">
      <c r="A2" s="6" t="inlineStr">
        <is>
          <t>Finite-Lived Intangible Assets [Line Items]</t>
        </is>
      </c>
    </row>
    <row r="3">
      <c r="A3" s="3" t="inlineStr">
        <is>
          <t>Cost</t>
        </is>
      </c>
      <c r="B3" s="5" t="n">
        <v>191326</v>
      </c>
      <c r="C3" s="5" t="n">
        <v>191326</v>
      </c>
    </row>
    <row r="4">
      <c r="A4" s="3" t="inlineStr">
        <is>
          <t>Accumulated amortization</t>
        </is>
      </c>
      <c r="B4" s="4" t="n">
        <v>58009</v>
      </c>
      <c r="C4" s="4" t="n">
        <v>49063</v>
      </c>
    </row>
    <row r="5">
      <c r="A5" s="3" t="inlineStr">
        <is>
          <t>Net book value</t>
        </is>
      </c>
      <c r="B5" s="4" t="n">
        <v>133317</v>
      </c>
      <c r="C5" s="4" t="n">
        <v>142263</v>
      </c>
    </row>
    <row r="6">
      <c r="A6" s="3" t="inlineStr">
        <is>
          <t>Customer relationships [Member]</t>
        </is>
      </c>
    </row>
    <row r="7">
      <c r="A7" s="6" t="inlineStr">
        <is>
          <t>Finite-Lived Intangible Assets [Line Items]</t>
        </is>
      </c>
    </row>
    <row r="8">
      <c r="A8" s="3" t="inlineStr">
        <is>
          <t>Cost</t>
        </is>
      </c>
      <c r="B8" s="4" t="n">
        <v>189407</v>
      </c>
      <c r="C8" s="4" t="n">
        <v>189407</v>
      </c>
    </row>
    <row r="9">
      <c r="A9" s="3" t="inlineStr">
        <is>
          <t>Accumulated amortization</t>
        </is>
      </c>
      <c r="B9" s="4" t="n">
        <v>56090</v>
      </c>
      <c r="C9" s="4" t="n">
        <v>47169</v>
      </c>
    </row>
    <row r="10">
      <c r="A10" s="3" t="inlineStr">
        <is>
          <t>Net book value</t>
        </is>
      </c>
      <c r="B10" s="4" t="n">
        <v>133317</v>
      </c>
      <c r="C10" s="4" t="n">
        <v>142238</v>
      </c>
    </row>
    <row r="11">
      <c r="A11" s="3" t="inlineStr">
        <is>
          <t>Patents, trademarks and other</t>
        </is>
      </c>
    </row>
    <row r="12">
      <c r="A12" s="6" t="inlineStr">
        <is>
          <t>Finite-Lived Intangible Assets [Line Items]</t>
        </is>
      </c>
    </row>
    <row r="13">
      <c r="A13" s="3" t="inlineStr">
        <is>
          <t>Cost</t>
        </is>
      </c>
      <c r="B13" s="4" t="n">
        <v>1919</v>
      </c>
      <c r="C13" s="4" t="n">
        <v>1919</v>
      </c>
    </row>
    <row r="14">
      <c r="A14" s="3" t="inlineStr">
        <is>
          <t>Accumulated amortization</t>
        </is>
      </c>
      <c r="B14" s="4" t="n">
        <v>1919</v>
      </c>
      <c r="C14" s="4" t="n">
        <v>1894</v>
      </c>
    </row>
    <row r="15">
      <c r="A15" s="3" t="inlineStr">
        <is>
          <t>Net book value</t>
        </is>
      </c>
      <c r="B15" s="5" t="n">
        <v>0</v>
      </c>
      <c r="C15" s="5"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Future Amortization) (Details) - USD ($) $ in Thousands</t>
        </is>
      </c>
      <c r="B1" s="2" t="inlineStr">
        <is>
          <t>Jan. 02, 2021</t>
        </is>
      </c>
      <c r="C1" s="2" t="inlineStr">
        <is>
          <t>Dec. 28, 2019</t>
        </is>
      </c>
    </row>
    <row r="2">
      <c r="A2" s="6" t="inlineStr">
        <is>
          <t>Goodwill and Intangible Assets Disclosure [Abstract]</t>
        </is>
      </c>
    </row>
    <row r="3">
      <c r="A3" s="3" t="inlineStr">
        <is>
          <t>2020</t>
        </is>
      </c>
      <c r="B3" s="5" t="n">
        <v>8777</v>
      </c>
    </row>
    <row r="4">
      <c r="A4" s="3" t="inlineStr">
        <is>
          <t>2021</t>
        </is>
      </c>
      <c r="B4" s="4" t="n">
        <v>8777</v>
      </c>
    </row>
    <row r="5">
      <c r="A5" s="3" t="inlineStr">
        <is>
          <t>2022</t>
        </is>
      </c>
      <c r="B5" s="4" t="n">
        <v>8777</v>
      </c>
    </row>
    <row r="6">
      <c r="A6" s="3" t="inlineStr">
        <is>
          <t>2023</t>
        </is>
      </c>
      <c r="B6" s="4" t="n">
        <v>8777</v>
      </c>
    </row>
    <row r="7">
      <c r="A7" s="3" t="inlineStr">
        <is>
          <t>2024</t>
        </is>
      </c>
      <c r="B7" s="4" t="n">
        <v>8777</v>
      </c>
    </row>
    <row r="8">
      <c r="A8" s="3" t="inlineStr">
        <is>
          <t>Thereafter</t>
        </is>
      </c>
      <c r="B8" s="4" t="n">
        <v>89432</v>
      </c>
    </row>
    <row r="9">
      <c r="A9" s="3" t="inlineStr">
        <is>
          <t>Total</t>
        </is>
      </c>
      <c r="B9" s="5" t="n">
        <v>133317</v>
      </c>
      <c r="C9" s="5" t="n">
        <v>1422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an. 02, 2021</t>
        </is>
      </c>
      <c r="C1" s="2" t="inlineStr">
        <is>
          <t>Dec. 28, 2019</t>
        </is>
      </c>
    </row>
    <row r="2">
      <c r="A2" s="6" t="inlineStr">
        <is>
          <t>Payables and Accruals [Abstract]</t>
        </is>
      </c>
    </row>
    <row r="3">
      <c r="A3" s="3" t="inlineStr">
        <is>
          <t>Accounts payable</t>
        </is>
      </c>
      <c r="B3" s="5" t="n">
        <v>73204</v>
      </c>
      <c r="C3" s="5" t="n">
        <v>63737</v>
      </c>
    </row>
    <row r="4">
      <c r="A4" s="3" t="inlineStr">
        <is>
          <t>Payroll and commissions</t>
        </is>
      </c>
      <c r="B4" s="4" t="n">
        <v>25423</v>
      </c>
      <c r="C4" s="4" t="n">
        <v>13725</v>
      </c>
    </row>
    <row r="5">
      <c r="A5" s="3" t="inlineStr">
        <is>
          <t>Accrued costs to sell related to Tradin Organic divestiture</t>
        </is>
      </c>
      <c r="B5" s="4" t="n">
        <v>13380</v>
      </c>
      <c r="C5" s="4" t="n">
        <v>0</v>
      </c>
    </row>
    <row r="6">
      <c r="A6" s="3" t="inlineStr">
        <is>
          <t>Dividends payable on preferred stock</t>
        </is>
      </c>
      <c r="B6" s="4" t="n">
        <v>2378</v>
      </c>
      <c r="C6" s="4" t="n">
        <v>1700</v>
      </c>
    </row>
    <row r="7">
      <c r="A7" s="3" t="inlineStr">
        <is>
          <t>Accrued debt issuance costs</t>
        </is>
      </c>
      <c r="B7" s="4" t="n">
        <v>1690</v>
      </c>
      <c r="C7" s="4" t="n">
        <v>0</v>
      </c>
    </row>
    <row r="8">
      <c r="A8" s="3" t="inlineStr">
        <is>
          <t>Accrued interest</t>
        </is>
      </c>
      <c r="B8" s="4" t="n">
        <v>41</v>
      </c>
      <c r="C8" s="4" t="n">
        <v>4817</v>
      </c>
    </row>
    <row r="9">
      <c r="A9" s="3" t="inlineStr">
        <is>
          <t>Accrued product recall-related costs</t>
        </is>
      </c>
      <c r="B9" s="4" t="n">
        <v>0</v>
      </c>
      <c r="C9" s="4" t="n">
        <v>3213</v>
      </c>
    </row>
    <row r="10">
      <c r="A10" s="3" t="inlineStr">
        <is>
          <t>Other accruals</t>
        </is>
      </c>
      <c r="B10" s="4" t="n">
        <v>2476</v>
      </c>
      <c r="C10" s="4" t="n">
        <v>1944</v>
      </c>
    </row>
    <row r="11">
      <c r="A11" s="3" t="inlineStr">
        <is>
          <t>Accounts Payable and Accrued Liabilities</t>
        </is>
      </c>
      <c r="B11" s="5" t="n">
        <v>118592</v>
      </c>
      <c r="C11" s="5" t="n">
        <v>89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Bank Indebtedness and Long-Term Debt (Narrative) (Details) - USD ($) $ in Thousands</t>
        </is>
      </c>
      <c r="B1" s="2" t="inlineStr">
        <is>
          <t>1 Months Ended</t>
        </is>
      </c>
      <c r="C1" s="2" t="inlineStr">
        <is>
          <t>12 Months Ended</t>
        </is>
      </c>
    </row>
    <row r="2">
      <c r="B2" s="2" t="inlineStr">
        <is>
          <t>Dec. 31, 2020</t>
        </is>
      </c>
      <c r="C2" s="2" t="inlineStr">
        <is>
          <t>Jan. 02, 2021</t>
        </is>
      </c>
      <c r="D2" s="2" t="inlineStr">
        <is>
          <t>Dec. 28, 2019</t>
        </is>
      </c>
      <c r="E2" s="2" t="inlineStr">
        <is>
          <t>Dec. 29, 2018</t>
        </is>
      </c>
    </row>
    <row r="3">
      <c r="A3" s="6" t="inlineStr">
        <is>
          <t>Debt Instrument [Line Items]</t>
        </is>
      </c>
    </row>
    <row r="4">
      <c r="A4" s="3" t="inlineStr">
        <is>
          <t>Unamortized debt issuance costs</t>
        </is>
      </c>
      <c r="D4" s="5" t="n">
        <v>5094</v>
      </c>
    </row>
    <row r="5">
      <c r="A5" s="3" t="inlineStr">
        <is>
          <t>Loss on the retirement of note</t>
        </is>
      </c>
      <c r="C5" s="5" t="n">
        <v>8915</v>
      </c>
      <c r="D5" s="5" t="n">
        <v>0</v>
      </c>
      <c r="E5" s="5" t="n">
        <v>0</v>
      </c>
    </row>
    <row r="6">
      <c r="A6" s="3" t="inlineStr">
        <is>
          <t>Revolving Credit Facility [Member]</t>
        </is>
      </c>
    </row>
    <row r="7">
      <c r="A7" s="6" t="inlineStr">
        <is>
          <t>Debt Instrument [Line Items]</t>
        </is>
      </c>
    </row>
    <row r="8">
      <c r="A8" s="3" t="inlineStr">
        <is>
          <t>Line of Credit Facility, Maximum Borrowing Capacity</t>
        </is>
      </c>
      <c r="B8" s="5" t="n">
        <v>250000</v>
      </c>
    </row>
    <row r="9">
      <c r="A9" s="3" t="inlineStr">
        <is>
          <t>Line of Credit Facility, Interest Rate Description</t>
        </is>
      </c>
      <c r="C9" s="3" t="inlineStr">
        <is>
          <t>Borrowings under the Facilities bear interest based on various reference rates including LIBOR plus an applicable margin. With respect to loans under the Revolving Credit Facility, the applicable margin will be set quarterly based on average borrowing availability for the preceding fiscal quarter and will range from 0.50% to 1.00% for base rate borrowings and from 1.50% to 2.00% for eurocurrency rate, bankers' acceptance rate and European base rate borrowings, with a reduction of 0.25% when the Company's total leverage ratio is less than a specific threshold on or after the one year anniversary of the closing date of the Facilities. With respect to loans under the Term Loan Facility, the applicable margin will be set quarterly based on average borrowing availability for the preceding fiscal quarter and will range from 1.25% to 1.75% for base rate borrowings and from 2.25% to 2.75% for eurocurrency rate, bankers' acceptance rate and European base rate borrowings. In addition to paying interest on outstanding principal under the Facilities, the Company is required to pay commitment fees quarterly, in arrears, equal to (i) 0.25% of the average daily undrawn portion of the Revolving Credit Facility and (ii) 0.375% of the undrawn portion of the Term Loan Facility. As at January 2, 2021, the weighted-average interest rate on all borrowings under the Revolving Credit Facility was 2.42%.</t>
        </is>
      </c>
    </row>
    <row r="10">
      <c r="A10" s="3" t="inlineStr">
        <is>
          <t>Term Loan Facility [Member]</t>
        </is>
      </c>
    </row>
    <row r="11">
      <c r="A11" s="6" t="inlineStr">
        <is>
          <t>Debt Instrument [Line Items]</t>
        </is>
      </c>
    </row>
    <row r="12">
      <c r="A12" s="3" t="inlineStr">
        <is>
          <t>Line of Credit Facility, Maximum Borrowing Capacity</t>
        </is>
      </c>
      <c r="B12" s="4" t="n">
        <v>75000</v>
      </c>
    </row>
    <row r="13">
      <c r="A13" s="3" t="inlineStr">
        <is>
          <t>Line of Credit Facility, Covenant Terms</t>
        </is>
      </c>
      <c r="C13" s="3" t="inlineStr">
        <is>
          <t>Subject to (i) certain adjustments to baskets and thresholds and (ii) the addition of a maximum senior funded leverage ratio covenant with respect to the Term Loan Facility, the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y and (y) the aggregate borrowing base.</t>
        </is>
      </c>
    </row>
    <row r="14">
      <c r="A14" s="3" t="inlineStr">
        <is>
          <t>Facilities [Member]</t>
        </is>
      </c>
    </row>
    <row r="15">
      <c r="A15" s="6" t="inlineStr">
        <is>
          <t>Debt Instrument [Line Items]</t>
        </is>
      </c>
    </row>
    <row r="16">
      <c r="A16" s="3" t="inlineStr">
        <is>
          <t>Debt issuance costs</t>
        </is>
      </c>
      <c r="B16" s="4" t="n">
        <v>4100</v>
      </c>
    </row>
    <row r="17">
      <c r="A17" s="3" t="inlineStr">
        <is>
          <t>Unamortized debt issuance costs</t>
        </is>
      </c>
      <c r="B17" s="4" t="n">
        <v>1500</v>
      </c>
    </row>
    <row r="18">
      <c r="A18" s="3" t="inlineStr">
        <is>
          <t>Dutch Sub Facility Global Credit Facility [Member]</t>
        </is>
      </c>
    </row>
    <row r="19">
      <c r="A19" s="6" t="inlineStr">
        <is>
          <t>Debt Instrument [Line Items]</t>
        </is>
      </c>
    </row>
    <row r="20">
      <c r="A20" s="3" t="inlineStr">
        <is>
          <t>Repayment of outstanding borrowings</t>
        </is>
      </c>
      <c r="B20" s="4" t="n">
        <v>72000</v>
      </c>
    </row>
    <row r="21">
      <c r="A21" s="3" t="inlineStr">
        <is>
          <t>Global Credit Facility [Member]</t>
        </is>
      </c>
    </row>
    <row r="22">
      <c r="A22" s="6" t="inlineStr">
        <is>
          <t>Debt Instrument [Line Items]</t>
        </is>
      </c>
    </row>
    <row r="23">
      <c r="A23" s="3" t="inlineStr">
        <is>
          <t>Repayment of outstanding borrowings</t>
        </is>
      </c>
      <c r="B23" s="5" t="n">
        <v>60000</v>
      </c>
    </row>
    <row r="24">
      <c r="A24" s="3" t="inlineStr">
        <is>
          <t>Senior Secured Second Lien Notes [Member]</t>
        </is>
      </c>
    </row>
    <row r="25">
      <c r="A25" s="6" t="inlineStr">
        <is>
          <t>Debt Instrument [Line Items]</t>
        </is>
      </c>
    </row>
    <row r="26">
      <c r="A26" s="3" t="inlineStr">
        <is>
          <t>Debt Instrument, Redemption Price, Percentage</t>
        </is>
      </c>
      <c r="B26" s="3" t="inlineStr">
        <is>
          <t>102.375%</t>
        </is>
      </c>
    </row>
    <row r="27">
      <c r="A27" s="3" t="inlineStr">
        <is>
          <t>Debt redeemed and retired, amount</t>
        </is>
      </c>
      <c r="B27" s="5" t="n">
        <v>223500</v>
      </c>
    </row>
    <row r="28">
      <c r="A28" s="3" t="inlineStr">
        <is>
          <t>Accrued and unpaid interest</t>
        </is>
      </c>
      <c r="B28" s="4" t="n">
        <v>4500</v>
      </c>
    </row>
    <row r="29">
      <c r="A29" s="3" t="inlineStr">
        <is>
          <t>Loss on the retirement of note</t>
        </is>
      </c>
      <c r="B29" s="4" t="n">
        <v>8900</v>
      </c>
    </row>
    <row r="30">
      <c r="A30" s="3" t="inlineStr">
        <is>
          <t>Premium paid on on retirement of note</t>
        </is>
      </c>
      <c r="B30" s="4" t="n">
        <v>5300</v>
      </c>
    </row>
    <row r="31">
      <c r="A31" s="3" t="inlineStr">
        <is>
          <t>Write-off of unamortized debt issuance costs</t>
        </is>
      </c>
      <c r="B31" s="5" t="n">
        <v>36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nk Indebtedness and Long-Term Debt (Details) - USD ($) $ in Thousands</t>
        </is>
      </c>
      <c r="B1" s="2" t="inlineStr">
        <is>
          <t>Jan. 02, 2021</t>
        </is>
      </c>
      <c r="C1" s="2" t="inlineStr">
        <is>
          <t>Dec. 28, 2019</t>
        </is>
      </c>
    </row>
    <row r="2">
      <c r="A2" s="6" t="inlineStr">
        <is>
          <t>Line of Credit Facility [Line Items]</t>
        </is>
      </c>
    </row>
    <row r="3">
      <c r="A3" s="3" t="inlineStr">
        <is>
          <t>Senior Secured Second Lien Notes, net of unamortized debt issuance costs</t>
        </is>
      </c>
      <c r="B3" s="5" t="n">
        <v>0</v>
      </c>
      <c r="C3" s="5" t="n">
        <v>218404</v>
      </c>
    </row>
    <row r="4">
      <c r="A4" s="3" t="inlineStr">
        <is>
          <t>Finance lease liabilities</t>
        </is>
      </c>
      <c r="B4" s="4" t="n">
        <v>18813</v>
      </c>
      <c r="C4" s="4" t="n">
        <v>16223</v>
      </c>
    </row>
    <row r="5">
      <c r="A5" s="3" t="inlineStr">
        <is>
          <t>Other</t>
        </is>
      </c>
      <c r="B5" s="4" t="n">
        <v>3633</v>
      </c>
      <c r="C5" s="4" t="n">
        <v>3705</v>
      </c>
    </row>
    <row r="6">
      <c r="A6" s="3" t="inlineStr">
        <is>
          <t>Total Long-term and Current Term Debt</t>
        </is>
      </c>
      <c r="B6" s="4" t="n">
        <v>69723</v>
      </c>
      <c r="C6" s="4" t="n">
        <v>238332</v>
      </c>
    </row>
    <row r="7">
      <c r="A7" s="3" t="inlineStr">
        <is>
          <t>Less: current portion</t>
        </is>
      </c>
      <c r="B7" s="4" t="n">
        <v>3478</v>
      </c>
      <c r="C7" s="4" t="n">
        <v>2492</v>
      </c>
    </row>
    <row r="8">
      <c r="A8" s="3" t="inlineStr">
        <is>
          <t>Long-term Debt, Excluding Current Maturities, Total</t>
        </is>
      </c>
      <c r="B8" s="4" t="n">
        <v>66245</v>
      </c>
      <c r="C8" s="4" t="n">
        <v>235840</v>
      </c>
    </row>
    <row r="9">
      <c r="A9" s="3" t="inlineStr">
        <is>
          <t>Unamortized debt issuance costs</t>
        </is>
      </c>
      <c r="C9" s="4" t="n">
        <v>5094</v>
      </c>
    </row>
    <row r="10">
      <c r="A10" s="3" t="inlineStr">
        <is>
          <t>Global Credit Facility [Member]</t>
        </is>
      </c>
    </row>
    <row r="11">
      <c r="A11" s="6" t="inlineStr">
        <is>
          <t>Line of Credit Facility [Line Items]</t>
        </is>
      </c>
    </row>
    <row r="12">
      <c r="A12" s="3" t="inlineStr">
        <is>
          <t>Line of Credit Facility, Amount Outstanding</t>
        </is>
      </c>
      <c r="B12" s="4" t="n">
        <v>0</v>
      </c>
      <c r="C12" s="4" t="n">
        <v>241666</v>
      </c>
    </row>
    <row r="13">
      <c r="A13" s="3" t="inlineStr">
        <is>
          <t>Revolving Credit Facility [Member]</t>
        </is>
      </c>
    </row>
    <row r="14">
      <c r="A14" s="6" t="inlineStr">
        <is>
          <t>Line of Credit Facility [Line Items]</t>
        </is>
      </c>
    </row>
    <row r="15">
      <c r="A15" s="3" t="inlineStr">
        <is>
          <t>Line of Credit Facility, Amount Outstanding</t>
        </is>
      </c>
      <c r="B15" s="5" t="n">
        <v>47277</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an. 02, 2021</t>
        </is>
      </c>
    </row>
    <row r="3">
      <c r="A3" s="6" t="inlineStr">
        <is>
          <t>Organization, Consolidation and Presentation of Financial Statements [Abstract]</t>
        </is>
      </c>
    </row>
    <row r="4">
      <c r="A4" s="3" t="inlineStr">
        <is>
          <t>Significant Accounting Policies [Text Block]</t>
        </is>
      </c>
      <c r="B4" s="3" t="inlineStr">
        <is>
          <t>1. Significant Accounting Policies
Basis of Presentation These consolidated financial statements include the accounts of SunOpta Inc. and those of its wholly-owned subsidiaries (collectively, the "Company" or "SunOpta") and have been prepared by the Company in United States ("U.S.") dollars and in accordance with accounting principles generally accepted in the United States of America ("U.S. GAAP"). All intercompany accounts and transactions have been eliminated on consolidation.
Discontinued Operations As described in note 3, on December 30, 2020, the Company completed the divestiture of its organic ingredient sourcing and production business, Tradin Organic. With the divestiture, Tradin Organic qualified for reporting as discontinued operations in the consolidated financial statements for the current and comparative periods. Accordingly, the operating results and cash flows of Tradin Organic for the years ended December 28, 2019 and December 29, 2018 have been reclassified to discontinued operations on the consolidated statements of operations and cash flows, and the assets and liabilities of Tradin Organic have been reclassified and reported as held for sale on the consolidated balance sheet as at December 28, 2019. In addition, unless otherwise indicated, the information disclosed below in these notes to the consolidated financial statements is presented on a continuing operations basis, with the comparative period information recast to reflect Tradin Organic as discontinued operations.
Fiscal Year The fiscal year of the Company consists of a 52- or 53-week period ending on the Saturday closest to December 31. Fiscal year 2020 was a 53-week period ending on January 2, 2021. Fiscal years 2019 and 2018 were each 52-week periods ending on December 28, 2019 and December 29, 2018, respectively. Fiscal year 2021 will be a 52-week period ending on January 1, 2022, with quarterly periods ending on April 3, 2021, July 3, 2021, and October 2, 2021.
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Financial Instruments The Company's financial instruments recognized in the consolidated balance sheets and included in working capital consist of cash and cash equivalents, accounts receivable, foreign currency derivative instruments, and accounts payable and accrued liabilities. Cash and cash equivalents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The Company places its cash and cash equivalents with institutions of high creditworthiness. To limit the credit risk associated with derivative instruments, the Company contracts with counterparties that are highly-rated financial institutions.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Exchange gains and losses on transactions occurring in a currency other than an operation's functional currency are recognized in earnings. Foreign currency gains and losses related to the remeasurement of the Company's Mexican operation into its U.S. dollar functional currency are recognized in earnings. The assets and liabilities of the disposed operations of Tradin Organic that had a functional currency other than the U.S. dollar were translated into U.S. dollars at the exchange rate prevailing at the balance sheet date, and at the average rate for the reporting period for revenue and expense items. The cumulative currency translation adjustment was recorded as a component of accumulated other comprehensive income/loss in shareholders' equity.
Cash and Cash Equivalents Cash and cash equivalents consist of cash and short-term deposits with an original maturity of 90 days or less.
Accounts Receivable Accounts receivable includes trade receivables that are recorded at the invoiced amount and do not bear interest. The allowance for credit losses is an estimate of the amount of probable losses in existing accounts receivable. Account balances are charged off against the allowance when the Company determines the receivable will not be recovered. As at January 2, 2021, two long-term customers represented 17% and 11%, respectively, of the Company's consolidated trade receivables balance. The Company does not believe it is exposed to any significant credit risks with respect to these customers.
Inventories Inventories are valued at the lower of cost and net realizable value. Shipping and handling costs are included in cost of goods sold on the consolidated statements of operations.
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
Leases Effective the first day of fiscal 2019, the Company changed its method of accounting for leases following the adoption of Accounting Standards Update ("ASU") 2016-02, Leases (Topic 842), on a modified retrospective basis. As permitted, the Company elected not to apply the guidance to periods prior to 2019. ASU 2016-02 amended the legacy accounting for leases, including the recognition of right-of-use assets and lease liabilities for leases classified as operating leases, while the accounting for finance leases remained unchanged. At the lease commencement date, the Company recognizes operating and finance lease assets and liabilities based on the present value of future lease payments over the lease term.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See note 10 for further disclosures related to leases.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Goodwill impairment charges are recognized based on the excess of a reporting unit's carrying amount over its fair value. The fair values of the reporting units are determined using an income approach (discounted cash flow method). The results of the Company's annual impairment tests for goodwill are described in note 11.
Intangible Assets The Company's finite-lived intangible assets consist of customer relationships and fully-amortized patents and trademarks. Customer relationships are being amortized on a straight-line basis over their estimated useful lives ranging from 10 to 25 years.
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The amount of the impairment loss is the excess of the carrying amount of the impaired asset over the fair value of the asset, typically determined using a discounted cash flow analysis (income approach).
Derivative Instruments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n earnings in the current period. As at January 2, 2021, the Company did not have any foreign currency forward contracts designated as accounting hedges.
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When exercised, stock-based awards are settled through the issuance of common shares and are therefore treated as equity awards.
Revenue Recognition Revenue is recognized when the Company transfers control of promised goods to its customers in an amount that reflects the consideration to which the Company expects to be entitled to in exchange for those goods. See note 2 for further disclosures related to revenue.
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
Recent Accounting Pronouncements Adoption of New Accounting Standard Effective the first quarter of 2020, the Company adopted ASU 2016-13, Measurement of Credit Losses on Financial Instruments, which requires the immediate recognition of expected versus incurred credit losses for most financial assets. The Company adopted ASU 2016-13 under the modified retrospective approach and applied the new guidance to its short-term accounts receivable. The adoption of this new guidance did not result in the recognition of additional allowances for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Indebtedness and Long-Term Debt (Principal repayments of long-term debt) (Details) - USD ($) $ in Thousands</t>
        </is>
      </c>
      <c r="B1" s="2" t="inlineStr">
        <is>
          <t>Jan. 02, 2021</t>
        </is>
      </c>
      <c r="C1" s="2" t="inlineStr">
        <is>
          <t>Dec. 28, 2019</t>
        </is>
      </c>
    </row>
    <row r="2">
      <c r="A2" s="6" t="inlineStr">
        <is>
          <t>Debt Disclosure [Abstract]</t>
        </is>
      </c>
    </row>
    <row r="3">
      <c r="A3" s="3" t="inlineStr">
        <is>
          <t>2021</t>
        </is>
      </c>
      <c r="B3" s="5" t="n">
        <v>4219</v>
      </c>
    </row>
    <row r="4">
      <c r="A4" s="3" t="inlineStr">
        <is>
          <t>2022</t>
        </is>
      </c>
      <c r="B4" s="4" t="n">
        <v>7797</v>
      </c>
    </row>
    <row r="5">
      <c r="A5" s="3" t="inlineStr">
        <is>
          <t>2023</t>
        </is>
      </c>
      <c r="B5" s="4" t="n">
        <v>3697</v>
      </c>
    </row>
    <row r="6">
      <c r="A6" s="3" t="inlineStr">
        <is>
          <t>2024</t>
        </is>
      </c>
      <c r="B6" s="4" t="n">
        <v>3578</v>
      </c>
    </row>
    <row r="7">
      <c r="A7" s="3" t="inlineStr">
        <is>
          <t>2025</t>
        </is>
      </c>
      <c r="B7" s="4" t="n">
        <v>51549</v>
      </c>
    </row>
    <row r="8">
      <c r="A8" s="3" t="inlineStr">
        <is>
          <t>Thereafter</t>
        </is>
      </c>
      <c r="B8" s="4" t="n">
        <v>1839</v>
      </c>
    </row>
    <row r="9">
      <c r="A9" s="3" t="inlineStr">
        <is>
          <t>Total gross repayments</t>
        </is>
      </c>
      <c r="B9" s="4" t="n">
        <v>72679</v>
      </c>
    </row>
    <row r="10">
      <c r="A10" s="3" t="inlineStr">
        <is>
          <t>Less: imputed interest</t>
        </is>
      </c>
      <c r="B10" s="4" t="n">
        <v>-2956</v>
      </c>
    </row>
    <row r="11">
      <c r="A11" s="3" t="inlineStr">
        <is>
          <t>Long-term Debt, Maturities, Repayments of Principal, Remainder of Fiscal Year</t>
        </is>
      </c>
      <c r="B11" s="5" t="n">
        <v>69723</v>
      </c>
      <c r="C11" s="5" t="n">
        <v>2383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Indebtedness and Long-Term Debt (Components of interest expense, net) (Details) - USD ($) $ in Thousands</t>
        </is>
      </c>
      <c r="B1" s="2" t="inlineStr">
        <is>
          <t>12 Months Ended</t>
        </is>
      </c>
    </row>
    <row r="2">
      <c r="B2" s="2" t="inlineStr">
        <is>
          <t>Jan. 02, 2021</t>
        </is>
      </c>
      <c r="C2" s="2" t="inlineStr">
        <is>
          <t>Dec. 28, 2019</t>
        </is>
      </c>
      <c r="D2" s="2" t="inlineStr">
        <is>
          <t>Dec. 29, 2018</t>
        </is>
      </c>
    </row>
    <row r="3">
      <c r="A3" s="6" t="inlineStr">
        <is>
          <t>Debt Disclosure [Abstract]</t>
        </is>
      </c>
    </row>
    <row r="4">
      <c r="A4" s="3" t="inlineStr">
        <is>
          <t>Interest expense</t>
        </is>
      </c>
      <c r="B4" s="5" t="n">
        <v>26816</v>
      </c>
      <c r="C4" s="5" t="n">
        <v>30950</v>
      </c>
      <c r="D4" s="5" t="n">
        <v>30870</v>
      </c>
    </row>
    <row r="5">
      <c r="A5" s="3" t="inlineStr">
        <is>
          <t>Amortization of debt issuance costs</t>
        </is>
      </c>
      <c r="B5" s="4" t="n">
        <v>4078</v>
      </c>
      <c r="C5" s="4" t="n">
        <v>2721</v>
      </c>
      <c r="D5" s="4" t="n">
        <v>2536</v>
      </c>
    </row>
    <row r="6">
      <c r="A6" s="3" t="inlineStr">
        <is>
          <t>Interest income</t>
        </is>
      </c>
      <c r="B6" s="4" t="n">
        <v>-852</v>
      </c>
      <c r="C6" s="4" t="n">
        <v>-906</v>
      </c>
      <c r="D6" s="4" t="n">
        <v>-285</v>
      </c>
    </row>
    <row r="7">
      <c r="A7" s="3" t="inlineStr">
        <is>
          <t>Interest expense, net</t>
        </is>
      </c>
      <c r="B7" s="5" t="n">
        <v>30042</v>
      </c>
      <c r="C7" s="5" t="n">
        <v>32765</v>
      </c>
      <c r="D7" s="5" t="n">
        <v>331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Narrative) (Details) - USD ($) $ / shares in Units, $ in Thousands</t>
        </is>
      </c>
      <c r="B1" s="2" t="inlineStr">
        <is>
          <t>12 Months Ended</t>
        </is>
      </c>
    </row>
    <row r="2">
      <c r="B2" s="2" t="inlineStr">
        <is>
          <t>Jan. 02, 2021</t>
        </is>
      </c>
      <c r="C2" s="2" t="inlineStr">
        <is>
          <t>Dec. 28, 2019</t>
        </is>
      </c>
      <c r="D2" s="2" t="inlineStr">
        <is>
          <t>Dec. 29, 2018</t>
        </is>
      </c>
      <c r="E2" s="2" t="inlineStr">
        <is>
          <t>Feb. 22, 2021</t>
        </is>
      </c>
      <c r="F2" s="2" t="inlineStr">
        <is>
          <t>Apr. 24, 2020</t>
        </is>
      </c>
      <c r="G2" s="2" t="inlineStr">
        <is>
          <t>Apr. 15, 2020</t>
        </is>
      </c>
      <c r="H2" s="2" t="inlineStr">
        <is>
          <t>Oct. 07, 2016</t>
        </is>
      </c>
    </row>
    <row r="3">
      <c r="A3" s="6" t="inlineStr">
        <is>
          <t>Temporary Equity [Line Items]</t>
        </is>
      </c>
    </row>
    <row r="4">
      <c r="A4" s="3" t="inlineStr">
        <is>
          <t>Dividends, Preferred Stock, Paid-in-kind</t>
        </is>
      </c>
      <c r="B4" s="5" t="n">
        <v>3881</v>
      </c>
      <c r="C4" s="5" t="n">
        <v>0</v>
      </c>
      <c r="D4" s="5" t="n">
        <v>0</v>
      </c>
    </row>
    <row r="5">
      <c r="A5" s="3" t="inlineStr">
        <is>
          <t>Preferred stock accretion to redemption value</t>
        </is>
      </c>
      <c r="B5" s="4" t="n">
        <v>1692</v>
      </c>
      <c r="C5" s="4" t="n">
        <v>1222</v>
      </c>
      <c r="D5" s="4" t="n">
        <v>1109</v>
      </c>
    </row>
    <row r="6">
      <c r="A6" s="3" t="inlineStr">
        <is>
          <t>Series A Preferred Stock [Member]</t>
        </is>
      </c>
    </row>
    <row r="7">
      <c r="A7" s="6" t="inlineStr">
        <is>
          <t>Temporary Equity [Line Items]</t>
        </is>
      </c>
    </row>
    <row r="8">
      <c r="A8" s="3" t="inlineStr">
        <is>
          <t>Payment of cash dividends</t>
        </is>
      </c>
      <c r="B8" s="5" t="n">
        <v>1800</v>
      </c>
    </row>
    <row r="9">
      <c r="A9" s="3" t="inlineStr">
        <is>
          <t>Series A Preferred Stock [Member] | Oaktree Organics, L.P. and Oaktree Huntington Investment Fund II, L.P.</t>
        </is>
      </c>
    </row>
    <row r="10">
      <c r="A10" s="6" t="inlineStr">
        <is>
          <t>Temporary Equity [Line Items]</t>
        </is>
      </c>
    </row>
    <row r="11">
      <c r="A11" s="3" t="inlineStr">
        <is>
          <t>Preferred Stock, Shares Issued</t>
        </is>
      </c>
      <c r="B11" s="4" t="n">
        <v>85000</v>
      </c>
    </row>
    <row r="12">
      <c r="A12" s="3" t="inlineStr">
        <is>
          <t>Preferred Stock, Value, Issued</t>
        </is>
      </c>
      <c r="B12" s="5" t="n">
        <v>85000</v>
      </c>
    </row>
    <row r="13">
      <c r="A13" s="3" t="inlineStr">
        <is>
          <t>Preferred Stock Issuance Costs</t>
        </is>
      </c>
      <c r="B13" s="5" t="n">
        <v>6000</v>
      </c>
    </row>
    <row r="14">
      <c r="A14" s="3" t="inlineStr">
        <is>
          <t>Preferred Stock, Dividend Preference or Restrictions</t>
        </is>
      </c>
      <c r="B14" s="3" t="inlineStr">
        <is>
          <t>In connection with the Series A Subscription Agreement, the Company agreed to, among other things (i) ensure SunOpta Foods has sufficient funds to pay its obligations under the terms of the Series A Preferred Stock and (ii) grant each holder of Series A Preferred Stock the right to exchange the Series A Preferred Stock for shares of common stock of the Company (the "Common Shares").  The Series A Preferred Stock is non-participating with the Common Shares in dividends and undistributed earnings of the Company.</t>
        </is>
      </c>
    </row>
    <row r="15">
      <c r="A15" s="3" t="inlineStr">
        <is>
          <t>Preferred Stock, Liquidation Preference Per Share</t>
        </is>
      </c>
      <c r="B15" s="5" t="n">
        <v>1040</v>
      </c>
      <c r="H15" s="5" t="n">
        <v>1000</v>
      </c>
    </row>
    <row r="16">
      <c r="A16" s="3" t="inlineStr">
        <is>
          <t>Preferred Stock Annualized Rate</t>
        </is>
      </c>
      <c r="B16" s="3" t="inlineStr">
        <is>
          <t>8.00%</t>
        </is>
      </c>
    </row>
    <row r="17">
      <c r="A17" s="3" t="inlineStr">
        <is>
          <t>Increase in Preferred Stock Liquidation Preference Value</t>
        </is>
      </c>
      <c r="B17" s="5" t="n">
        <v>3400</v>
      </c>
    </row>
    <row r="18">
      <c r="A18" s="3" t="inlineStr">
        <is>
          <t>Preferred Stock, Liquidation Preference, Value</t>
        </is>
      </c>
      <c r="B18" s="5" t="n">
        <v>88400</v>
      </c>
    </row>
    <row r="19">
      <c r="A19" s="3" t="inlineStr">
        <is>
          <t>Preferred Stock, Dividend Payment Terms</t>
        </is>
      </c>
      <c r="B19" s="3" t="inlineStr">
        <is>
          <t xml:space="preserve">Cumulative preferred dividends accrue daily on the Series A Preferred Stock at an annualized rate of 8.0% of the Series A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Series A Liquidation Preference. After October 5, 2025, the failure to pay dividends in cash will be an event of non-compliance. </t>
        </is>
      </c>
    </row>
    <row r="20">
      <c r="A20" s="3" t="inlineStr">
        <is>
          <t>Accrued Unpaid Dividends</t>
        </is>
      </c>
      <c r="B20" s="5" t="n">
        <v>1800</v>
      </c>
    </row>
    <row r="21">
      <c r="A21" s="3" t="inlineStr">
        <is>
          <t>Preferred stock accretion to redemption value</t>
        </is>
      </c>
      <c r="B21" s="5" t="n">
        <v>1300</v>
      </c>
      <c r="C21" s="5" t="n">
        <v>1200</v>
      </c>
      <c r="D21" s="5" t="n">
        <v>1100</v>
      </c>
    </row>
    <row r="22">
      <c r="A22" s="3" t="inlineStr">
        <is>
          <t>Preferred Stock, Voting Rights</t>
        </is>
      </c>
      <c r="B22" s="3" t="inlineStr">
        <is>
          <t>In connection with the Series A Subscription Agreement, the Company issued 11,333,333 Special Shares, Series 1 to Oaktree, which entitles Oaktree to one vote per Special Share, Series 1 on all matters submitted to a vote of the holders of Common Shares, together as a single class, subject to certain exceptions.  Additional Special Shares, Series 1 will be issued, or existing Special Shares, Series 1 will be redeemed, as necessary to ensure that the aggregate number of Special Shares, Series 1 outstanding is equal to the number of shares of Series A Preferred Stock outstanding from time to time multiplied by the Series A Exchange Rate in effect at such time.</t>
        </is>
      </c>
    </row>
    <row r="23">
      <c r="A23" s="3" t="inlineStr">
        <is>
          <t>Preferred Stock, Participation Rights</t>
        </is>
      </c>
      <c r="B23" s="3" t="inlineStr">
        <is>
          <t>For so long as Oaktree beneficially owns or controls at least 50% of the Series A Preferred Stock issued on October 7, 2016, including any corresponding Common Shares into which such Series A Preferred Stock are exchanged, Oaktree will be entitled to (i) participation rights with respect to future equity offerings of the Company, and (ii) governance rights, including the right to approve certain actions proposed to be taken by the Company and its subsidiaries.</t>
        </is>
      </c>
    </row>
    <row r="24">
      <c r="A24" s="3" t="inlineStr">
        <is>
          <t>Special Voting Shares, issued and outstanding</t>
        </is>
      </c>
      <c r="B24" s="4" t="n">
        <v>12633427</v>
      </c>
      <c r="C24" s="4" t="n">
        <v>11333333</v>
      </c>
    </row>
    <row r="25">
      <c r="A25" s="3" t="inlineStr">
        <is>
          <t>Series A Preferred Stock [Member] | Oaktree Organics, L.P. and Oaktree Huntington Investment Fund II, L.P. | Subsequent Event [Member]</t>
        </is>
      </c>
    </row>
    <row r="26">
      <c r="A26" s="6" t="inlineStr">
        <is>
          <t>Temporary Equity [Line Items]</t>
        </is>
      </c>
    </row>
    <row r="27">
      <c r="A27" s="3" t="inlineStr">
        <is>
          <t>Preferred stock, convertible shares issuable</t>
        </is>
      </c>
      <c r="E27" s="4" t="n">
        <v>12633427</v>
      </c>
    </row>
    <row r="28">
      <c r="A28" s="3" t="inlineStr">
        <is>
          <t>Series B-1 Preferred Stock [Member]</t>
        </is>
      </c>
    </row>
    <row r="29">
      <c r="A29" s="6" t="inlineStr">
        <is>
          <t>Temporary Equity [Line Items]</t>
        </is>
      </c>
    </row>
    <row r="30">
      <c r="A30" s="3" t="inlineStr">
        <is>
          <t>Payment of cash dividends</t>
        </is>
      </c>
      <c r="B30" s="5" t="n">
        <v>600</v>
      </c>
    </row>
    <row r="31">
      <c r="A31" s="3" t="inlineStr">
        <is>
          <t>Series B-1 Preferred Stock [Member] | Stock issued to each recipient [Member]</t>
        </is>
      </c>
    </row>
    <row r="32">
      <c r="A32" s="6" t="inlineStr">
        <is>
          <t>Temporary Equity [Line Items]</t>
        </is>
      </c>
    </row>
    <row r="33">
      <c r="A33" s="3" t="inlineStr">
        <is>
          <t>Preferred Stock, Shares Issued</t>
        </is>
      </c>
      <c r="F33" s="4" t="n">
        <v>15000</v>
      </c>
    </row>
    <row r="34">
      <c r="A34" s="3" t="inlineStr">
        <is>
          <t>Series B-1 Preferred Stock [Member] | Oaktree Organics, L.P. and Oaktree Huntington Investment Fund II, L.P.</t>
        </is>
      </c>
    </row>
    <row r="35">
      <c r="A35" s="6" t="inlineStr">
        <is>
          <t>Temporary Equity [Line Items]</t>
        </is>
      </c>
    </row>
    <row r="36">
      <c r="A36" s="3" t="inlineStr">
        <is>
          <t>Special Voting Shares, issued and outstanding</t>
        </is>
      </c>
      <c r="B36" s="4" t="n">
        <v>6089333</v>
      </c>
    </row>
    <row r="37">
      <c r="A37" s="3" t="inlineStr">
        <is>
          <t>Series B-1 Preferred Stock [Member] | Oaktree and Engaged [Member]</t>
        </is>
      </c>
    </row>
    <row r="38">
      <c r="A38" s="6" t="inlineStr">
        <is>
          <t>Temporary Equity [Line Items]</t>
        </is>
      </c>
    </row>
    <row r="39">
      <c r="A39" s="3" t="inlineStr">
        <is>
          <t>Preferred Stock, Shares Issued</t>
        </is>
      </c>
      <c r="F39" s="4" t="n">
        <v>30000</v>
      </c>
    </row>
    <row r="40">
      <c r="A40" s="3" t="inlineStr">
        <is>
          <t>Preferred Stock, Value, Issued</t>
        </is>
      </c>
      <c r="F40" s="5" t="n">
        <v>30000</v>
      </c>
    </row>
    <row r="41">
      <c r="A41" s="3" t="inlineStr">
        <is>
          <t>Preferred Stock Issuance Costs</t>
        </is>
      </c>
      <c r="F41" s="5" t="n">
        <v>3200</v>
      </c>
    </row>
    <row r="42">
      <c r="A42" s="3" t="inlineStr">
        <is>
          <t>Preferred Stock, Redemption Amount</t>
        </is>
      </c>
      <c r="B42" s="5" t="n">
        <v>300</v>
      </c>
    </row>
    <row r="43">
      <c r="A43" s="3" t="inlineStr">
        <is>
          <t>Preferred Stock, Liquidation Preference Per Share</t>
        </is>
      </c>
      <c r="B43" s="5" t="n">
        <v>1015</v>
      </c>
      <c r="G43" s="5" t="n">
        <v>1000</v>
      </c>
    </row>
    <row r="44">
      <c r="A44" s="3" t="inlineStr">
        <is>
          <t>Increase in Preferred Stock Liquidation Preference Value</t>
        </is>
      </c>
      <c r="B44" s="5" t="n">
        <v>400</v>
      </c>
    </row>
    <row r="45">
      <c r="A45" s="3" t="inlineStr">
        <is>
          <t>Preferred Stock, Liquidation Preference, Value</t>
        </is>
      </c>
      <c r="B45" s="5" t="n">
        <v>30400</v>
      </c>
    </row>
    <row r="46">
      <c r="A46" s="3" t="inlineStr">
        <is>
          <t>Preferred Stock, Dividend Payment Terms</t>
        </is>
      </c>
      <c r="B46" s="3" t="inlineStr">
        <is>
          <t xml:space="preserve">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t>
        </is>
      </c>
    </row>
    <row r="47">
      <c r="A47" s="3" t="inlineStr">
        <is>
          <t>Accrued Unpaid Dividends</t>
        </is>
      </c>
      <c r="B47" s="5" t="n">
        <v>600</v>
      </c>
    </row>
    <row r="48">
      <c r="A48" s="3" t="inlineStr">
        <is>
          <t>Convertible Preferred Stock, Terms of Conversion</t>
        </is>
      </c>
      <c r="B48" s="3" t="inlineStr">
        <is>
          <t>At any time, the Series B-1 Preferred Stock may be exchanged, in whole or in part, into the number of Common Shares equal to, per share of Series B-1 Preferred Stock, the quotient of the Series B-1 Liquidation Preference divided by $2.50 (such price, the "Series B-1 Exchange Price" and such quotient, the "Series B-1 Exchange Rate").</t>
        </is>
      </c>
    </row>
    <row r="49">
      <c r="A49" s="3" t="inlineStr">
        <is>
          <t>Preferred Stock, Voting Rights</t>
        </is>
      </c>
      <c r="B49" s="3" t="inlineStr">
        <is>
          <t>Oaktree and Engaged will b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t>
        </is>
      </c>
    </row>
    <row r="50">
      <c r="A50" s="3" t="inlineStr">
        <is>
          <t>Preferred stock, convertible shares issuable</t>
        </is>
      </c>
      <c r="B50" s="4" t="n">
        <v>12178667</v>
      </c>
    </row>
    <row r="51">
      <c r="A51" s="3" t="inlineStr">
        <is>
          <t>Preferred stock exchange, description of exchange price</t>
        </is>
      </c>
      <c r="B51" s="3" t="inlineStr">
        <is>
          <t xml:space="preserve">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4" customWidth="1" min="7" max="7"/>
  </cols>
  <sheetData>
    <row r="1">
      <c r="A1" s="1" t="inlineStr">
        <is>
          <t>Stock-Based Compensation (Narrative) (Details) - USD ($) $ / shares in Units, $ in Thousands</t>
        </is>
      </c>
      <c r="B1" s="2" t="inlineStr">
        <is>
          <t>Sep. 03, 2019</t>
        </is>
      </c>
      <c r="C1" s="2" t="inlineStr">
        <is>
          <t>Apr. 01, 2019</t>
        </is>
      </c>
      <c r="D1" s="2" t="inlineStr">
        <is>
          <t>Jan. 02, 2021</t>
        </is>
      </c>
      <c r="E1" s="2" t="inlineStr">
        <is>
          <t>Dec. 28, 2019</t>
        </is>
      </c>
      <c r="F1" s="2" t="inlineStr">
        <is>
          <t>Dec. 29, 2018</t>
        </is>
      </c>
      <c r="G1" s="2" t="inlineStr">
        <is>
          <t>Feb. 11, 2021</t>
        </is>
      </c>
    </row>
    <row r="2">
      <c r="A2" s="6" t="inlineStr">
        <is>
          <t>Share-based Compensation Arrangement by Share-based Payment Award [Line Items]</t>
        </is>
      </c>
    </row>
    <row r="3">
      <c r="A3" s="3" t="inlineStr">
        <is>
          <t>Gross stock-based compensation expense</t>
        </is>
      </c>
      <c r="D3" s="5" t="n">
        <v>13100</v>
      </c>
      <c r="E3" s="5" t="n">
        <v>11600</v>
      </c>
      <c r="F3" s="5" t="n">
        <v>7900</v>
      </c>
    </row>
    <row r="4">
      <c r="A4" s="3" t="inlineStr">
        <is>
          <t>Reversal of previously recognized stock-based compensation expense related to forfeited awards</t>
        </is>
      </c>
      <c r="D4" s="4" t="n">
        <v>900</v>
      </c>
      <c r="E4" s="4" t="n">
        <v>4100</v>
      </c>
    </row>
    <row r="5">
      <c r="A5" s="3" t="inlineStr">
        <is>
          <t>Intrinsic value of stock options exercised</t>
        </is>
      </c>
      <c r="D5" s="4" t="n">
        <v>300</v>
      </c>
    </row>
    <row r="6">
      <c r="A6" s="3" t="inlineStr">
        <is>
          <t>Employee stock purchase plan</t>
        </is>
      </c>
      <c r="D6" s="5" t="n">
        <v>462</v>
      </c>
      <c r="E6" s="5" t="n">
        <v>475</v>
      </c>
      <c r="F6" s="5" t="n">
        <v>630</v>
      </c>
    </row>
    <row r="7">
      <c r="A7" s="3" t="inlineStr">
        <is>
          <t>Stock Options [Member]</t>
        </is>
      </c>
    </row>
    <row r="8">
      <c r="A8" s="6" t="inlineStr">
        <is>
          <t>Share-based Compensation Arrangement by Share-based Payment Award [Line Items]</t>
        </is>
      </c>
    </row>
    <row r="9">
      <c r="A9" s="3" t="inlineStr">
        <is>
          <t>Stock options, Granted</t>
        </is>
      </c>
      <c r="D9" s="4" t="n">
        <v>555092</v>
      </c>
    </row>
    <row r="10">
      <c r="A10" s="3" t="inlineStr">
        <is>
          <t>Exercise price of stock option to purchase one common share</t>
        </is>
      </c>
      <c r="D10" s="7" t="n">
        <v>4.64</v>
      </c>
    </row>
    <row r="11">
      <c r="A11" s="3" t="inlineStr">
        <is>
          <t>Weighted-average grant-date fair value of options</t>
        </is>
      </c>
      <c r="D11" s="7" t="n">
        <v>2.52</v>
      </c>
      <c r="E11" s="7" t="n">
        <v>1.7</v>
      </c>
      <c r="F11" s="7" t="n">
        <v>3.31</v>
      </c>
    </row>
    <row r="12">
      <c r="A12" s="3" t="inlineStr">
        <is>
          <t>Compensation costs related to awards not yet recognized</t>
        </is>
      </c>
      <c r="D12" s="5" t="n">
        <v>1100</v>
      </c>
    </row>
    <row r="13">
      <c r="A13" s="3" t="inlineStr">
        <is>
          <t>Vesting period</t>
        </is>
      </c>
      <c r="B13" s="3" t="inlineStr">
        <is>
          <t>3 years</t>
        </is>
      </c>
      <c r="C13" s="3" t="inlineStr">
        <is>
          <t>3 years</t>
        </is>
      </c>
      <c r="D13" s="3" t="inlineStr">
        <is>
          <t>2 years 4 months 24 days</t>
        </is>
      </c>
    </row>
    <row r="14">
      <c r="A14" s="3" t="inlineStr">
        <is>
          <t>Expiration period</t>
        </is>
      </c>
      <c r="B14" s="3" t="inlineStr">
        <is>
          <t>10 years</t>
        </is>
      </c>
      <c r="C14" s="3" t="inlineStr">
        <is>
          <t>10 years</t>
        </is>
      </c>
    </row>
    <row r="15">
      <c r="A15" s="3" t="inlineStr">
        <is>
          <t>Trading price</t>
        </is>
      </c>
      <c r="D15" s="7" t="n">
        <v>4.64</v>
      </c>
      <c r="E15" s="7" t="n">
        <v>3.57</v>
      </c>
      <c r="F15" s="7" t="n">
        <v>7.56</v>
      </c>
    </row>
    <row r="16">
      <c r="A16" s="3" t="inlineStr">
        <is>
          <t>Expected life (in years)</t>
        </is>
      </c>
      <c r="D16" s="3" t="inlineStr">
        <is>
          <t>6 years</t>
        </is>
      </c>
      <c r="E16" s="3" t="inlineStr">
        <is>
          <t>5 years 9 months 18 days</t>
        </is>
      </c>
      <c r="F16" s="3" t="inlineStr">
        <is>
          <t>6 years</t>
        </is>
      </c>
    </row>
    <row r="17">
      <c r="A17" s="3" t="inlineStr">
        <is>
          <t>Employee stock purchase plan</t>
        </is>
      </c>
      <c r="D17" s="5" t="n">
        <v>500</v>
      </c>
      <c r="E17" s="5" t="n">
        <v>500</v>
      </c>
      <c r="F17" s="5" t="n">
        <v>600</v>
      </c>
    </row>
    <row r="18">
      <c r="A18" s="3" t="inlineStr">
        <is>
          <t>Employee stock purchase plan (in shares)</t>
        </is>
      </c>
      <c r="D18" s="4" t="n">
        <v>113581</v>
      </c>
      <c r="E18" s="4" t="n">
        <v>185415</v>
      </c>
      <c r="F18" s="4" t="n">
        <v>112158</v>
      </c>
    </row>
    <row r="19">
      <c r="A19" s="3" t="inlineStr">
        <is>
          <t>Share-based Payment Arrangement, Option, Exercise Price Range, Shares Outstanding</t>
        </is>
      </c>
      <c r="D19" s="4" t="n">
        <v>700916</v>
      </c>
    </row>
    <row r="20">
      <c r="A20" s="3" t="inlineStr">
        <is>
          <t>Performance Shares [Member]</t>
        </is>
      </c>
    </row>
    <row r="21">
      <c r="A21" s="6" t="inlineStr">
        <is>
          <t>Share-based Compensation Arrangement by Share-based Payment Award [Line Items]</t>
        </is>
      </c>
    </row>
    <row r="22">
      <c r="A22" s="3" t="inlineStr">
        <is>
          <t>Stock options, Granted</t>
        </is>
      </c>
      <c r="D22" s="4" t="n">
        <v>3084107</v>
      </c>
    </row>
    <row r="23">
      <c r="A23" s="3" t="inlineStr">
        <is>
          <t>Weighted-average grant-date fair value of options</t>
        </is>
      </c>
      <c r="B23" s="7" t="n">
        <v>0.79</v>
      </c>
      <c r="D23" s="7" t="n">
        <v>3.54</v>
      </c>
      <c r="E23" s="7" t="n">
        <v>3.42</v>
      </c>
    </row>
    <row r="24">
      <c r="A24" s="3" t="inlineStr">
        <is>
          <t>Weighted-average grant-date fair value of equity instruments other than options</t>
        </is>
      </c>
      <c r="C24" s="7" t="n">
        <v>1.77</v>
      </c>
    </row>
    <row r="25">
      <c r="A25" s="3" t="inlineStr">
        <is>
          <t>Compensation costs related to awards not yet recognized</t>
        </is>
      </c>
      <c r="D25" s="5" t="n">
        <v>4400</v>
      </c>
    </row>
    <row r="26">
      <c r="A26" s="3" t="inlineStr">
        <is>
          <t>Vesting period</t>
        </is>
      </c>
      <c r="D26" s="3" t="inlineStr">
        <is>
          <t>9 months 18 days</t>
        </is>
      </c>
    </row>
    <row r="27">
      <c r="A27" s="3" t="inlineStr">
        <is>
          <t>Intrinsic value</t>
        </is>
      </c>
      <c r="D27" s="5" t="n">
        <v>2100</v>
      </c>
    </row>
    <row r="28">
      <c r="A28" s="3" t="inlineStr">
        <is>
          <t>Trading price</t>
        </is>
      </c>
      <c r="B28" s="8" t="n">
        <v>2.38</v>
      </c>
      <c r="C28" s="8" t="n">
        <v>3.36</v>
      </c>
    </row>
    <row r="29">
      <c r="A29" s="3" t="inlineStr">
        <is>
          <t>Restricted stock units ("RSUs") [Member]</t>
        </is>
      </c>
    </row>
    <row r="30">
      <c r="A30" s="6" t="inlineStr">
        <is>
          <t>Share-based Compensation Arrangement by Share-based Payment Award [Line Items]</t>
        </is>
      </c>
    </row>
    <row r="31">
      <c r="A31" s="3" t="inlineStr">
        <is>
          <t>Stock options, Granted</t>
        </is>
      </c>
      <c r="D31" s="4" t="n">
        <v>647565</v>
      </c>
    </row>
    <row r="32">
      <c r="A32" s="3" t="inlineStr">
        <is>
          <t>Weighted-average grant-date fair value of options</t>
        </is>
      </c>
      <c r="B32" s="8" t="n">
        <v>1.18</v>
      </c>
      <c r="C32" s="8" t="n">
        <v>1.68</v>
      </c>
      <c r="D32" s="7" t="n">
        <v>3.2</v>
      </c>
      <c r="E32" s="7" t="n">
        <v>3.33</v>
      </c>
      <c r="F32" s="7" t="n">
        <v>7.65</v>
      </c>
    </row>
    <row r="33">
      <c r="A33" s="3" t="inlineStr">
        <is>
          <t>Compensation costs related to awards not yet recognized</t>
        </is>
      </c>
      <c r="D33" s="5" t="n">
        <v>1400</v>
      </c>
    </row>
    <row r="34">
      <c r="A34" s="3" t="inlineStr">
        <is>
          <t>Vesting period</t>
        </is>
      </c>
      <c r="D34" s="3" t="inlineStr">
        <is>
          <t>1 year 10 months 24 days</t>
        </is>
      </c>
    </row>
    <row r="35">
      <c r="A35" s="3" t="inlineStr">
        <is>
          <t>Intrinsic value</t>
        </is>
      </c>
      <c r="D35" s="5" t="n">
        <v>1600</v>
      </c>
    </row>
    <row r="36">
      <c r="A36" s="3" t="inlineStr">
        <is>
          <t>Trading price</t>
        </is>
      </c>
      <c r="B36" s="7" t="n">
        <v>2.45</v>
      </c>
      <c r="C36" s="7" t="n">
        <v>3.46</v>
      </c>
    </row>
    <row r="37">
      <c r="A37" s="3" t="inlineStr">
        <is>
          <t>Share-based Compensation Arrangement by Share-based Payment Award, Award Vesting Rights, Percentage</t>
        </is>
      </c>
      <c r="D37" s="3" t="inlineStr">
        <is>
          <t>100.00%</t>
        </is>
      </c>
    </row>
    <row r="38">
      <c r="A38" s="3" t="inlineStr">
        <is>
          <t>Mr. Ennen [Member]</t>
        </is>
      </c>
    </row>
    <row r="39">
      <c r="A39" s="6" t="inlineStr">
        <is>
          <t>Share-based Compensation Arrangement by Share-based Payment Award [Line Items]</t>
        </is>
      </c>
    </row>
    <row r="40">
      <c r="A40" s="3" t="inlineStr">
        <is>
          <t>Aggregate grant-date fair value of stock awards</t>
        </is>
      </c>
      <c r="D40" s="5" t="n">
        <v>8000</v>
      </c>
    </row>
    <row r="41">
      <c r="A41" s="3" t="inlineStr">
        <is>
          <t>Compensation costs related to awards not yet recognized</t>
        </is>
      </c>
      <c r="D41" s="5" t="n">
        <v>3100</v>
      </c>
    </row>
    <row r="42">
      <c r="A42" s="3" t="inlineStr">
        <is>
          <t>Vesting period</t>
        </is>
      </c>
      <c r="D42" s="3" t="inlineStr">
        <is>
          <t>1 year 7 months 6 days</t>
        </is>
      </c>
    </row>
    <row r="43">
      <c r="A43" s="3" t="inlineStr">
        <is>
          <t>Mr. Ennen [Member] | Stock Options [Member]</t>
        </is>
      </c>
    </row>
    <row r="44">
      <c r="A44" s="6" t="inlineStr">
        <is>
          <t>Share-based Compensation Arrangement by Share-based Payment Award [Line Items]</t>
        </is>
      </c>
    </row>
    <row r="45">
      <c r="A45" s="3" t="inlineStr">
        <is>
          <t>Stock options, Granted</t>
        </is>
      </c>
      <c r="C45" s="4" t="n">
        <v>960061</v>
      </c>
    </row>
    <row r="46">
      <c r="A46" s="3" t="inlineStr">
        <is>
          <t>Exercise price of stock option to purchase one common share</t>
        </is>
      </c>
      <c r="C46" s="7" t="n">
        <v>3.36</v>
      </c>
    </row>
    <row r="47">
      <c r="A47" s="3" t="inlineStr">
        <is>
          <t>Share-based Compensation Arrangement by Share-based Payment Award, Equity Instruments Other than Options, Vested in Period</t>
        </is>
      </c>
      <c r="D47" s="4" t="n">
        <v>0</v>
      </c>
    </row>
    <row r="48">
      <c r="A48" s="3" t="inlineStr">
        <is>
          <t>Trading price</t>
        </is>
      </c>
      <c r="D48" s="7" t="n">
        <v>3.36</v>
      </c>
    </row>
    <row r="49">
      <c r="A49" s="3" t="inlineStr">
        <is>
          <t>Expected life (in years)</t>
        </is>
      </c>
      <c r="D49" s="3" t="inlineStr">
        <is>
          <t>6 years 6 months</t>
        </is>
      </c>
    </row>
    <row r="50">
      <c r="A50" s="3" t="inlineStr">
        <is>
          <t>Mr. Ennen [Member] | Performance Shares [Member]</t>
        </is>
      </c>
    </row>
    <row r="51">
      <c r="A51" s="6" t="inlineStr">
        <is>
          <t>Share-based Compensation Arrangement by Share-based Payment Award [Line Items]</t>
        </is>
      </c>
    </row>
    <row r="52">
      <c r="A52" s="3" t="inlineStr">
        <is>
          <t>Share-based Compensation Arrangement by Share-based Payment Award, Equity Instruments Other than Options, Grants in Period</t>
        </is>
      </c>
      <c r="C52" s="4" t="n">
        <v>1785714</v>
      </c>
    </row>
    <row r="53">
      <c r="A53" s="3" t="inlineStr">
        <is>
          <t>Share-based Compensation Arrangement by Share-based Payment Award, Equity Instruments Other than Options, Vested in Period</t>
        </is>
      </c>
      <c r="C53" s="4" t="n">
        <v>892857</v>
      </c>
    </row>
    <row r="54">
      <c r="A54" s="3" t="inlineStr">
        <is>
          <t>Intrinsic value</t>
        </is>
      </c>
      <c r="D54" s="5" t="n">
        <v>5200</v>
      </c>
      <c r="G54" s="5" t="n">
        <v>4900</v>
      </c>
    </row>
    <row r="55">
      <c r="A55" s="3" t="inlineStr">
        <is>
          <t>Trading price</t>
        </is>
      </c>
      <c r="D55" s="7" t="n">
        <v>3.36</v>
      </c>
    </row>
    <row r="56">
      <c r="A56" s="3" t="inlineStr">
        <is>
          <t>Expected life (in years)</t>
        </is>
      </c>
      <c r="D56" s="3" t="inlineStr">
        <is>
          <t>1 year 9 months 18 days</t>
        </is>
      </c>
    </row>
    <row r="57">
      <c r="A57" s="3" t="inlineStr">
        <is>
          <t>Mr. Ennen [Member] | Performance Shares [Member] | Fiscal Years 2019 Through 2022 [Member]</t>
        </is>
      </c>
    </row>
    <row r="58">
      <c r="A58" s="6" t="inlineStr">
        <is>
          <t>Share-based Compensation Arrangement by Share-based Payment Award [Line Items]</t>
        </is>
      </c>
    </row>
    <row r="59">
      <c r="A59" s="3" t="inlineStr">
        <is>
          <t>Share-based Compensation Arrangement by Share-based Payment Award, Equity Instruments Other than Options, Grants in Period</t>
        </is>
      </c>
      <c r="C59" s="4" t="n">
        <v>892857</v>
      </c>
    </row>
    <row r="60">
      <c r="A60" s="3" t="inlineStr">
        <is>
          <t>Mr. Ennen [Member] | Performance Shares [Member] | Vest upon the Company achieving annual adjusted EBITDA of $43 million</t>
        </is>
      </c>
    </row>
    <row r="61">
      <c r="A61" s="6" t="inlineStr">
        <is>
          <t>Share-based Compensation Arrangement by Share-based Payment Award [Line Items]</t>
        </is>
      </c>
    </row>
    <row r="62">
      <c r="A62" s="3" t="inlineStr">
        <is>
          <t>Share-based Compensation Arrangement by Share-based Payment Award, Equity Instruments Other than Options, Vested in Period</t>
        </is>
      </c>
      <c r="C62" s="4" t="n">
        <v>297619</v>
      </c>
    </row>
    <row r="63">
      <c r="A63" s="3" t="inlineStr">
        <is>
          <t>Original EBITDA threshold</t>
        </is>
      </c>
      <c r="C63" s="5" t="n">
        <v>80000</v>
      </c>
    </row>
    <row r="64">
      <c r="A64" s="3" t="inlineStr">
        <is>
          <t>Adjusted EBITDA threshold</t>
        </is>
      </c>
      <c r="C64" s="5" t="n">
        <v>43000</v>
      </c>
    </row>
    <row r="65">
      <c r="A65" s="3" t="inlineStr">
        <is>
          <t>Mr. Ennen [Member] | Performance Shares [Member] | Vest upon the Company achieving annual adjusted EBITDA of $65 million</t>
        </is>
      </c>
    </row>
    <row r="66">
      <c r="A66" s="6" t="inlineStr">
        <is>
          <t>Share-based Compensation Arrangement by Share-based Payment Award [Line Items]</t>
        </is>
      </c>
    </row>
    <row r="67">
      <c r="A67" s="3" t="inlineStr">
        <is>
          <t>Share-based Compensation Arrangement by Share-based Payment Award, Equity Instruments Other than Options, Vested in Period</t>
        </is>
      </c>
      <c r="C67" s="4" t="n">
        <v>297619</v>
      </c>
    </row>
    <row r="68">
      <c r="A68" s="3" t="inlineStr">
        <is>
          <t>Original EBITDA threshold</t>
        </is>
      </c>
      <c r="C68" s="5" t="n">
        <v>110000</v>
      </c>
    </row>
    <row r="69">
      <c r="A69" s="3" t="inlineStr">
        <is>
          <t>Adjusted EBITDA threshold</t>
        </is>
      </c>
      <c r="C69" s="5" t="n">
        <v>65000</v>
      </c>
    </row>
    <row r="70">
      <c r="A70" s="3" t="inlineStr">
        <is>
          <t>Mr. Ennen [Member] | Performance Shares [Member] | Vest upon the Company achieving annual adjusted EBITDA of $87 million</t>
        </is>
      </c>
    </row>
    <row r="71">
      <c r="A71" s="6" t="inlineStr">
        <is>
          <t>Share-based Compensation Arrangement by Share-based Payment Award [Line Items]</t>
        </is>
      </c>
    </row>
    <row r="72">
      <c r="A72" s="3" t="inlineStr">
        <is>
          <t>Share-based Compensation Arrangement by Share-based Payment Award, Equity Instruments Other than Options, Vested in Period</t>
        </is>
      </c>
      <c r="C72" s="4" t="n">
        <v>297619</v>
      </c>
    </row>
    <row r="73">
      <c r="A73" s="3" t="inlineStr">
        <is>
          <t>Original EBITDA threshold</t>
        </is>
      </c>
      <c r="C73" s="5" t="n">
        <v>140000</v>
      </c>
    </row>
    <row r="74">
      <c r="A74" s="3" t="inlineStr">
        <is>
          <t>Adjusted EBITDA threshold</t>
        </is>
      </c>
      <c r="C74" s="5" t="n">
        <v>87000</v>
      </c>
    </row>
    <row r="75">
      <c r="A75" s="3" t="inlineStr">
        <is>
          <t>Mr. Ennen [Member] | Performance Shares [Member] | Vest upon achieving a trading price of $5.00 per share [Member]</t>
        </is>
      </c>
    </row>
    <row r="76">
      <c r="A76" s="6" t="inlineStr">
        <is>
          <t>Share-based Compensation Arrangement by Share-based Payment Award [Line Items]</t>
        </is>
      </c>
    </row>
    <row r="77">
      <c r="A77" s="3" t="inlineStr">
        <is>
          <t>Number of consecutive trading days</t>
        </is>
      </c>
      <c r="C77" s="3" t="inlineStr">
        <is>
          <t>20 days</t>
        </is>
      </c>
    </row>
    <row r="78">
      <c r="A78" s="3" t="inlineStr">
        <is>
          <t>Share-based Compensation Arrangement by Share-based Payment Award, Equity Instruments Other than Options, Vested in Period</t>
        </is>
      </c>
      <c r="C78" s="4" t="n">
        <v>297619</v>
      </c>
    </row>
    <row r="79">
      <c r="A79" s="3" t="inlineStr">
        <is>
          <t>Trading price</t>
        </is>
      </c>
      <c r="C79" s="5" t="n">
        <v>5</v>
      </c>
    </row>
    <row r="80">
      <c r="A80" s="3" t="inlineStr">
        <is>
          <t>Mr. Ennen [Member] | Performance Shares [Member] | Vest upon achieving a trading price of $9.00 per share [Member]</t>
        </is>
      </c>
    </row>
    <row r="81">
      <c r="A81" s="6" t="inlineStr">
        <is>
          <t>Share-based Compensation Arrangement by Share-based Payment Award [Line Items]</t>
        </is>
      </c>
    </row>
    <row r="82">
      <c r="A82" s="3" t="inlineStr">
        <is>
          <t>Share-based Compensation Arrangement by Share-based Payment Award, Equity Instruments Other than Options, Vested in Period</t>
        </is>
      </c>
      <c r="C82" s="4" t="n">
        <v>297619</v>
      </c>
    </row>
    <row r="83">
      <c r="A83" s="3" t="inlineStr">
        <is>
          <t>Trading price</t>
        </is>
      </c>
      <c r="C83" s="5" t="n">
        <v>9</v>
      </c>
    </row>
    <row r="84">
      <c r="A84" s="3" t="inlineStr">
        <is>
          <t>Mr. Ennen [Member] | Performance Shares [Member] | Vest upon achieving a trading price of $14.00 per share [Member]</t>
        </is>
      </c>
    </row>
    <row r="85">
      <c r="A85" s="6" t="inlineStr">
        <is>
          <t>Share-based Compensation Arrangement by Share-based Payment Award [Line Items]</t>
        </is>
      </c>
    </row>
    <row r="86">
      <c r="A86" s="3" t="inlineStr">
        <is>
          <t>Share-based Compensation Arrangement by Share-based Payment Award, Equity Instruments Other than Options, Vested in Period</t>
        </is>
      </c>
      <c r="C86" s="4" t="n">
        <v>297619</v>
      </c>
    </row>
    <row r="87">
      <c r="A87" s="3" t="inlineStr">
        <is>
          <t>Trading price</t>
        </is>
      </c>
      <c r="C87" s="5" t="n">
        <v>14</v>
      </c>
    </row>
    <row r="88">
      <c r="A88" s="3" t="inlineStr">
        <is>
          <t>Mr. Ennen [Member] | Restricted stock units ("RSUs") [Member]</t>
        </is>
      </c>
    </row>
    <row r="89">
      <c r="A89" s="6" t="inlineStr">
        <is>
          <t>Share-based Compensation Arrangement by Share-based Payment Award [Line Items]</t>
        </is>
      </c>
    </row>
    <row r="90">
      <c r="A90" s="3" t="inlineStr">
        <is>
          <t>Share-based Compensation Arrangement by Share-based Payment Award, Equity Instruments Other than Options, Grants in Period</t>
        </is>
      </c>
      <c r="C90" s="4" t="n">
        <v>512619</v>
      </c>
    </row>
    <row r="91">
      <c r="A91" s="3" t="inlineStr">
        <is>
          <t>Share-based Compensation Arrangement by Share-based Payment Award, Equity Instruments Other than Options, Vested in Period</t>
        </is>
      </c>
      <c r="D91" s="4" t="n">
        <v>170873000</v>
      </c>
    </row>
    <row r="92">
      <c r="A92" s="3" t="inlineStr">
        <is>
          <t>Share Based Compensation Arrangement By Share Based Payment Award Equity Instruments Other Than Options Issued In Period</t>
        </is>
      </c>
      <c r="C92" s="4" t="n">
        <v>215000</v>
      </c>
    </row>
    <row r="93">
      <c r="A93" s="3" t="inlineStr">
        <is>
          <t>Mr. Huckins [Member]</t>
        </is>
      </c>
    </row>
    <row r="94">
      <c r="A94" s="6" t="inlineStr">
        <is>
          <t>Share-based Compensation Arrangement by Share-based Payment Award [Line Items]</t>
        </is>
      </c>
    </row>
    <row r="95">
      <c r="A95" s="3" t="inlineStr">
        <is>
          <t>Aggregate grant-date fair value of stock awards</t>
        </is>
      </c>
      <c r="B95" s="5" t="n">
        <v>1700</v>
      </c>
    </row>
    <row r="96">
      <c r="A96" s="3" t="inlineStr">
        <is>
          <t>Compensation costs related to awards not yet recognized</t>
        </is>
      </c>
      <c r="D96" s="5" t="n">
        <v>900</v>
      </c>
    </row>
    <row r="97">
      <c r="A97" s="3" t="inlineStr">
        <is>
          <t>Vesting period</t>
        </is>
      </c>
      <c r="D97" s="3" t="inlineStr">
        <is>
          <t>1 year 9 months 18 days</t>
        </is>
      </c>
    </row>
    <row r="98">
      <c r="A98" s="3" t="inlineStr">
        <is>
          <t>Mr. Huckins [Member] | Stock Options [Member]</t>
        </is>
      </c>
    </row>
    <row r="99">
      <c r="A99" s="6" t="inlineStr">
        <is>
          <t>Share-based Compensation Arrangement by Share-based Payment Award [Line Items]</t>
        </is>
      </c>
    </row>
    <row r="100">
      <c r="A100" s="3" t="inlineStr">
        <is>
          <t>Stock options, Granted</t>
        </is>
      </c>
      <c r="B100" s="4" t="n">
        <v>262182</v>
      </c>
    </row>
    <row r="101">
      <c r="A101" s="3" t="inlineStr">
        <is>
          <t>Exercise price of stock option to purchase one common share</t>
        </is>
      </c>
      <c r="B101" s="7" t="n">
        <v>2.38</v>
      </c>
    </row>
    <row r="102">
      <c r="A102" s="3" t="inlineStr">
        <is>
          <t>Share-based Compensation Arrangement by Share-based Payment Award, Equity Instruments Other than Options, Vested in Period</t>
        </is>
      </c>
      <c r="D102" s="4" t="n">
        <v>0</v>
      </c>
    </row>
    <row r="103">
      <c r="A103" s="3" t="inlineStr">
        <is>
          <t>Trading price</t>
        </is>
      </c>
      <c r="D103" s="7" t="n">
        <v>2.38</v>
      </c>
    </row>
    <row r="104">
      <c r="A104" s="3" t="inlineStr">
        <is>
          <t>Expected life (in years)</t>
        </is>
      </c>
      <c r="D104" s="3" t="inlineStr">
        <is>
          <t>6 years 6 months</t>
        </is>
      </c>
    </row>
    <row r="105">
      <c r="A105" s="3" t="inlineStr">
        <is>
          <t>Mr. Huckins [Member] | Performance Shares [Member]</t>
        </is>
      </c>
    </row>
    <row r="106">
      <c r="A106" s="6" t="inlineStr">
        <is>
          <t>Share-based Compensation Arrangement by Share-based Payment Award [Line Items]</t>
        </is>
      </c>
    </row>
    <row r="107">
      <c r="A107" s="3" t="inlineStr">
        <is>
          <t>Share-based Compensation Arrangement by Share-based Payment Award, Equity Instruments Other than Options, Grants in Period</t>
        </is>
      </c>
      <c r="B107" s="4" t="n">
        <v>346638</v>
      </c>
    </row>
    <row r="108">
      <c r="A108" s="3" t="inlineStr">
        <is>
          <t>Share-based Compensation Arrangement by Share-based Payment Award, Equity Instruments Other than Options, Vested in Period</t>
        </is>
      </c>
      <c r="B108" s="4" t="n">
        <v>173319</v>
      </c>
    </row>
    <row r="109">
      <c r="A109" s="3" t="inlineStr">
        <is>
          <t>Intrinsic value</t>
        </is>
      </c>
      <c r="D109" s="5" t="n">
        <v>1700</v>
      </c>
      <c r="G109" s="5" t="n">
        <v>1000</v>
      </c>
    </row>
    <row r="110">
      <c r="A110" s="3" t="inlineStr">
        <is>
          <t>Trading price</t>
        </is>
      </c>
      <c r="D110" s="7" t="n">
        <v>2.38</v>
      </c>
    </row>
    <row r="111">
      <c r="A111" s="3" t="inlineStr">
        <is>
          <t>Expected life (in years)</t>
        </is>
      </c>
      <c r="D111" s="3" t="inlineStr">
        <is>
          <t>2 years 1 month 6 days</t>
        </is>
      </c>
    </row>
    <row r="112">
      <c r="A112" s="3" t="inlineStr">
        <is>
          <t>Mr. Huckins [Member] | Performance Shares [Member] | Fiscal Years 2019 Through 2022 [Member]</t>
        </is>
      </c>
    </row>
    <row r="113">
      <c r="A113" s="6" t="inlineStr">
        <is>
          <t>Share-based Compensation Arrangement by Share-based Payment Award [Line Items]</t>
        </is>
      </c>
    </row>
    <row r="114">
      <c r="A114" s="3" t="inlineStr">
        <is>
          <t>Share-based Compensation Arrangement by Share-based Payment Award, Equity Instruments Other than Options, Grants in Period</t>
        </is>
      </c>
      <c r="B114" s="4" t="n">
        <v>173319</v>
      </c>
    </row>
    <row r="115">
      <c r="A115" s="3" t="inlineStr">
        <is>
          <t>Mr. Huckins [Member] | Performance Shares [Member] | Vest upon the Company achieving annual adjusted EBITDA of $43 million</t>
        </is>
      </c>
    </row>
    <row r="116">
      <c r="A116" s="6" t="inlineStr">
        <is>
          <t>Share-based Compensation Arrangement by Share-based Payment Award [Line Items]</t>
        </is>
      </c>
    </row>
    <row r="117">
      <c r="A117" s="3" t="inlineStr">
        <is>
          <t>Share-based Compensation Arrangement by Share-based Payment Award, Equity Instruments Other than Options, Vested in Period</t>
        </is>
      </c>
      <c r="B117" s="4" t="n">
        <v>57773</v>
      </c>
    </row>
    <row r="118">
      <c r="A118" s="3" t="inlineStr">
        <is>
          <t>Original EBITDA threshold</t>
        </is>
      </c>
      <c r="B118" s="5" t="n">
        <v>80000</v>
      </c>
    </row>
    <row r="119">
      <c r="A119" s="3" t="inlineStr">
        <is>
          <t>Adjusted EBITDA threshold</t>
        </is>
      </c>
      <c r="B119" s="5" t="n">
        <v>43000</v>
      </c>
    </row>
    <row r="120">
      <c r="A120" s="3" t="inlineStr">
        <is>
          <t>Mr. Huckins [Member] | Performance Shares [Member] | Vest upon the Company achieving annual adjusted EBITDA of $65 million</t>
        </is>
      </c>
    </row>
    <row r="121">
      <c r="A121" s="6" t="inlineStr">
        <is>
          <t>Share-based Compensation Arrangement by Share-based Payment Award [Line Items]</t>
        </is>
      </c>
    </row>
    <row r="122">
      <c r="A122" s="3" t="inlineStr">
        <is>
          <t>Share-based Compensation Arrangement by Share-based Payment Award, Equity Instruments Other than Options, Vested in Period</t>
        </is>
      </c>
      <c r="B122" s="4" t="n">
        <v>57773</v>
      </c>
    </row>
    <row r="123">
      <c r="A123" s="3" t="inlineStr">
        <is>
          <t>Original EBITDA threshold</t>
        </is>
      </c>
      <c r="B123" s="5" t="n">
        <v>110000</v>
      </c>
    </row>
    <row r="124">
      <c r="A124" s="3" t="inlineStr">
        <is>
          <t>Adjusted EBITDA threshold</t>
        </is>
      </c>
      <c r="B124" s="5" t="n">
        <v>65000</v>
      </c>
    </row>
    <row r="125">
      <c r="A125" s="3" t="inlineStr">
        <is>
          <t>Mr. Huckins [Member] | Performance Shares [Member] | Vest upon the Company achieving annual adjusted EBITDA of $87 million</t>
        </is>
      </c>
    </row>
    <row r="126">
      <c r="A126" s="6" t="inlineStr">
        <is>
          <t>Share-based Compensation Arrangement by Share-based Payment Award [Line Items]</t>
        </is>
      </c>
    </row>
    <row r="127">
      <c r="A127" s="3" t="inlineStr">
        <is>
          <t>Share-based Compensation Arrangement by Share-based Payment Award, Equity Instruments Other than Options, Vested in Period</t>
        </is>
      </c>
      <c r="B127" s="4" t="n">
        <v>57773</v>
      </c>
    </row>
    <row r="128">
      <c r="A128" s="3" t="inlineStr">
        <is>
          <t>Original EBITDA threshold</t>
        </is>
      </c>
      <c r="B128" s="5" t="n">
        <v>140000</v>
      </c>
    </row>
    <row r="129">
      <c r="A129" s="3" t="inlineStr">
        <is>
          <t>Adjusted EBITDA threshold</t>
        </is>
      </c>
      <c r="B129" s="5" t="n">
        <v>87000</v>
      </c>
    </row>
    <row r="130">
      <c r="A130" s="3" t="inlineStr">
        <is>
          <t>Mr. Huckins [Member] | Performance Shares [Member] | Vest upon achieving a trading price of $5.00 per share [Member]</t>
        </is>
      </c>
    </row>
    <row r="131">
      <c r="A131" s="6" t="inlineStr">
        <is>
          <t>Share-based Compensation Arrangement by Share-based Payment Award [Line Items]</t>
        </is>
      </c>
    </row>
    <row r="132">
      <c r="A132" s="3" t="inlineStr">
        <is>
          <t>Number of consecutive trading days</t>
        </is>
      </c>
      <c r="B132" s="3" t="inlineStr">
        <is>
          <t>20 days</t>
        </is>
      </c>
    </row>
    <row r="133">
      <c r="A133" s="3" t="inlineStr">
        <is>
          <t>Share-based Compensation Arrangement by Share-based Payment Award, Equity Instruments Other than Options, Vested in Period</t>
        </is>
      </c>
      <c r="B133" s="4" t="n">
        <v>57773</v>
      </c>
    </row>
    <row r="134">
      <c r="A134" s="3" t="inlineStr">
        <is>
          <t>Trading price</t>
        </is>
      </c>
      <c r="B134" s="5" t="n">
        <v>5</v>
      </c>
    </row>
    <row r="135">
      <c r="A135" s="3" t="inlineStr">
        <is>
          <t>Mr. Huckins [Member] | Performance Shares [Member] | Vest upon achieving a trading price of $9.00 per share [Member]</t>
        </is>
      </c>
    </row>
    <row r="136">
      <c r="A136" s="6" t="inlineStr">
        <is>
          <t>Share-based Compensation Arrangement by Share-based Payment Award [Line Items]</t>
        </is>
      </c>
    </row>
    <row r="137">
      <c r="A137" s="3" t="inlineStr">
        <is>
          <t>Share-based Compensation Arrangement by Share-based Payment Award, Equity Instruments Other than Options, Vested in Period</t>
        </is>
      </c>
      <c r="B137" s="4" t="n">
        <v>57773</v>
      </c>
    </row>
    <row r="138">
      <c r="A138" s="3" t="inlineStr">
        <is>
          <t>Trading price</t>
        </is>
      </c>
      <c r="B138" s="5" t="n">
        <v>9</v>
      </c>
    </row>
    <row r="139">
      <c r="A139" s="3" t="inlineStr">
        <is>
          <t>Mr. Huckins [Member] | Performance Shares [Member] | Vest upon achieving a trading price of $14.00 per share [Member]</t>
        </is>
      </c>
    </row>
    <row r="140">
      <c r="A140" s="6" t="inlineStr">
        <is>
          <t>Share-based Compensation Arrangement by Share-based Payment Award [Line Items]</t>
        </is>
      </c>
    </row>
    <row r="141">
      <c r="A141" s="3" t="inlineStr">
        <is>
          <t>Share-based Compensation Arrangement by Share-based Payment Award, Equity Instruments Other than Options, Vested in Period</t>
        </is>
      </c>
      <c r="B141" s="4" t="n">
        <v>57773</v>
      </c>
    </row>
    <row r="142">
      <c r="A142" s="3" t="inlineStr">
        <is>
          <t>Trading price</t>
        </is>
      </c>
      <c r="B142" s="5" t="n">
        <v>14</v>
      </c>
    </row>
    <row r="143">
      <c r="A143" s="3" t="inlineStr">
        <is>
          <t>Mr. Huckins [Member] | Restricted stock units ("RSUs") [Member]</t>
        </is>
      </c>
    </row>
    <row r="144">
      <c r="A144" s="6" t="inlineStr">
        <is>
          <t>Share-based Compensation Arrangement by Share-based Payment Award [Line Items]</t>
        </is>
      </c>
    </row>
    <row r="145">
      <c r="A145" s="3" t="inlineStr">
        <is>
          <t>Share-based Compensation Arrangement by Share-based Payment Award, Equity Instruments Other than Options, Grants in Period</t>
        </is>
      </c>
      <c r="B145" s="4" t="n">
        <v>327819</v>
      </c>
    </row>
    <row r="146">
      <c r="A146" s="3" t="inlineStr">
        <is>
          <t>Share-based Compensation Arrangement by Share-based Payment Award, Equity Instruments Other than Options, Vested in Period</t>
        </is>
      </c>
      <c r="D146" s="4" t="n">
        <v>109273000</v>
      </c>
    </row>
    <row r="147">
      <c r="A147" s="3" t="inlineStr">
        <is>
          <t>Share Based Compensation Arrangement By Share Based Payment Award Equity Instruments Other Than Options Issued In Period</t>
        </is>
      </c>
      <c r="B147" s="4" t="n">
        <v>154500</v>
      </c>
    </row>
    <row r="148">
      <c r="A148" s="3" t="inlineStr">
        <is>
          <t>2013 Plan [Member]</t>
        </is>
      </c>
    </row>
    <row r="149">
      <c r="A149" s="6" t="inlineStr">
        <is>
          <t>Share-based Compensation Arrangement by Share-based Payment Award [Line Items]</t>
        </is>
      </c>
    </row>
    <row r="150">
      <c r="A150" s="3" t="inlineStr">
        <is>
          <t>Number of securities available for issuance under the Plan</t>
        </is>
      </c>
      <c r="D150" s="4" t="n">
        <v>4987863</v>
      </c>
    </row>
    <row r="151">
      <c r="A151" s="3" t="inlineStr">
        <is>
          <t>2019 Short-Term Incentive Plan [Member] | Performance Shares [Member]</t>
        </is>
      </c>
    </row>
    <row r="152">
      <c r="A152" s="6" t="inlineStr">
        <is>
          <t>Share-based Compensation Arrangement by Share-based Payment Award [Line Items]</t>
        </is>
      </c>
    </row>
    <row r="153">
      <c r="A153" s="3" t="inlineStr">
        <is>
          <t>Number of shares issued</t>
        </is>
      </c>
      <c r="D153" s="4" t="n">
        <v>773875</v>
      </c>
    </row>
    <row r="154">
      <c r="A154" s="3" t="inlineStr">
        <is>
          <t>Shares withheld for tax withholding obligation</t>
        </is>
      </c>
      <c r="D154" s="4" t="n">
        <v>368938</v>
      </c>
    </row>
    <row r="155">
      <c r="A155" s="3" t="inlineStr">
        <is>
          <t>2020 Short-Term Incentive Plan [Member] | Performance Shares [Member]</t>
        </is>
      </c>
    </row>
    <row r="156">
      <c r="A156" s="6" t="inlineStr">
        <is>
          <t>Share-based Compensation Arrangement by Share-based Payment Award [Line Items]</t>
        </is>
      </c>
    </row>
    <row r="157">
      <c r="A157" s="3" t="inlineStr">
        <is>
          <t>Share-based Compensation Arrangement by Share-based Payment Award, Equity Instruments Other than Options, Grants in Period</t>
        </is>
      </c>
      <c r="D157" s="4" t="n">
        <v>2751251</v>
      </c>
    </row>
    <row r="158">
      <c r="A158" s="3" t="inlineStr">
        <is>
          <t>Aggregate grant-date fair value</t>
        </is>
      </c>
      <c r="D158" s="5" t="n">
        <v>9400</v>
      </c>
    </row>
    <row r="159">
      <c r="A159" s="3" t="inlineStr">
        <is>
          <t>Long-Term Incentive Plan [Member]</t>
        </is>
      </c>
    </row>
    <row r="160">
      <c r="A160" s="6" t="inlineStr">
        <is>
          <t>Share-based Compensation Arrangement by Share-based Payment Award [Line Items]</t>
        </is>
      </c>
    </row>
    <row r="161">
      <c r="A161" s="3" t="inlineStr">
        <is>
          <t>Aggregate grant-date fair value</t>
        </is>
      </c>
      <c r="D161" s="5" t="n">
        <v>3200</v>
      </c>
    </row>
    <row r="162">
      <c r="A162" s="3" t="inlineStr">
        <is>
          <t>Long-Term Incentive Plan [Member] | Stock Options [Member]</t>
        </is>
      </c>
    </row>
    <row r="163">
      <c r="A163" s="6" t="inlineStr">
        <is>
          <t>Share-based Compensation Arrangement by Share-based Payment Award [Line Items]</t>
        </is>
      </c>
    </row>
    <row r="164">
      <c r="A164" s="3" t="inlineStr">
        <is>
          <t>Stock options, Granted</t>
        </is>
      </c>
      <c r="D164" s="4" t="n">
        <v>484944</v>
      </c>
    </row>
    <row r="165">
      <c r="A165" s="3" t="inlineStr">
        <is>
          <t>Long-Term Incentive Plan [Member] | Performance Shares [Member]</t>
        </is>
      </c>
    </row>
    <row r="166">
      <c r="A166" s="6" t="inlineStr">
        <is>
          <t>Share-based Compensation Arrangement by Share-based Payment Award [Line Items]</t>
        </is>
      </c>
    </row>
    <row r="167">
      <c r="A167" s="3" t="inlineStr">
        <is>
          <t>Share-based Compensation Arrangement by Share-based Payment Award, Equity Instruments Other than Options, Grants in Period</t>
        </is>
      </c>
      <c r="D167" s="4" t="n">
        <v>253424</v>
      </c>
    </row>
    <row r="168">
      <c r="A168" s="3" t="inlineStr">
        <is>
          <t>Long-Term Incentive Plan [Member] | Restricted stock units ("RSUs") [Member]</t>
        </is>
      </c>
    </row>
    <row r="169">
      <c r="A169" s="6" t="inlineStr">
        <is>
          <t>Share-based Compensation Arrangement by Share-based Payment Award [Line Items]</t>
        </is>
      </c>
    </row>
    <row r="170">
      <c r="A170" s="3" t="inlineStr">
        <is>
          <t>Share-based Compensation Arrangement by Share-based Payment Award, Equity Instruments Other than Options, Grants in Period</t>
        </is>
      </c>
      <c r="D170" s="4" t="n">
        <v>1290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Jan. 02, 2021</t>
        </is>
      </c>
      <c r="C2" s="2" t="inlineStr">
        <is>
          <t>Dec. 28, 2019</t>
        </is>
      </c>
      <c r="D2" s="2" t="inlineStr">
        <is>
          <t>Dec. 29, 2018</t>
        </is>
      </c>
    </row>
    <row r="3">
      <c r="A3" s="6" t="inlineStr">
        <is>
          <t>Share-based Payment Arrangement, Expensed and Capitalized, Amount [Line Items]</t>
        </is>
      </c>
    </row>
    <row r="4">
      <c r="A4" s="3" t="inlineStr">
        <is>
          <t>Stock-based compensation expense</t>
        </is>
      </c>
      <c r="B4" s="5" t="n">
        <v>12216</v>
      </c>
      <c r="C4" s="5" t="n">
        <v>7485</v>
      </c>
      <c r="D4" s="5" t="n">
        <v>7939</v>
      </c>
    </row>
    <row r="5">
      <c r="A5" s="3" t="inlineStr">
        <is>
          <t>Selling, general and administrative expenses [Member]</t>
        </is>
      </c>
    </row>
    <row r="6">
      <c r="A6" s="6" t="inlineStr">
        <is>
          <t>Share-based Payment Arrangement, Expensed and Capitalized, Amount [Line Items]</t>
        </is>
      </c>
    </row>
    <row r="7">
      <c r="A7" s="3" t="inlineStr">
        <is>
          <t>Stock-based compensation expense</t>
        </is>
      </c>
      <c r="B7" s="4" t="n">
        <v>12570</v>
      </c>
      <c r="C7" s="4" t="n">
        <v>10471</v>
      </c>
      <c r="D7" s="4" t="n">
        <v>6773</v>
      </c>
    </row>
    <row r="8">
      <c r="A8" s="3" t="inlineStr">
        <is>
          <t>Other income [Member]</t>
        </is>
      </c>
    </row>
    <row r="9">
      <c r="A9" s="6" t="inlineStr">
        <is>
          <t>Share-based Payment Arrangement, Expensed and Capitalized, Amount [Line Items]</t>
        </is>
      </c>
    </row>
    <row r="10">
      <c r="A10" s="3" t="inlineStr">
        <is>
          <t>Stock-based compensation expense</t>
        </is>
      </c>
      <c r="B10" s="4" t="n">
        <v>-894</v>
      </c>
      <c r="C10" s="4" t="n">
        <v>-4131</v>
      </c>
      <c r="D10" s="4" t="n">
        <v>0</v>
      </c>
    </row>
    <row r="11">
      <c r="A11" s="3" t="inlineStr">
        <is>
          <t>Earnings from discontinued operations [Member]</t>
        </is>
      </c>
    </row>
    <row r="12">
      <c r="A12" s="6" t="inlineStr">
        <is>
          <t>Share-based Payment Arrangement, Expensed and Capitalized, Amount [Line Items]</t>
        </is>
      </c>
    </row>
    <row r="13">
      <c r="A13" s="3" t="inlineStr">
        <is>
          <t>Stock-based compensation expense</t>
        </is>
      </c>
      <c r="B13" s="5" t="n">
        <v>540</v>
      </c>
      <c r="C13" s="5" t="n">
        <v>1145</v>
      </c>
      <c r="D13" s="5" t="n">
        <v>11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 in Thousands</t>
        </is>
      </c>
      <c r="B1" s="2" t="inlineStr">
        <is>
          <t>12 Months Ended</t>
        </is>
      </c>
    </row>
    <row r="2">
      <c r="B2" s="2" t="inlineStr">
        <is>
          <t>Jan. 02, 2021USD ($)$ / sharesshares</t>
        </is>
      </c>
    </row>
    <row r="3">
      <c r="A3" s="6" t="inlineStr">
        <is>
          <t>Share-based Compensation Arrangement by Share-based Payment Award [Line Items]</t>
        </is>
      </c>
    </row>
    <row r="4">
      <c r="A4" s="3" t="inlineStr">
        <is>
          <t>Stock options Outstanding, Exercisable, end of year | shares</t>
        </is>
      </c>
      <c r="B4" s="4" t="n">
        <v>1615793</v>
      </c>
    </row>
    <row r="5">
      <c r="A5" s="3" t="inlineStr">
        <is>
          <t>Stock options Exercisable, Weighted-average exercise price end of year | $ / shares</t>
        </is>
      </c>
      <c r="B5" s="7" t="n">
        <v>7.72</v>
      </c>
    </row>
    <row r="6">
      <c r="A6" s="3" t="inlineStr">
        <is>
          <t>Stock Options [Member]</t>
        </is>
      </c>
    </row>
    <row r="7">
      <c r="A7" s="6" t="inlineStr">
        <is>
          <t>Share-based Compensation Arrangement by Share-based Payment Award [Line Items]</t>
        </is>
      </c>
    </row>
    <row r="8">
      <c r="A8" s="3" t="inlineStr">
        <is>
          <t>Stock options, Outstanding, beginning of year | shares</t>
        </is>
      </c>
      <c r="B8" s="4" t="n">
        <v>1949888</v>
      </c>
    </row>
    <row r="9">
      <c r="A9" s="3" t="inlineStr">
        <is>
          <t>Stock options, Granted | shares</t>
        </is>
      </c>
      <c r="B9" s="4" t="n">
        <v>555092</v>
      </c>
    </row>
    <row r="10">
      <c r="A10" s="3" t="inlineStr">
        <is>
          <t>Stock options, Exercised | shares</t>
        </is>
      </c>
      <c r="B10" s="4" t="n">
        <v>-214854</v>
      </c>
    </row>
    <row r="11">
      <c r="A11" s="3" t="inlineStr">
        <is>
          <t>Stock options, Forfeited | shares</t>
        </is>
      </c>
      <c r="B11" s="4" t="n">
        <v>-119346</v>
      </c>
    </row>
    <row r="12">
      <c r="A12" s="3" t="inlineStr">
        <is>
          <t>Stock options Outstanding, Outstanding, end of year | shares</t>
        </is>
      </c>
      <c r="B12" s="4" t="n">
        <v>2170780</v>
      </c>
    </row>
    <row r="13">
      <c r="A13" s="3" t="inlineStr">
        <is>
          <t>Stock options Outstanding, Exercisable, end of year | shares</t>
        </is>
      </c>
      <c r="B13" s="4" t="n">
        <v>1615793</v>
      </c>
    </row>
    <row r="14">
      <c r="A14" s="3" t="inlineStr">
        <is>
          <t>Stock options Outstanding, Weighted- average exercise price beginning of year | $ / shares</t>
        </is>
      </c>
      <c r="B14" s="7" t="n">
        <v>7.57</v>
      </c>
    </row>
    <row r="15">
      <c r="A15" s="3" t="inlineStr">
        <is>
          <t>Stock options, Granted, Weighted- average exercise price | $ / shares</t>
        </is>
      </c>
      <c r="B15" s="8" t="n">
        <v>4.64</v>
      </c>
    </row>
    <row r="16">
      <c r="A16" s="3" t="inlineStr">
        <is>
          <t>Stock options, Exercised, Weighted- average exercise price | $ / shares</t>
        </is>
      </c>
      <c r="B16" s="8" t="n">
        <v>5.8</v>
      </c>
    </row>
    <row r="17">
      <c r="A17" s="3" t="inlineStr">
        <is>
          <t>Stock options, Forfeited, Weighted- average exercise price | $ / shares</t>
        </is>
      </c>
      <c r="B17" s="8" t="n">
        <v>8.31</v>
      </c>
    </row>
    <row r="18">
      <c r="A18" s="3" t="inlineStr">
        <is>
          <t>Stock options Outstanding, Weighted-average exercise price end of year | $ / shares</t>
        </is>
      </c>
      <c r="B18" s="8" t="n">
        <v>6.95</v>
      </c>
    </row>
    <row r="19">
      <c r="A19" s="3" t="inlineStr">
        <is>
          <t>Stock options Exercisable, Weighted-average exercise price end of year | $ / shares</t>
        </is>
      </c>
      <c r="B19" s="7" t="n">
        <v>7.72</v>
      </c>
    </row>
    <row r="20">
      <c r="A20" s="3" t="inlineStr">
        <is>
          <t>Stock options, Outstanding, Weighted- average remaining contractual term (years)</t>
        </is>
      </c>
      <c r="B20" s="3" t="inlineStr">
        <is>
          <t>5 years 10 months 20 days</t>
        </is>
      </c>
    </row>
    <row r="21">
      <c r="A21" s="3" t="inlineStr">
        <is>
          <t>Stock options, Exercisable, Weighted- average remaining contractual term (years)</t>
        </is>
      </c>
      <c r="B21" s="3" t="inlineStr">
        <is>
          <t>4 years 7 months 28 days</t>
        </is>
      </c>
    </row>
    <row r="22">
      <c r="A22" s="3" t="inlineStr">
        <is>
          <t>Stock options, Outstanding, Aggregate intrinsic value | $</t>
        </is>
      </c>
      <c r="B22" s="5" t="n">
        <v>10270</v>
      </c>
    </row>
    <row r="23">
      <c r="A23" s="3" t="inlineStr">
        <is>
          <t>Stock options, Exercisable, Aggregate intrinsic value | $</t>
        </is>
      </c>
      <c r="B23" s="5" t="n">
        <v>64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 activity (Details) - Stock Options [Member] - $ / shares</t>
        </is>
      </c>
      <c r="B1" s="2" t="inlineStr">
        <is>
          <t>12 Months Ended</t>
        </is>
      </c>
    </row>
    <row r="2">
      <c r="B2" s="2" t="inlineStr">
        <is>
          <t>Jan. 02, 2021</t>
        </is>
      </c>
      <c r="C2" s="2" t="inlineStr">
        <is>
          <t>Dec. 28, 2019</t>
        </is>
      </c>
      <c r="D2" s="2" t="inlineStr">
        <is>
          <t>Dec. 29, 2018</t>
        </is>
      </c>
    </row>
    <row r="3">
      <c r="A3" s="6" t="inlineStr">
        <is>
          <t>Share-based Compensation Arrangement by Share-based Payment Award, Options, Nonvested, Number of Shares [Roll Forward]</t>
        </is>
      </c>
    </row>
    <row r="4">
      <c r="A4" s="3" t="inlineStr">
        <is>
          <t>Non-vested, beginning of year</t>
        </is>
      </c>
      <c r="B4" s="4" t="n">
        <v>579700</v>
      </c>
    </row>
    <row r="5">
      <c r="A5" s="3" t="inlineStr">
        <is>
          <t>Granted</t>
        </is>
      </c>
      <c r="B5" s="4" t="n">
        <v>555092</v>
      </c>
    </row>
    <row r="6">
      <c r="A6" s="3" t="inlineStr">
        <is>
          <t>Vested</t>
        </is>
      </c>
      <c r="B6" s="4" t="n">
        <v>-505330</v>
      </c>
    </row>
    <row r="7">
      <c r="A7" s="3" t="inlineStr">
        <is>
          <t>Forfeited</t>
        </is>
      </c>
      <c r="B7" s="4" t="n">
        <v>-74475</v>
      </c>
    </row>
    <row r="8">
      <c r="A8" s="3" t="inlineStr">
        <is>
          <t>Non-vested, end of year</t>
        </is>
      </c>
      <c r="B8" s="4" t="n">
        <v>554987</v>
      </c>
      <c r="C8" s="4" t="n">
        <v>579700</v>
      </c>
    </row>
    <row r="9">
      <c r="A9" s="6" t="inlineStr">
        <is>
          <t>Share-based Compensation Arrangement by Share-based Payment Award, Options, Nonvested, Weighted Average Grant Date Fair Value [Abstract]</t>
        </is>
      </c>
    </row>
    <row r="10">
      <c r="A10" s="3" t="inlineStr">
        <is>
          <t>Non-vested, beginning of year</t>
        </is>
      </c>
      <c r="B10" s="7" t="n">
        <v>4.14</v>
      </c>
    </row>
    <row r="11">
      <c r="A11" s="3" t="inlineStr">
        <is>
          <t>Granted</t>
        </is>
      </c>
      <c r="B11" s="8" t="n">
        <v>2.52</v>
      </c>
      <c r="C11" s="7" t="n">
        <v>1.7</v>
      </c>
      <c r="D11" s="7" t="n">
        <v>3.31</v>
      </c>
    </row>
    <row r="12">
      <c r="A12" s="3" t="inlineStr">
        <is>
          <t>Vested</t>
        </is>
      </c>
      <c r="B12" s="8" t="n">
        <v>4.17</v>
      </c>
    </row>
    <row r="13">
      <c r="A13" s="3" t="inlineStr">
        <is>
          <t>Forfeited</t>
        </is>
      </c>
      <c r="B13" s="8" t="n">
        <v>3.77</v>
      </c>
    </row>
    <row r="14">
      <c r="A14" s="3" t="inlineStr">
        <is>
          <t>Non-vested, end of year</t>
        </is>
      </c>
      <c r="B14" s="7" t="n">
        <v>2.54</v>
      </c>
      <c r="C14" s="7" t="n">
        <v>4.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Schedule of weighted-average assumptions to determine fair value of stock options granted (Details) - Stock Options [Member] - $ / shares</t>
        </is>
      </c>
      <c r="B1" s="2" t="inlineStr">
        <is>
          <t>12 Months Ended</t>
        </is>
      </c>
    </row>
    <row r="2">
      <c r="B2" s="2" t="inlineStr">
        <is>
          <t>Jan. 02, 2021</t>
        </is>
      </c>
      <c r="C2" s="2" t="inlineStr">
        <is>
          <t>Dec. 28, 2019</t>
        </is>
      </c>
      <c r="D2" s="2" t="inlineStr">
        <is>
          <t>Dec. 29, 2018</t>
        </is>
      </c>
    </row>
    <row r="3">
      <c r="A3" s="6" t="inlineStr">
        <is>
          <t>Share-based Compensation Arrangement by Share-based Payment Award [Line Items]</t>
        </is>
      </c>
    </row>
    <row r="4">
      <c r="A4" s="3" t="inlineStr">
        <is>
          <t>Grant-date stock price</t>
        </is>
      </c>
      <c r="B4" s="7" t="n">
        <v>4.64</v>
      </c>
      <c r="C4" s="7" t="n">
        <v>3.57</v>
      </c>
      <c r="D4" s="7" t="n">
        <v>7.56</v>
      </c>
    </row>
    <row r="5">
      <c r="A5" s="3" t="inlineStr">
        <is>
          <t>Dividend yield</t>
        </is>
      </c>
      <c r="B5" s="3" t="inlineStr">
        <is>
          <t>0.00%</t>
        </is>
      </c>
      <c r="C5" s="3" t="inlineStr">
        <is>
          <t>0.00%</t>
        </is>
      </c>
      <c r="D5" s="3" t="inlineStr">
        <is>
          <t>0.00%</t>
        </is>
      </c>
    </row>
    <row r="6">
      <c r="A6" s="3" t="inlineStr">
        <is>
          <t>Expected volatility</t>
        </is>
      </c>
      <c r="B6" s="3" t="inlineStr">
        <is>
          <t>60.00%</t>
        </is>
      </c>
      <c r="C6" s="3" t="inlineStr">
        <is>
          <t>48.60%</t>
        </is>
      </c>
      <c r="D6" s="3" t="inlineStr">
        <is>
          <t>41.10%</t>
        </is>
      </c>
    </row>
    <row r="7">
      <c r="A7" s="3" t="inlineStr">
        <is>
          <t>Risk-free interest rate</t>
        </is>
      </c>
      <c r="B7" s="3" t="inlineStr">
        <is>
          <t>0.40%</t>
        </is>
      </c>
      <c r="C7" s="3" t="inlineStr">
        <is>
          <t>2.30%</t>
        </is>
      </c>
      <c r="D7" s="3" t="inlineStr">
        <is>
          <t>2.90%</t>
        </is>
      </c>
    </row>
    <row r="8">
      <c r="A8" s="3" t="inlineStr">
        <is>
          <t>Expected life (in years)</t>
        </is>
      </c>
      <c r="B8" s="3" t="inlineStr">
        <is>
          <t>6 years</t>
        </is>
      </c>
      <c r="C8" s="3" t="inlineStr">
        <is>
          <t>5 years 9 months 18 days</t>
        </is>
      </c>
      <c r="D8" s="3" t="inlineStr">
        <is>
          <t>6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t>
        </is>
      </c>
      <c r="B1" s="2" t="inlineStr">
        <is>
          <t>12 Months Ended</t>
        </is>
      </c>
    </row>
    <row r="2">
      <c r="B2" s="2" t="inlineStr">
        <is>
          <t>Jan. 02, 2021$ / sharesshares</t>
        </is>
      </c>
    </row>
    <row r="3">
      <c r="A3" s="6" t="inlineStr">
        <is>
          <t>Share-based Compensation Arrangement by Share-based Payment Award [Line Items]</t>
        </is>
      </c>
    </row>
    <row r="4">
      <c r="A4" s="3" t="inlineStr">
        <is>
          <t>Outstanding options | shares</t>
        </is>
      </c>
      <c r="B4" s="4" t="n">
        <v>2170780</v>
      </c>
    </row>
    <row r="5">
      <c r="A5" s="3" t="inlineStr">
        <is>
          <t>Weighted- average remaining contractual life (years)</t>
        </is>
      </c>
      <c r="B5" s="3" t="inlineStr">
        <is>
          <t>5 years 10 months 20 days</t>
        </is>
      </c>
    </row>
    <row r="6">
      <c r="A6" s="3" t="inlineStr">
        <is>
          <t>Weighted-average exercise price</t>
        </is>
      </c>
      <c r="B6" s="7" t="n">
        <v>6.95</v>
      </c>
    </row>
    <row r="7">
      <c r="A7" s="3" t="inlineStr">
        <is>
          <t>Exercisable options | shares</t>
        </is>
      </c>
      <c r="B7" s="4" t="n">
        <v>1615793</v>
      </c>
    </row>
    <row r="8">
      <c r="A8" s="3" t="inlineStr">
        <is>
          <t>Weighted- average exercise price</t>
        </is>
      </c>
      <c r="B8" s="7" t="n">
        <v>7.72</v>
      </c>
    </row>
    <row r="9">
      <c r="A9" s="3" t="inlineStr">
        <is>
          <t>Exercise Price Range 1 [Member]</t>
        </is>
      </c>
    </row>
    <row r="10">
      <c r="A10" s="6" t="inlineStr">
        <is>
          <t>Share-based Compensation Arrangement by Share-based Payment Award [Line Items]</t>
        </is>
      </c>
    </row>
    <row r="11">
      <c r="A11" s="3" t="inlineStr">
        <is>
          <t>Exercise price range Low</t>
        </is>
      </c>
      <c r="B11" s="8" t="n">
        <v>3.25</v>
      </c>
    </row>
    <row r="12">
      <c r="A12" s="3" t="inlineStr">
        <is>
          <t>Exercise price range High</t>
        </is>
      </c>
      <c r="B12" s="7" t="n">
        <v>4.72</v>
      </c>
    </row>
    <row r="13">
      <c r="A13" s="3" t="inlineStr">
        <is>
          <t>Outstanding options | shares</t>
        </is>
      </c>
      <c r="B13" s="4" t="n">
        <v>232232</v>
      </c>
    </row>
    <row r="14">
      <c r="A14" s="3" t="inlineStr">
        <is>
          <t>Weighted- average remaining contractual life (years)</t>
        </is>
      </c>
      <c r="B14" s="3" t="inlineStr">
        <is>
          <t>6 years 4 months 17 days</t>
        </is>
      </c>
    </row>
    <row r="15">
      <c r="A15" s="3" t="inlineStr">
        <is>
          <t>Weighted-average exercise price</t>
        </is>
      </c>
      <c r="B15" s="7" t="n">
        <v>3.4</v>
      </c>
    </row>
    <row r="16">
      <c r="A16" s="3" t="inlineStr">
        <is>
          <t>Exercisable options | shares</t>
        </is>
      </c>
      <c r="B16" s="4" t="n">
        <v>177524</v>
      </c>
    </row>
    <row r="17">
      <c r="A17" s="3" t="inlineStr">
        <is>
          <t>Weighted- average exercise price</t>
        </is>
      </c>
      <c r="B17" s="7" t="n">
        <v>3.28</v>
      </c>
    </row>
    <row r="18">
      <c r="A18" s="3" t="inlineStr">
        <is>
          <t>Exercise Price Range 2 [Member]</t>
        </is>
      </c>
    </row>
    <row r="19">
      <c r="A19" s="6" t="inlineStr">
        <is>
          <t>Share-based Compensation Arrangement by Share-based Payment Award [Line Items]</t>
        </is>
      </c>
    </row>
    <row r="20">
      <c r="A20" s="3" t="inlineStr">
        <is>
          <t>Exercise price range Low</t>
        </is>
      </c>
      <c r="B20" s="8" t="n">
        <v>4.73</v>
      </c>
    </row>
    <row r="21">
      <c r="A21" s="3" t="inlineStr">
        <is>
          <t>Exercise price range High</t>
        </is>
      </c>
      <c r="B21" s="7" t="n">
        <v>4.94</v>
      </c>
    </row>
    <row r="22">
      <c r="A22" s="3" t="inlineStr">
        <is>
          <t>Outstanding options | shares</t>
        </is>
      </c>
      <c r="B22" s="4" t="n">
        <v>484944</v>
      </c>
    </row>
    <row r="23">
      <c r="A23" s="3" t="inlineStr">
        <is>
          <t>Weighted- average remaining contractual life (years)</t>
        </is>
      </c>
      <c r="B23" s="3" t="inlineStr">
        <is>
          <t>9 years 6 months 7 days</t>
        </is>
      </c>
    </row>
    <row r="24">
      <c r="A24" s="3" t="inlineStr">
        <is>
          <t>Weighted-average exercise price</t>
        </is>
      </c>
      <c r="B24" s="7" t="n">
        <v>4.73</v>
      </c>
    </row>
    <row r="25">
      <c r="A25" s="3" t="inlineStr">
        <is>
          <t>Exercisable options | shares</t>
        </is>
      </c>
      <c r="B25" s="4" t="n">
        <v>0</v>
      </c>
    </row>
    <row r="26">
      <c r="A26" s="3" t="inlineStr">
        <is>
          <t>Weighted- average exercise price</t>
        </is>
      </c>
      <c r="B26" s="5" t="n">
        <v>0</v>
      </c>
    </row>
    <row r="27">
      <c r="A27" s="3" t="inlineStr">
        <is>
          <t>Exercise Price Range 3 [Member]</t>
        </is>
      </c>
    </row>
    <row r="28">
      <c r="A28" s="6" t="inlineStr">
        <is>
          <t>Share-based Compensation Arrangement by Share-based Payment Award [Line Items]</t>
        </is>
      </c>
    </row>
    <row r="29">
      <c r="A29" s="3" t="inlineStr">
        <is>
          <t>Exercise price range Low</t>
        </is>
      </c>
      <c r="B29" s="8" t="n">
        <v>4.95</v>
      </c>
    </row>
    <row r="30">
      <c r="A30" s="3" t="inlineStr">
        <is>
          <t>Exercise price range High</t>
        </is>
      </c>
      <c r="B30" s="7" t="n">
        <v>7.09</v>
      </c>
    </row>
    <row r="31">
      <c r="A31" s="3" t="inlineStr">
        <is>
          <t>Outstanding options | shares</t>
        </is>
      </c>
      <c r="B31" s="4" t="n">
        <v>486955</v>
      </c>
    </row>
    <row r="32">
      <c r="A32" s="3" t="inlineStr">
        <is>
          <t>Weighted- average remaining contractual life (years)</t>
        </is>
      </c>
      <c r="B32" s="3" t="inlineStr">
        <is>
          <t>3 years 9 months 3 days</t>
        </is>
      </c>
    </row>
    <row r="33">
      <c r="A33" s="3" t="inlineStr">
        <is>
          <t>Weighted-average exercise price</t>
        </is>
      </c>
      <c r="B33" s="7" t="n">
        <v>6.12</v>
      </c>
    </row>
    <row r="34">
      <c r="A34" s="3" t="inlineStr">
        <is>
          <t>Exercisable options | shares</t>
        </is>
      </c>
      <c r="B34" s="4" t="n">
        <v>483955</v>
      </c>
    </row>
    <row r="35">
      <c r="A35" s="3" t="inlineStr">
        <is>
          <t>Weighted- average exercise price</t>
        </is>
      </c>
      <c r="B35" s="7" t="n">
        <v>6.12</v>
      </c>
    </row>
    <row r="36">
      <c r="A36" s="3" t="inlineStr">
        <is>
          <t>Exercise Price Range 4 [Member]</t>
        </is>
      </c>
    </row>
    <row r="37">
      <c r="A37" s="6" t="inlineStr">
        <is>
          <t>Share-based Compensation Arrangement by Share-based Payment Award [Line Items]</t>
        </is>
      </c>
    </row>
    <row r="38">
      <c r="A38" s="3" t="inlineStr">
        <is>
          <t>Exercise price range Low</t>
        </is>
      </c>
      <c r="B38" s="8" t="n">
        <v>7.1</v>
      </c>
    </row>
    <row r="39">
      <c r="A39" s="3" t="inlineStr">
        <is>
          <t>Exercise price range High</t>
        </is>
      </c>
      <c r="B39" s="7" t="n">
        <v>9.48</v>
      </c>
    </row>
    <row r="40">
      <c r="A40" s="3" t="inlineStr">
        <is>
          <t>Outstanding options | shares</t>
        </is>
      </c>
      <c r="B40" s="4" t="n">
        <v>317967</v>
      </c>
    </row>
    <row r="41">
      <c r="A41" s="3" t="inlineStr">
        <is>
          <t>Weighted- average remaining contractual life (years)</t>
        </is>
      </c>
      <c r="B41" s="3" t="inlineStr">
        <is>
          <t>4 years 2 months 19 days</t>
        </is>
      </c>
    </row>
    <row r="42">
      <c r="A42" s="3" t="inlineStr">
        <is>
          <t>Weighted-average exercise price</t>
        </is>
      </c>
      <c r="B42" s="7" t="n">
        <v>7.98</v>
      </c>
    </row>
    <row r="43">
      <c r="A43" s="3" t="inlineStr">
        <is>
          <t>Exercisable options | shares</t>
        </is>
      </c>
      <c r="B43" s="4" t="n">
        <v>305632</v>
      </c>
    </row>
    <row r="44">
      <c r="A44" s="3" t="inlineStr">
        <is>
          <t>Weighted- average exercise price</t>
        </is>
      </c>
      <c r="B44" s="7" t="n">
        <v>7.99</v>
      </c>
    </row>
    <row r="45">
      <c r="A45" s="3" t="inlineStr">
        <is>
          <t>Exercise Price Range 5 [Member]</t>
        </is>
      </c>
    </row>
    <row r="46">
      <c r="A46" s="6" t="inlineStr">
        <is>
          <t>Share-based Compensation Arrangement by Share-based Payment Award [Line Items]</t>
        </is>
      </c>
    </row>
    <row r="47">
      <c r="A47" s="3" t="inlineStr">
        <is>
          <t>Exercise price range Low</t>
        </is>
      </c>
      <c r="B47" s="8" t="n">
        <v>9.49</v>
      </c>
    </row>
    <row r="48">
      <c r="A48" s="3" t="inlineStr">
        <is>
          <t>Exercise price range High</t>
        </is>
      </c>
      <c r="B48" s="7" t="n">
        <v>13.86</v>
      </c>
    </row>
    <row r="49">
      <c r="A49" s="3" t="inlineStr">
        <is>
          <t>Outstanding options | shares</t>
        </is>
      </c>
      <c r="B49" s="4" t="n">
        <v>648682</v>
      </c>
    </row>
    <row r="50">
      <c r="A50" s="3" t="inlineStr">
        <is>
          <t>Weighted- average remaining contractual life (years)</t>
        </is>
      </c>
      <c r="B50" s="3" t="inlineStr">
        <is>
          <t>5 years 4 months 28 days</t>
        </is>
      </c>
    </row>
    <row r="51">
      <c r="A51" s="3" t="inlineStr">
        <is>
          <t>Weighted-average exercise price</t>
        </is>
      </c>
      <c r="B51" s="7" t="n">
        <v>9.99</v>
      </c>
    </row>
    <row r="52">
      <c r="A52" s="3" t="inlineStr">
        <is>
          <t>Exercisable options | shares</t>
        </is>
      </c>
      <c r="B52" s="4" t="n">
        <v>648682</v>
      </c>
    </row>
    <row r="53">
      <c r="A53" s="3" t="inlineStr">
        <is>
          <t>Weighted- average exercise price</t>
        </is>
      </c>
      <c r="B53" s="7" t="n">
        <v>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non-vested RSU activity (Details) - Restricted Stock Units (RSUs) [Member] - $ / shares</t>
        </is>
      </c>
      <c r="B1" s="2" t="inlineStr">
        <is>
          <t>Sep. 03, 2019</t>
        </is>
      </c>
      <c r="C1" s="2" t="inlineStr">
        <is>
          <t>Apr. 01, 2019</t>
        </is>
      </c>
      <c r="D1" s="2" t="inlineStr">
        <is>
          <t>Jan. 02, 2021</t>
        </is>
      </c>
      <c r="E1" s="2" t="inlineStr">
        <is>
          <t>Dec. 28, 2019</t>
        </is>
      </c>
      <c r="F1" s="2" t="inlineStr">
        <is>
          <t>Dec. 29, 2018</t>
        </is>
      </c>
    </row>
    <row r="2">
      <c r="A2" s="6" t="inlineStr">
        <is>
          <t>Share-based Compensation Arrangement by Share-based Payment Award, Options, Nonvested, Number of Shares [Roll Forward]</t>
        </is>
      </c>
    </row>
    <row r="3">
      <c r="A3" s="3" t="inlineStr">
        <is>
          <t>Non-vested, beginning of year</t>
        </is>
      </c>
      <c r="D3" s="4" t="n">
        <v>413013</v>
      </c>
    </row>
    <row r="4">
      <c r="A4" s="3" t="inlineStr">
        <is>
          <t>Granted</t>
        </is>
      </c>
      <c r="D4" s="4" t="n">
        <v>647565</v>
      </c>
    </row>
    <row r="5">
      <c r="A5" s="3" t="inlineStr">
        <is>
          <t>Vested</t>
        </is>
      </c>
      <c r="D5" s="4" t="n">
        <v>-361579</v>
      </c>
    </row>
    <row r="6">
      <c r="A6" s="3" t="inlineStr">
        <is>
          <t>Forfeited</t>
        </is>
      </c>
      <c r="D6" s="4" t="n">
        <v>-51700</v>
      </c>
    </row>
    <row r="7">
      <c r="A7" s="3" t="inlineStr">
        <is>
          <t>Non-vested, end of year</t>
        </is>
      </c>
      <c r="D7" s="4" t="n">
        <v>647299</v>
      </c>
      <c r="E7" s="4" t="n">
        <v>413013</v>
      </c>
    </row>
    <row r="8">
      <c r="A8" s="6" t="inlineStr">
        <is>
          <t>Share-based Compensation Arrangement by Share-based Payment Award, Options, Nonvested, Weighted Average Grant Date Fair Value [Abstract]</t>
        </is>
      </c>
    </row>
    <row r="9">
      <c r="A9" s="3" t="inlineStr">
        <is>
          <t>Non-vested, beginning of year</t>
        </is>
      </c>
      <c r="D9" s="7" t="n">
        <v>5.64</v>
      </c>
    </row>
    <row r="10">
      <c r="A10" s="3" t="inlineStr">
        <is>
          <t>Granted</t>
        </is>
      </c>
      <c r="B10" s="7" t="n">
        <v>1.18</v>
      </c>
      <c r="C10" s="7" t="n">
        <v>1.68</v>
      </c>
      <c r="D10" s="8" t="n">
        <v>3.2</v>
      </c>
      <c r="E10" s="7" t="n">
        <v>3.33</v>
      </c>
      <c r="F10" s="7" t="n">
        <v>7.65</v>
      </c>
    </row>
    <row r="11">
      <c r="A11" s="3" t="inlineStr">
        <is>
          <t>Vested</t>
        </is>
      </c>
      <c r="D11" s="8" t="n">
        <v>5.5</v>
      </c>
    </row>
    <row r="12">
      <c r="A12" s="3" t="inlineStr">
        <is>
          <t>Forfeited</t>
        </is>
      </c>
      <c r="D12" s="8" t="n">
        <v>4.28</v>
      </c>
    </row>
    <row r="13">
      <c r="A13" s="3" t="inlineStr">
        <is>
          <t>Non-vested, end of year</t>
        </is>
      </c>
      <c r="D13" s="7" t="n">
        <v>3.39</v>
      </c>
      <c r="E13" s="7" t="n">
        <v>5.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20:51Z</dcterms:created>
  <dcterms:modified xmlns:dcterms="http://purl.org/dc/terms/" xmlns:xsi="http://www.w3.org/2001/XMLSchema-instance" xsi:type="dcterms:W3CDTF">2021-03-03T16:20:51Z</dcterms:modified>
</cp:coreProperties>
</file>